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Dispositions, Assets Held for S" sheetId="11" r:id="rId11"/>
    <s:sheet name="Operating Segment Data" sheetId="12" r:id="rId12"/>
    <s:sheet name="Securities, Available for Sale" sheetId="13" r:id="rId13"/>
    <s:sheet name="Investment in Loans" sheetId="14" r:id="rId14"/>
    <s:sheet name="Fair Value of Financial Instrum" sheetId="15" r:id="rId15"/>
    <s:sheet name="Notes Receivable" sheetId="16" r:id="rId16"/>
    <s:sheet name="Reinsurance" sheetId="17" r:id="rId17"/>
    <s:sheet name="Real Estate" sheetId="18" r:id="rId18"/>
    <s:sheet name="Goodwill and Intangible Assets," sheetId="19" r:id="rId19"/>
    <s:sheet name="Other Assets (Notes)" sheetId="20" r:id="rId20"/>
    <s:sheet name="Derivative Financial Instrument" sheetId="21" r:id="rId21"/>
    <s:sheet name="Assets and Liabilities of Conso" sheetId="22" r:id="rId22"/>
    <s:sheet name="Debt, net (Notes)" sheetId="23" r:id="rId23"/>
    <s:sheet name="Other Liabilities and Accrued E" sheetId="24" r:id="rId24"/>
    <s:sheet name="Stockholders' Equity" sheetId="25" r:id="rId25"/>
    <s:sheet name="Accumulated Other Comprehensive" sheetId="26" r:id="rId26"/>
    <s:sheet name="Stock Based Compensation" sheetId="27" r:id="rId27"/>
    <s:sheet name="Related Party Transactions" sheetId="28" r:id="rId28"/>
    <s:sheet name="Income Taxes" sheetId="29" r:id="rId29"/>
    <s:sheet name="Commitments and Contingencies" sheetId="30" r:id="rId30"/>
    <s:sheet name="Earnings Per Share" sheetId="31" r:id="rId31"/>
    <s:sheet name="Subsequent Events" sheetId="32" r:id="rId32"/>
    <s:sheet name="Summary of Significant Accoun33" sheetId="33" r:id="rId33"/>
    <s:sheet name="Acquisitions (Tables)" sheetId="34" r:id="rId34"/>
    <s:sheet name="Dispositions, Assets Held for35" sheetId="35" r:id="rId35"/>
    <s:sheet name="Operating Segment Data (Tables)" sheetId="36" r:id="rId36"/>
    <s:sheet name="Securities, Available for Sale " sheetId="37" r:id="rId37"/>
    <s:sheet name="Investment in Loans (Tables)" sheetId="38" r:id="rId38"/>
    <s:sheet name="Fair Value of Financial Instr39" sheetId="39" r:id="rId39"/>
    <s:sheet name="Notes and Accounts Receivable, " sheetId="40" r:id="rId40"/>
    <s:sheet name="Reinsurance Receivables (Tables" sheetId="41" r:id="rId41"/>
    <s:sheet name="Real Estate, Net (Tables)" sheetId="42" r:id="rId42"/>
    <s:sheet name="Goodwill and Intangible Asset43" sheetId="43" r:id="rId43"/>
    <s:sheet name="Other Assets (Tables)" sheetId="44" r:id="rId44"/>
    <s:sheet name="Derivative Financial Instrume45" sheetId="45" r:id="rId45"/>
    <s:sheet name="Assets and Liabilites of Consol" sheetId="46" r:id="rId46"/>
    <s:sheet name="Debt, net (Tables)" sheetId="47" r:id="rId47"/>
    <s:sheet name="Other Liabilities and Accrued48" sheetId="48" r:id="rId48"/>
    <s:sheet name="Accumulated Other Comprehensi49" sheetId="49" r:id="rId49"/>
    <s:sheet name="Stock Based Compensation (Table" sheetId="50" r:id="rId50"/>
    <s:sheet name="Related Party Transactions (Tab" sheetId="51" r:id="rId51"/>
    <s:sheet name="Commitments and Contingencies (" sheetId="52" r:id="rId52"/>
    <s:sheet name="Earnings Per Share (Tables)" sheetId="53" r:id="rId53"/>
    <s:sheet name="Organization Organization Narra" sheetId="54" r:id="rId54"/>
    <s:sheet name="Summary of Significant Accoun55" sheetId="55" r:id="rId55"/>
    <s:sheet name="Acquisitions Business Acquisiti" sheetId="56" r:id="rId56"/>
    <s:sheet name="Acquisitions 2016 Acquisitions " sheetId="57" r:id="rId57"/>
    <s:sheet name="Acquisitions 2015 Acquisitions " sheetId="58" r:id="rId58"/>
    <s:sheet name="Acquisitions Table of Finite Li" sheetId="59" r:id="rId59"/>
    <s:sheet name="Dispositions, Assets Held for60" sheetId="60" r:id="rId60"/>
    <s:sheet name="Dispositions, Assets Held for61" sheetId="61" r:id="rId61"/>
    <s:sheet name="Operating Segment Data Table of" sheetId="62" r:id="rId62"/>
    <s:sheet name="Operating Segment Data Table 63" sheetId="63" r:id="rId63"/>
    <s:sheet name="Securities, Available for Sal64" sheetId="64" r:id="rId64"/>
    <s:sheet name="Securities, Available for Sal65" sheetId="65" r:id="rId65"/>
    <s:sheet name="Securities, Available for Sal66" sheetId="66" r:id="rId66"/>
    <s:sheet name="Securities, Available for Sal67" sheetId="67" r:id="rId67"/>
    <s:sheet name="Investment in Loans Table of th" sheetId="68" r:id="rId68"/>
    <s:sheet name="Investment in Loans Narrative ("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Notes and Accounts Receivable77" sheetId="77" r:id="rId77"/>
    <s:sheet name="Notes and Accounts Receivable78" sheetId="78" r:id="rId78"/>
    <s:sheet name="Reinsurance Receivables Table o" sheetId="79" r:id="rId79"/>
    <s:sheet name="Reinsurance Receivables Table80" sheetId="80" r:id="rId80"/>
    <s:sheet name="Reinsurance Receivables Table81" sheetId="81" r:id="rId81"/>
    <s:sheet name="Reinsurance Receivables Table82" sheetId="82" r:id="rId82"/>
    <s:sheet name="Real Estate, Net Table of Inves" sheetId="83" r:id="rId83"/>
    <s:sheet name="Real Estate, Net Table of Futur" sheetId="84" r:id="rId84"/>
    <s:sheet name="Real Estate, Net Narrative-Rent" sheetId="85" r:id="rId85"/>
    <s:sheet name="Goodwill and Intangible Asset86" sheetId="86" r:id="rId86"/>
    <s:sheet name="Goodwill and Intangible Asset87" sheetId="87" r:id="rId87"/>
    <s:sheet name="Goodwill and Intangible Asset88" sheetId="88" r:id="rId88"/>
    <s:sheet name="Other Assets Table of Other Ass" sheetId="89" r:id="rId89"/>
    <s:sheet name="Derivative Financial Instrume90" sheetId="90" r:id="rId90"/>
    <s:sheet name="Derivative Financial Instrume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Assets and Liabilites of Cons96" sheetId="96" r:id="rId96"/>
    <s:sheet name="Assets and Liabilites of Cons97" sheetId="97" r:id="rId97"/>
    <s:sheet name="Assets and Liabilites of Cons98" sheetId="98" r:id="rId98"/>
    <s:sheet name="Assets and Liabilites of Cons99" sheetId="99" r:id="rId99"/>
    <s:sheet name="Debt, net Table of Debt (Detail" sheetId="100" r:id="rId100"/>
    <s:sheet name="Debt, net Table of Interest Exp" sheetId="101" r:id="rId101"/>
    <s:sheet name="Debt, net Table of Maturities (" sheetId="102" r:id="rId102"/>
    <s:sheet name="Debt, net Narrative (Details)" sheetId="103" r:id="rId103"/>
    <s:sheet name="Other Liabilities and Accrue104" sheetId="104" r:id="rId104"/>
    <s:sheet name="Stockholders' Equity Stockholde" sheetId="105" r:id="rId105"/>
    <s:sheet name="Accumulated Other Comprehens106" sheetId="106" r:id="rId106"/>
    <s:sheet name="Accumulated Other Comprehens107" sheetId="107" r:id="rId107"/>
    <s:sheet name="Stock Based Compensation Equity" sheetId="108" r:id="rId108"/>
    <s:sheet name="Stock Based Compensation Table " sheetId="109" r:id="rId109"/>
    <s:sheet name="Stock Based Compensation Tab110" sheetId="110" r:id="rId110"/>
    <s:sheet name="Stock Based Compensation Tab111" sheetId="111" r:id="rId111"/>
    <s:sheet name="Stock Based Compensation Tab112" sheetId="112" r:id="rId112"/>
    <s:sheet name="Stock Based Compensation Tab113" sheetId="113" r:id="rId113"/>
    <s:sheet name="Stock Based Compensation Tab114" sheetId="114" r:id="rId114"/>
    <s:sheet name="Stock Based Compensation Tab115" sheetId="115" r:id="rId115"/>
    <s:sheet name="Related Party Transactions Narr" sheetId="116" r:id="rId116"/>
    <s:sheet name="Related Party Transactions Tabl" sheetId="117" r:id="rId117"/>
    <s:sheet name="Income Taxes Components of Inco" sheetId="118" r:id="rId118"/>
    <s:sheet name="Income Taxes Effective Income T" sheetId="119" r:id="rId119"/>
    <s:sheet name="Commitments and Contingencies T" sheetId="120" r:id="rId120"/>
    <s:sheet name="Earnings Per Share Table of Rec" sheetId="121" r:id="rId121"/>
    <s:sheet name="Subsequent Events (Details)" sheetId="122" r:id="rId122"/>
  </s:sheets>
  <s:definedNames/>
  <s:calcPr calcId="124519" calcMode="auto" fullCalcOnLoad="1"/>
</s:workbook>
</file>

<file path=xl/sharedStrings.xml><?xml version="1.0" encoding="utf-8"?>
<sst xmlns="http://schemas.openxmlformats.org/spreadsheetml/2006/main" uniqueCount="1358">
  <si>
    <t>Document and Entity Information - shares</t>
  </si>
  <si>
    <t>9 Months Ended</t>
  </si>
  <si>
    <t>Sep. 30, 2016</t>
  </si>
  <si>
    <t>Nov. 07, 2016</t>
  </si>
  <si>
    <t>Entity Registrant Name</t>
  </si>
  <si>
    <t>Tiptree Financial Inc.</t>
  </si>
  <si>
    <t>Entity Central Index Key</t>
  </si>
  <si>
    <t>Current Fiscal Year End Date</t>
  </si>
  <si>
    <t>--12-31</t>
  </si>
  <si>
    <t>Document Period End Date</t>
  </si>
  <si>
    <t>Sep. 30,
		2016</t>
  </si>
  <si>
    <t>Entity Filer Category</t>
  </si>
  <si>
    <t>Accelerated Filer</t>
  </si>
  <si>
    <t>Document Type</t>
  </si>
  <si>
    <t>10-Q</t>
  </si>
  <si>
    <t>Document Fiscal Year Focus</t>
  </si>
  <si>
    <t>Document Fiscal Period Focus</t>
  </si>
  <si>
    <t>Q3</t>
  </si>
  <si>
    <t>Amendment Flag</t>
  </si>
  <si>
    <t>false</t>
  </si>
  <si>
    <t>Common Stock - Class A</t>
  </si>
  <si>
    <t>Entity Common Stock, Shares Outstanding</t>
  </si>
  <si>
    <t>Common Stock - Class B</t>
  </si>
  <si>
    <t>Consolidated Balance Sheet - USD ($) $ in Thousands</t>
  </si>
  <si>
    <t>Dec. 31, 2015</t>
  </si>
  <si>
    <t>Assets</t>
  </si>
  <si>
    <t>Cash and cash equivalents</t>
  </si>
  <si>
    <t>Restricted cash</t>
  </si>
  <si>
    <t>Securities, available for sale (amortized cost: $134,856 at September 30, 2016 and $185,046 at December 31, 2015)</t>
  </si>
  <si>
    <t>Loans, at fair value (pledged as collateral: $112,858 at June 30, 2016 and $112,743 at December 31, 2015)</t>
  </si>
  <si>
    <t>Loans owned, at amortized cost, net</t>
  </si>
  <si>
    <t>Notes and accounts receivable, net</t>
  </si>
  <si>
    <t>Reinsurance receivables</t>
  </si>
  <si>
    <t>Deferred acquisition costs</t>
  </si>
  <si>
    <t>Real estate, net</t>
  </si>
  <si>
    <t>Goodwill and intangible assets, net</t>
  </si>
  <si>
    <t>Other assets</t>
  </si>
  <si>
    <t>Assets of consolidated CLOs</t>
  </si>
  <si>
    <t>Total assets</t>
  </si>
  <si>
    <t>Liabilities</t>
  </si>
  <si>
    <t>Debt, net</t>
  </si>
  <si>
    <t>Unearned premiums</t>
  </si>
  <si>
    <t>Policy liabilities and unpaid claims</t>
  </si>
  <si>
    <t>Deferred revenue</t>
  </si>
  <si>
    <t>Reinsurance payable</t>
  </si>
  <si>
    <t>Commissions payable</t>
  </si>
  <si>
    <t>Deferred tax liabilities, net</t>
  </si>
  <si>
    <t>Other liabilities and accrued expenses</t>
  </si>
  <si>
    <t>Liabilities of consolidated CLOs</t>
  </si>
  <si>
    <t>Total liabilities</t>
  </si>
  <si>
    <t>Commitments and contingencies (see Note 23)</t>
  </si>
  <si>
    <t xml:space="preserve"> </t>
  </si>
  <si>
    <t>Stockholders’ Equity</t>
  </si>
  <si>
    <t>Preferred stock: $0.001 par value, 100,000,000 shares authorized, none issued or outstanding</t>
  </si>
  <si>
    <t>Additional paid-in capital</t>
  </si>
  <si>
    <t>Accumulated other comprehensive income (loss), net of tax</t>
  </si>
  <si>
    <t>Retained earnings</t>
  </si>
  <si>
    <t>Total Tiptree Financial Inc. stockholders’ equity</t>
  </si>
  <si>
    <t>Non-controlling interests (including $74,630 and $69,278 attributable to Tiptree Financial Partners, L.P., respectively)</t>
  </si>
  <si>
    <t>Total stockholders’ equity</t>
  </si>
  <si>
    <t>Total liabilities and stockholders’ equity</t>
  </si>
  <si>
    <t>Common stock - Class A: $0.001 par value, 200,000,000 shares authorized, 34,947,239 and 34,899,833 shares issued and outstanding, respectively</t>
  </si>
  <si>
    <t>Common stock</t>
  </si>
  <si>
    <t>Class A common stock held by subsidiaries, 6,596,000 and 0 shares, respectively</t>
  </si>
  <si>
    <t>Common stock - Class B: $0.001 par value, 50,000,000 shares authorized, 8,049,029 and 8,049,029 shares issued and outstanding, respectively</t>
  </si>
  <si>
    <t>Accumulated other comprehensive income (loss)</t>
  </si>
  <si>
    <t>Consolidated Balance Sheet (Parenthetical) - USD ($) $ in Thousands</t>
  </si>
  <si>
    <t>Amortized cost</t>
  </si>
  <si>
    <t>Loans Pledged as Collater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Noncontrolling interest | Tiptree Financial Partners, L.P.</t>
  </si>
  <si>
    <t>Consolidated Statements of Operations - USD ($) $ in Thousands</t>
  </si>
  <si>
    <t>3 Months Ended</t>
  </si>
  <si>
    <t>Sep. 30, 2015</t>
  </si>
  <si>
    <t>Revenues:</t>
  </si>
  <si>
    <t>Net realized and unrealized (losses) gains</t>
  </si>
  <si>
    <t>Interest income</t>
  </si>
  <si>
    <t>Service and administrative fees</t>
  </si>
  <si>
    <t>Ceding commissions</t>
  </si>
  <si>
    <t>Earned premiums, net</t>
  </si>
  <si>
    <t>Gain on sale of loans held for sale, net</t>
  </si>
  <si>
    <t>Loan fee income</t>
  </si>
  <si>
    <t>Rental revenue</t>
  </si>
  <si>
    <t>Other income</t>
  </si>
  <si>
    <t>Total revenues</t>
  </si>
  <si>
    <t>Expenses:</t>
  </si>
  <si>
    <t>Interest expense</t>
  </si>
  <si>
    <t>Payroll and employee commissions</t>
  </si>
  <si>
    <t>Commission expense</t>
  </si>
  <si>
    <t>Member benefit claims</t>
  </si>
  <si>
    <t>Net losses and loss adjustment expense</t>
  </si>
  <si>
    <t>Professional fees</t>
  </si>
  <si>
    <t>Depreciation and amortization</t>
  </si>
  <si>
    <t>Acquisition and transaction costs</t>
  </si>
  <si>
    <t>Other expenses</t>
  </si>
  <si>
    <t>Total expenses</t>
  </si>
  <si>
    <t>Income attributable to consolidated CLOs</t>
  </si>
  <si>
    <t>Expenses attributable to consolidated CLOs</t>
  </si>
  <si>
    <t>Net income (loss) attributable to consolidated CLOs</t>
  </si>
  <si>
    <t>Income (loss) before taxes from continuing operations</t>
  </si>
  <si>
    <t>Less: provision (benefit) for income taxes</t>
  </si>
  <si>
    <t>Income (loss) from continuing operations</t>
  </si>
  <si>
    <t>Discontinued operations:</t>
  </si>
  <si>
    <t>Income from discontinued operations, net</t>
  </si>
  <si>
    <t>Gain on sale of discontinued operations, net</t>
  </si>
  <si>
    <t>Discontinued operations, net</t>
  </si>
  <si>
    <t>Net Income (Loss) Attributable to Parent [Abstract]</t>
  </si>
  <si>
    <t>Net income (loss) before non-controlling interests</t>
  </si>
  <si>
    <t>Net income (loss) attributable to Tiptree Financial Inc. Class A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lass A common shares:[Abstract]</t>
  </si>
  <si>
    <t>Basic</t>
  </si>
  <si>
    <t>Diluted</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Unrealized (losses) gains on interest rate swaps from cash flow hedges, net of tax</t>
  </si>
  <si>
    <t>Other comprehensive income (loss), net of tax</t>
  </si>
  <si>
    <t>Comprehensive income</t>
  </si>
  <si>
    <t>Comprehensive income attributable to Tiptree Financial Inc. Class A common stockholders</t>
  </si>
  <si>
    <t>Less: comprehensive (loss) income attributable to non-controlling interests</t>
  </si>
  <si>
    <t>Consolidated Statement of Changes in Stockholders' Equity - 9 months ended Sep. 30, 2016 - USD ($) $ in Thousands</t>
  </si>
  <si>
    <t>Total</t>
  </si>
  <si>
    <t>Common stockCommon Stock - Class A</t>
  </si>
  <si>
    <t>Common stockCommon Stock - Class B</t>
  </si>
  <si>
    <t>Total stockholders’ equity to Tiptree Financial Inc.</t>
  </si>
  <si>
    <t>Treasury StockCommon Stock - Class A</t>
  </si>
  <si>
    <t>Treasury StockCommon Stock - Class B</t>
  </si>
  <si>
    <t>Tiptree Financial Partners, L.P.Noncontrolling interest</t>
  </si>
  <si>
    <t>Noncontrolling interests - otherNoncontrolling interest</t>
  </si>
  <si>
    <t>Capital, beginning of period at Dec. 31, 2015</t>
  </si>
  <si>
    <t>Capital, beginning of period, shares at Dec. 31, 2015</t>
  </si>
  <si>
    <t>Total stockholders’ equity to Tiptree Financial Inc. at Dec. 31, 2015</t>
  </si>
  <si>
    <t>Increase (Decrease) in Stockholders' Equity [Roll Forward]</t>
  </si>
  <si>
    <t>Stock Issued During Period, Shares, Share-based Compensation, Net of Forfeitures</t>
  </si>
  <si>
    <t>Stock Granted, Value, Share-based Compensation, Net of Forfeitures</t>
  </si>
  <si>
    <t>Stock Issued During Period, Shares, Acquisition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Stock Issued During Period, Value, Acquisitions</t>
  </si>
  <si>
    <t>Stock Repurchased and Retired During Period, Shares</t>
  </si>
  <si>
    <t>Repurchased shares</t>
  </si>
  <si>
    <t>Stock Repurchased and Retired During Period, Value</t>
  </si>
  <si>
    <t>Treasury Stock, Shares, Acquired</t>
  </si>
  <si>
    <t>Treasury Stock, Value, Acquired, Cost Method</t>
  </si>
  <si>
    <t>Net changes in non-controlling interest</t>
  </si>
  <si>
    <t>Dividends declared</t>
  </si>
  <si>
    <t>Capital, end of period at Sep. 30, 2016</t>
  </si>
  <si>
    <t>Capital, end of period, shares at Sep. 30, 2016</t>
  </si>
  <si>
    <t>Total stockholders’ equity to Tiptree Financial Inc. at Sep. 30, 2016</t>
  </si>
  <si>
    <t>Consolidated Statements of Cash Flow - USD ($) $ in Thousands</t>
  </si>
  <si>
    <t>Operating activities:</t>
  </si>
  <si>
    <t>Net income (loss) available to common stockholders</t>
  </si>
  <si>
    <t>Net income (loss)</t>
  </si>
  <si>
    <t>Adjustments to reconcile net income to net cash provided by (used in) operating activities from continuing operations:</t>
  </si>
  <si>
    <t>Net realized and unrealized (gains) losses</t>
  </si>
  <si>
    <t>Net unrealized loss (gain) on interest rate swaps</t>
  </si>
  <si>
    <t>Change in fair value of contingent consideration</t>
  </si>
  <si>
    <t>Impairment of goodwill</t>
  </si>
  <si>
    <t>Non cash compensation expense</t>
  </si>
  <si>
    <t>Amortization/accretion of premiums and discounts</t>
  </si>
  <si>
    <t>Depreciation and amortization expense</t>
  </si>
  <si>
    <t>Provision for doubtful accounts</t>
  </si>
  <si>
    <t>Amortization of deferred financing costs</t>
  </si>
  <si>
    <t>(Gain) loss on sale of loans held for sale</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s</t>
  </si>
  <si>
    <t>Increase (decrease) in commissions payable</t>
  </si>
  <si>
    <t>Increase (decrease) in other liabilities and accrued expenses</t>
  </si>
  <si>
    <t>Operating activities from consolidated CLOs</t>
  </si>
  <si>
    <t>Net cash provided by (used in) operating activities - continuing operations</t>
  </si>
  <si>
    <t>Net cash provided by (used in) operating activities - discontinued operations</t>
  </si>
  <si>
    <t>Net cash provided by (used in) operating activities</t>
  </si>
  <si>
    <t>Investing Activities:</t>
  </si>
  <si>
    <t>Purchases of investments</t>
  </si>
  <si>
    <t>Proceeds from sales and maturities of investments</t>
  </si>
  <si>
    <t>(Increase) decrease in loans owned, at amortized cost, net</t>
  </si>
  <si>
    <t>Purchases of real estate capital expenditures</t>
  </si>
  <si>
    <t>Purchases of corporate fixed assets</t>
  </si>
  <si>
    <t>Proceeds from the sale of subsidiaries</t>
  </si>
  <si>
    <t>Proceeds from notes receivable</t>
  </si>
  <si>
    <t>Issuance of notes receivable</t>
  </si>
  <si>
    <t>(Increase) decrease in restricted cash</t>
  </si>
  <si>
    <t>Business and asset acquisitions, net of cash and deposits</t>
  </si>
  <si>
    <t>Distributions from equity method investments</t>
  </si>
  <si>
    <t>Investing activities from consolidated CLOs</t>
  </si>
  <si>
    <t>Net cash provided by (used in) investing activities - continuing operations</t>
  </si>
  <si>
    <t>Net cash provided by (used in) investing activities from discontinued operations</t>
  </si>
  <si>
    <t>Net cash provided by (used in) investing activities</t>
  </si>
  <si>
    <t>Financing Activities:</t>
  </si>
  <si>
    <t>Dividends paid</t>
  </si>
  <si>
    <t>Change in non-controlling interest</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 - continuing operations</t>
  </si>
  <si>
    <t>Net cash (used in) financing activities - discontinued operations</t>
  </si>
  <si>
    <t>Net cash provided by financing activities</t>
  </si>
  <si>
    <t>Net increase in cash</t>
  </si>
  <si>
    <t>Cash and cash equivalents – unrestricted – beginning of period - continuing operations</t>
  </si>
  <si>
    <t>Cash and cash equivalents of continuing operations – unrestricted – end of period</t>
  </si>
  <si>
    <t>Noncash investing and financing activities:</t>
  </si>
  <si>
    <t>Acquired real estate properties through, or in lieu of, foreclosure of the related loan</t>
  </si>
  <si>
    <t>Net income (loss) attributable to noncontrolling interests</t>
  </si>
  <si>
    <t>Organization</t>
  </si>
  <si>
    <t>Organization, Consolidation and Presentation of Financial Statements [Abstract]</t>
  </si>
  <si>
    <t>Organization, Consolidation and Presentation of Financial Statements Disclosure [Text Block]</t>
  </si>
  <si>
    <t>Organization Tiptree Financial Inc. (together with its consolidated subsidiaries, collectively, Tiptree or the Company, or we) is a Maryland Corporation that was incorporated on March 19, 2007. Tiptree is a diversified holding company with five reporting segments: insurance and insurance services, specialty finance, real estate, asset management, and corporate and other. Tiptree’s Class A Common Stock is traded on the NASDAQ Capital Market under the symbol “TIPT”. Tiptree’s primary asset is its ownership of Tiptree Financial Partners, L.P. (TFP). Tiptree reports a non-controlling interest representing the economic interest in TFP held by other limited partners of TFP. As of January 1, 2016, Tiptree directly owns approximately 81% of TFP with the remaining 19% held by non-controlling shareholders through their interests in TFP. TFP directly owns 100% of Operating Company. All of Tiptree’s Class B common stock is owned by TFP and is accounted for as treasury stock. Tiptree’s Class B common stock has voting but no economic rights. The limited partners of TFP (other than Tiptree itself) had the ability to exchange TFP partnership units for Tiptree Class A common stock at a rate of 2.798 shares of Class A common stock per partnership unit. For every Class A common stock exchanged in this manner, a share of Class B common stock is canceled. The percentage of TFP (and therefore Operating Company) owned by Tiptree may increase in the future to the extent TFP’s limited partners choose to exchange their limited partnership units of TFP for Class A common stock of Tiptree. Changes in Tiptree’s ownership of TFP will be accounted for as equity transactions, which increase Tiptree’s ownership of TFP and reduce non-controlling interest in TFP without changing total stockholders’ equity of Tiptree.</t>
  </si>
  <si>
    <t>Summary of Significant Accounting Policies (Notes)</t>
  </si>
  <si>
    <t>Accounting Policies [Abstract]</t>
  </si>
  <si>
    <t>Significant Accounting Policies [Text Block]</t>
  </si>
  <si>
    <t>Summary of Significant Accounting Policies 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5.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and nine months ended September 30, 2016 are not necessarily indicative of the results that may be expected for the full year ending on December 31, 2016. Tiptree consolidates those entities in which it has an investment of 50% or more of voting rights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 The Company’s Consolidated Statements of Cash Flows for the nine months ended September 30, 2015 have been revised for immaterial corrections and errors related to the presentation of our activities from Discontinued Operations and business acquisitions. These corrections resulted in a decrease in cash provided by operating activities of approximately $2,000 , an increase in cash provided by investing activities of approximately $2,000 , and an adjustment of approximately $28,400 to reflect cash of a disposed business and investing activities. Such changes had no impact on the ending cash balance as of September 30, 2015 . In addition, certain prior period amounts have been reclassified to conform to the current year presentation. See “Item 4. Controls and Procedures” for actions the Company has taken to remediate certain material weaknesses as of September 30, 2016 , and to enhance its control infrastructure as a result. 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Recent Accounting Standards Recently Adopted Accounting Pronouncements In April 2014, the Financial Accounting Standards Board (FASB) issued ASU 2014-08, Presentation of Financial Statements (Topic 205) and Property, Plant and Equipment (Topic 360) :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upon the Company'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shall be treated as a performance condition. The adoption of this standard did not have an impact upon its Consolidated Balance Sheets, results of operations or cash flows.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adoption of this standard did not have an impact upon the Company’s Consolidated Balance Sheets, results of operations or cash flow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as effective for the Company on January 1, 2016. Accordingly “Debt, net” is reported net of deferred financing costs as of September 30, 2016 and December 31, 2015, respectively, in the Consolidated Balance Sheets. See Note— (16) Debt, net . In April 2015, the FASB issued ASU 2015-05, Intangibles -Goodwill and Other -Internal-Use Software (Subtopic 350-40) which will help entities evaluate the accounting for fees paid by a customer in a cloud computing arrangement by providing guidance as to whether an arrangement includes the sale or license of software. The adoption of this standard did not have an impact upon the Company’s Consolidated Balance Sheets, results of operations and cash flow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was effective for the Company on January 1, 2016 and retrospective adoption is required. The adoption of this standard did not have an impact upon the Company’s Consolidated Balance Sheets, results of operations or cash flow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were effective for fiscal years, and interim periods within those fiscal years, beginning after December 15, 2015. All other amendments are effective upon the ASU’s issuance (June 12, 2015). The adoption of this standard did not have a material impact upon the Company’s Consolidated Balance Sheets, results of operations or cash flows. Recently Issued Accounting Pronouncements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This standard was originally effective for the Company on January 1, 2017. Reporting entities may choose to adopt the standard as of the original effective date. The deferral results in ASU 2014-09 being effective for fiscal years, and interim periods within those fiscal years, beginning after December 15, 2017. The Company is currently evaluating the effect upon its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2016 annual financial statement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is currently evaluating the effect upon its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upon its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Company is currently evaluating the effect upon its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Early adoption is permitted. The Company is currently evaluating the effect upon its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upon its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Early adoption is permitted. The Company is currently evaluating the effect upon its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upon it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this standard will not have an impact upon the Company’s Consolidated Balance Sheets, results of operations or cash flow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upon its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upon its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is currently evaluating the effect upon its financial statements.</t>
  </si>
  <si>
    <t>Acquisitions</t>
  </si>
  <si>
    <t>Business Combinations [Abstract]</t>
  </si>
  <si>
    <t>Acquisitions Acquisitions during the nine months ended September 30, 2016 Real Estate Managed Properties During the nine months ended September 30, 2016 , Care and affiliates of Care’s partners entered into agreements to acquire and operate three senior housing communities for total consideration of $84,605 (which includes deposits of $125 paid in the fourth quarter of 2015) of which $59,817 was financed through mortgage debt issued in connection with the acquisitions, $4,778 was financed by contributions from the affiliates of Care’s partners, and the remainder was paid with cash on hand. Affiliates of Care’s partners provide management services to the communities under management contracts. The primary reason for the Company’s acquisition of the senior housing communities is to expand its real estate operations. For the period from acquisition until September 30, 2016 , revenue and the net loss in the aggregate for the three managed properties acquired were $7,247 and $1,899 , respectively. On June 30, 2016, the Company finalized the determination of the fair value of the assets acquired and the liabilities assumed for acquisitions completed in the first quarter of 2016. The adjustments to the provisional amounts recorded in the prior quarter was an increase of $540 to Real estate, net with an offsetting decrease of $540 to Intangible assets, net related to in-place leases. Additionally, the change to the provisional amounts resulted in a decrease in depreciation and amortization of $213 , of which $80 relates to the previous quarter, recorded in the three months ended June 30, 2016. The following table summarizes the consideration paid and the amounts of the final determination, as described above, for transactions completed in the first quarter of 2016 and provisional determination for the transaction completed in the quarter ended September 30, 2016 , of the fair value of the assets acquired and the liabilities assumed for the acquisitions completed during the nine months ended September 30, 2016 : 2016 Acquisitions Real Estate Consideration: Cash $ 81,492 Non-cash non-controlling interests contributions 3,113 Fair value of total consideration $ 84,605 Acquisition costs $ 612 Recognized amounts of identifiable assets acquired and liabilities assumed: Assets: Cash and cash equivalents $ 184 Real estate, net 78,195 Intangible assets, net 6,430 Other assets 248 Liabilities: Deferred revenue (290 ) Other liabilities and accrued expenses (162 ) Total identifiable net assets assumed $ 84,605 The following table shows the values recorded by the Company, as of the acquisition date, for finite-lived intangible assets and their estimated amortization period: Intangible Assets Weighted Average Amortization Period (in Years) Real Estate In-place Lease 1.6 $ 6,430 Supplemental pro forma results of operations have not been presented for the above 2016 business acquisitions as they are not material in relation to the Company’s reported results. Acquisitions during the nine months ended September 30, 2015 Specialty Finance On July 1, 2015, the Company completed the acquisition of Reliance First Capital, LLC (Reliance) for total consideration of $24,441 which was comprised of cash of $10,281 , a total of 1,625,000 shares of its Class A common stock (market value of $11,960 at the time of issuance), and an earn-out to issue additional shares valued at $2,200 in exchange for 100% ownership. The primary reason for the Company’s acquisition of Reliance is to expand its mortgage origination operations. The results of Reliance, from its closing date, are included in the Company’s specialty finance segment and was considered an acquisition of a business in accordance with ASC 805. For the period from acquisition until September 30, 2015 , revenue and net income were $11,252 and $551 , respectively. Real Estate Managed Properties During the nine months ended September 30, 2015 , the Company and one of Care’s partners entered into agreements to acquire and operate five senior housing communities for total consideration of $29,251 (which includes deposits of $587 paid in the fourth quarter of 2014), of which $19,943 was financed through mortgage debt issued in connection with the acquisitions, $1,861 was financed by a contribution of cash from the partner, and the remainder was paid with cash on hand. Affiliates of the partner provide management services to the communities under a management contract. Triple Net Lease Properties During the nine months ended September 30, 2015 , the Company acquired the assets of six seniors housing communities for total consideration of $54,536 (which includes deposits of $1,490 paid in the fourth quarter of 2014), of which $39,500 was financed through mortgage debt issued in connection with the acquisitions, and the remainder was paid with cash on hand. The primary reason for the Company’s acquisition of the senior housing communities was to expand its real estate operations. For the period from acquisition until September 30, 2015 , revenue and the net loss in aggregate for the properties acquired were $8,378 and $2,577 , respectively. The following table summarizes the consideration paid and the final determination of amounts of fair value of the assets acquired and the liabilities assumed for the acquisitions completed during the nine months ended September 30, 2015 : 2015 Acquisitions Specialty Finance Real Estate Total Total consideration: Cash $ 10,281 $ 83,787 $ 94,068 Common stock 11,960 — 11,960 Contingent consideration 2,200 — 2,200 Fair value of total consideration $ 24,441 $ 83,787 $ 108,228 Acquisition costs $ 223 $ 1,567 $ 1,790 Recognized amounts of identifiable assets acquired and liabilities assumed: Assets: Cash and cash equivalents $ 13,934 $ — $ 13,934 Restricted cash 919 — 919 Mortgage loans held for sale, at fair value 59,308 — 59,308 Accounts and premiums receivable, net 2,369 — 2,369 Real estate, net — 76,003 76,003 Goodwill 1,708 — 1,708 Intangible assets, net 1,440 8,800 10,240 Deferred tax assets 150 — 150 Other assets 3,712 92 3,804 Liabilities: Fair value of debt assumed (52,836 ) — (52,836 ) Deferred revenue — (589 ) (589 ) Other liabilities and accrued expenses (6,263 ) (519 ) (6,782 ) Total identifiable net assets assumed $ 24,441 $ 83,787 $ 108,228 Supplemental pro forma results of operations have not been presented for the above 2015 business acquisitions as they were not material in relation to the Company’s reported results. The following table shows the values recorded by the Company, as of the acquisition date, for finite-lived intangible assets and their estimated amortization period: Intangible Assets Weighted Average Amortization Period (in Years) Specialty Finance Real Estate Total Trade names 10.0 $ 800 $ — $ 800 Software 7.0 640 — 640 In-place Lease 8.7 — 8,800 8,800 Total acquired finite-lived other intangible assets 8.7 $ 1,440 $ 8,800 $ 10,240 Insurance and Insurance Services - Purchase of Non-controlling Interests On January 1, 2015, Fortegra Financial Corporation (Fortegra) exercised an option to purchase the remaining 37.6% ownership interest in ProtectCELL. Upon exercising the option, Fortegra made an initial payment of $3,000 . Fortegra has accrued an additional $4,100 .</t>
  </si>
  <si>
    <t>Dispositions, Assets Held for Sale and Discontinued Operations</t>
  </si>
  <si>
    <t>Discontinued Operations and Disposal Groups [Abstract]</t>
  </si>
  <si>
    <t>Dispositions, Assets Held for Sale and Discontinued Operations The Company classified its Philadelphia Financial Group (PFG) subsidiary as held for sale as of December 31, 2014. At the time of such classification, the pending sale of PFG also met the requirements to be classified as a discontinued operation. The sale of PFG was completed on June 30, 2015. As a result, the Company has reclassified the income and expenses attributable to PFG to income from discontinued operations, net for the nine months ended September 30, 2015 . The following table represents detail of revenues and expenses of discontinued operations in the Consolidated Statements of Operations for the nine months ended September 30, 2015 : Nine Months Ended September 30, 2015 Revenues: Net realized gain $ 151 Interest income 2,215 Separate account fees 12,706 Service and administrative fees 25,385 Other income 2 Total revenues 40,459 Expenses: Interest expense 5,226 Payroll expense 9,086 Professional fees 770 Change in future policy benefits 2,077 Mortality expenses 5,688 Commission expense 1,723 Depreciation and amortization 862 Other expenses 4,232 Total expenses 29,664 Less: provision for income taxes 3,796 Income from discontinued operations, net $ 6,999 The following table presents the cash flows from discontinued operations for the periods indicated: Nine Months Ended September 30, 2015 Net cash provided by (used in): Operating activities $ (6,198 ) Investing activities 11,866 Financing activities (5,000 ) Net cash flows provided by discontinued operations $ 668</t>
  </si>
  <si>
    <t>Operating Segment Data</t>
  </si>
  <si>
    <t>Segment Reporting [Abstract]</t>
  </si>
  <si>
    <t>Operating Segment Data The Company has five reportable operating segments, which are: (i) insurance and insurance services, (ii) specialty finance, (iii) real estate, (iv) asset management and (v) corporate and other. The Company’s operating segments are organized in a manner that reflects how management views these strategic business units. Each reportable segment’s income (loss) is reported before income taxes, discontinued operations and non-controlling interests. Descriptions of each of the reportable segments are as follows: Insurance and Insurance Services operations are conducted through Fortegra, a specialty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 Specialty Finance operations are conducted through Siena Capital Finance LLC (Siena), which commenced operations in April 2013, and the Company’s mortgage businesses which consist of Luxury, which was acquired in January 2014, and Reliance, which was acquired in July 2015. The Company’s mortgage origination business originated loans for sale to institutional investors, including GSEs, FHA/VA, prime jumbo and super jumbo mortgages, through both retail and wholesale channels and through a call center model, primarily focused on re-financings. Segment results incorporate the revenues and expenses of these subsidiaries since they commenced operations or were acquired. Siena’s business consists of structuring asset-based loan facilities across diversified industries which include manufacturing, distribution, wholesale, and service companies. Real Estate operations are conducted through Care LLC (Care), a wholly-owned subsidiary of Tiptree which has a geographically diverse portfolio of seniors housing properties including senior apartments, assisted living, independent living, memory care and skilled nursing facilities in the U.S. Asset Management operations are primarily conducted through Telos Asset Management’s (Telos) management of CLOs. Telos is a subsidiary of Tiptree Asset Management Company, LLC (TAMCO), an SEC-registered investment advisor owned by the Company. Corporate and other operations consist of the Company’s principal investments and corporate expenses. The tables below present the components of revenue, expense, pre-tax income (loss), and segment assets for each of the operating segments for the following periods: Three Months Ended September 30, 2016 Insurance and insurance services Specialty finance Real estate Asset management Corporate and other Total Total revenue $ 79,106 $ 29,013 $ 15,695 $ 3,838 $ 6,469 $ 134,121 Total expense 71,081 24,832 16,168 2,255 12,267 126,603 Net income attributable to consolidated CLOs — — — 720 3,312 4,032 Pre-tax income (loss) $ 8,025 $ 4,181 $ (473 ) $ 2,303 $ (2,486 ) $ 11,550 Less: Provision (benefit) for income taxes 3,712 Net income before non-controlling interests $ 7,838 Less: net income attributable to non-controlling interests from continuing operations and discontinued operations 1,933 Net income (loss) attributable to Tiptree Financial Inc. Class A common stockholders $ 5,905 Three Months Ended September 30, 2015 Insurance and insurance services Specialty finance Real estate Asset management Corporate and other Total Total revenue $ 87,991 $ 19,348 $ 11,560 $ 1,981 $ (12 ) $ 120,868 Total expense 77,868 18,097 14,172 1,670 9,418 121,225 Net income attributable to consolidated CLOs — — — 652 (3,854 ) (3,202 ) Pre-tax income (loss) $ 10,123 $ 1,251 $ (2,612 ) $ 963 $ (13,284 ) $ (3,559 ) Less: Provision (benefit) for income taxes 2,829 Net (loss) before non-controlling interests $ (6,388 ) Less: net income attributable to non-controlling interests from continuing operations and discontinued operations (1,835 ) Net income (loss) attributable to Tiptree Financial Inc. Class A common stockholders $ (4,553 ) Nine Months Ended September 30, 2016 Insurance and insurance services Specialty finance Real estate Asset management Corporate and other Total Total revenue $ 256,208 $ 67,790 $ 44,204 $ 7,505 $ 23,972 $ 399,679 Total expense 231,108 62,280 49,691 4,930 34,148 382,157 Net income attributable to consolidated CLOs — — — 2,466 7,583 10,049 Pre-tax income (loss) $ 25,100 $ 5,510 $ (5,487 ) $ 5,041 $ (2,593 ) $ 27,571 Less: provision for income taxes 5,298 Net income before non-controlling interests $ 22,273 Less: net income attributable to non-controlling interests from continuing operations and discontinued operations 4,680 Net income (loss) attributable to Tiptree Financial Inc. Class A common stockholders $ 17,593 Nine Months Ended September 30, 2015 Insurance and insurance services Specialty finance Real estate Asset management Corporate and other Total Total revenue $ 238,891 $ 33,583 $ 33,334 $ 4,814 $ 337 $ 310,959 Total expense 218,442 31,329 42,096 5,258 (1 ) 21,387 (1 ) 318,512 Net income (loss) attributable to consolidated CLOs — — — 3,493 (6,939 ) (3,446 ) Pre-tax income (loss) $ 20,449 $ 2,254 $ (8,762 ) $ 3,049 $ (27,989 ) $ (10,999 ) Less: (benefit) for income taxes 962 Discontinued operations 23,348 Net income before non-controlling interests $ 11,387 Less: net income attributable to non-controlling interests from continuing operations and discontinued operations 1,957 Net income (loss) attributable to Tiptree Financial Inc. Class A common stockholders $ 9,430 (1) Bonus of $3,615 was reclassified from Corporate and other to Asset management to conform to the current period presentation. The following table presents the segment assets for the following periods: Insurance and insurance services Specialty finance Real estate Asset management Corporate and other Total Segment Assets as of September 30, 2016 Segment assets $ 1,002,987 $ 305,010 $ 308,949 $ 3,819 $ 250,322 $ 1,871,087 Assets of consolidated CLOs 995,658 Total assets $ 2,866,745 Segment Assets as of December 31, 2015 Segment assets $ 929,054 $ 208,201 $ 230,546 $ 1,820 $ 396,537 $ 1,766,158 Assets of consolidated CLOs 728,812 Total assets $ 2,494,970</t>
  </si>
  <si>
    <t>Securities, Available for Sale</t>
  </si>
  <si>
    <t>Investments, Debt and Equity Securities [Abstract]</t>
  </si>
  <si>
    <t>Investments in Available for Sale Securities</t>
  </si>
  <si>
    <t>Securities, Available for Sale All of the Company’s investments in available for sale securities as of September 30, 2016 and December 31, 2015 are held by Fortegra. The following tables present the Company's investments in available for sale securities: As of September 30, 2016 Amortized cost Gross Gross Fair value U.S. Treasury securities and obligations of U.S. government authorities and agencies $ 7,652 $ 152 $ (2 ) $ 7,802 Obligations of state and political subdivisions 56,979 1,140 (48 ) 58,071 Corporate securities 65,783 1,019 (36 ) 66,766 Asset backed securities 1,459 54 — 1,513 Certificates of deposit 893 — — 893 Equity securities 817 25 (2 ) 840 Obligations of foreign governments 1,273 37 — 1,310 Total $ 134,856 $ 2,427 $ (88 ) $ 137,195 As of December 31, 2015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 The following tables summarize the gross unrealized losses on available for sale securities in an unrealized loss position: As of September 30, 2016 Less Than or Equal to One Year More Than One Year Fair value Gross # of Securities Fair value Gross unrealized losses # of Securities U.S. Treasury securities and obligations of U.S. government authorities and agencies $ 526 $ (1 ) 13 $ 33 $ (1 ) 7 Obligations of state and political subdivisions 14,962 (48 ) 60 — — — Corporate securities 11,163 (34 ) 139 86 (2 ) 4 Equity securities — — — 19 (2 ) 2 Total $ 26,651 $ (83 ) 212 $ 138 $ (5 ) 13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 The Company does not intend to sell the investments that were in an unrealized loss position at September 30, 2016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September 30, 2016 ,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three and nine months ended September 30, 2016 .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September 30, 2016 December 31, 2015 Amortized Cost Fair Value Amortized Cost Fair Value Due in one year or less $ 18,247 $ 18,240 $ 20,347 $ 20,319 Due after one year through five years 64,291 64,959 76,967 76,578 Due after five years through ten years 45,947 47,449 56,133 56,240 Due after ten years 4,095 4,194 23,993 23,929 Asset backed securities 1,459 1,513 1,525 1,529 Total $ 134,039 $ 136,355 $ 178,965 $ 178,595 The following table presents additional information on the Company’s available for sale securities: Three Months Ended September 30, Nine Months Ended September 30, 2016 2015 2016 2015 Purchases of available for sale securities $ 12,799 $ 33,324 $ 22,477 $ 61,697 Proceeds from maturities, calls and prepayments of available for sale securities $ 4,483 $ 12,187 $ 26,086 $ 28,592 Gains (losses) realized on maturities, calls and prepayments of available for sale securities $ (14 ) $ (56 ) $ 83 $ (60 ) Gross proceeds from sales of available for sale securities $ 35,069 $ 9,105 $ 45,928 $ 10,838 Gains (losses) realized on sales of available for sale securities $ 974 $ — $ 1,016 $ 4</t>
  </si>
  <si>
    <t>Investment in Loans</t>
  </si>
  <si>
    <t>Receivables [Abstract]</t>
  </si>
  <si>
    <t>Investment in Loans The following table presents the Company’s loans, measured at fair value and amortized cost: As of September 30, 2016 December 31, 2015 Loans, at fair value Corporate loans $ 151,997 $ 233,861 Mortgage loans held for sale 166,503 120,836 Non-performing and re-performing residential mortgage loans 52,024 38,289 Other loans receivable 1,410 1,409 Total loans, at fair value $ 371,934 $ 394,395 Loans owned at amortized cost, net Asset backed loans and other loans, net 97,633 52,994 Less: Allowance for loan losses 937 463 Total loans owned, at amortized cost, net $ 96,696 $ 52,531 Net deferred loan origination fees included in asset backed loans $ 3,854 $ 3,520 Loans, at fair value Corporate Loans Corporate loans primarily include syndicated leveraged loans held by the Company as principal investments, which consist of $151,997 in loans as of September 30, 2016 . As of September 30, 2016 , the unpaid principal balance on these loans was $154,492 . As of September 30, 2016 , the difference between fair value of the Corporate loans and the unpaid principal balance was $(2,495) . Mortgage Loans Held for Sale Mortgage loans held for sale that have been pledged as collateral totaled $159,645 at September 30, 2016 and $112,743 at December 31, 2015 . As of September 30, 2016 , the fair value of mortgage loans exceeded the unpaid principal balance of $160,527 by $5,976 . The unpaid principal balance and fair value of mortgage loans held for sale that are 90 days or more past due were $142 and $66 , respectively, as of September 30, 2016 . The unpaid principal balance and fair value of mortgage loans held for sale that are 90 days or more past due were $142 and $82 , respectively, as of December 31, 2015 . The Company discontinues accruing interest on all loans that are 90 days or more past due. Non-performing and Re-performing Residential Mortgage Loans (NPLs) As of September 30, 2016 , the Company’s investments included $52,024 of non-performing and re-performing residential mortgage loans collateralized by real estate of which the unpaid principal balance was $77,568 . Non-performing loans are loans that are greater than 60 days delinquent on obligated payments of principal and interest. Re-performing loans are loans less than 60 days delinquent or performing on a workout plan with a minimum of two contractual payments received in a three month period. As of September 30, 2016 , the difference between the fair value of the NPLs and the unpaid principal balance was $(25,544) . When NPLs enter into a foreclosure process or similar proceeding, we become owner of the property and the fair value of these assets at the time of transfer are estimated using BPOs, and if the property meets held-of-sale criteria, it is initially recorded at fair value less costs to sell as its new cost basis. Subsequently, the property is carried at (i) the fair value of the asset minus the estimated costs to sell the asset or (ii) the cost of the asset, whichever is lower. Included in other assets as of September 30, 2016 are $10,233 of foreclosed residential real estate property. Loans Owned at amortized cost, net Asset backed loans As of September 30, 2016 and December 31, 2015 , the Company held $95,996 and $51,831 of loans receivable, net, attributable to Siena. Siena structures asset-based loan facilities in the $1,000 to $25,000 range for small to mid-sized companies. Collateral for asset-backed loan receivables, as of September 30, 2016 and December 31, 2015 , consisted primarily of inventory, equipment and accounts receivable. Management reviews collateral for these loans on at least a monthly basis or more frequently if a draw is requested and Management has determined that no impairment existed as of September 30, 2016 . As of September 30, 2016 , there were no delinquencies in the Siena portfolio and all loans were classified as performing.</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nine months ended September 30, 2016 (the Company did not have investments in REO status in prior year period). The carrying value of REOs at September 30, 2016 was $10,233 .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Assets. The following tables present the Company’s fair value hierarchies for financial assets and liabilities, including the balances associated with the consolidated CLOs, measured on a recurring basis: As of September 30, 2016 Quoted prices in active markets Level 1 Other significant observable inputs Level 2 Significant unobservable inputs Level 3 Fair value Assets: Trading assets: Equity securities $ 44,669 $ — $ — $ 44,669 CLO — — 1,660 1,660 Total trading securities 44,669 — 1,660 46,329 Derivative assets: Interest rate lock commitments — — 5,560 5,560 TBA – mortgage backed securities — 153 — 153 Credit derivatives — 12,106 — 12,106 Total derivative assets — 12,259 5,560 17,819 Total trading assets (included in other assets) 44,669 12,259 7,220 64,148 Available for sale securities: Equity securities 792 — 48 840 U.S. Treasury securities and U.S. government agencies — 7,802 — 7,802 Obligations of state and political subdivisions — 58,071 — 58,071 Obligations of foreign governments — 1,310 — 1,310 Certificates of deposit 893 — — 893 Asset backed securities — 1,513 — 1,513 Corporate bonds — 66,766 — 66,766 Total available for sale securities 1,685 135,462 48 137,195 Investments in loans, at fair value: As of September 30, 2016 Quoted prices in active markets Level 1 Other significant observable inputs Level 2 Significant unobservable inputs Level 3 Fair value Corporate loans — 20,950 131,047 151,997 Mortgage loans held for sale — 166,503 — 166,503 Non-performing loans — — 52,024 52,024 Other loans receivable — 126 1,284 1,410 Total investments in loans, at fair value — 187,579 184,355 371,934 Total financial instruments attributable to Non-CLOs included in consolidated assets 46,354 335,300 191,623 573,277 Financial instruments included in assets of consolidated CLOs: Investments in loans, at fair value — 241,125 693,697 934,822 Total financial instruments included in assets of consolidated CLOs — 241,125 693,697 934,822 Total $ 46,354 $ 576,425 $ 885,320 $ 1,508,099 Liabilities: Trading liabilities: U.S. Treasury securities $ — $ — $ — $ — Total trading securities — — — — Derivative liabilities: Interest rate swaps — 3,116 — 3,116 TBA-mortgage backed securities — 855 — 855 Total derivative liabilities — 3,971 — 3,971 Total trading liabilities (included in other liabilities) — 3,971 — 3,971 Contingent consideration payable — — 575 575 Preferred notes payable — — 1,284 1,284 Total financial instruments attributable to Non-CLOs included in consolidated liabilities — 3,971 1,859 5,830 Financial instruments included in liabilities of consolidated CLOs: Notes payable of CLOs — — 927,982 927,982 Total financial instruments included in liabilities of consolidated CLOs — — 927,982 927,982 Total $ — $ 3,971 $ 929,841 $ 933,812 As of December 31, 2015 Quoted prices in active markets Level 1 Other significant observable inputs Level 2 Significant unobservable inputs Level 3 Fair value Assets: Trading assets: Equity securities $ 3,786 $ — $ 8,941 $ 12,727 Tax exempt securities — 1,732 8,314 10,046 CLO — — 1,768 1,768 As of December 31, 2015 Quoted prices in active markets Level 1 Other significant observable inputs Level 2 Significant unobservable inputs Level 3 Fair value Total trading securities 3,786 1,732 19,023 24,541 Derivative assets: Interest rate lock commitments — — 3,384 3,384 TBA - mortgage backed securities — 179 — 179 Forward delivery contracts — — 11 11 Credit derivatives — 11,945 — 11,945 Total derivative assets — 12,124 3,395 15,519 Total trading assets (included in other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Investments in loans, at fair value Corporate loans — 55,956 177,905 233,861 Mortgage loans held for sale — 120,836 — 120,836 Non-performing loans — — 38,289 38,289 Other loans receivable — 125 1,284 1,409 Total investments in loans, at fair value — 176,917 217,478 394,395 Total financial instruments attributable to Non-CLOs included in consolidated assets 10,739 368,475 239,944 619,158 Financial instruments included in assets of consolidated CLOs: Investments in loans, at fair value — 159,892 520,892 680,784 Total financial instruments included in assets of consolidated CLOs — 159,892 520,892 680,784 Total $ 10,739 $ 528,367 $ 760,836 $ 1,299,942 Liabilities: Trading liabilities: U.S. Treasury securities $ — $ 19,679 $ — $ 19,679 Total trading securities — 19,679 — 19,679 Derivative liabilities: Interest rate swaps — 2,310 — 2,310 Forward delivery contracts — 8 — 8 TBA-mortgage backed securities — 150 — 150 Foreign currency forward contracts — 5 — 5 Total derivative liabilities — 2,473 — 2,473 Total trading liabilities (included in other liabilities) — 22,152 — 22,152 As of December 31, 2015 Quoted prices in active markets Level 1 Other significant observable inputs Level 2 Significant unobservable inputs Level 3 Fair value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 The following table represents additional information about assets that are measured at fair value on a recurring basis for which the Company has utilized Level 3 inputs to determine fair value for the following periods: Nine Months Ended September 30, 2016 2015 Non-CLO assets CLO assets Non-CLO assets CLO assets Assets held for sale Balance at January 1, $ 239,944 $ 520,892 $ 11,577 $ 576,811 $ 3,771,458 Net realized gains (losses) 17,185 534 11,469 698 — Net unrealized gains (losses) 7,623 15,067 677 (4,306 ) — Purchases 38,053 77,373 37,234 13,625 141,292 Sales (55,786 ) (78,206 ) (1,437 ) (63,214 ) (3,967,798 ) Issuances 1,400 1,436 2 550 — Transfer into Level 3 (1) 86,170 118,718 71,547 136,806 — Transfer adjustments (out of) Level 3 (1) (28,572 ) (66,215 ) (12,354 ) (152,636 ) — Adoption of ASU 2015-02 — — — (328,411 ) — Attributable to policyowner — — — — 55,048 Conversion to real estate owned and mortgage held for sale (10,296 ) — (817 ) — — Warehouse transfer to CLO (104,098 ) 104,098 — — — Balance at September 30, $ 191,623 $ 693,697 $ 117,898 $ 179,923 $ — Changes in unrealized gains (losses) included in earnings related to assets still held at period end $ 2,123 $ 10,372 $ 162 $ (1,020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he following table represents additional information about liabilities that are measured at fair value on a recurring basis for which the Company has utilized Level 3 inputs to determine fair value for the following periods: Nine Months Ended September 30, 2016 2015 Non-CLO Liabilities CLO Liabilities Non-CLO Liabilities CLO Liabilities Balance at January 1, $ 2,498 $ 683,827 $ 2,802 $ 1,785,207 Net unrealized gains (losses) (262 ) 23,169 — 19,681 Purchases — — — — Sales — — — — Issuances — 222,303 — (41,272 ) Settlements (377 ) — — — Dispositions — (1,317 ) — (31,155 ) Adoption of ASU 2015-02 — — — (1,032,913 ) Balance at September 30, $ 1,859 $ 927,982 $ 2,802 $ 699,548 Changes in unrealized (losses) gains included in earnings related to liabilities still held at period end $ (262 ) $ 23,169 $ — $ 7,248 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September 30, 2016 December 31, 2015 Valuation Technique Unobservable input(s) September 30, 2016 December 31, 2015 Tax exempt security $ — $ 121 Discounted cash flow Short term cash flows N/A 0.0% Tax exempt security — 8,193 Market yield analysis Yield to maturity N/A 6.50% Interest rate lock commitments 5,560 3,384 Internal model Pull through rate 45% - 95% 55% - 95% Forward delivery contracts — 11 Internal model Pull through rate N/A 80% - 100% NPLs 52,024 38,289 Discounted cash flow See table below (2) See table below See table below Total $ 57,584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the following periods: As of September 30, 2016 As of December 31, 2015 Unobservable inputs High Low Average (1) High Low Average (1) Discount rate 30.0% 16.0% 22.5% 30.0% 15.1% 22.0% Loan resolution time-line (Years) 2.15 0.45 1.08 2.7 0.6 1.2 Value of underlying properties $1,250 $32 $220 $1,375 $40 $224 Holding costs 18.8% 5.2% 9.5% 24.6% 5.5% 9.6% Liquidation costs 25.0% 8.2% 10.6% 21.8% 7.5% 10.5% (1) Weighted based on value of underlying properties. Fair Value as of Actual or Range (Weighted average) Liabilities (1) September 30, 2016 December 31, 2015 Valuation Technique Unobservable input(s) September 30, 2016 December 31, 2015 Contingent consideration payable - Reliance $ 523 $ 900 Internal model Forecast EBITDA $1,369 - $3,812 $1,326 - $3,517 Book value growth rate 5.0% 5.0% Asset volatility 1.1% - 21.4% 2.4% - 20.1% Contingent consideration payable - Luxury 52 36 Internal model Projected cash available for distribution $854 - $1,281 $828 - $1,281 Preferred notes payable 1,284 1,562 Internal model Discount rate 13.96% 12.0% Total $ 1,859 $ 2,498 (1) Not included in this table are the debt obligations of consolidated CLOs, measured and leveled on the basis of the fair value of the (more observable) financial assets of the consolidated CLOs. See Note— (15) Assets and Liabilities of Consolidated CLOs . The following table presents the carrying amounts and estimated fair values of financial assets and liabilities that are not recorded at fair value on a recurring or non-recurring basis and their respective levels within the fair value hierarchy: As of September 30, 2016 As of December 31, 2015 Level within Fair Value Hierarchy Fair Value Carrying Value Level within Fair Value Hierarchy Fair Value Carrying Value Assets: Notes receivable, net 2 $ 26,353 $ 27,665 2 $ 20,250 $ 21,696 Total Assets $ 26,353 $ 27,665 $ 20,250 $ 21,696 Liabilities: Debt, net 3 $ 785,091 $ 780,671 3 $ 672,096 $ 671,648 Total Liabilities $ 785,091 $ 780,671 $ 672,096 $ 671,648 Note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Due from Brokers, Dealers, and Trustees and Due to Brokers, Dealers and Trustees: The carrying amounts are included in other assets and other liabilities and accrued expenses an approximate their fair value due to their short‑term nature. Categorized as Level 2 of the fair value hierarchy. Accounts and premiums receivable, net, and other receivables: The carrying amounts approximate fair value since no interest rate is charged on these short duration assets. Categorized as Level 2 of the fair value hierarchy. Loans Owned, at Amortized Cost: The fair value of loans owned, at amortized cost approximates its carrying value because the interest rates on the loans are based on a variable market interest rate. Categorized as Level 3 of the fair value hierarchy.</t>
  </si>
  <si>
    <t>Notes Receivable</t>
  </si>
  <si>
    <t>Loans, Notes, Trade and Other Receivables Disclosure [Text Block]</t>
  </si>
  <si>
    <t>Notes and Accounts Receivable, net The following table summarizes the total Notes and Accounts receivable, net: As of September 30, 2016 December 31, 2015 Notes receivable, net $ 27,665 $ 21,696 Accounts and premiums receivable, net 44,700 57,056 Other receivables 91,531 62,247 Total $ 163,896 $ 140,999 Notes Receivable, net Real estate Care owns a 75% interest in a Managed Property. In connection therewith, subsidiaries of Care received notes from affiliates of the 25% partner. The cost basis of these notes at September 30, 2016 and December 31, 2015 was approximately $3,862 and $3,807 , respectively. As of September 30, 2016 , all of these notes were performing. Insurance and insurance services As of September 30, 2016 and December 31, 2015 , Fortegra held $23,803 and $17,889 in notes receivable, net, respectively. The majority of these notes totaling $19,262 and $12,216 at September 30, 2016 and December 31, 2015 , respectively, consist of receivables from Fortegra’s premium financing program. A total of $529 was for notes receivable under its Pay us Later Program, which allows customers to finance the purchase of electronic mobile devices and/ or the costs of the protection programs on these devices. The remaining $4,012 and $4,191 represents unsecured notes receivable issued to various business partners in order to solidify relationships and grow its business. The Company has established an allowance for uncollectible amounts against its notes receivable of $1,509 and $885 as of September 30, 2016 and December 31, 2015 , respectively. As of September 30, 2016 and December 31, 2015 , there were $1,900 and $1,553 in balances classified as 90 days plus past due, respectively. Accounts and premiums receivable, net and Other receivables Accounts and premiums receivable, net and other receivables are primarily trade receivables from the insurance and insurance services segment that are carried at their approximate fair value. The company has established a valuation allowance against its accounts and premiums receivable of $213 and $165 as of September 30, 2016 and December 31, 2015 , respectively.</t>
  </si>
  <si>
    <t>Reinsurance</t>
  </si>
  <si>
    <t>Reinsurance Disclosures [Abstract]</t>
  </si>
  <si>
    <t>Reinsurance [Text Block]</t>
  </si>
  <si>
    <t>Reinsurance Receivables The following table presents the effect of reinsurance on premiums written and earned by Fortegra for the following period: Three Months Ended September 30, Nine Months Ended September 30, Premiums 2016 2015 2016 2015 Written Earned Written Earned Written Earned Written Earned Direct and assumed $ 181,411 $ 174,297 $ 190,747 $ 155,481 $ 540,247 $ 517,313 $ 502,118 $ 433,117 Ceded (125,399 ) (126,688 ) (137,242 ) (111,597 ) (387,871 ) (378,797 ) (370,415 ) (312,173 ) Net $ 56,012 $ 47,609 $ 53,505 $ 43,884 $ 152,376 $ 138,516 $ 131,703 $ 120,944 The following table presents the effect of reinsurance on losses and loss adjustment expenses incurred by Fortegra for the following period: Three Months Ended September 30, Nine Months Ended September 30, 2016 2015 2016 2015 Direct and assumed $ 76,894 $ 46,872 $ 208,804 $ 126,914 Ceded (56,980 ) (31,924 ) (153,702 ) (86,590 ) Net losses and loss adjustment expense $ 19,914 $ 14,948 $ 55,102 $ 40,324 The following table presents the components of the reinsurance receivables: As of September 30, 2016 December 31, 2015 Prepaid reinsurance premiums: Life (1) $ 63,948 $ 61,919 Accident and health (1) 53,880 54,357 Property 186,659 180,236 Total 304,487 296,512 Ceded claim reserves: Life 2,899 2,664 Accident and health 9,987 8,889 Property 47,476 30,911 Total ceded claim reserves recoverable 60,362 42,464 Other reinsurance settlements recoverable 16,314 13,950 Reinsurance receivables $ 381,163 $ 352,926 (1) Including policyholder account balances ceded. The following table presents the aggregate amount included in reinsurance receivables that is comprised of the three largest receivable balances from unrelated reinsurers: As of September 30, 2016 Total of the three largest receivable balances from unrelated reinsurers $ 167,472 At September 30, 2016 , the three unrelated reinsurers from whom Fortegra has the largest receivable balances were: London Life International Reinsurance Corporation (A. M. Best Rating: Not rated); MFI Insurance Company, LTD (A. M. Best Rating: Not rated) and Frandicso Property and Casualty Insurance Corporation (A. M. Best Rating: Not rated). The related receivables of London Life International Reinsurance Corporation and MFI Insurance Company, LTD are collateralized by assets held in trust accounts and letters of credit due to their offshore relationships. At September 30, 2016 , the Company does not believe there is a risk of loss due to the concentration of credit risk in the reinsurance program given the collateralization.</t>
  </si>
  <si>
    <t>Real Estate</t>
  </si>
  <si>
    <t>Real Estate [Abstract]</t>
  </si>
  <si>
    <t>Real Estate Investments, Net</t>
  </si>
  <si>
    <t>Real Estate, net The following table contains information regarding the Company’s investment in real estate as of the following periods: As of September 30, 2016 Land Buildings and equipment Accumulated depreciation Total Triple net lease properties $ 12,173 $ 77,891 $ (5,916 ) $ 84,148 Managed properties 16,016 189,122 (9,625 ) 195,513 Other real estate (1) — 1,170 — 1,170 Total $ 28,189 $ 268,183 $ (15,541 ) $ 280,831 As of December 31, 2015 Land Buildings and equipment Accumulated depreciation Total Triple net lease properties $ 12,173 $ 77,161 $ (4,118 ) $ 85,216 Managed properties 9,905 113,396 (5,842 ) 117,459 Other real estate (1) — 1,675 (389 ) 1,286 Total $ 22,078 $ 192,232 $ (10,349 ) $ 203,961 (1) Represents a single family residential property located in Connecticut that is being rented through the Company's subsidiary, Luxury. As of September 30, 2016 , this property has been classified as held for sale and is carried at fair value less cost to sell. Future Minimum Rental Revenue The following table presents the future minimum annual rental revenue under the noncancelable terms of all operating leases as of: September 30, 2016 Remainder of 2016 $ 1,801 2017 7,232 2018 7,335 2019 7,441 2020 7,550 Thereafter 37,833 Total $ 69,192 The schedule of minimum future rental revenue excludes residential lease agreements, generally having terms of one year or less. Rental revenues from residential leases were $12,685 and $9,459 for the three months ended September 30, 2016 and 2015 , respectively. Rental revenues from residential leases were $35,231 and $27,179 for the nine months ended September 30, 2016 and 2015 , respectively.</t>
  </si>
  <si>
    <t>Goodwill and Intangible Assets, Net</t>
  </si>
  <si>
    <t>Goodwill and Intangible Assets Disclosure [Abstract]</t>
  </si>
  <si>
    <t>Goodwill and Intangible Assets</t>
  </si>
  <si>
    <t>Goodwill and Intangible Assets, net The following table presents identifiable intangible assets, accumulated amortization, and goodwill by segment: As of September 30, 2016 As of December 31, 2015 Insurance and insurance services Real estate Specialty finance Total Insurance and insurance services Real estate Specialty finance Total Customer relationships $ 50,500 $ — $ — $ 50,500 $ 50,500 $ — $ — $ 50,500 Accumulated amortization (3,553 ) — — (3,553 ) (1,200 ) — — (1,200 ) Trade names 6,500 — 800 7,300 6,500 — 800 7,300 Accumulated amortization (1,306 ) — (100 ) (1,406 ) (771 ) — (40 ) (811 ) Software licensing 8,500 — 640 9,140 8,500 — 640 9,140 Accumulated amortization (3,117 ) — (114 ) (3,231 ) (1,842 ) — (46 ) (1,888 ) Insurance policies and contracts acquired 36,500 — — 36,500 36,500 — — 36,500 Accumulated amortization (33,455 ) — — (33,455 ) (28,510 ) — — (28,510 ) Insurance licensing agreements (1) 13,000 — — 13,000 13,000 — — 13,000 Leases in place — 29,834 — 29,834 — 23,404 — 23,404 Accumulated amortization — (19,105 ) — (19,105 ) — (14,095 ) — (14,095 ) Intangible assets, net 73,569 10,729 1,226 85,524 82,677 9,309 1,354 93,340 Goodwill 89,854 — 2,913 92,767 89,854 — 2,913 92,767 Total $ 163,423 $ 10,729 $ 4,139 $ 178,291 $ 172,531 $ 9,309 $ 4,267 $ 186,107 (1) Represents intangible assets with an indefinite useful life. Impairment tests are performed at least annually on these assets . Amortization expense on intangible assets was $3,702 and $7,922 for the three months ended September 30, 2016 and 2015 , respectively, and $14,246 and $31,319 for the nine months ended September 30, 2016 and 2015 , respectively. The Company conducts annual impairment tests of its goodwill as of December 31 . For the three and nine months ended September 30, 2016 , no impairment was recorded on the Company’s goodwill or intangibles. As of December 31, 2015 , the Company recorded an impairment of $699 associated with Luxury within the Specialty Finance segment as a result of qualitative and quantitative procedures associated with our annual impairment testing. The following table presents the amortization expense on intangible assets for the next five years by relevant segment: As of September 30, 2016 Insurance and insurance services (VOBA) Insurance and insurance services (other) Real estate Specialty finance Total Remainder of 2016 $ 728 $ 1,664 $ 1,202 $ 43 $ 3,637 2017 1,250 9,865 3,418 171 14,704 2018 465 9,077 1,310 171 11,023 2019 217 7,509 621 171 8,518 2020 123 5,027 621 171 5,942 2021 and thereafter 262 24,382 3,557 499 28,700 Total $ 3,045 $ 57,524 $ 10,729 $ 1,226 $ 72,524</t>
  </si>
  <si>
    <t>Other Assets (Notes)</t>
  </si>
  <si>
    <t>Deferred Costs, Capitalized, Prepaid, and Other Assets Disclosure [Abstract]</t>
  </si>
  <si>
    <t>Other Assets The following table presents the components of Other assets as reported in the Consolidated Balance Sheets: As of September 30, 2016 December 31, 2015 Trading assets, at fair value $ 64,148 $ 40,060 Foreclosed residential real estate property 10,233 2,197 Due from brokers and trustees — 29,052 Furnitures, fixtures and equipment, net 6,059 7,024 Inventory 2,217 2,449 Prepaids 5,960 2,690 Income tax receivable 9,310 5,810 Other 14,916 15,218 Total other assets $ 112,843 $ 104,500 Net unrealized gains recognized during the three and nine months ended September 30, 2016 on trading assets still held at September 30, 2016 were $2,730 and $8,788 , respectively.</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and are reported in Other Assets. Trading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September 30, 2016 , the total margin was $6,750 .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hedge on its foreign loans receivable.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 The Company is party to interest rate swaps in order to economically hedge interest rate risk associated with the financing of its real estate portfolio. All of these swaps have the same counterparty as the lender. T he following table summarizes the gross notional and fair value amounts of derivatives (on a gross basis) categorized by underlying risk: As of September 30, 2016 As of December 31, 2015 Notional Asset Liability Notional Asset Liability Credit risk: Credit derivatives sold protection $ 297,612 $ 31,948 $ — $ 297,612 $ 41,126 $ — Credit derivatives bought protection 298,173 — 18,210 300,529 106 27,655 Sub-total 595,785 31,948 18,210 598,141 41,232 27,655 Foreign currency risk: Foreign currency forward contracts 992 — — 683 — 5 Interest rate risk: Interest rate lock commitments 225,374 5,560 — 156,309 3,384 — Forward delivery contracts 82,696 — 16 52,054 11 8 TBA mortgage backed securities 270,750 153 839 136,750 179 150 Interest rate swaps 127,588 — 3,116 78,988 — 2,310 Sub-total 706,408 5,713 3,971 424,101 3,574 2,468 Total $ 1,303,185 $ 37,661 $ 22,181 $ 1,022,925 $ 44,806 $ 30,128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September 30, 2016 December 31, 2015 Derivatives subject to netting arrangements: Credit default swap indices sold protection $ 31,948 $ 41,126 Credit default swap indices bought protection (18,210 ) (27,549 ) Gross assets recognized 13,738 13,577 Collateral payable (1,632 ) (1,632 ) Net assets recognized (included in other assets) $ 12,106 $ 11,945 Derivatives designated as cash flow hedging instruments Fortegra has one IRS with a counterparty, pursuant to which Fortegra swapped the floating rate portion of its outstanding preferred trust securities to a fixed rate. This IRS is designated as a cash flow hedge and expires in June 2017. As of the December 4, 2014 acquisition date, the IRS was considered a new hedging relationship, and was redesignated as a hedge. Care has eight IRS with the same counterparty as the lender, pursuant to which Care swapped the floating rate portion of its outstanding debt to a fixed rate. These IRS are designated as cash flow hedges and expire between November 30, 2017 and January 31, 2023. As of September 30, 2016 , these IRS were designated as cash flow hedges. The following table presents the fair value and the related outstanding notional amounts of the Company's cash flow hedging derivative instruments and indicates where the Company records each amount within its Consolidated Balance Sheets: As of Balance Sheet Location September 30, 2016 December 31, 2015 Derivatives designated as cash flow hedging instruments: Notional value $ 127,588 $ 35,000 Fair value of interest rate swaps Other liabilities and accrued expenses $ 3,116 $ 1,283 Unrealized gain (loss), net of tax, on the fair value of interest rate swaps AOCI $ (272 ) $ 111 Range of variable rates on interest rate swaps 0.52% to 0.85% 0.51 % Range of fixed rates on interest rate swaps 1.31% to 4.99% 3.47 % The following table presents the pretax impact of the cash flow hedging derivative instruments on the Consolidated Financial Statements for the following periods: Three Months Ended September 30, Nine Months Ended September 30, 2016 2015 2016 2015 Gain (loss) recognized in AOCI on the derivative-effective portion 156 (167 ) (515 ) (456 ) (Gain) loss reclassified from AOCI into income-effective portion 172 284 (56 ) 848 Gain (loss) recognized in income on the derivative-ineffective portion 48 — (3 ) — The following table presents the estimated amount to be reclassified to earnings from AOCI during the next 12 months. These net losses reclassified into earnings are primarily expected to increase net interest expense related to the respective hedged item. At September 30, 2016 Estimated (gains) losses to be reclassified to earnings from AOCI during the next 12 months $ 345</t>
  </si>
  <si>
    <t>Assets and Liabilities of Consolidated CLOs</t>
  </si>
  <si>
    <t>Assets and Liabilities of Consolidated CLO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VIE). The assets of each of the CLOs, including cash and cash equivalent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The Company consolidates entities when it is determined to be the primary beneficiary under current VIE accounting guidance. The table below represents the assets and liabilities of the consolidated CLOs that are included in the Company’s Consolidated Balance Sheet as of the dates indicated: As of September 30, 2016 December 31, 2015 Assets: Cash and cash equivalents $ 49,031 $ 38,716 Loans, at fair value (1) 934,822 680,784 Other assets 11,805 9,312 Total assets of consolidated CLOs $ 995,658 $ 728,812 Liabilities: Debt $ 927,982 $ 683,827 Other liabilities and accrued expenses 15,236 14,489 Total liabilities of consolidated CLOs $ 943,218 $ 698,316 Net $ 52,440 $ 30,496 (1) The unpaid principal balance for these loans is $970,916 and $727,357 and the difference between their fair value and UPB is $36,094 and $46,573 at September 30, 2016 and December 31, 2015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iptree as illustrated in the below table: Beneficial interests: As of September 30, 2016 December 31, 2015 Subordinated notes $ 51,742 $ 29,857 Accrued management fees 698 639 Total beneficial interests $ 52,440 $ 30,496 The following table represents revenue and expenses of the consolidated CLOs included in the Company’s Consolidated Statements of Operations for the periods indicated: Three Months Ended September 30, Nine Months Ended September 30, 2016 2015 2016 2015 Income: Net realized and unrealized gains (losses) $ (1,422 ) $ (7,129 ) $ (2,913 ) $ (20,241 ) Interest income 13,978 10,221 37,626 40,926 Total revenue 12,556 3,092 34,713 20,685 Expenses: Interest expense 8,267 6,022 22,667 23,094 Other expense 257 272 1,997 1,037 Total expense 8,524 6,294 24,664 24,131 Net income (loss) attributable to consolidated CLOs $ 4,032 $ (3,202 ) $ 10,049 $ (3,446 ) As summarized in the table below, the application of the measurement alternative results in the consolidated net income summarized above to be equivalent to Tiptree’s own economic interests in the CLOs which are eliminated upon consolidation: Economic interests: Three Months Ended September 30, Nine Months Ended September 30, 2016 2015 2016 2015 Distributions received and realized and unrealized gains (losses) on the subordinated notes held by the Company, net $ 3,289 $ (3,855 ) $ 7,880 $ (6,938 ) Management fee income 743 653 2,169 3,492 Total economic interests $ 4,032 $ (3,202 ) $ 10,049 $ (3,446 )</t>
  </si>
  <si>
    <t>Debt, net (Notes)</t>
  </si>
  <si>
    <t>Debt Disclosure [Abstract]</t>
  </si>
  <si>
    <t>Debt, Net</t>
  </si>
  <si>
    <t>Debt, net The following table summarizes the balance of the Company’s debt holdings, net of discounts and deferred financing costs, excluding notes payable of consolidated CLOs. See Note— (15) Assets and Liabilities of Consolidated CLOs : Maximum Borrowing Capacity as of As of Debt Type Stated Maturity Date Stated Interest Rate or Range of Rates September 30, 2016 September 30, 2016 December 31, 2015 Secured corporate credit agreements September 2018 - December 2019 1 Month LIBOR + 3.00% to 6.50% $ 199,000 $ 169,850 $ 137,000 Asset based revolving financing (1) (2) April 2017 - May 2020 LIBOR + 2.25% to 5.75% 330,000 184,494 99,395 Warehouse borrowings (3) April 2017 - August 2017 LIBOR + 2.63% to 3.00% 175,500 154,503 229,794 Mortgage borrowings - Fixed Rate August 2019 - May 2040 4.00% to 4.76% 77,050 76,744 76,818 Mortgage borrowings - Variable Rate (LIBOR based) October 2019 - January 2023 LIBOR + 2.05% to 3.20% 152,414 151,328 89,846 Mortgage borrowings - Variable Rate (Prime rate based) January 2024 Prime Rate + 1.00% 750 704 717 Subordinated debt April 2020 12.50% 20,000 8,500 3,500 Preferred trust securities June 2037 3 Month LIBOR + 4.10% 35,000 35,000 35,000 Preferred notes payable January 2021 12.00% 1,284 1,562 Total debt, face value 782,407 673,632 Unamortized discount, net (452 ) (422 ) Unamortized deferred financing costs (7,860 ) (6,258 ) Total debt, net $ 774,095 $ 666,952 (1) Asset based revolving financing is generally recourse only to specific assets and related cash flows. (2) The weighted average coupon rate for asset based revolving financing was 3.31% and 2.76% at September 30, 2016 and December 31, 2015, respectively. (3) The weighted average coupon rate for warehouse borrowings was 3.31% and 2.68% at September 30, 2016 and December 31, 2015, respectively. Includes debt having a maximum borrowing capacity of $90,500 with a stated interest rate of LIBOR + 2.75% and a floor of 3.00% . The table below presents the amount of interest expense the Company incurred on its debt for the following periods: Three Months Ended September 30, Nine Months Ended September 30, 2016 2015 2016 2015 Interest expense $ 7,769 $ 6,097 $ 20,612 $ 17,151 The following table presents the future maturities of the unpaid principal balance on the Company’s long-term debt (excluding preferred notes payable) as of: September 30, 2016 Remainder of 2016 $ 505 2017 171,055 2018 68,679 2019 221,293 2020 156,020 Thereafter 163,571 Total $ 781,123 The following narrative presents the significant changes in debt or debt terms during the nine months ended September 30, 2016 : Secured Corporate Credit Agreement On June 24, 2016, the Company entered into a Fourth Amendment to the Credit Agreement with Fortress. The Fourth Amendment provides for additional term loans in an aggregate principal amount of $15,000 with the same maturity date, margin above LIBOR, principal repayment term, and conditions and covenants as the existing term loans under the Credit Agreement. The Fourth Amendment also provides that Operating Company may prepay loans under the Credit Agreement, subject to payment of a make-whole premium until the one year anniversary of the Fourth Amendment. Asset Based Revolving Financing Telos COF I, LLC, a subsidiary of Telos Credit Opportunities Fund, L.P. amended its existing credit agreement on July 29, 2016 to increase the borrowing capacity from $100,000 to $150,000 and extend the maturity date. On September 12, 2016, the Company, through a subsidiary in its Specialty Finance segment, amended its existing credit agreement to increase the borrowing capacity from $75,000 to $125,000 . On September 23, 2016, the Company entered into a revolving line of credit collateralized by certain non-performing loans, with a maximum borrowing capacity of $40,000 with an initial borrowing of $12,159 . The credit agreement has a floating rate of 1 month LIBOR plus 5.75% , (with a LIBOR floor of 0.40% ) with a maturity in September 2018, with optional extension terms. Warehouse Borrowing On August 12, 2016, the Company, through a subsidiary in its Specialty Finance unit entered into a warehouse line of credit with a maximum borrowing amount of $15,000 . The loan carries a variable rate of six-month LIBOR + 2.75% and matures on August 11, 2017. A separate credit agreement originally matured in June 2016 but was extended until September 1, 2016 and then expired. As of September 30, 2016, the Company, through a subsidiary in its Specialty Finance segment, has three warehouse lines of credit in place with a combined maximum borrowing amount of $86,000 . The first uncommitted credit agreement, which matures in June 2017, was permanently increased to $40,000 (from $30,000 ) in July 2016, and then temporarily increased in August 2016, to $50,000 (the temporary increase of $10,000 expires in November 2016). The second uncommitted credit agreement temporarily increased in September 2016 to $35,000 (the temporary increase of $10,000 expires in November 2016). The third credit agreement is a committed line of credit for $1,000 and was renewed in August 2016 and matures in August 2017. In addition, the Company had a $50,000 uncommitted warehouse line of credit that previously matured in June 2016, but was extended until September 1, 2016 and has expired as of September 30, 2016. The credit agreements contain customary financial covenants that require, among other items, minimum amounts of tangible net worth, profitability, maximum indebtedness ratios, and minimum liquid assets. Mortgage Borrowing On January 20, 2016, in connection with the acquisition of one senior housing property, the Company and one of Care’s partners entered into a $28,000 , seven year loan, which includes 24 months of interest only payments. The loan carries a variable rate of 30-day LIBOR plus 2.05% and matures on January 31, 2023. On March 1, 2016, in connection with the acquisition of one senior housing property, the Company and one of Care’s partners entered into an $11,218 , five year loan, which includes 36 months of interest only payments and a $1,000 commitment which will be available to be drawn on one year after closing, subject to certain conditions. The loan carries a variable rate of 30-day LIBOR plus 2.75% and matures on February 29, 2021. On April 13, 2016 the $22,500 , five year loan related to the Company and one of Care’s partner’s 2015 acquisition of five senior housing communities was increased to $23,581 . On August 1, 2016, in connection with the acquisition of one senior housing property, the Company and one of Care’s partners entered into an $20,600 , seven year loan, which includes 36 months of interest only payments. The loan carries a variable rate of LIBOR plus 2.05% and matures on August 1, 2023. Subordinated Debt During the nine months ended September 30, 2016, the Company, through a subsidiary in its Specialty Finance segment, drew down $5,000 from its subordinated promissory note.</t>
  </si>
  <si>
    <t>Other Liabilities and Accrued Expenses (Notes)</t>
  </si>
  <si>
    <t>Other Liabilities Disclosure [Abstract]</t>
  </si>
  <si>
    <t>Other Liabilities and Accrued Expenses The following table presents the components of Other liabilities and accrued expenses as reported in the Consolidated Balance Sheets: As of September 30, 2016 December 31, 2015 Trading liabilities, at fair value $ 3,970 $ 22,152 Accrued interest payable 1,282 1,354 Due to broker and trustee 18,836 8,622 Accounts payable and accrued expenses 67,300 53,594 Other liabilities 15,061 9,438 Total other liabilities and accrued expenses $ 106,449 $ 95,160 Net unrealized gains (losses) recognized during the three and nine months ended September 30, 2016 on trading liabilities still held at September 30, 2016 was $1,154 and $(1,497) , respectively.</t>
  </si>
  <si>
    <t>Stockholders' Equity</t>
  </si>
  <si>
    <t>Equity [Abstract]</t>
  </si>
  <si>
    <t>Stockholders’ Equity During the nine months ended September 30, 2016 , subsidiaries of Tiptree purchased 6,596,000 shares of Class A common stock of Tiptree for aggregate consideration of $42,524 . The shares acquired by subsidiaries of Tiptree are accounted for as treasury shares and therefore are not outstanding for accounting or voting purposes. As of September 30, 2016 and December 31, 2015 , there were 34,947,239 (including the shares of Class A held by subsidiaries of Tiptree) and 34,899,833 shares of Class A common stock issued and outstanding, respectively. As of September 30, 2016 and December 31, 2015 , there were 8,049,029 shares of Class B common stock issued and outstanding, respectively, all of which are owned by TFP. As a result of the tax reorganization on January 1, 2016, these Class B common stock are accounted for treasury stock in Tiptree’s financial statements. TFP owns a warrant to purchase 652,500 shares of Class A common stock at $11.33 per share which is immediately exercisable and expires on September 30, 2018. Such an exercise would be accounted for as treasury stock held at TFP and would have no impact on Tiptree’s financial statements.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 For the nine months ended September 30, 2016 and 2015, the Company declared dividends of $0.075 in the aggregate, per common share of Class A stock. In the first quarter of 2016 and 2015, dividends of $0.025 per common share of Class A stock were declared on March 15, 2016 and March 31, 2015 and paid on April 1, 2016 and April 23, 2015, respectively. In the second quarter of 2016 and 2015, dividends of $0.025 per common share of Class A stock were declared on May 10, 2016 and May 15, 2015 and paid on May 30, 2016 and June 1, 2015, respectively. In the third quarter of 2016 and 2015, dividends of $0.025 per common share of Class A stock were declared on August 4, 2016 and August 10, 2015 and paid on August 29, 2016 and August 31, 2015, respectively.</t>
  </si>
  <si>
    <t>Accumulated Other Comprehensive Income (Loss)</t>
  </si>
  <si>
    <t xml:space="preserve">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Financial Inc. Balance at December 31, 2015 $ (222 ) $ 111 $ (111 ) $ — $ — $ (111 ) Other comprehensive income (losses) before reclassifications 2,448 (357 ) 2,091 (237 ) 29 1,883 Amounts reclassified from AOCI (715 ) (26 ) (741 ) — — (741 ) Period change 1,733 (383 ) 1,350 (237 ) 29 1,142 Balance at September 30, 2016 $ 1,511 $ (272 ) $ 1,239 $ (237 ) $ 29 $ 1,031 The following table presents the reclassification adjustments out of AOCI included in net income and the impacted line items on the Consolidated Statement of Operations for the following periods: Three Months Ended September 30, Nine Months Ended September 30, Components of AOCI 2016 2015 2016 2015 Affected line item in Consolidated Statement of Operations Unrealized gains (losses) on available for sale securities $ 960 $ (56 ) $ 1,100 $ (97 ) Net realized and unrealized gains (losses) Related tax (expense) benefit (336 ) 20 (385 ) 34 Provision for income tax Net of tax $ 624 $ (36 ) $ 715 $ (63 ) Unrealized gains (losses) on interest rate swaps $ (172 ) $ (284 ) $ 56 $ (848 ) Interest expense Related tax (expense) benefit 54 99 (30 ) 296 Provision for income tax Net of tax $ (118 ) $ (185 ) $ 26 $ (552 ) </t>
  </si>
  <si>
    <t>Stock Based Compensation</t>
  </si>
  <si>
    <t>Disclosure of Compensation Related Costs, Share-based Payments [Abstract]</t>
  </si>
  <si>
    <t>Stock Based Compensation Equity Plans 2007 Manager Equity Plan The Care Investment Trust Inc. Manager Equity Plan was adopted in June 2007 and will automatically expire on the 10 th anniversary of the date it was adopted. As of September 30, 2016 , 134,629 common shares remain available for future issuances. No shares have been issued since March 30, 2012 from this plan. 2013 Omnibus Incentive Plan The Company adopted the Tiptree 2013 Omnibus Incentive Plan (2013 Equity Plan) on August 8, 2013 which permits the grant of stock units, stock, and stock options up to a maximum of 2,000,000 shares of Class A common stock. The general purpose of the 2013 Equity Plan is to attract, motivate and retain selected employees and directors for the Company, to provide them with incentives and rewards for performance and to better align their interests with the interests of the Company’s stockholders. Unless otherwise extended, the 2013 Equity Plan terminates automatically on the tenth anniversary of its adoption. The table below summarizes changes to the issuances under the Company’s 2013 Equity Plan for the periods indicated: Number of shares (1) Available for issuance as of December 31, 2015 1,582,339 Shares and options issued and granted (613,289 ) Available for issuance as of September 30, 2016 969,050 (1) Excludes shares granted under the Company’s subsidiary Incentive Plan that are exchangeable for Tiptree Class A common stock. Restricted stock units and restricted stock A holder of the restricted stock units (RSUs) and restricted stock, pursuant to the terms of the agreements governing the awards, have all of the rights of a stockholder, including the right to vote and receive distributions. Generally, the RSUs shall vest and become nonforfeitable with respect to one-third of Tiptree shares granted on each of the first, second and third anniversaries of the date of the grant, and expensed using the straight-line method over the requisite service period. The restricted stock is subject to forfeiture as set forth in the agreement governing the award. The following table summarizes changes to the issuances of Class A common stock, restricted stock, and RSUs under the 2013 Equity Plan for the periods indicated: Number of shares issuable Weighted Average Grant Date Fair Value Unvested units as of December 31, 2015 128,323 $ 7.68 Granted (1) 362,052 5.71 Vested (1) (190,558 ) 6.14 Unvested units as of September 30, 2016 299,817 $ 6.27 (1) Includes 130,946 of immediately vested Class A common stock with a grant date fair value of approximately $750 to settle compensation accrued during the year ended December 31, 2015. The Company values RSUs at their grant-date fair value as measured by Tiptree’s common stock price. Included in vested shares for 2016 are 646 shares surrendered to pay taxes on behalf of the employees with shares vesting. During the nine months ended September 30, 2016 , the Company granted 218,310 RSUs to employees of the Company, of which 111,759 vest over a period of three years that began in January 2016, 33,624 will vest over a period of two years beginning February 2016, 55,768 will vest over a period of two years beginning April 2016 and the remainder will vest over a period of three years beginning April 2016. Subsidiary Incentive Plans Certain of Tiptree’s subsidiaries have established RSU programs under which they are authorized to issue RSUs or their equivalents, representing equity of such subsidiaries to certain of their employees.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lass A common stock under the 2013 Omnibus Incentive Plan. The Company has the option, but not the obligation to settle the exchange right in shares or cash. These awards are currently considered to be liabilities based upon their expected settlement method. Changes in fair value of the awards are recognized in earnings for the relative amount of cumulative compensation cost. The Company uses the straight-line method to recognize compensation expense for the time vesting RSUs over the requisite service periods, beginning on the grant date. The Company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 The following table summarizes changes to the issuances of subsidiary RSU’s under the Subsidiary Incentive Plans for the periods indicated: Grant date fair value of equity shares issuable Unvested balance as of December 31, 2015 $ 874 Granted 7,339 Vested (97 ) Unvested balance as of September 30, 2016 $ 8,116 Stock Options Option awards have been granted to the Executive Committee with an exercise price equal to the fair market value of our common stock on the date of grant; those option awards have a 10 -year term and are subject the recipient’s continuous service, a market requirement, and generally vest over five years beginning on the 3 rd anniversary of the grant date. Options granted during the quarter contained a market requirement that at any time during the option term, the 20 -day volume weighted average stock price must exceed the December 31, 2015 book value per share. The market requirement may be met any time before the option expires and it only needs to be met once for the option to remain exercisable for the remainder of its term. If the market requirement is not met, but the service condition is met, the full amount of the compensation expense will be recognized over the appropriate vesting period. The fair value of each option grant was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over a lookback period equal to 2.5 years from the grant date. The valuation is done under a risk-neutral framework using the 10-year zero-coupon risk-free interest rate derived from the Treasury Constant Maturities yield curve on the grant date. The current quarterly dividend of $0.025 was used to calculate a spot dividend yield as of the date of grant for use in the model. The following table presents the assumptions used to estimate the fair values of the stock options granted for the following period: Valuation Input Nine Months Ended September 30, 2016 Range Weighted Low High Average Historical Volatility 50.19 % 50.46 % N/A Risk-free Rate 1.93 % 2.28 % N/A Dividend Yield 1.70 % 1.76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Vested — — — — Exercised — — — — Canceled/forfeited — — — — Balance, September 30, 2016 251,237 $ 5.69 $ 2.62 — Weighted average remaining contractual term at September 30, 2016 (in years) 9.3 Stock-based Compensation Expense The following table presents the total time-based and performance-based stock-based compensation expense and the related income tax benefit recognized on the Consolidated Statements of Operations: Three Months Ended September 30, Nine Months Ended September 30, 2016 2015 2016 2015 Payroll and employee commissions $ 633 $ 161 $ 1,597 $ 285 Professional fees (1) 35 30 99 110 Income tax benefit (236 ) (67 ) (599 ) (139 ) Net stock-based compensation expense $ 432 $ 124 $ 1,097 $ 256 (1) Professional fees consist of the value of restricted stock units and options granted to persons providing services to the Company. Additional information on total non-vested stock-based compensation is as follows: At September 30, 2016 Stock Options Restricted Stock Awards and RSUs Unrecognized compensation cost related to non-vested awards $ 533 $ 7,865 Weighted - average recognition period (in years) 3.3 2.1</t>
  </si>
  <si>
    <t>Related Party Transactions</t>
  </si>
  <si>
    <t>Related Party Transactions [Abstract]</t>
  </si>
  <si>
    <t>Related Party Transactions Tricadia Holdings, L.P . On June 30, 2012, TAMCO, TFP and Tricadia Holdings LP (Tricadia) entered into a transition services agreement in connection with the internalization of the management of Tiptree (TSA). Pursuant to the TSA, Tricadia provides the Company with the services of its Executive Chairman as well as certain administrative and information technology. The TSA was assigned to the Company in connection with the Contribution Transactions. The Company pays Tricadia specified prices per service which is detailed in the table below. Mariner Investment Group LLC TFP and Back Office Services Group, Inc. (BOSG) entered into an administrative services agreement on June 12, 2007 (Administrative Services Agreement), which was assigned to Tiptree on July 1, 2013 in connection with the Contribution Transactions, under which BOSG provides certain back office, administrative and accounting services to the Company and it’s subsidiaries.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e Administrative Services Agreement has successive one year terms but may be terminated by either the Company or BOSG upon 60 days prior notice. As of June 30, 2016, the Company has concluded that Mariner no longer meets the definition of a related party. The following table presents the fees paid to related parties for services provided: Fees paid Three Months Ended September 30, Nine Months Ended September 30, 2016 2015 2016 2015 Services Provided by Tricadia: Personnel, including services of our Executive Chairman and personnel providing accounting services $ 25 $ 113 $ 75 $ 338 Incentive compensation for providing services (1) — 93 — 279 Legal and compliance services — 38 — 113 Human resources, information technology and other personnel 28 28 84 84 Office space 61 61 183 184 Total paid to Tricadia 114 333 342 998 Services Provided by Mariner: Personnel, including back office, administrative and accounting services — 99 189 289 Total fees paid to related parties $ 114 $ 432 $ 531 $ 1,287 (1) Represents cash bonuses and grant date fair value of immediately vested stock granted to Tricadia or its employees providing services to Tiptree pursuant to the TSA. The amount of related party receivables and payables as of the balance sheet date was not material. ProSight Specialty Insurance Group, Inc. On June 23, 2016, subsidiaries of Tiptree purchased 5,596,000 shares of Class A common stock of Tiptree from entities affiliated with ProSight Specialty Insurance Group, Inc. (a principal owner of the Company’s Class A common stock prior to the purchase) for aggregate consideration of $36,374 . The shares acquired by subsidiaries of Tiptree will be held as treasury shares and therefore will not be outstanding for accounting or voting purposes. Nomura Securities Co., Ltd. On September 14, 2016, subsidiaries of Tiptree purchased 1,000,000 shares of Class A common stock of Tiptree from entities affiliated with Nomura Securities Co., Ltd. (a principal owner of the Company’s Class A common stock prior to the purchase) for aggregate consideration of $6,150 . The shares acquired by subsidiaries of Tiptree will be accounted for as treasury shares and therefore will not be outstanding for accounting or voting purposes.</t>
  </si>
  <si>
    <t>Income Taxes</t>
  </si>
  <si>
    <t>Income Tax Disclosure [Abstract]</t>
  </si>
  <si>
    <t xml:space="preserve">Income Taxes The total income tax expense of $3,712 and $2,829 for the three months ended September 30, 2016 and 2015 , respectively, is reflected as a component of income (loss) from continuing operations. For the three months ended September 30, 2016 , the Company’s effective tax rate (“ETR”) on income from continuing operations was equal to 32.1% which is lower than the federal and state statutory income tax rates, primarily due to non-controlling interests at certain subsidiaries, the release of valuation allowances on net operating losses at certain subsidiaries, offset by the impact of certain gains and losses treated discretely for the period. The total income tax expense of $5,298 and $962 for the nine months ended September 30, 2016 and 2015, respectively, is reflected as a component of income (loss) from continuing operations. For the nine months ended September 30, 2016 , the Company’s ETR on income from continuing operations was equal to 19.2% , which does not bear a customary relationship to statutory income tax rates. The ETR for the nine months ended September 30, 2016 is lower than the federal and state statutory income tax rates primarily due to $4,044 of discrete tax benefits for the period, primarily related to the tax restructuring that resulted in a consolidated corporate tax group effective January 1, 2016. See Note— (1) Organization , in the accompanying consolidated financial statements. </t>
  </si>
  <si>
    <t>Commitments and Contingencies</t>
  </si>
  <si>
    <t>Commitments and Contingencies Disclosure [Abstract]</t>
  </si>
  <si>
    <t>Commitments and Contingencies Contractual Obligations The table below summarizes the Company’s contractual obligations by period that payments are due: As of September 30, 2016 Less than one year 1-3 years 3-5 years More than 5 years Total Operating lease obligations (1) $ 13,073 $ 6,835 $ 5,178 $ 3,249 $ 28,335 Total $ 13,073 $ 6,835 $ 5,178 $ 3,249 $ 28,335 (1) Minimum rental obligations for Tiptree, Care, MFCA, Siena, Luxury, Reliance and Fortegra office leases. For the three months ended September 30, 2016 and 2015 , rent expense for the Company’s office leases were $1,630 and $1,721 , respectively. For the nine months ended September 30, 2016 and 2015 , rent expense for the Company’s office leases were $4,820 and $4,108 , respectively. In addition, Tiptree’s subsidiary Siena issues standby letters of credit for credit enhancements that are required by its borrower’s respective businesses. As of September 30, 2016 , there was $400 outstanding relating to these letters of credit. Litigation Fortegra is a defendant in Mullins v. Southern Financial Life Insurance Co., which was filed in February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The court did not award sanctions and Fortegra has retained a special master to facilitate the collection of certificates and other documents from Fortegra's agents. In January 2015, the trial court issued an Order denying Fortegra’s motion to decertify the class, which was upheld on appeal. In June 2016, the court established a briefing schedule for Fortegra’s Motion for Summary Judgment, which was filed in June 2015. No trial or hearings are currently scheduled. Tiptree considers such litigation customary in the insurance industry. In management's opinion, based on information available at this time, the ultimate resolution of such litigation, which it is vigorously defending, should not be materially adverse to the financial position of Tiptree.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iptree and its subsidiaries are parties to other legal proceedings in the ordinary course of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three months and nine months ended September 30, 2015 , the loss from continuing operations available to common stockholders was not allocated to the unvested restricted stock units as those holders do not have a contractual obligation to share in net losses. Diluted net income per Class A common shares for the period includes the effect of potential equity of Siena, Reliance, and Operating Company as well as potential Class A common stock, if dilutive. For the three and nine months ended September 30, 2015 , the assumed exercise of all dilutive instruments were anti-dilutive, and therefore, were not included in the diluted net income per Class A common share calculation. The following table presents a reconciliation of basic and diluted net income per common share for the following periods: Three Months Ended September 30, Nine Months Ended September 30, 2016 2015 2016 2015 Net income (loss) from continuing operations $ 7,838 $ (6,388 ) $ 22,273 $ (11,961 ) Less: Net income (loss) from continuing operations attributable to non-controlling interests (1) 1,933 (1,835 ) 4,680 (3,706 ) Net income from continuing operations allocated to participating securities 60 — 148 — Net income (loss) from continuing operations available to Tiptree Financial Inc. Class A common shares 5,845 (4,553 ) 17,445 (8,255 ) Discontinued operations, net — — — 23,348 Less: Net income from discontinued operations attributable to non-controlling interests (1) — — — 5,663 Net income from discontinued operations attributable to Tiptree Financial Inc. Class A common shares — — — 17,685 Net income (loss) attributable to Tiptree Financial Inc. Class A common shares - basic $ 5,845 $ (4,553 ) $ 17,445 $ 9,430 Effect of Dilutive Securities: Securities of subsidiaries (50 ) — (148 ) — Adjustments to income relating to exchangeable interests, net of tax 1,362 — — — Net income (loss) attributable to Tiptree Financial Inc. Class A common shares - diluted $ 7,157 $ (4,553 ) $ 17,297 $ 9,430 Weighted average number of shares of Tiptree Financial Inc. Class A common stock outstanding - basic 29,143,470 33,848,463 32,845,124 32,597,774 Weighted average number of incremental shares of Tiptree Financial Inc. Class A common stock issuable from exchangeable interests 8,087,180 — 67,392 — Weighted average number of shares of Tiptree Financial Inc. Class A common stock outstanding - diluted 37,230,650 33,848,463 32,912,516 32,597,774 Basic: Income (loss) from continuing operations $ 0.20 $ (0.13 ) $ 0.53 $ (0.25 ) Income from discontinued operations — — — 0.54 Net income (loss) available to Tiptree Financial Inc. Class A common shares $ 0.20 $ (0.13 ) $ 0.53 $ 0.29 Diluted: Income (loss) from continuing operations $ 0.19 $ (0.13 ) $ 0.53 $ (0.25 ) Income from discontinued operations — — — 0.54 Net income (loss) attributable to Tiptree Financial Inc. Class A common shares $ 0.19 $ (0.13 ) $ 0.53 $ 0.29 (1) For the three months ended September 30, 2016 , the total net income (loss) attributable to non-controlling interest was $1,933 , comprised of $1,933 due to continuing operations and $0 attributable to discontinued operations. For the three months ended September 30, 2015 , the total net income(loss) attributable to non-controlling interest was $(1,835) , comprised of $(1,835) due to continuing operations and $0 attributable to discontinued operations. For the nine months ended September 30, 2016 , the total net income (loss) attributable to non-controlling interest was $4,680 , comprised of $4,680 due to continuing operations and $0 attributable to discontinued operations. For the nine months ended September 30, 2015 , the total net income (loss) attributable to non-controlling interest was $1,957 , comprised of $(3,706) due to continuing operations and $5,663 attributable to discontinued operations.</t>
  </si>
  <si>
    <t>Subsequent Events</t>
  </si>
  <si>
    <t>Subsequent Events [Abstract]</t>
  </si>
  <si>
    <t>Subsequent Events On November 7, 2016, the Company’s board of directors declared a quarterly cash dividend of $0.025 per share to Class A stockholders with a record date of November 21, 2016, and a payment date of November 28, 2016.</t>
  </si>
  <si>
    <t>Summary of Significant Accounting Policies (Policies)</t>
  </si>
  <si>
    <t>Basis of Presentation</t>
  </si>
  <si>
    <t>Basis of Presentation and Principles of Consolidation The accompanying unaudited consolidated financial statements of Tiptree have been prepared in accordance with generally accepted accounting principles in the United States of America (GAAP) and include the accounts of the Company and its controlled subsidiaries.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5.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and nine months ended September 30, 2016 are not necessarily indicative of the results that may be expected for the full year ending on December 31, 2016.</t>
  </si>
  <si>
    <t>Principles of Consolidation</t>
  </si>
  <si>
    <t>Tiptree consolidates those entities in which it has an investment of 50% or more of voting rights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 The Company’s Consolidated Statements of Cash Flows for the nine months ended September 30, 2015 have been revised for immaterial corrections and errors related to the presentation of our activities from Discontinued Operations and business acquisitions. These corrections resulted in a decrease in cash provided by operating activities of approximately $2,000 , an increase in cash provided by investing activities of approximately $2,000 , and an adjustment of approximately $28,400 to reflect cash of a disposed business and investing activities. Such changes had no impact on the ending cash balance as of September 30, 2015 . In addition, certain prior period amounts have been reclassified to conform to the current year presentation. See “Item 4. Controls and Procedures” for actions the Company has taken to remediate certain material weaknesses as of September 30, 2016 , and to enhance its control infrastructure as a result.</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Acquisition Accounting</t>
  </si>
  <si>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t>
  </si>
  <si>
    <t>Fair Value Measurement</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t>
  </si>
  <si>
    <t>Recent Accounting Standards</t>
  </si>
  <si>
    <t>Recent Accounting Standards Recently Adopted Accounting Pronouncements In April 2014, the Financial Accounting Standards Board (FASB) issued ASU 2014-08, Presentation of Financial Statements (Topic 205) and Property, Plant and Equipment (Topic 360) :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upon the Company'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shall be treated as a performance condition. The adoption of this standard did not have an impact upon its Consolidated Balance Sheets, results of operations or cash flows.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adoption of this standard did not have an impact upon the Company’s Consolidated Balance Sheets, results of operations or cash flow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as effective for the Company on January 1, 2016. Accordingly “Debt, net” is reported net of deferred financing costs as of September 30, 2016 and December 31, 2015, respectively, in the Consolidated Balance Sheets. See Note— (16) Debt, net . In April 2015, the FASB issued ASU 2015-05, Intangibles -Goodwill and Other -Internal-Use Software (Subtopic 350-40) which will help entities evaluate the accounting for fees paid by a customer in a cloud computing arrangement by providing guidance as to whether an arrangement includes the sale or license of software. The adoption of this standard did not have an impact upon the Company’s Consolidated Balance Sheets, results of operations and cash flow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was effective for the Company on January 1, 2016 and retrospective adoption is required. The adoption of this standard did not have an impact upon the Company’s Consolidated Balance Sheets, results of operations or cash flow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were effective for fiscal years, and interim periods within those fiscal years, beginning after December 15, 2015. All other amendments are effective upon the ASU’s issuance (June 12, 2015). The adoption of this standard did not have a material impact upon the Company’s Consolidated Balance Sheets, results of operations or cash flows. Recently Issued Accounting Pronouncements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This standard was originally effective for the Company on January 1, 2017. Reporting entities may choose to adopt the standard as of the original effective date. The deferral results in ASU 2014-09 being effective for fiscal years, and interim periods within those fiscal years, beginning after December 15, 2017. The Company is currently evaluating the effect upon its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2016 annual financial statement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is currently evaluating the effect upon its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upon its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Company is currently evaluating the effect upon its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Early adoption is permitted. The Company is currently evaluating the effect upon its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upon its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Early adoption is permitted. The Company is currently evaluating the effect upon its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upon it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this standard will not have an impact upon the Company’s Consolidated Balance Sheets, results of operations or cash flow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upon its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upon its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is currently evaluating the effect upon its financial statements.</t>
  </si>
  <si>
    <t>The Company maximizes the use of observable inputs and minimizes the use of unobservable inputs to the extent possible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nine months ended September 30, 2016 (the Company did not have investments in REO status in prior year period). The carrying value of REOs at September 30, 2016 was $10,233 .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Assets. Note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Due from Brokers, Dealers, and Trustees and Due to Brokers, Dealers and Trustees: The carrying amounts are included in other assets and other liabilities and accrued expenses an approximate their fair value due to their short‑term nature. Categorized as Level 2 of the fair value hierarchy. Accounts and premiums receivable, net, and other receivables: The carrying amounts approximate fair value since no interest rate is charged on these short duration assets. Categorized as Level 2 of the fair value hierarchy. Loans Owned, at Amortized Cost: The fair value of loans owned, at amortized cost approximates its carrying value because the interest rates on the loans are based on a variable market interest rate. Categorized as Level 3 of the fair value hierarchy.</t>
  </si>
  <si>
    <t>Acquisitions (Tables)</t>
  </si>
  <si>
    <t>Schedule of Business Acquisitions, by Acquisition [Table Text Block]</t>
  </si>
  <si>
    <t>The following table summarizes the consideration paid and the amounts of the final determination, as described above, for transactions completed in the first quarter of 2016 and provisional determination for the transaction completed in the quarter ended September 30, 2016 , of the fair value of the assets acquired and the liabilities assumed for the acquisitions completed during the nine months ended September 30, 2016 : 2016 Acquisitions Real Estate Consideration: Cash $ 81,492 Non-cash non-controlling interests contributions 3,113 Fair value of total consideration $ 84,605 Acquisition costs $ 612 Recognized amounts of identifiable assets acquired and liabilities assumed: Assets: Cash and cash equivalents $ 184 Real estate, net 78,195 Intangible assets, net 6,430 Other assets 248 Liabilities: Deferred revenue (290 ) Other liabilities and accrued expenses (162 ) Total identifiable net assets assumed $ 84,605 The following table summarizes the consideration paid and the final determination of amounts of fair value of the assets acquired and the liabilities assumed for the acquisitions completed during the nine months ended September 30, 2015 : 2015 Acquisitions Specialty Finance Real Estate Total Total consideration: Cash $ 10,281 $ 83,787 $ 94,068 Common stock 11,960 — 11,960 Contingent consideration 2,200 — 2,200 Fair value of total consideration $ 24,441 $ 83,787 $ 108,228 Acquisition costs $ 223 $ 1,567 $ 1,790 Recognized amounts of identifiable assets acquired and liabilities assumed: Assets: Cash and cash equivalents $ 13,934 $ — $ 13,934 Restricted cash 919 — 919 Mortgage loans held for sale, at fair value 59,308 — 59,308 Accounts and premiums receivable, net 2,369 — 2,369 Real estate, net — 76,003 76,003 Goodwill 1,708 — 1,708 Intangible assets, net 1,440 8,800 10,240 Deferred tax assets 150 — 150 Other assets 3,712 92 3,804 Liabilities: Fair value of debt assumed (52,836 ) — (52,836 ) Deferred revenue — (589 ) (589 ) Other liabilities and accrued expenses (6,263 ) (519 ) (6,782 ) Total identifiable net assets assumed $ 24,441 $ 83,787 $ 108,228</t>
  </si>
  <si>
    <t>Schedule of Finite-Lived Intangible Assets Acquired as Part of Business Combination [Table Text Block]</t>
  </si>
  <si>
    <t>The following table shows the values recorded by the Company, as of the acquisition date, for finite-lived intangible assets and their estimated amortization period: Intangible Assets Weighted Average Amortization Period (in Years) Specialty Finance Real Estate Total Trade names 10.0 $ 800 $ — $ 800 Software 7.0 640 — 640 In-place Lease 8.7 — 8,800 8,800 Total acquired finite-lived other intangible assets 8.7 $ 1,440 $ 8,800 $ 10,240 The following table shows the values recorded by the Company, as of the acquisition date, for finite-lived intangible assets and their estimated amortization period: Intangible Assets Weighted Average Amortization Period (in Years) Real Estate In-place Lease 1.6 $ 6,430</t>
  </si>
  <si>
    <t>Dispositions, Assets Held for Sale and Discontinued Operations Tables (Tables)</t>
  </si>
  <si>
    <t>Income Statement, Balance Sheet and Additional Disclosures by Disposal Groups, Including Discontinued Operations [Line Items]</t>
  </si>
  <si>
    <t>Disposal Groups, Including Discontinued Operations [Table Text Block]</t>
  </si>
  <si>
    <t>The following table represents detail of revenues and expenses of discontinued operations in the Consolidated Statements of Operations for the nine months ended September 30, 2015 : Nine Months Ended September 30, 2015 Revenues: Net realized gain $ 151 Interest income 2,215 Separate account fees 12,706 Service and administrative fees 25,385 Other income 2 Total revenues 40,459 Expenses: Interest expense 5,226 Payroll expense 9,086 Professional fees 770 Change in future policy benefits 2,077 Mortality expenses 5,688 Commission expense 1,723 Depreciation and amortization 862 Other expenses 4,232 Total expenses 29,664 Less: provision for income taxes 3,796 Income from discontinued operations, net $ 6,999</t>
  </si>
  <si>
    <t>PFG</t>
  </si>
  <si>
    <t>Condensed Cash Flow Statement [Table Text Block]</t>
  </si>
  <si>
    <t>The following table presents the cash flows from discontinued operations for the periods indicated: Nine Months Ended September 30, 2015 Net cash provided by (used in): Operating activities $ (6,198 ) Investing activities 11,866 Financing activities (5,000 ) Net cash flows provided by discontinued operations $ 668</t>
  </si>
  <si>
    <t>Operating Segment Data (Tables)</t>
  </si>
  <si>
    <t>Schedule of segment profit (loss), and segment assets</t>
  </si>
  <si>
    <t>The tables below present the components of revenue, expense, pre-tax income (loss), and segment assets for each of the operating segments for the following periods: Three Months Ended September 30, 2016 Insurance and insurance services Specialty finance Real estate Asset management Corporate and other Total Total revenue $ 79,106 $ 29,013 $ 15,695 $ 3,838 $ 6,469 $ 134,121 Total expense 71,081 24,832 16,168 2,255 12,267 126,603 Net income attributable to consolidated CLOs — — — 720 3,312 4,032 Pre-tax income (loss) $ 8,025 $ 4,181 $ (473 ) $ 2,303 $ (2,486 ) $ 11,550 Less: Provision (benefit) for income taxes 3,712 Net income before non-controlling interests $ 7,838 Less: net income attributable to non-controlling interests from continuing operations and discontinued operations 1,933 Net income (loss) attributable to Tiptree Financial Inc. Class A common stockholders $ 5,905 Three Months Ended September 30, 2015 Insurance and insurance services Specialty finance Real estate Asset management Corporate and other Total Total revenue $ 87,991 $ 19,348 $ 11,560 $ 1,981 $ (12 ) $ 120,868 Total expense 77,868 18,097 14,172 1,670 9,418 121,225 Net income attributable to consolidated CLOs — — — 652 (3,854 ) (3,202 ) Pre-tax income (loss) $ 10,123 $ 1,251 $ (2,612 ) $ 963 $ (13,284 ) $ (3,559 ) Less: Provision (benefit) for income taxes 2,829 Net (loss) before non-controlling interests $ (6,388 ) Less: net income attributable to non-controlling interests from continuing operations and discontinued operations (1,835 ) Net income (loss) attributable to Tiptree Financial Inc. Class A common stockholders $ (4,553 ) Nine Months Ended September 30, 2016 Insurance and insurance services Specialty finance Real estate Asset management Corporate and other Total Total revenue $ 256,208 $ 67,790 $ 44,204 $ 7,505 $ 23,972 $ 399,679 Total expense 231,108 62,280 49,691 4,930 34,148 382,157 Net income attributable to consolidated CLOs — — — 2,466 7,583 10,049 Pre-tax income (loss) $ 25,100 $ 5,510 $ (5,487 ) $ 5,041 $ (2,593 ) $ 27,571 Less: provision for income taxes 5,298 Net income before non-controlling interests $ 22,273 Less: net income attributable to non-controlling interests from continuing operations and discontinued operations 4,680 Net income (loss) attributable to Tiptree Financial Inc. Class A common stockholders $ 17,593 Nine Months Ended September 30, 2015 Insurance and insurance services Specialty finance Real estate Asset management Corporate and other Total Total revenue $ 238,891 $ 33,583 $ 33,334 $ 4,814 $ 337 $ 310,959 Total expense 218,442 31,329 42,096 5,258 (1 ) 21,387 (1 ) 318,512 Net income (loss) attributable to consolidated CLOs — — — 3,493 (6,939 ) (3,446 ) Pre-tax income (loss) $ 20,449 $ 2,254 $ (8,762 ) $ 3,049 $ (27,989 ) $ (10,999 ) Less: (benefit) for income taxes 962 Discontinued operations 23,348 Net income before non-controlling interests $ 11,387 Less: net income attributable to non-controlling interests from continuing operations and discontinued operations 1,957 Net income (loss) attributable to Tiptree Financial Inc. Class A common stockholders $ 9,430 (1) Bonus of $3,615 was reclassified from Corporate and other to Asset management to conform to the current period presentation. The following table presents the segment assets for the following periods: Insurance and insurance services Specialty finance Real estate Asset management Corporate and other Total Segment Assets as of September 30, 2016 Segment assets $ 1,002,987 $ 305,010 $ 308,949 $ 3,819 $ 250,322 $ 1,871,087 Assets of consolidated CLOs 995,658 Total assets $ 2,866,745 Segment Assets as of December 31, 2015 Segment assets $ 929,054 $ 208,201 $ 230,546 $ 1,820 $ 396,537 $ 1,766,158 Assets of consolidated CLOs 728,812 Total assets $ 2,494,970</t>
  </si>
  <si>
    <t>Securities, Available for Sale (Tables)</t>
  </si>
  <si>
    <t>Schedule of available-for-sale securities reconciliation</t>
  </si>
  <si>
    <t>The following tables present the Company's investments in available for sale securities: As of September 30, 2016 Amortized cost Gross Gross Fair value U.S. Treasury securities and obligations of U.S. government authorities and agencies $ 7,652 $ 152 $ (2 ) $ 7,802 Obligations of state and political subdivisions 56,979 1,140 (48 ) 58,071 Corporate securities 65,783 1,019 (36 ) 66,766 Asset backed securities 1,459 54 — 1,513 Certificates of deposit 893 — — 893 Equity securities 817 25 (2 ) 840 Obligations of foreign governments 1,273 37 — 1,310 Total $ 134,856 $ 2,427 $ (88 ) $ 137,195 As of December 31, 2015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t>
  </si>
  <si>
    <t>Schedule of available-for-sale securities, continuous unrealized loss position</t>
  </si>
  <si>
    <t>The following tables summarize the gross unrealized losses on available for sale securities in an unrealized loss position: As of September 30, 2016 Less Than or Equal to One Year More Than One Year Fair value Gross # of Securities Fair value Gross unrealized losses # of Securities U.S. Treasury securities and obligations of U.S. government authorities and agencies $ 526 $ (1 ) 13 $ 33 $ (1 ) 7 Obligations of state and political subdivisions 14,962 (48 ) 60 — — — Corporate securities 11,163 (34 ) 139 86 (2 ) 4 Equity securities — — — 19 (2 ) 2 Total $ 26,651 $ (83 ) 212 $ 138 $ (5 ) 13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September 30, 2016 December 31, 2015 Amortized Cost Fair Value Amortized Cost Fair Value Due in one year or less $ 18,247 $ 18,240 $ 20,347 $ 20,319 Due after one year through five years 64,291 64,959 76,967 76,578 Due after five years through ten years 45,947 47,449 56,133 56,240 Due after ten years 4,095 4,194 23,993 23,929 Asset backed securities 1,459 1,513 1,525 1,529 Total $ 134,039 $ 136,355 $ 178,965 $ 178,595</t>
  </si>
  <si>
    <t>Available-for-sale Securities [Table Text Block]</t>
  </si>
  <si>
    <t>The following table presents additional information on the Company’s available for sale securities: Three Months Ended September 30, Nine Months Ended September 30, 2016 2015 2016 2015 Purchases of available for sale securities $ 12,799 $ 33,324 $ 22,477 $ 61,697 Proceeds from maturities, calls and prepayments of available for sale securities $ 4,483 $ 12,187 $ 26,086 $ 28,592 Gains (losses) realized on maturities, calls and prepayments of available for sale securities $ (14 ) $ (56 ) $ 83 $ (60 ) Gross proceeds from sales of available for sale securities $ 35,069 $ 9,105 $ 45,928 $ 10,838 Gains (losses) realized on sales of available for sale securities $ 974 $ — $ 1,016 $ 4</t>
  </si>
  <si>
    <t>Investment in Loans (Tables)</t>
  </si>
  <si>
    <t>Schedule of Accounts, Notes, Loans and Financing Receivable [Table Text Block]</t>
  </si>
  <si>
    <t>The following table presents the Company’s loans, measured at fair value and amortized cost: As of September 30, 2016 December 31, 2015 Loans, at fair value Corporate loans $ 151,997 $ 233,861 Mortgage loans held for sale 166,503 120,836 Non-performing and re-performing residential mortgage loans 52,024 38,289 Other loans receivable 1,410 1,409 Total loans, at fair value $ 371,934 $ 394,395 Loans owned at amortized cost, net Asset backed loans and other loans, net 97,633 52,994 Less: Allowance for loan losses 937 463 Total loans owned, at amortized cost, net $ 96,696 $ 52,531 Net deferred loan origination fees included in asset backed loans $ 3,854 $ 3,520 The following table summarizes the total Notes and Accounts receivable, net: As of September 30, 2016 December 31, 2015 Notes receivable, net $ 27,665 $ 21,696 Accounts and premiums receivable, net 44,700 57,056 Other receivables 91,531 62,247 Total $ 163,896 $ 140,999</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As of September 30, 2016 Quoted prices in active markets Level 1 Other significant observable inputs Level 2 Significant unobservable inputs Level 3 Fair value Assets: Trading assets: Equity securities $ 44,669 $ — $ — $ 44,669 CLO — — 1,660 1,660 Total trading securities 44,669 — 1,660 46,329 Derivative assets: Interest rate lock commitments — — 5,560 5,560 TBA – mortgage backed securities — 153 — 153 Credit derivatives — 12,106 — 12,106 Total derivative assets — 12,259 5,560 17,819 Total trading assets (included in other assets) 44,669 12,259 7,220 64,148 Available for sale securities: Equity securities 792 — 48 840 U.S. Treasury securities and U.S. government agencies — 7,802 — 7,802 Obligations of state and political subdivisions — 58,071 — 58,071 Obligations of foreign governments — 1,310 — 1,310 Certificates of deposit 893 — — 893 Asset backed securities — 1,513 — 1,513 Corporate bonds — 66,766 — 66,766 Total available for sale securities 1,685 135,462 48 137,195 Investments in loans, at fair value: As of September 30, 2016 Quoted prices in active markets Level 1 Other significant observable inputs Level 2 Significant unobservable inputs Level 3 Fair value Corporate loans — 20,950 131,047 151,997 Mortgage loans held for sale — 166,503 — 166,503 Non-performing loans — — 52,024 52,024 Other loans receivable — 126 1,284 1,410 Total investments in loans, at fair value — 187,579 184,355 371,934 Total financial instruments attributable to Non-CLOs included in consolidated assets 46,354 335,300 191,623 573,277 Financial instruments included in assets of consolidated CLOs: Investments in loans, at fair value — 241,125 693,697 934,822 Total financial instruments included in assets of consolidated CLOs — 241,125 693,697 934,822 Total $ 46,354 $ 576,425 $ 885,320 $ 1,508,099 Liabilities: Trading liabilities: U.S. Treasury securities $ — $ — $ — $ — Total trading securities — — — — Derivative liabilities: Interest rate swaps — 3,116 — 3,116 TBA-mortgage backed securities — 855 — 855 Total derivative liabilities — 3,971 — 3,971 Total trading liabilities (included in other liabilities) — 3,971 — 3,971 Contingent consideration payable — — 575 575 Preferred notes payable — — 1,284 1,284 Total financial instruments attributable to Non-CLOs included in consolidated liabilities — 3,971 1,859 5,830 Financial instruments included in liabilities of consolidated CLOs: Notes payable of CLOs — — 927,982 927,982 Total financial instruments included in liabilities of consolidated CLOs — — 927,982 927,982 Total $ — $ 3,971 $ 929,841 $ 933,812 As of December 31, 2015 Quoted prices in active markets Level 1 Other significant observable inputs Level 2 Significant unobservable inputs Level 3 Fair value Assets: Trading assets: Equity securities $ 3,786 $ — $ 8,941 $ 12,727 Tax exempt securities — 1,732 8,314 10,046 CLO — — 1,768 1,768 As of December 31, 2015 Quoted prices in active markets Level 1 Other significant observable inputs Level 2 Significant unobservable inputs Level 3 Fair value Total trading securities 3,786 1,732 19,023 24,541 Derivative assets: Interest rate lock commitments — — 3,384 3,384 TBA - mortgage backed securities — 179 — 179 Forward delivery contracts — — 11 11 Credit derivatives — 11,945 — 11,945 Total derivative assets — 12,124 3,395 15,519 Total trading assets (included in other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Investments in loans, at fair value Corporate loans — 55,956 177,905 233,861 Mortgage loans held for sale — 120,836 — 120,836 Non-performing loans — — 38,289 38,289 Other loans receivable — 125 1,284 1,409 Total investments in loans, at fair value — 176,917 217,478 394,395 Total financial instruments attributable to Non-CLOs included in consolidated assets 10,739 368,475 239,944 619,158 Financial instruments included in assets of consolidated CLOs: Investments in loans, at fair value — 159,892 520,892 680,784 Total financial instruments included in assets of consolidated CLOs — 159,892 520,892 680,784 Total $ 10,739 $ 528,367 $ 760,836 $ 1,299,942 Liabilities: Trading liabilities: U.S. Treasury securities $ — $ 19,679 $ — $ 19,679 Total trading securities — 19,679 — 19,679 Derivative liabilities: Interest rate swaps — 2,310 — 2,310 Forward delivery contracts — 8 — 8 TBA-mortgage backed securities — 150 — 150 Foreign currency forward contracts — 5 — 5 Total derivative liabilities — 2,473 — 2,473 Total trading liabilities (included in other liabilities) — 22,152 — 22,152 As of December 31, 2015 Quoted prices in active markets Level 1 Other significant observable inputs Level 2 Significant unobservable inputs Level 3 Fair value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Nine Months Ended September 30, 2016 2015 Non-CLO assets CLO assets Non-CLO assets CLO assets Assets held for sale Balance at January 1, $ 239,944 $ 520,892 $ 11,577 $ 576,811 $ 3,771,458 Net realized gains (losses) 17,185 534 11,469 698 — Net unrealized gains (losses) 7,623 15,067 677 (4,306 ) — Purchases 38,053 77,373 37,234 13,625 141,292 Sales (55,786 ) (78,206 ) (1,437 ) (63,214 ) (3,967,798 ) Issuances 1,400 1,436 2 550 — Transfer into Level 3 (1) 86,170 118,718 71,547 136,806 — Transfer adjustments (out of) Level 3 (1) (28,572 ) (66,215 ) (12,354 ) (152,636 ) — Adoption of ASU 2015-02 — — — (328,411 ) — Attributable to policyowner — — — — 55,048 Conversion to real estate owned and mortgage held for sale (10,296 ) — (817 ) — — Warehouse transfer to CLO (104,098 ) 104,098 — — — Balance at September 30, $ 191,623 $ 693,697 $ 117,898 $ 179,923 $ — Changes in unrealized gains (losses) included in earnings related to assets still held at period end $ 2,123 $ 10,372 $ 162 $ (1,020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
  </si>
  <si>
    <t>Fair Value, Liabilities Measured on Recurring Basis, Unobservable Input Reconciliation [Table Text Block]</t>
  </si>
  <si>
    <t>The following table represents additional information about liabilities that are measured at fair value on a recurring basis for which the Company has utilized Level 3 inputs to determine fair value for the following periods: Nine Months Ended September 30, 2016 2015 Non-CLO Liabilities CLO Liabilities Non-CLO Liabilities CLO Liabilities Balance at January 1, $ 2,498 $ 683,827 $ 2,802 $ 1,785,207 Net unrealized gains (losses) (262 ) 23,169 — 19,681 Purchases — — — — Sales — — — — Issuances — 222,303 — (41,272 ) Settlements (377 ) — — — Dispositions — (1,317 ) — (31,155 ) Adoption of ASU 2015-02 — — — (1,032,913 ) Balance at September 30, $ 1,859 $ 927,982 $ 2,802 $ 699,548 Changes in unrealized (losses) gains included in earnings related to liabilities still held at period end $ (262 ) $ 23,169 $ — $ 7,248</t>
  </si>
  <si>
    <t>Schedule of quantitative information of Level 3 significant unobservable inputs used in fair valuation of assets</t>
  </si>
  <si>
    <t>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September 30, 2016 December 31, 2015 Valuation Technique Unobservable input(s) September 30, 2016 December 31, 2015 Tax exempt security $ — $ 121 Discounted cash flow Short term cash flows N/A 0.0% Tax exempt security — 8,193 Market yield analysis Yield to maturity N/A 6.50% Interest rate lock commitments 5,560 3,384 Internal model Pull through rate 45% - 95% 55% - 95% Forward delivery contracts — 11 Internal model Pull through rate N/A 80% - 100% NPLs 52,024 38,289 Discounted cash flow See table below (2) See table below See table below Total $ 57,584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the following periods: As of September 30, 2016 As of December 31, 2015 Unobservable inputs High Low Average (1) High Low Average (1) Discount rate 30.0% 16.0% 22.5% 30.0% 15.1% 22.0% Loan resolution time-line (Years) 2.15 0.45 1.08 2.7 0.6 1.2 Value of underlying properties $1,250 $32 $220 $1,375 $40 $224 Holding costs 18.8% 5.2% 9.5% 24.6% 5.5% 9.6% Liquidation costs 25.0% 8.2% 10.6% 21.8% 7.5% 10.5% (1) Weighted based on value of underlying properties.</t>
  </si>
  <si>
    <t>Schedule of quantitative information of Level 3 significant unobservable inputs used in fair valuation of liabilities</t>
  </si>
  <si>
    <t xml:space="preserve"> Fair Value as of Actual or Range (Weighted average) Liabilities (1) September 30, 2016 December 31, 2015 Valuation Technique Unobservable input(s) September 30, 2016 December 31, 2015 Contingent consideration payable - Reliance $ 523 $ 900 Internal model Forecast EBITDA $1,369 - $3,812 $1,326 - $3,517 Book value growth rate 5.0% 5.0% Asset volatility 1.1% - 21.4% 2.4% - 20.1% Contingent consideration payable - Luxury 52 36 Internal model Projected cash available for distribution $854 - $1,281 $828 - $1,281 Preferred notes payable 1,284 1,562 Internal model Discount rate 13.96% 12.0% Total $ 1,859 $ 2,498 (1) Not included in this table are the debt obligations of consolidated CLOs, measured and leveled on the basis of the fair value of the (more observable) financial assets of the consolidated CLOs. See Note— (15) Assets and Liabilities of Consolidated CLOs . </t>
  </si>
  <si>
    <t>Schedule of fair values and carrying values of financial assets and liabilities, and fair value hierarchy</t>
  </si>
  <si>
    <t xml:space="preserve">The following table presents the carrying amounts and estimated fair values of financial assets and liabilities that are not recorded at fair value on a recurring or non-recurring basis and their respective levels within the fair value hierarchy: As of September 30, 2016 As of December 31, 2015 Level within Fair Value Hierarchy Fair Value Carrying Value Level within Fair Value Hierarchy Fair Value Carrying Value Assets: Notes receivable, net 2 $ 26,353 $ 27,665 2 $ 20,250 $ 21,696 Total Assets $ 26,353 $ 27,665 $ 20,250 $ 21,696 Liabilities: Debt, net 3 $ 785,091 $ 780,671 3 $ 672,096 $ 671,648 Total Liabilities $ 785,091 $ 780,671 $ 672,096 $ 671,648 </t>
  </si>
  <si>
    <t>Notes and Accounts Receivable, net Notes and Accounts Receivable, net (Tables)</t>
  </si>
  <si>
    <t>Reinsurance Receivables (Tables)</t>
  </si>
  <si>
    <t>Effects of Reinsurance [Table Text Block]</t>
  </si>
  <si>
    <t>The following table presents the effect of reinsurance on premiums written and earned by Fortegra for the following period: Three Months Ended September 30, Nine Months Ended September 30, Premiums 2016 2015 2016 2015 Written Earned Written Earned Written Earned Written Earned Direct and assumed $ 181,411 $ 174,297 $ 190,747 $ 155,481 $ 540,247 $ 517,313 $ 502,118 $ 433,117 Ceded (125,399 ) (126,688 ) (137,242 ) (111,597 ) (387,871 ) (378,797 ) (370,415 ) (312,173 ) Net $ 56,012 $ 47,609 $ 53,505 $ 43,884 $ 152,376 $ 138,516 $ 131,703 $ 120,944 The following table presents the effect of reinsurance on losses and loss adjustment expenses incurred by Fortegra for the following period: Three Months Ended September 30, Nine Months Ended September 30, 2016 2015 2016 2015 Direct and assumed $ 76,894 $ 46,872 $ 208,804 $ 126,914 Ceded (56,980 ) (31,924 ) (153,702 ) (86,590 ) Net losses and loss adjustment expense $ 19,914 $ 14,948 $ 55,102 $ 40,324 The following table presents the components of the reinsurance receivables: As of September 30, 2016 December 31, 2015 Prepaid reinsurance premiums: Life (1) $ 63,948 $ 61,919 Accident and health (1) 53,880 54,357 Property 186,659 180,236 Total 304,487 296,512 Ceded claim reserves: Life 2,899 2,664 Accident and health 9,987 8,889 Property 47,476 30,911 Total ceded claim reserves recoverable 60,362 42,464 Other reinsurance settlements recoverable 16,314 13,950 Reinsurance receivables $ 381,163 $ 352,926 (1) Including policyholder account balances ceded.</t>
  </si>
  <si>
    <t>Components of Reinsurance Receivable [Table Text Block]</t>
  </si>
  <si>
    <t>The following table presents the aggregate amount included in reinsurance receivables that is comprised of the three largest receivable balances from unrelated reinsurers: As of September 30, 2016 Total of the three largest receivable balances from unrelated reinsurers $ 167,472</t>
  </si>
  <si>
    <t>Real Estate, Net (Tables)</t>
  </si>
  <si>
    <t>Schedule of real estate assets</t>
  </si>
  <si>
    <t>The following table contains information regarding the Company’s investment in real estate as of the following periods: As of September 30, 2016 Land Buildings and equipment Accumulated depreciation Total Triple net lease properties $ 12,173 $ 77,891 $ (5,916 ) $ 84,148 Managed properties 16,016 189,122 (9,625 ) 195,513 Other real estate (1) — 1,170 — 1,170 Total $ 28,189 $ 268,183 $ (15,541 ) $ 280,831 As of December 31, 2015 Land Buildings and equipment Accumulated depreciation Total Triple net lease properties $ 12,173 $ 77,161 $ (4,118 ) $ 85,216 Managed properties 9,905 113,396 (5,842 ) 117,459 Other real estate (1) — 1,675 (389 ) 1,286 Total $ 22,078 $ 192,232 $ (10,349 ) $ 203,961 (1) Represents a single family residential property located in Connecticut that is being rented through the Company's subsidiary, Luxury. As of September 30, 2016 , this property has been classified as held for sale and is carried at fair value less cost to sell.</t>
  </si>
  <si>
    <t>Schedule of future minimum annual rental revenue</t>
  </si>
  <si>
    <t>The following table presents the future minimum annual rental revenue under the noncancelable terms of all operating leases as of: September 30, 2016 Remainder of 2016 $ 1,801 2017 7,232 2018 7,335 2019 7,441 2020 7,550 Thereafter 37,833 Total $ 69,192</t>
  </si>
  <si>
    <t>Goodwill and Intangible Assets, Net (Tables)</t>
  </si>
  <si>
    <t>Schedule of identifiable intangible assets</t>
  </si>
  <si>
    <t>The following table presents identifiable intangible assets, accumulated amortization, and goodwill by segment: As of September 30, 2016 As of December 31, 2015 Insurance and insurance services Real estate Specialty finance Total Insurance and insurance services Real estate Specialty finance Total Customer relationships $ 50,500 $ — $ — $ 50,500 $ 50,500 $ — $ — $ 50,500 Accumulated amortization (3,553 ) — — (3,553 ) (1,200 ) — — (1,200 ) Trade names 6,500 — 800 7,300 6,500 — 800 7,300 Accumulated amortization (1,306 ) — (100 ) (1,406 ) (771 ) — (40 ) (811 ) Software licensing 8,500 — 640 9,140 8,500 — 640 9,140 Accumulated amortization (3,117 ) — (114 ) (3,231 ) (1,842 ) — (46 ) (1,888 ) Insurance policies and contracts acquired 36,500 — — 36,500 36,500 — — 36,500 Accumulated amortization (33,455 ) — — (33,455 ) (28,510 ) — — (28,510 ) Insurance licensing agreements (1) 13,000 — — 13,000 13,000 — — 13,000 Leases in place — 29,834 — 29,834 — 23,404 — 23,404 Accumulated amortization — (19,105 ) — (19,105 ) — (14,095 ) — (14,095 ) Intangible assets, net 73,569 10,729 1,226 85,524 82,677 9,309 1,354 93,340 Goodwill 89,854 — 2,913 92,767 89,854 — 2,913 92,767 Total $ 163,423 $ 10,729 $ 4,139 $ 178,291 $ 172,531 $ 9,309 $ 4,267 $ 186,107 (1) Represents intangible assets with an indefinite useful life. Impairment tests are performed at least annually on these assets .</t>
  </si>
  <si>
    <t>Schedule of Finite-Lived Intangible Assets, Future Amortization Expense [Table Text Block]</t>
  </si>
  <si>
    <t>The following table presents the amortization expense on intangible assets for the next five years by relevant segment: As of September 30, 2016 Insurance and insurance services (VOBA) Insurance and insurance services (other) Real estate Specialty finance Total Remainder of 2016 $ 728 $ 1,664 $ 1,202 $ 43 $ 3,637 2017 1,250 9,865 3,418 171 14,704 2018 465 9,077 1,310 171 11,023 2019 217 7,509 621 171 8,518 2020 123 5,027 621 171 5,942 2021 and thereafter 262 24,382 3,557 499 28,700 Total $ 3,045 $ 57,524 $ 10,729 $ 1,226 $ 72,524</t>
  </si>
  <si>
    <t>Other Assets (Tables)</t>
  </si>
  <si>
    <t>Schedule of Other Assets</t>
  </si>
  <si>
    <t>The following table presents the components of Other assets as reported in the Consolidated Balance Sheets: As of September 30, 2016 December 31, 2015 Trading assets, at fair value $ 64,148 $ 40,060 Foreclosed residential real estate property 10,233 2,197 Due from brokers and trustees — 29,052 Furnitures, fixtures and equipment, net 6,059 7,024 Inventory 2,217 2,449 Prepaids 5,960 2,690 Income tax receivable 9,310 5,810 Other 14,916 15,218 Total other assets $ 112,843 $ 104,500</t>
  </si>
  <si>
    <t>Derivative Financial Instruments and Hedging (Tables)</t>
  </si>
  <si>
    <t>Schedule of Derivative Instruments [Table Text Block]</t>
  </si>
  <si>
    <t>T he following table summarizes the gross notional and fair value amounts of derivatives (on a gross basis) categorized by underlying risk: As of September 30, 2016 As of December 31, 2015 Notional Asset Liability Notional Asset Liability Credit risk: Credit derivatives sold protection $ 297,612 $ 31,948 $ — $ 297,612 $ 41,126 $ — Credit derivatives bought protection 298,173 — 18,210 300,529 106 27,655 Sub-total 595,785 31,948 18,210 598,141 41,232 27,655 Foreign currency risk: Foreign currency forward contracts 992 — — 683 — 5 Interest rate risk: Interest rate lock commitments 225,374 5,560 — 156,309 3,384 — Forward delivery contracts 82,696 — 16 52,054 11 8 TBA mortgage backed securities 270,750 153 839 136,750 179 150 Interest rate swaps 127,588 — 3,116 78,988 — 2,310 Sub-total 706,408 5,713 3,971 424,101 3,574 2,468 Total $ 1,303,185 $ 37,661 $ 22,181 $ 1,022,925 $ 44,806 $ 30,128</t>
  </si>
  <si>
    <t>Offsetting Assets</t>
  </si>
  <si>
    <t>The following table presents derivative instruments that are subject to offset by a master netting agreement: As of September 30, 2016 December 31, 2015 Derivatives subject to netting arrangements: Credit default swap indices sold protection $ 31,948 $ 41,126 Credit default swap indices bought protection (18,210 ) (27,549 ) Gross assets recognized 13,738 13,577 Collateral payable (1,632 ) (1,632 ) Net assets recognized (included in other assets) $ 12,106 $ 11,945</t>
  </si>
  <si>
    <t>Schedule of Derivatives Instruments Statements of Financial Performance and Financial Position, Location [Table Text Block]</t>
  </si>
  <si>
    <t>The following table presents the fair value and the related outstanding notional amounts of the Company's cash flow hedging derivative instruments and indicates where the Company records each amount within its Consolidated Balance Sheets: As of Balance Sheet Location September 30, 2016 December 31, 2015 Derivatives designated as cash flow hedging instruments: Notional value $ 127,588 $ 35,000 Fair value of interest rate swaps Other liabilities and accrued expenses $ 3,116 $ 1,283 Unrealized gain (loss), net of tax, on the fair value of interest rate swaps AOCI $ (272 ) $ 111 Range of variable rates on interest rate swaps 0.52% to 0.85% 0.51 % Range of fixed rates on interest rate swaps 1.31% to 4.99% 3.47 %</t>
  </si>
  <si>
    <t>Schedule of Derivative Instruments, Effect on Other Comprehensive Income (Loss) [Table Text Block]</t>
  </si>
  <si>
    <t>The following table presents the pretax impact of the cash flow hedging derivative instruments on the Consolidated Financial Statements for the following periods: Three Months Ended September 30, Nine Months Ended September 30, 2016 2015 2016 2015 Gain (loss) recognized in AOCI on the derivative-effective portion 156 (167 ) (515 ) (456 ) (Gain) loss reclassified from AOCI into income-effective portion 172 284 (56 ) 848 Gain (loss) recognized in income on the derivative-ineffective portion 48 — (3 ) —</t>
  </si>
  <si>
    <t>Schedule of Interest Rate Derivatives [Table Text Block]</t>
  </si>
  <si>
    <t>The following table presents the estimated amount to be reclassified to earnings from AOCI during the next 12 months. These net losses reclassified into earnings are primarily expected to increase net interest expense related to the respective hedged item. At September 30, 2016 Estimated (gains) losses to be reclassified to earnings from AOCI during the next 12 months $ 345</t>
  </si>
  <si>
    <t>Assets and Liabilites of Consolidated CLOs (Tables)</t>
  </si>
  <si>
    <t>Schedule Of Variable Interest Entities</t>
  </si>
  <si>
    <t>The table below represents the assets and liabilities of the consolidated CLOs that are included in the Company’s Consolidated Balance Sheet as of the dates indicated: As of September 30, 2016 December 31, 2015 Assets: Cash and cash equivalents $ 49,031 $ 38,716 Loans, at fair value (1) 934,822 680,784 Other assets 11,805 9,312 Total assets of consolidated CLOs $ 995,658 $ 728,812 Liabilities: Debt $ 927,982 $ 683,827 Other liabilities and accrued expenses 15,236 14,489 Total liabilities of consolidated CLOs $ 943,218 $ 698,316 Net $ 52,440 $ 30,496 (1) The unpaid principal balance for these loans is $970,916 and $727,357 and the difference between their fair value and UPB is $36,094 and $46,573 at September 30, 2016 and December 31, 2015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iptree as illustrated in the below table: Beneficial interests: As of September 30, 2016 December 31, 2015 Subordinated notes $ 51,742 $ 29,857 Accrued management fees 698 639 Total beneficial interests $ 52,440 $ 30,496 As summarized in the table below, the application of the measurement alternative results in the consolidated net income summarized above to be equivalent to Tiptree’s own economic interests in the CLOs which are eliminated upon consolidation: Economic interests: Three Months Ended September 30, Nine Months Ended September 30, 2016 2015 2016 2015 Distributions received and realized and unrealized gains (losses) on the subordinated notes held by the Company, net $ 3,289 $ (3,855 ) $ 7,880 $ (6,938 ) Management fee income 743 653 2,169 3,492 Total economic interests $ 4,032 $ (3,202 ) $ 10,049 $ (3,446 ) The following table represents revenue and expenses of the consolidated CLOs included in the Company’s Consolidated Statements of Operations for the periods indicated: Three Months Ended September 30, Nine Months Ended September 30, 2016 2015 2016 2015 Income: Net realized and unrealized gains (losses) $ (1,422 ) $ (7,129 ) $ (2,913 ) $ (20,241 ) Interest income 13,978 10,221 37,626 40,926 Total revenue 12,556 3,092 34,713 20,685 Expenses: Interest expense 8,267 6,022 22,667 23,094 Other expense 257 272 1,997 1,037 Total expense 8,524 6,294 24,664 24,131 Net income (loss) attributable to consolidated CLOs $ 4,032 $ (3,202 ) $ 10,049 $ (3,446 )</t>
  </si>
  <si>
    <t>Debt, net (Tables)</t>
  </si>
  <si>
    <t>Schedule of Debt [Table Text Block]</t>
  </si>
  <si>
    <t>The following table summarizes the balance of the Company’s debt holdings, net of discounts and deferred financing costs, excluding notes payable of consolidated CLOs. See Note— (15) Assets and Liabilities of Consolidated CLOs : Maximum Borrowing Capacity as of As of Debt Type Stated Maturity Date Stated Interest Rate or Range of Rates September 30, 2016 September 30, 2016 December 31, 2015 Secured corporate credit agreements September 2018 - December 2019 1 Month LIBOR + 3.00% to 6.50% $ 199,000 $ 169,850 $ 137,000 Asset based revolving financing (1) (2) April 2017 - May 2020 LIBOR + 2.25% to 5.75% 330,000 184,494 99,395 Warehouse borrowings (3) April 2017 - August 2017 LIBOR + 2.63% to 3.00% 175,500 154,503 229,794 Mortgage borrowings - Fixed Rate August 2019 - May 2040 4.00% to 4.76% 77,050 76,744 76,818 Mortgage borrowings - Variable Rate (LIBOR based) October 2019 - January 2023 LIBOR + 2.05% to 3.20% 152,414 151,328 89,846 Mortgage borrowings - Variable Rate (Prime rate based) January 2024 Prime Rate + 1.00% 750 704 717 Subordinated debt April 2020 12.50% 20,000 8,500 3,500 Preferred trust securities June 2037 3 Month LIBOR + 4.10% 35,000 35,000 35,000 Preferred notes payable January 2021 12.00% 1,284 1,562 Total debt, face value 782,407 673,632 Unamortized discount, net (452 ) (422 ) Unamortized deferred financing costs (7,860 ) (6,258 ) Total debt, net $ 774,095 $ 666,952 (1) Asset based revolving financing is generally recourse only to specific assets and related cash flows. (2) The weighted average coupon rate for asset based revolving financing was 3.31% and 2.76% at September 30, 2016 and December 31, 2015, respectively. (3) The weighted average coupon rate for warehouse borrowings was 3.31% and 2.68% at September 30, 2016 and December 31, 2015, respectively. Includes debt having a maximum borrowing capacity of $90,500 with a stated interest rate of LIBOR + 2.75% and a floor of 3.00% .</t>
  </si>
  <si>
    <t>Schedule of Other Nonoperating Income (Expense) [Table Text Block]</t>
  </si>
  <si>
    <t>The table below presents the amount of interest expense the Company incurred on its debt for the following periods: Three Months Ended September 30, Nine Months Ended September 30, 2016 2015 2016 2015 Interest expense $ 7,769 $ 6,097 $ 20,612 $ 17,151</t>
  </si>
  <si>
    <t>Schedule of Maturities of Long-term Debt [Table Text Block]</t>
  </si>
  <si>
    <t>The following table presents the future maturities of the unpaid principal balance on the Company’s long-term debt (excluding preferred notes payable) as of: September 30, 2016 Remainder of 2016 $ 505 2017 171,055 2018 68,679 2019 221,293 2020 156,020 Thereafter 163,571 Total $ 781,123</t>
  </si>
  <si>
    <t>Other Liabilities and Accrued Expenses (Tables)</t>
  </si>
  <si>
    <t>Other Liabilities</t>
  </si>
  <si>
    <t>The following table presents the components of Other liabilities and accrued expenses as reported in the Consolidated Balance Sheets: As of September 30, 2016 December 31, 2015 Trading liabilities, at fair value $ 3,970 $ 22,152 Accrued interest payable 1,282 1,354 Due to broker and trustee 18,836 8,622 Accounts payable and accrued expenses 67,300 53,594 Other liabilities 15,061 9,438 Total other liabilities and accrued expenses $ 106,449 $ 95,160 Net unrealized gains (losses) recognized during the three and nine months ended September 30, 2016 on trading liabilities still held at September 30, 2016 was $1,154 and $(1,497) , respectively.</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Financial Inc. Balance at December 31, 2015 $ (222 ) $ 111 $ (111 ) $ — $ — $ (111 ) Other comprehensive income (losses) before reclassifications 2,448 (357 ) 2,091 (237 ) 29 1,883 Amounts reclassified from AOCI (715 ) (26 ) (741 ) — — (741 ) Period change 1,733 (383 ) 1,350 (237 ) 29 1,142 Balance at September 30, 2016 $ 1,511 $ (272 ) $ 1,239 $ (237 ) $ 29 $ 1,031</t>
  </si>
  <si>
    <t>Reclassification out of Accumulated Other Comprehensive Income</t>
  </si>
  <si>
    <t xml:space="preserve">The following table presents the reclassification adjustments out of AOCI included in net income and the impacted line items on the Consolidated Statement of Operations for the following periods: Three Months Ended September 30, Nine Months Ended September 30, Components of AOCI 2016 2015 2016 2015 Affected line item in Consolidated Statement of Operations Unrealized gains (losses) on available for sale securities $ 960 $ (56 ) $ 1,100 $ (97 ) Net realized and unrealized gains (losses) Related tax (expense) benefit (336 ) 20 (385 ) 34 Provision for income tax Net of tax $ 624 $ (36 ) $ 715 $ (63 ) Unrealized gains (losses) on interest rate swaps $ (172 ) $ (284 ) $ 56 $ (848 ) Interest expense Related tax (expense) benefit 54 99 (30 ) 296 Provision for income tax Net of tax $ (118 ) $ (185 ) $ 26 $ (552 ) </t>
  </si>
  <si>
    <t>Stock Based Compensation (Tables)</t>
  </si>
  <si>
    <t>Schedule of Share-based Compensation, Activity [Table Text Block]</t>
  </si>
  <si>
    <t>The table below summarizes changes to the issuances under the Company’s 2013 Equity Plan for the periods indicated: Number of shares (1) Available for issuance as of December 31, 2015 1,582,339 Shares and options issued and granted (613,289 ) Available for issuance as of September 30, 2016 969,050 (1) Excludes shares granted under the Company’s subsidiary Incentive Plan that are exchangeable for Tiptree Class A common stock.</t>
  </si>
  <si>
    <t>Schedule of Share-based Compensation, Stock Options, Activity [Table Text Block]</t>
  </si>
  <si>
    <t xml:space="preserve">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Vested — — — — Exercised — — — — Canceled/forfeited — — — — Balance, September 30, 2016 251,237 $ 5.69 $ 2.62 — Weighted average remaining contractual term at September 30, 2016 (in years) 9.3 The following table summarizes changes to the issuances of Class A common stock, restricted stock, and RSUs under the 2013 Equity Plan for the periods indicated: Number of shares issuable Weighted Average Grant Date Fair Value Unvested units as of December 31, 2015 128,323 $ 7.68 Granted (1) 362,052 5.71 Vested (1) (190,558 ) 6.14 Unvested units as of September 30, 2016 299,817 $ 6.27 (1) Includes 130,946 of immediately vested Class A common stock with a grant date fair value of approximately $750 to settle compensation accrued during the year ended December 31, 2015. </t>
  </si>
  <si>
    <t>Schedule of Other Share-based Compensation, Activity [Table Text Block]</t>
  </si>
  <si>
    <t>The following table summarizes changes to the issuances of subsidiary RSU’s under the Subsidiary Incentive Plans for the periods indicated: Grant date fair value of equity shares issuable Unvested balance as of December 31, 2015 $ 874 Granted 7,339 Vested (97 ) Unvested balance as of September 30, 2016 $ 8,116</t>
  </si>
  <si>
    <t>Schedule of Share-based Payment Award, Stock Options, Valuation Assumptions [Table Text Block]</t>
  </si>
  <si>
    <t>The following table presents the assumptions used to estimate the fair values of the stock options granted for the following period: Valuation Input Nine Months Ended September 30, 2016 Range Weighted Low High Average Historical Volatility 50.19 % 50.46 % N/A Risk-free Rate 1.93 % 2.28 % N/A Dividend Yield 1.70 % 1.76 % N/A Expected term (years) 6.5</t>
  </si>
  <si>
    <t>Schedule of Compensation Cost for Share-based Payment Arrangements, Allocation of Share-based Compensation Costs by Plan [Table Text Block]</t>
  </si>
  <si>
    <t xml:space="preserve">The following table presents the total time-based and performance-based stock-based compensation expense and the related income tax benefit recognized on the Consolidated Statements of Operations: Three Months Ended September 30, Nine Months Ended September 30, 2016 2015 2016 2015 Payroll and employee commissions $ 633 $ 161 $ 1,597 $ 285 Professional fees (1) 35 30 99 110 Income tax benefit (236 ) (67 ) (599 ) (139 ) Net stock-based compensation expense $ 432 $ 124 $ 1,097 $ 256 (1) Professional fees consist of the value of restricted stock units and options granted to persons providing services to the Company. </t>
  </si>
  <si>
    <t>Schedule of Unrecognized Compensation Cost, Nonvested Awards [Table Text Block]</t>
  </si>
  <si>
    <t>Additional information on total non-vested stock-based compensation is as follows: At September 30, 2016 Stock Options Restricted Stock Awards and RSUs Unrecognized compensation cost related to non-vested awards $ 533 $ 7,865 Weighted - average recognition period (in years) 3.3 2.1</t>
  </si>
  <si>
    <t>Related Party Transactions (Tables)</t>
  </si>
  <si>
    <t>Schedule of Related Party Transactions [Table Text Block]</t>
  </si>
  <si>
    <t xml:space="preserve">The following table presents the fees paid to related parties for services provided: Fees paid Three Months Ended September 30, Nine Months Ended September 30, 2016 2015 2016 2015 Services Provided by Tricadia: Personnel, including services of our Executive Chairman and personnel providing accounting services $ 25 $ 113 $ 75 $ 338 Incentive compensation for providing services (1) — 93 — 279 Legal and compliance services — 38 — 113 Human resources, information technology and other personnel 28 28 84 84 Office space 61 61 183 184 Total paid to Tricadia 114 333 342 998 Services Provided by Mariner: Personnel, including back office, administrative and accounting services — 99 189 289 Total fees paid to related parties $ 114 $ 432 $ 531 $ 1,287 (1) Represents cash bonuses and grant date fair value of immediately vested stock granted to Tricadia or its employees providing services to Tiptree pursuant to the TSA. </t>
  </si>
  <si>
    <t>Commitments and Contingencies (Tables)</t>
  </si>
  <si>
    <t>Schedule of contractual obligations</t>
  </si>
  <si>
    <t>The table below summarizes the Company’s contractual obligations by period that payments are due: As of September 30, 2016 Less than one year 1-3 years 3-5 years More than 5 years Total Operating lease obligations (1) $ 13,073 $ 6,835 $ 5,178 $ 3,249 $ 28,335 Total $ 13,073 $ 6,835 $ 5,178 $ 3,249 $ 28,335 (1) Minimum rental obligations for Tiptree, Care, MFCA, Siena, Luxury, Reliance and Fortegra office leases. For the three months ended September 30, 2016 and 2015 , rent expense for the Company’s office leases were $1,630 and $1,721 , respectively. For the nine months ended September 30, 2016 and 2015 , rent expense for the Company’s office leases were $4,820 and $4,108 , respectively.</t>
  </si>
  <si>
    <t>Earnings Per Share (Tables)</t>
  </si>
  <si>
    <t>Schedule of reconciliation of basic and diluted net income per common share</t>
  </si>
  <si>
    <t>The following table presents a reconciliation of basic and diluted net income per common share for the following periods: Three Months Ended September 30, Nine Months Ended September 30, 2016 2015 2016 2015 Net income (loss) from continuing operations $ 7,838 $ (6,388 ) $ 22,273 $ (11,961 ) Less: Net income (loss) from continuing operations attributable to non-controlling interests (1) 1,933 (1,835 ) 4,680 (3,706 ) Net income from continuing operations allocated to participating securities 60 — 148 — Net income (loss) from continuing operations available to Tiptree Financial Inc. Class A common shares 5,845 (4,553 ) 17,445 (8,255 ) Discontinued operations, net — — — 23,348 Less: Net income from discontinued operations attributable to non-controlling interests (1) — — — 5,663 Net income from discontinued operations attributable to Tiptree Financial Inc. Class A common shares — — — 17,685 Net income (loss) attributable to Tiptree Financial Inc. Class A common shares - basic $ 5,845 $ (4,553 ) $ 17,445 $ 9,430 Effect of Dilutive Securities: Securities of subsidiaries (50 ) — (148 ) — Adjustments to income relating to exchangeable interests, net of tax 1,362 — — — Net income (loss) attributable to Tiptree Financial Inc. Class A common shares - diluted $ 7,157 $ (4,553 ) $ 17,297 $ 9,430 Weighted average number of shares of Tiptree Financial Inc. Class A common stock outstanding - basic 29,143,470 33,848,463 32,845,124 32,597,774 Weighted average number of incremental shares of Tiptree Financial Inc. Class A common stock issuable from exchangeable interests 8,087,180 — 67,392 — Weighted average number of shares of Tiptree Financial Inc. Class A common stock outstanding - diluted 37,230,650 33,848,463 32,912,516 32,597,774 Basic: Income (loss) from continuing operations $ 0.20 $ (0.13 ) $ 0.53 $ (0.25 ) Income from discontinued operations — — — 0.54 Net income (loss) available to Tiptree Financial Inc. Class A common shares $ 0.20 $ (0.13 ) $ 0.53 $ 0.29 Diluted: Income (loss) from continuing operations $ 0.19 $ (0.13 ) $ 0.53 $ (0.25 ) Income from discontinued operations — — — 0.54 Net income (loss) attributable to Tiptree Financial Inc. Class A common shares $ 0.19 $ (0.13 ) $ 0.53 $ 0.29 (1) For the three months ended September 30, 2016 , the total net income (loss) attributable to non-controlling interest was $1,933 , comprised of $1,933 due to continuing operations and $0 attributable to discontinued operations. For the three months ended September 30, 2015 , the total net income(loss) attributable to non-controlling interest was $(1,835) , comprised of $(1,835) due to continuing operations and $0 attributable to discontinued operations. For the nine months ended September 30, 2016 , the total net income (loss) attributable to non-controlling interest was $4,680 , comprised of $4,680 due to continuing operations and $0 attributable to discontinued operations. For the nine months ended September 30, 2015 , the total net income (loss) attributable to non-controlling interest was $1,957 , comprised of $(3,706) due to continuing operations and $5,663 attributable to discontinued operations.</t>
  </si>
  <si>
    <t>Organization Organization Narrative (Details)</t>
  </si>
  <si>
    <t>Jan. 01, 2016</t>
  </si>
  <si>
    <t>Sep. 30, 2016shares</t>
  </si>
  <si>
    <t>Schedule of Equity Method Investments [Line Items]</t>
  </si>
  <si>
    <t>Number of Reportable Segments</t>
  </si>
  <si>
    <t>Noncontrolling Interest, Ownership Percentage by Noncontrolling Owners</t>
  </si>
  <si>
    <t>19.00%</t>
  </si>
  <si>
    <t>Limited Liability Company (LLC) or Limited Partnership (LP), Managing Member or General Partner, Ownership Interest</t>
  </si>
  <si>
    <t>81.00%</t>
  </si>
  <si>
    <t>Partnership Units', Conversion Rate</t>
  </si>
  <si>
    <t>Affiliated Entity [Member] | TFP [Member]</t>
  </si>
  <si>
    <t>100.00%</t>
  </si>
  <si>
    <t>Summary of Significant Accounting Policies Reclassification Adjustments to Prior Period Cash Flow Statement (Details) - USD ($) $ in Thousands</t>
  </si>
  <si>
    <t>Error Corrections and Prior Period Adjustments Restatement [Line Items]</t>
  </si>
  <si>
    <t>Net Cash Provided by (Used in) Operating Activities</t>
  </si>
  <si>
    <t>Net Cash Provided by (Used in) Financing Activities</t>
  </si>
  <si>
    <t>Reclassifications</t>
  </si>
  <si>
    <t>PFG | Reclassifications</t>
  </si>
  <si>
    <t>Acquisitions Business Acquisition Narrative (Details) $ in Thousands</t>
  </si>
  <si>
    <t>Jan. 20, 2016USD ($)unit</t>
  </si>
  <si>
    <t>Jul. 01, 2015USD ($)shares</t>
  </si>
  <si>
    <t>Mar. 30, 2015USD ($)unit</t>
  </si>
  <si>
    <t>Feb. 09, 2015USD ($)unit</t>
  </si>
  <si>
    <t>Jan. 01, 2015USD ($)Rate</t>
  </si>
  <si>
    <t>Jun. 30, 2016USD ($)</t>
  </si>
  <si>
    <t>Mar. 31, 2016USD ($)</t>
  </si>
  <si>
    <t>Dec. 31, 2015USD ($)</t>
  </si>
  <si>
    <t>Dec. 31, 2014USD ($)</t>
  </si>
  <si>
    <t>Sep. 30, 2016USD ($)unit</t>
  </si>
  <si>
    <t>Sep. 30, 2015USD ($)</t>
  </si>
  <si>
    <t>Aug. 01, 2016USD ($)unit</t>
  </si>
  <si>
    <t>Apr. 13, 2016USD ($)unit</t>
  </si>
  <si>
    <t>Mar. 01, 2016USD ($)unit</t>
  </si>
  <si>
    <t>Business Acquisition [Line Items]</t>
  </si>
  <si>
    <t>Mortgage borrowing</t>
  </si>
  <si>
    <t>Number of Real Estate Properties | unit</t>
  </si>
  <si>
    <t>2016 Acquisitions</t>
  </si>
  <si>
    <t>Fair value of total consideration</t>
  </si>
  <si>
    <t>Payments to Acquire Businesses, Gross</t>
  </si>
  <si>
    <t>Business Combination, Pro Forma Information, Revenue of Acquiree since Acquisition Date, Actual</t>
  </si>
  <si>
    <t>Business Combination, Pro Forma Information, Earnings or Loss of Acquiree since Acquisition Date, Actual</t>
  </si>
  <si>
    <t>Real estate acquired, purchase accounting adjustment</t>
  </si>
  <si>
    <t>Depreciation adjustment, purchase accounting adjustment</t>
  </si>
  <si>
    <t>Intangible Assets, Purchase Accounting Adjustments</t>
  </si>
  <si>
    <t>Reliance</t>
  </si>
  <si>
    <t>Percentage of voting interest</t>
  </si>
  <si>
    <t>Greenfield Holdings, LLC 3/30/2015</t>
  </si>
  <si>
    <t>2015 Acquisitions</t>
  </si>
  <si>
    <t>Business Acquisition, Equity Interest Issued or Issuable, Value Assigned</t>
  </si>
  <si>
    <t>Business Combination, Contingent Consideration, Liability</t>
  </si>
  <si>
    <t>Royal Senior Care Management</t>
  </si>
  <si>
    <t>Mortgages</t>
  </si>
  <si>
    <t>Mortgages | 2016 Acquisitions</t>
  </si>
  <si>
    <t>Mortgages | Greenfield Holdings, LLC 3/30/2015</t>
  </si>
  <si>
    <t>Mortgages | Royal Senior Care Management</t>
  </si>
  <si>
    <t>ProtectCell | Noncontrolling interest</t>
  </si>
  <si>
    <t>Noncontrolling Interest, Ownership Percentage by Noncontrolling Owners | Rate</t>
  </si>
  <si>
    <t>37.60%</t>
  </si>
  <si>
    <t>Payments to Acquire Additional Interest in Subsidiaries</t>
  </si>
  <si>
    <t>Common Stock - Class A | Reliance</t>
  </si>
  <si>
    <t>Business Acquisition, Equity Interest Issued or Issuable, Number of Shares | shares</t>
  </si>
  <si>
    <t>Acquisitions 2016 Acquisitions Table (Details) - USD ($) $ in Thousands</t>
  </si>
  <si>
    <t>Dec. 31, 2014</t>
  </si>
  <si>
    <t>Deferred Revenue</t>
  </si>
  <si>
    <t>Stockholders' Equity Attributable to Noncontrolling Interest</t>
  </si>
  <si>
    <t>Real estate | 2016 Acquisitions</t>
  </si>
  <si>
    <t>Acquisition Costs</t>
  </si>
  <si>
    <t>Intangible assets, net</t>
  </si>
  <si>
    <t>Total identifiable net assets assumed</t>
  </si>
  <si>
    <t>Parent | Real estate | 2016 Acquisitions</t>
  </si>
  <si>
    <t>Noncontrolling interest | Real estate | 2016 Acquisitions</t>
  </si>
  <si>
    <t>Acquisitions 2015 Acquisitions Table (Details) - USD ($) $ in Thousands</t>
  </si>
  <si>
    <t>Restricted Cash and Cash Equivalents</t>
  </si>
  <si>
    <t>Accounts and premiums receivable, net</t>
  </si>
  <si>
    <t>Goodwill</t>
  </si>
  <si>
    <t>Loans Receivable Held-for-sale, Amount</t>
  </si>
  <si>
    <t>Deferred Tax Assets, Net</t>
  </si>
  <si>
    <t>Business Combination, Fair Value of Debt Assumed</t>
  </si>
  <si>
    <t>Specialty finance</t>
  </si>
  <si>
    <t>Specialty finance | 2015 Acquisitions</t>
  </si>
  <si>
    <t>Real estate</t>
  </si>
  <si>
    <t>Real estate | 2015 Acquisitions</t>
  </si>
  <si>
    <t>Acquisitions Table of Finite Lived Intangibles Acquired (Details) - USD ($) $ in Thousands</t>
  </si>
  <si>
    <t>Leases in place</t>
  </si>
  <si>
    <t>Acquired Finite-Lived Intangible Assets [Line Items]</t>
  </si>
  <si>
    <t>Gross Carrying Amount</t>
  </si>
  <si>
    <t>2016 Acquisitions | Leases in place</t>
  </si>
  <si>
    <t>Weighted Average Amortization Period (in Years)</t>
  </si>
  <si>
    <t>1 year 7 months 4 days</t>
  </si>
  <si>
    <t>2016 Acquisitions | Real estate | Leases in place</t>
  </si>
  <si>
    <t>8 years 7 months 26 days</t>
  </si>
  <si>
    <t>2015 Acquisitions | Trade Names</t>
  </si>
  <si>
    <t>10 years</t>
  </si>
  <si>
    <t>2015 Acquisitions | Software</t>
  </si>
  <si>
    <t>7 years</t>
  </si>
  <si>
    <t>2015 Acquisitions | Leases in place</t>
  </si>
  <si>
    <t>2015 Acquisitions | Specialty finance</t>
  </si>
  <si>
    <t>2015 Acquisitions | Specialty finance | Trade Names</t>
  </si>
  <si>
    <t>2015 Acquisitions | Specialty finance | Software</t>
  </si>
  <si>
    <t>2015 Acquisitions | Real estate</t>
  </si>
  <si>
    <t>2015 Acquisitions | Real estate | Leases in place</t>
  </si>
  <si>
    <t>Dispositions, Assets Held for Sale and Discontinued Operations Income Statement of Discontinued Operations(Details) - USD ($) $ in Thousands</t>
  </si>
  <si>
    <t>Separate account fees</t>
  </si>
  <si>
    <t>Administrative service fees</t>
  </si>
  <si>
    <t>Payroll expense</t>
  </si>
  <si>
    <t>Change in future policy benefits</t>
  </si>
  <si>
    <t>Mortality Expenses</t>
  </si>
  <si>
    <t>Dispositions, Assets Held for Sale and Discontinued Operations Table of Condensed Cash Flows (Details) - USD ($) $ in Thousands</t>
  </si>
  <si>
    <t>Operating Activities</t>
  </si>
  <si>
    <t>Investing Activities</t>
  </si>
  <si>
    <t>Financing Activities</t>
  </si>
  <si>
    <t>Net cash flows provided by discontinued operations</t>
  </si>
  <si>
    <t>Operating Segment Data Table of Segment Results (Details) $ in Thousands</t>
  </si>
  <si>
    <t>Sep. 30, 2016USD ($)</t>
  </si>
  <si>
    <t>Segment Reporting Information [Line Items]</t>
  </si>
  <si>
    <t>Pre-tax income (loss)</t>
  </si>
  <si>
    <t>Less: Provision for income taxes</t>
  </si>
  <si>
    <t>Corporate And Eliminations [Member]</t>
  </si>
  <si>
    <t>[1]</t>
  </si>
  <si>
    <t>Insurance and insurance services | Operating Segments</t>
  </si>
  <si>
    <t>Specialty finance | Operating Segments</t>
  </si>
  <si>
    <t>Real estate | Operating Segments</t>
  </si>
  <si>
    <t>Asset management | Operating Segments</t>
  </si>
  <si>
    <t>Restatement Adjustment | Asset management | Operating Segments</t>
  </si>
  <si>
    <t>Restatement Adjustment | Reclassifications | Consolidation, Eliminations [Member]</t>
  </si>
  <si>
    <t>Bonus of $3,615 was reclassified from Corporate and other to Asset management to conform to the current period presentation.</t>
  </si>
  <si>
    <t>Operating Segment Data Table of Segment Assets (Details) - USD ($) $ in Thousands</t>
  </si>
  <si>
    <t>Segment Assets</t>
  </si>
  <si>
    <t>Operating Segments</t>
  </si>
  <si>
    <t>Operating Segments | Insurance and insurance services</t>
  </si>
  <si>
    <t>Operating Segments | Specialty finance</t>
  </si>
  <si>
    <t>Operating Segments | Real estate</t>
  </si>
  <si>
    <t>Operating Segments | Asset Management Segment [Member]</t>
  </si>
  <si>
    <t>Securities, Available for Sale Tab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Securities, Available for Sale Table of Available-for-sale Securities in Continuous Unrealized Loss Position (Details) $ in Thousands</t>
  </si>
  <si>
    <t>Gross Unrealized Losses:</t>
  </si>
  <si>
    <t>Fair Value, Less Than or Equal to One Year</t>
  </si>
  <si>
    <t>Gross Unrealized Losses, Less Than or Equal to One Year</t>
  </si>
  <si>
    <t>Number of Securities, Less Than or Equal to One Year</t>
  </si>
  <si>
    <t>Fair Value, More Than One Year</t>
  </si>
  <si>
    <t>Gross Unrealized Losses, More Than One Year</t>
  </si>
  <si>
    <t>Number of Securities, More Than One Year</t>
  </si>
  <si>
    <t>Other than temporary impairment loss</t>
  </si>
  <si>
    <t>Securities, Available for Sale Table of Amortized Cost and Fair Value by Contractual Maturity (Details) - USD ($) $ in Thousands</t>
  </si>
  <si>
    <t>Amortized Cost</t>
  </si>
  <si>
    <t>Due in one year or less</t>
  </si>
  <si>
    <t>Due after one year through five years</t>
  </si>
  <si>
    <t>Due after five years through ten years</t>
  </si>
  <si>
    <t>Due after ten years</t>
  </si>
  <si>
    <t>Asset backed securities</t>
  </si>
  <si>
    <t>Fair Value</t>
  </si>
  <si>
    <t>Securities, Available for Sale Table of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Investment in Loans Table of the Company's Loan Portfolio Measured at Fair Value and Amortized Cost (Details) - USD ($) $ in Thousands</t>
  </si>
  <si>
    <t>Accounts, Notes, Loans and Financing Receivable [Line Items]</t>
  </si>
  <si>
    <t>Loans Receivable, Fair Value Disclosure</t>
  </si>
  <si>
    <t>Mortgage loans held for sale</t>
  </si>
  <si>
    <t>Non-performing and re-performing residential mortgage loans</t>
  </si>
  <si>
    <t>Other loans receivable</t>
  </si>
  <si>
    <t>Asset backed loans and other loans, net</t>
  </si>
  <si>
    <t>Less: Allowance for loan losses</t>
  </si>
  <si>
    <t>Loans owned</t>
  </si>
  <si>
    <t>Unamortized Loan Commitment and Origination Fees and Unamortized Discounts or Premiums [Abstract]</t>
  </si>
  <si>
    <t>Net deferred loan origination fees included in total loans, net</t>
  </si>
  <si>
    <t>Telos Asset Management LLC</t>
  </si>
  <si>
    <t>Investment in Loans Narrative (Details) - USD ($) $ in Thousands</t>
  </si>
  <si>
    <t>Fair Value, Option, Aggregate Differences, Loans and Long-term Receivables</t>
  </si>
  <si>
    <t>Mortgage loans held for sale, unpaid principal</t>
  </si>
  <si>
    <t>Fair value adjustment</t>
  </si>
  <si>
    <t>Financing Receivable, Recorded Investment, Past Due</t>
  </si>
  <si>
    <t>Fair Value, Option, Loans Held as Assets, 90 Days or More Past Due</t>
  </si>
  <si>
    <t>Mortgage Loans in Process of Foreclosure, Face Amount</t>
  </si>
  <si>
    <t>Real Estate Acquired Through Foreclosure</t>
  </si>
  <si>
    <t>Loans Receivable, Unpaid Principal Balance</t>
  </si>
  <si>
    <t>Asset-backed investment | Siena Capital Finance LLC</t>
  </si>
  <si>
    <t>Valuation Allowances and Reserves, Charged to Cost and Expense</t>
  </si>
  <si>
    <t>Asset-backed investment | Siena Capital Finance LLC | Minimum</t>
  </si>
  <si>
    <t>Asset-backed investment | Siena Capital Finance LLC | Maximum</t>
  </si>
  <si>
    <t>Fair Value of Financial Instruments Table of Fair Value Hierarchies for Financial Assets and Liabilities Measured on a Recurring Basis (Details) - USD ($) $ in Thousands</t>
  </si>
  <si>
    <t>Fair Value, Assets and Liabilities Measured on Recurring and Nonrecurring Basis [Line Items]</t>
  </si>
  <si>
    <t>Asset Derivatives</t>
  </si>
  <si>
    <t>Total trading assets</t>
  </si>
  <si>
    <t>Investments in available for sale securities</t>
  </si>
  <si>
    <t>Debt Instrument, Fair Value Disclosure</t>
  </si>
  <si>
    <t>Liability Derivatives</t>
  </si>
  <si>
    <t>Investment liabilities, at fair value</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Trading assets</t>
  </si>
  <si>
    <t>Trading Liabilities and Payables, Fair Value Disclosure</t>
  </si>
  <si>
    <t>Non-Collateralized Loans Obligations | Recurring | Quoted prices in active markets Level 1 | U.S. Treasury secur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currency forward contracts</t>
  </si>
  <si>
    <t>Non-Collateralized Loans Obligations | Recurring | Quoted prices in active markets Level 1 | Privately held equity securities</t>
  </si>
  <si>
    <t>Non-Collateralized Loans Obligations | Recurring | Quoted prices in active markets Level 1 | CLOs</t>
  </si>
  <si>
    <t>Non-Collateralized Loans Obligations | Recurring | Quoted prices in active markets Level 1 | Tax exempt securities</t>
  </si>
  <si>
    <t>Non-Collateralized Loans Obligations | Recurring | Quoted prices in active markets Level 1 | Credit Derivatives</t>
  </si>
  <si>
    <t>Non-Collateralized Loans Obligations | Recurring | Quoted prices in active markets Level 1 | Equit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t>
  </si>
  <si>
    <t>Non-Collateralized Loans Obligations | Recurring | Quoted prices in active markets Level 1 | Nonperforming Financial Instruments</t>
  </si>
  <si>
    <t>Non-Collateralized Loans Obligations | Recurring | Quoted prices in active markets Level 1 | Other Loans Receivable</t>
  </si>
  <si>
    <t>Non-Collateralized Loans Obligations | Recurring | Other significant observable inputs Level 2</t>
  </si>
  <si>
    <t>Non-Collateralized Loans Obligations | Recurring | Other significant observable inputs Level 2 | U.S. Treasury securities</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currency forward contracts</t>
  </si>
  <si>
    <t>Non-Collateralized Loans Obligations | Recurring | Other significant observable inputs Level 2 | Privately held equity securities</t>
  </si>
  <si>
    <t>Non-Collateralized Loans Obligations | Recurring | Other significant observable inputs Level 2 | CLOs</t>
  </si>
  <si>
    <t>Non-Collateralized Loans Obligations | Recurring | Other significant observable inputs Level 2 | Tax exempt securities</t>
  </si>
  <si>
    <t>Non-Collateralized Loans Obligations | Recurring | Other significant observable inputs Level 2 | Credit Derivatives</t>
  </si>
  <si>
    <t>Non-Collateralized Loans Obligations | Recurring | Other significant observable inputs Level 2 | Equit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t>
  </si>
  <si>
    <t>Non-Collateralized Loans Obligations | Recurring | Other significant observable inputs Level 2 | Nonperforming Financial Instruments</t>
  </si>
  <si>
    <t>Non-Collateralized Loans Obligations | Recurring | Other significant observable inputs Level 2 | Other Loans Receivable</t>
  </si>
  <si>
    <t>Non-Collateralized Loans Obligations | Recurring | Significant unobservable inputs Level 3</t>
  </si>
  <si>
    <t>Debt</t>
  </si>
  <si>
    <t>Non-Collateralized Loans Obligations | Recurring | Significant unobservable inputs Level 3 | U.S. Treasury securities</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currency forward contracts</t>
  </si>
  <si>
    <t>Non-Collateralized Loans Obligations | Recurring | Significant unobservable inputs Level 3 | Contingent Consideration Payable</t>
  </si>
  <si>
    <t>Contingent consideration payable</t>
  </si>
  <si>
    <t>Non-Collateralized Loans Obligations | Recurring | Significant unobservable inputs Level 3 | Privately held equity securities</t>
  </si>
  <si>
    <t>Non-Collateralized Loans Obligations | Recurring | Significant unobservable inputs Level 3 | CLOs</t>
  </si>
  <si>
    <t>Non-Collateralized Loans Obligations | Recurring | Significant unobservable inputs Level 3 | Tax exempt securities</t>
  </si>
  <si>
    <t>Non-Collateralized Loans Obligations | Recurring | Significant unobservable inputs Level 3 | Credit Derivatives</t>
  </si>
  <si>
    <t>Non-Collateralized Loans Obligations | Recurring | Significant unobservable inputs Level 3 | Equit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t>
  </si>
  <si>
    <t>Non-Collateralized Loans Obligations | Recurring | Significant unobservable inputs Level 3 | Nonperforming Financial Instruments</t>
  </si>
  <si>
    <t>Non-Collateralized Loans Obligations | Recurring | Significant unobservable inputs Level 3 | Other Loans Receivable</t>
  </si>
  <si>
    <t>Primary beneficiary | Recurring | Quoted prices in active markets Level 1</t>
  </si>
  <si>
    <t>Primary beneficiary | Recurring | Quoted prices in active markets Level 1 | CLOs</t>
  </si>
  <si>
    <t>Notes Payable, Fair Value Disclosure</t>
  </si>
  <si>
    <t>Primary beneficiary | Recurring | Quoted prices in active markets Level 1 | Investment in Loans</t>
  </si>
  <si>
    <t>Primary beneficiary | Recurring | Other significant observable inputs Level 2</t>
  </si>
  <si>
    <t>Primary beneficiary | Recurring | Other significant observable inputs Level 2 | CLOs</t>
  </si>
  <si>
    <t>Primary beneficiary | Recurring | Other significant observable inputs Level 2 | Investment in Loans</t>
  </si>
  <si>
    <t>Primary beneficiary | Recurring | Significant unobservable inputs Level 3</t>
  </si>
  <si>
    <t>Primary beneficiary | Recurring | Significant unobservable inputs Level 3 | CLOs</t>
  </si>
  <si>
    <t>Primary beneficiary | Recurring | Significant unobservable inputs Level 3 | Investment in Loans</t>
  </si>
  <si>
    <t>Fair Value | Recurring</t>
  </si>
  <si>
    <t>Fair Value | Non-Collateralized Loans Obligations | Recurring</t>
  </si>
  <si>
    <t>Fair Value | Non-Collateralized Loans Obligations | Recurring | U.S. Treasury securities</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currency forward contracts</t>
  </si>
  <si>
    <t>Fair Value | Non-Collateralized Loans Obligations | Recurring | Contingent Consideration Payable</t>
  </si>
  <si>
    <t>Fair Value | Non-Collateralized Loans Obligations | Recurring | Privately held equity securities</t>
  </si>
  <si>
    <t>Fair Value | Non-Collateralized Loans Obligations | Recurring | CLOs</t>
  </si>
  <si>
    <t>Fair Value | Non-Collateralized Loans Obligations | Recurring | Tax exempt securities</t>
  </si>
  <si>
    <t>Fair Value | Non-Collateralized Loans Obligations | Recurring | Credit Derivatives</t>
  </si>
  <si>
    <t>Fair Value | Non-Collateralized Loans Obligations | Recurring | Equit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t>
  </si>
  <si>
    <t>Fair Value | Non-Collateralized Loans Obligations | Recurring | Nonperforming Financial Instruments</t>
  </si>
  <si>
    <t>Fair Value | Non-Collateralized Loans Obligations | Recurring | Other Loans Receivable</t>
  </si>
  <si>
    <t>Fair Value | Primary beneficiary | Recurring</t>
  </si>
  <si>
    <t>Fair Value | Primary beneficiary | Recurring | CLOs</t>
  </si>
  <si>
    <t>Fair Value | Primary beneficiary | Recurring | Investment in Loans</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Lock Commitments</t>
  </si>
  <si>
    <t>Mortgage Backed Securities, Other | Fair Value | Non-Collateralized Loans Obligations | Recurring | Interest Rate Lock Commitments</t>
  </si>
  <si>
    <t>Fair Value of Financial Instruments Table of Level 3 Rollforward, Assets Measured on Recurring Basis Utilizing Level 3 Inputs (Details) - USD ($) $ in Thousands</t>
  </si>
  <si>
    <t>Fair Value, Assets Measured on Recurring Basis, Unobservable Input Reconciliation [Line Items]</t>
  </si>
  <si>
    <t>Fair value,measurement with unobservable inputs reconciliation,changes in unrealized gains included in earnings related to assets still held at period end</t>
  </si>
  <si>
    <t>Fair Value, Assets Measured on Recurring Basis, Unobservable Input Reconciliation, Calculation [Roll Forward]</t>
  </si>
  <si>
    <t>Balance at beginning of period</t>
  </si>
  <si>
    <t>Net realized gains/(losses)</t>
  </si>
  <si>
    <t>Net unrealized gains/(losses)</t>
  </si>
  <si>
    <t>Purchases</t>
  </si>
  <si>
    <t>Sales</t>
  </si>
  <si>
    <t>Issuances</t>
  </si>
  <si>
    <t>Transfers into Level 3</t>
  </si>
  <si>
    <t>Transfer adjustments (out of) Level 3</t>
  </si>
  <si>
    <t>Balance at end of period</t>
  </si>
  <si>
    <t>Attributable to policyowner</t>
  </si>
  <si>
    <t>Primary beneficiary</t>
  </si>
  <si>
    <t>Other real estate</t>
  </si>
  <si>
    <t>CLOs</t>
  </si>
  <si>
    <t>CLOs | Primary beneficiary</t>
  </si>
  <si>
    <t>Assets of Consolidated CLOs | Primary beneficiary</t>
  </si>
  <si>
    <t>Adoption of ASU 2015-02</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Table of Level 3 Rollforward, Liabilities Measured on Recurring Basis Utilizing Level 3 Inputs (Details) - USD ($) $ in Thousands</t>
  </si>
  <si>
    <t>Fair Value, Liabilities Measured on Recurring Basis, Unobservable Input Reconciliation [Line Items]</t>
  </si>
  <si>
    <t>Changes in unrealized (losses) gains included in earnings related to liabilities still held at period end</t>
  </si>
  <si>
    <t>Fair Value, Liabilities Measured on Recurring Basis, Unobservable Input Reconciliation, Calculation [Roll Forward]</t>
  </si>
  <si>
    <t>Net unrealized gains (losses)</t>
  </si>
  <si>
    <t>Dispositions</t>
  </si>
  <si>
    <t>Liabilities of Consolidated CLOs | Primary beneficiary</t>
  </si>
  <si>
    <t>Fair Value of Financial Instruments Schedule of Significant Observable Inputs used in the Valuation Level 3 Assets(Details) - USD ($) $ in Thousands</t>
  </si>
  <si>
    <t>12 Months Ended</t>
  </si>
  <si>
    <t>Fair Value Inputs, Assets, Quantitative Information [Line Items]</t>
  </si>
  <si>
    <t>Significant unobservable inputs Level 3 | Tax exempt security | Discounted cash flow</t>
  </si>
  <si>
    <t>Significant unobservable inputs Level 3 | Tax exempt security | Discounted cash flow | Weighted Average</t>
  </si>
  <si>
    <t>Fair Value Assumptions and Methodology for Assets and Liabilities [Abstract]</t>
  </si>
  <si>
    <t>Short and long term cash flows</t>
  </si>
  <si>
    <t>0.00%</t>
  </si>
  <si>
    <t>Significant unobservable inputs Level 3 | Tax exempt security | Market Approach Valuation Technique</t>
  </si>
  <si>
    <t>Significant unobservable inputs Level 3 | Tax exempt security | Market Approach Valuation Technique | Weighted Average</t>
  </si>
  <si>
    <t>Fair Value Assumptions, Yield To Maturity</t>
  </si>
  <si>
    <t>6.50%</t>
  </si>
  <si>
    <t>Significant unobservable inputs Level 3 | Interest Rate Lock Commitments | Internal Model [Member]</t>
  </si>
  <si>
    <t>Significant unobservable inputs Level 3 | Interest Rate Lock Commitments | Internal Model [Member] | Minimum</t>
  </si>
  <si>
    <t>Fair Value Assumptions, Pull Through Rate</t>
  </si>
  <si>
    <t>45.00%</t>
  </si>
  <si>
    <t>55.00%</t>
  </si>
  <si>
    <t>Significant unobservable inputs Level 3 | Interest Rate Lock Commitments | Internal Model [Member] | Maximum</t>
  </si>
  <si>
    <t>95.00%</t>
  </si>
  <si>
    <t>Significant unobservable inputs Level 3 | Forward Delivery Contracts | Internal Model [Member]</t>
  </si>
  <si>
    <t>Significant unobservable inputs Level 3 | Forward Delivery Contracts | Internal Model [Member] | Minimum</t>
  </si>
  <si>
    <t>80.00%</t>
  </si>
  <si>
    <t>Significant unobservable inputs Level 3 | Forward Delivery Contracts | Internal Model [Member] | Maximum</t>
  </si>
  <si>
    <t>Nonperforming Financial Instruments | Significant unobservable inputs Level 3 | Investment in Loans</t>
  </si>
  <si>
    <t>[2]</t>
  </si>
  <si>
    <t>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t>
  </si>
  <si>
    <t>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Table of Significant Observable Inputs used in the Valuation of Nonperforming Loans (Details) - Nonperforming Financial Instruments - Investment in Loans - Significant unobservable inputs Level 3 - USD ($) $ in Thousands</t>
  </si>
  <si>
    <t>Maximum</t>
  </si>
  <si>
    <t>Discount rate</t>
  </si>
  <si>
    <t>30.00%</t>
  </si>
  <si>
    <t>Loan resolution time-line (Years)</t>
  </si>
  <si>
    <t>2 years 1 month 24 days</t>
  </si>
  <si>
    <t>2 years 8 months 12 days</t>
  </si>
  <si>
    <t>Value of underlying properties</t>
  </si>
  <si>
    <t>Holding costs</t>
  </si>
  <si>
    <t>18.80%</t>
  </si>
  <si>
    <t>24.60%</t>
  </si>
  <si>
    <t>Liquidation costs</t>
  </si>
  <si>
    <t>25.00%</t>
  </si>
  <si>
    <t>21.80%</t>
  </si>
  <si>
    <t>Minimum</t>
  </si>
  <si>
    <t>16.00%</t>
  </si>
  <si>
    <t>15.10%</t>
  </si>
  <si>
    <t>5 months 12 days</t>
  </si>
  <si>
    <t>7 months 6 days</t>
  </si>
  <si>
    <t>5.20%</t>
  </si>
  <si>
    <t>5.50%</t>
  </si>
  <si>
    <t>8.20%</t>
  </si>
  <si>
    <t>7.50%</t>
  </si>
  <si>
    <t>Weighted Average</t>
  </si>
  <si>
    <t>22.50%</t>
  </si>
  <si>
    <t>22.00%</t>
  </si>
  <si>
    <t>1 year 29 days</t>
  </si>
  <si>
    <t>1 year 2 months 12 days</t>
  </si>
  <si>
    <t>9.50%</t>
  </si>
  <si>
    <t>9.60%</t>
  </si>
  <si>
    <t>10.60%</t>
  </si>
  <si>
    <t>10.50%</t>
  </si>
  <si>
    <t>Weighted based on value of underlying properties.</t>
  </si>
  <si>
    <t>Fair Value of Financial Instruments Table of Significant Observable Inputs used in the Valuation of Level 3 Liabilities (Details) - Fair Value, Inputs, Level 3 [Member] - USD ($) $ in Thousands</t>
  </si>
  <si>
    <t>Fair Value Inputs, Liabilities, Quantitative Information [Line Items]</t>
  </si>
  <si>
    <t>Preferred Notes Payable | Internal Model [Member]</t>
  </si>
  <si>
    <t>Preferred notes payable</t>
  </si>
  <si>
    <t>Preferred Notes Payable | Weighted Average | Internal Model [Member]</t>
  </si>
  <si>
    <t>13.96%</t>
  </si>
  <si>
    <t>12.00%</t>
  </si>
  <si>
    <t>Reliance | Other Liabilities | Internal Model [Member]</t>
  </si>
  <si>
    <t>Reliance | Other Liabilities | Weighted Average | Internal Model [Member]</t>
  </si>
  <si>
    <t>Fair Value Inputs, Book Value Growth Rate</t>
  </si>
  <si>
    <t>5.00%</t>
  </si>
  <si>
    <t>Reliance | Other Liabilities | Minimum | Internal Model [Member]</t>
  </si>
  <si>
    <t>Fair Value Inputs, Earnings Before Interest, Taxes, Depreciation and Amortization</t>
  </si>
  <si>
    <t>Fair Value Inputs, Asset Volatility</t>
  </si>
  <si>
    <t>1.10%</t>
  </si>
  <si>
    <t>2.40%</t>
  </si>
  <si>
    <t>Reliance | Other Liabilities | Maximum | Internal Model [Member]</t>
  </si>
  <si>
    <t>21.40%</t>
  </si>
  <si>
    <t>20.10%</t>
  </si>
  <si>
    <t>Luxury Mortgage Corp | Other Liabilities | Internal Model [Member]</t>
  </si>
  <si>
    <t>Luxury Mortgage Corp | Other Liabilities | Minimum | Internal Model [Member]</t>
  </si>
  <si>
    <t>Fair Value Inputs, Projected Cash Available for Distributions</t>
  </si>
  <si>
    <t>Luxury Mortgage Corp | Other Liabilities | Maximum | Internal Model [Member]</t>
  </si>
  <si>
    <t>Fair Value of Financial Instruments Table of Fair Values and Carrying Values of Assets and Liabilities (Details) - USD ($) $ in Thousands</t>
  </si>
  <si>
    <t>Assets, Fair Value Disclosure [Abstract]</t>
  </si>
  <si>
    <t>Notes receivable, net</t>
  </si>
  <si>
    <t>Liabilities, Fair Value Disclosure [Abstract]</t>
  </si>
  <si>
    <t>Carrying value</t>
  </si>
  <si>
    <t>Notes and Accounts Receivable, net Table of Notes and Accounts Receivable, net (Details) - USD ($) $ in Thousands</t>
  </si>
  <si>
    <t>Other Receivables</t>
  </si>
  <si>
    <t>Notes and Accounts Receivable, net Narrative (Details) - USD ($) $ in Thousands</t>
  </si>
  <si>
    <t>Feb. 28, 2013</t>
  </si>
  <si>
    <t>Cost Basis of Notes Issued to Affiliates</t>
  </si>
  <si>
    <t>Calamar Enterprises, Inc.</t>
  </si>
  <si>
    <t>75.00%</t>
  </si>
  <si>
    <t>Fortegra Financial Corporation | Notes Receivable</t>
  </si>
  <si>
    <t>Valuation Allowances and Reserves, Balance</t>
  </si>
  <si>
    <t>Fortegra Financial Corporation | Accounts and premiums receivable</t>
  </si>
  <si>
    <t>Fortegra Financial Corporation | Consumer Financing, Premium Financing Program | Notes Receivable</t>
  </si>
  <si>
    <t>Fortegra Financial Corporation | Consumer Financing, Pay Us Later Program | Notes Receivable</t>
  </si>
  <si>
    <t>Fortegra Financial Corporation | Consumer Other Financing Receivable | Notes Receivable</t>
  </si>
  <si>
    <t>Financing Receivables, Equal to Greater than 90 Days Past Due [Member] | Fortegra Financial Corporation | Notes Receivable</t>
  </si>
  <si>
    <t>Financing Receivable, Recorded Investment, Equal to Greater than 90 Days Past Due</t>
  </si>
  <si>
    <t>Reinsurance Receivables Table of Direct, Assumed and Ceded (Details) - USD ($) $ in Thousands</t>
  </si>
  <si>
    <t>Premiums Earned, Net [Abstract]</t>
  </si>
  <si>
    <t>Net</t>
  </si>
  <si>
    <t>Fortegra Financial Corporation</t>
  </si>
  <si>
    <t>Premiums Written, Net [Abstract]</t>
  </si>
  <si>
    <t>Direct and assumed</t>
  </si>
  <si>
    <t>Ceded</t>
  </si>
  <si>
    <t>Reinsurance Receivables Table of Losses and LAE Incurred (Details) - USD ($) $ in Thousands</t>
  </si>
  <si>
    <t>Effects of Reinsurance [Line Items]</t>
  </si>
  <si>
    <t>Net losses and LAE incurred</t>
  </si>
  <si>
    <t>Reinsurance Receivables Table of the Components of Reinsurance Receivables (Details) - USD ($) $ in Thousands</t>
  </si>
  <si>
    <t>Prepaid reinsurance premiums:</t>
  </si>
  <si>
    <t>Fortegra Financial Corporation | Life</t>
  </si>
  <si>
    <t>Ceded claim reserves:</t>
  </si>
  <si>
    <t>Fortegra Financial Corporation | Accident and health</t>
  </si>
  <si>
    <t>Fortegra Financial Corporation | Property</t>
  </si>
  <si>
    <t>Fortegra Financial Corporation | Total ceded claim reserves recoverable</t>
  </si>
  <si>
    <t>Fortegra Financial Corporation | Other reinsurance settlements recoverable</t>
  </si>
  <si>
    <t>Other reinsurance settlements recoverable</t>
  </si>
  <si>
    <t>Including policyholder account balances ceded.</t>
  </si>
  <si>
    <t>Reinsurance Receivables Table of Reinsurance Concentration of Credit Risk (Details) - USD ($) $ in Thousands</t>
  </si>
  <si>
    <t>Concentration Risk [Line Items]</t>
  </si>
  <si>
    <t>Total of the three largest receivable balances from unrelated reinsurers</t>
  </si>
  <si>
    <t>Customer Concentration Risk</t>
  </si>
  <si>
    <t>Real Estate, Net Table of Investment in Real Estate (Details) - USD ($) $ in Thousands</t>
  </si>
  <si>
    <t>Real Estate Properties [Line Items]</t>
  </si>
  <si>
    <t>Land</t>
  </si>
  <si>
    <t>Buildings</t>
  </si>
  <si>
    <t>Accumulated Depreciation</t>
  </si>
  <si>
    <t>Triple Net Leases</t>
  </si>
  <si>
    <t>Managed Properties</t>
  </si>
  <si>
    <t>Represents a single family residential property located in Connecticut that is being rented through the Company's subsidiary, Luxury. As of September 30, 2016, this property has been classified as held for sale and is carried at fair value less cost to sell.</t>
  </si>
  <si>
    <t>Real Estate, Net Table of Future Minimum Rental Revenues (Details) $ in Thousands</t>
  </si>
  <si>
    <t>Operating Leases, Future Minimum Payments Receivable [Abstract]</t>
  </si>
  <si>
    <t>Remainder of 2016</t>
  </si>
  <si>
    <t>Thereafter</t>
  </si>
  <si>
    <t>Real Estate, Net Narrative-Rental Revenues (Details) - USD ($) $ in Thousands</t>
  </si>
  <si>
    <t>Leases [Abstract]</t>
  </si>
  <si>
    <t>Operating Leases, Income Statement, Lease Revenue</t>
  </si>
  <si>
    <t>Goodwill and Intangible Assets, Net Table of Identifiable Intangible Assets and Goodwill (Details) - USD ($) $ in Thousands</t>
  </si>
  <si>
    <t>Schedule of Intangible Assets, Net [Line Items]</t>
  </si>
  <si>
    <t>Intangible Assets, Net</t>
  </si>
  <si>
    <t>Insurance licensing agreements</t>
  </si>
  <si>
    <t>Indefinite-Lived License Agreements</t>
  </si>
  <si>
    <t>Customer relationships</t>
  </si>
  <si>
    <t>Finite-Lived Intangible Assets, Gross</t>
  </si>
  <si>
    <t>Accumulated amortization</t>
  </si>
  <si>
    <t>Trade Names</t>
  </si>
  <si>
    <t>Software licensing</t>
  </si>
  <si>
    <t>Insurance policies and contracts acquired</t>
  </si>
  <si>
    <t>Insurance and insurance services</t>
  </si>
  <si>
    <t>Insurance and insurance services | Insurance licensing agreements</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t>
  </si>
  <si>
    <t>Real estate | Insurance licensing agreements</t>
  </si>
  <si>
    <t>Real estate | Customer relationships</t>
  </si>
  <si>
    <t>Real estate | Trade Names</t>
  </si>
  <si>
    <t>Real estate | Software licensing</t>
  </si>
  <si>
    <t>Real estate | Insurance policies and contracts acquired</t>
  </si>
  <si>
    <t>Real estate | Leases in place</t>
  </si>
  <si>
    <t>Specialty finance | Insurance licensing agreements</t>
  </si>
  <si>
    <t>Specialty finance | Customer relationships</t>
  </si>
  <si>
    <t>Specialty finance | Trade Names</t>
  </si>
  <si>
    <t>Specialty finance | Software licensing</t>
  </si>
  <si>
    <t>Specialty finance | Insurance policies and contracts acquired</t>
  </si>
  <si>
    <t>Specialty finance | Leases in place</t>
  </si>
  <si>
    <t>Represents intangible assets with an indefinite useful life. Impairment tests are performed at least annually on these assets.</t>
  </si>
  <si>
    <t>Goodwill and Intangible Assets, Net Amoritzation Expense on Intangibles (Details) - USD ($) $ in Thousands</t>
  </si>
  <si>
    <t>Finite-Lived Intangible Assets [Line Items]</t>
  </si>
  <si>
    <t>Amortization expense</t>
  </si>
  <si>
    <t>Luxury Mortgage Corp</t>
  </si>
  <si>
    <t>Goodwill and Intangible Assets, Net Table of Future Amortization Expense on Intangibles (Details) $ in Thousands</t>
  </si>
  <si>
    <t>2021 and thereafter</t>
  </si>
  <si>
    <t>Insurance policies and contracts acquired | Insurance and insurance services</t>
  </si>
  <si>
    <t>Other Assets Table of Other Assets (Details) - USD ($) $ in Thousands</t>
  </si>
  <si>
    <t>Trading assets, at fair value</t>
  </si>
  <si>
    <t>Foreclosed residential real estate property</t>
  </si>
  <si>
    <t>Due from brokers and trustees</t>
  </si>
  <si>
    <t>Furnitures, fixtures and equipment, net</t>
  </si>
  <si>
    <t>Inventory</t>
  </si>
  <si>
    <t>Prepaids</t>
  </si>
  <si>
    <t>Income tax receivable</t>
  </si>
  <si>
    <t>Other</t>
  </si>
  <si>
    <t>Total other assets</t>
  </si>
  <si>
    <t>Trading Securities, Change in Unrealized Holding Gain (Loss) [Abstract]</t>
  </si>
  <si>
    <t>Trading Securities, Unrealized Holding Gain on Trading Assets Still Held At Period End</t>
  </si>
  <si>
    <t>Derivative Financial Instruments and Hedging Derivative Narrative (Details) - Credit Default Swap $ in Thousands</t>
  </si>
  <si>
    <t>Sep. 30, 2016USD ($)Rate</t>
  </si>
  <si>
    <t>Derivative [Line Items]</t>
  </si>
  <si>
    <t>Derivative, percent cash collateral required | Rate</t>
  </si>
  <si>
    <t>2.25%</t>
  </si>
  <si>
    <t>Collateral already posted, aggregate fair value | $</t>
  </si>
  <si>
    <t>Derivative Financial Instruments and Hedging Derivative Table - Gross notional and fair value amounts of derivatives (Details) - USD ($) $ in Thousands</t>
  </si>
  <si>
    <t>Notional Values</t>
  </si>
  <si>
    <t>Credit Risk Contract</t>
  </si>
  <si>
    <t>Foreign currency forward contracts</t>
  </si>
  <si>
    <t>Interest Risk, Interest Rate Lock Commitments</t>
  </si>
  <si>
    <t>Interest Risk, Forward Delivery Contracts</t>
  </si>
  <si>
    <t>Interest Risk, TBA Mortgage Backed Securities</t>
  </si>
  <si>
    <t>Interest Risk, Interest Rate Swaps</t>
  </si>
  <si>
    <t>Interest Rate Risk</t>
  </si>
  <si>
    <t>Credit Default Swap, Selling Protection | Credit Risk Contract</t>
  </si>
  <si>
    <t>Credit Default Swap, Buying Protection | Credit Risk Contract</t>
  </si>
  <si>
    <t>Derivative Financial Instruments and Hedging Table of Derivatives subject to netting agreement (Details) - USD ($) $ in Thousands</t>
  </si>
  <si>
    <t>Derivative assets</t>
  </si>
  <si>
    <t>Credit Default Swap, Selling Protection | Credit Default Swap</t>
  </si>
  <si>
    <t>Gross assets recognized</t>
  </si>
  <si>
    <t>Credit Default Swap, Buying Protection | Credit Default Swap</t>
  </si>
  <si>
    <t>Credit Index Product | Credit Default Swap</t>
  </si>
  <si>
    <t>Collateral payable</t>
  </si>
  <si>
    <t>Derivative Financial Instruments and Hedging Table of derivatives designated as cash flow hedging instrument (Details) - USD ($) $ in Thousands</t>
  </si>
  <si>
    <t>Derivative Instruments, Gain (Loss) [Line Items]</t>
  </si>
  <si>
    <t>Description of Location of Gain (Loss) on Interest Rate Cash Flow Hedge Derivative in Financial Statements</t>
  </si>
  <si>
    <t>AOCI</t>
  </si>
  <si>
    <t>Interest Rate Swap | Cash Flow Hedging</t>
  </si>
  <si>
    <t>Interest Rate Cash Flow Hedge Liability at Fair Value</t>
  </si>
  <si>
    <t>Cash Flow Hedges Derivative Instruments at Fair Value, Net</t>
  </si>
  <si>
    <t>Derivative, Variable Interest Rate</t>
  </si>
  <si>
    <t>0.51%</t>
  </si>
  <si>
    <t>Derivative, Fixed Interest Rate</t>
  </si>
  <si>
    <t>3.47%</t>
  </si>
  <si>
    <t>Fortegra Financial Corporation | Interest Rate Swap | Cash Flow Hedging</t>
  </si>
  <si>
    <t>Derivative, Number of Instruments Held</t>
  </si>
  <si>
    <t>Care Investment Trust LLC | Interest Rate Swap | Cash Flow Hedging</t>
  </si>
  <si>
    <t>Minimum | Interest Rate Swap | Cash Flow Hedging</t>
  </si>
  <si>
    <t>0.52%</t>
  </si>
  <si>
    <t>1.31%</t>
  </si>
  <si>
    <t>Maximum | Interest Rate Swap | Cash Flow Hedging</t>
  </si>
  <si>
    <t>0.85%</t>
  </si>
  <si>
    <t>4.99%</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Gain) loss reclassified from AOCI into income-effective portion</t>
  </si>
  <si>
    <t>Interest Rate Swap | Cash Flow Hedging | Amount reclassified from AOCI</t>
  </si>
  <si>
    <t>Gain (loss) recognized in income on the derivative-ineffective portion</t>
  </si>
  <si>
    <t>Derivative Financial Instruments and Hedging Table of Amount to be Reclassified from AOCI during the next 12 months (Details) $ in Thousands</t>
  </si>
  <si>
    <t>Estimated loss to be reclassified to earnings from AOCI during the next 12 months</t>
  </si>
  <si>
    <t>Assets and Liabilites of Consolidated CLOs Schedule of Assets and Liabilities of the Consolidated CLOs (Details) - USD ($) $ in Thousands</t>
  </si>
  <si>
    <t>Assets:</t>
  </si>
  <si>
    <t>Total assets of consolidated CLOs</t>
  </si>
  <si>
    <t>Liabilities:</t>
  </si>
  <si>
    <t>Total liabilities of consolidated CLOs</t>
  </si>
  <si>
    <t>Telos Asset Management LLC | Primary beneficiary</t>
  </si>
  <si>
    <t>Loans, at fair value (1)</t>
  </si>
  <si>
    <t>Assets, Net</t>
  </si>
  <si>
    <t>Loans Receivable Held-for-sale, Unpaid Principal Balance</t>
  </si>
  <si>
    <t>(1) The unpaid principal balance for these loans is $970,916 and $727,357 and the difference between their fair value and UPB is $36,094 and $46,573 at September 30, 2016 and December 31, 2015 respectively.</t>
  </si>
  <si>
    <t>Assets and Liabilites of Consolidated CLOs Table of Beneficial Interests (Details) - USD ($) $ in Thousands</t>
  </si>
  <si>
    <t>Variable Interest Entity [Line Items]</t>
  </si>
  <si>
    <t>Accrued management fees</t>
  </si>
  <si>
    <t>Subordinated notes</t>
  </si>
  <si>
    <t>Variable Interest Entity, Consolidated, Carrying Amount, Assets and Liabilities, Net</t>
  </si>
  <si>
    <t>Assets and Liabilites of Consolidated CLOs Table of Revenues and Expenses of CLO's (Details) - USD ($) $ in Thousands</t>
  </si>
  <si>
    <t>Income:</t>
  </si>
  <si>
    <t>Total revenue</t>
  </si>
  <si>
    <t>Total expense</t>
  </si>
  <si>
    <t>Net realized and unrealized gains (losses)</t>
  </si>
  <si>
    <t>Assets and Liabilites of Consolidated CLOs Table of Economic Interests in the CLOs (Details) - USD ($) $ in Thousands</t>
  </si>
  <si>
    <t>Distributions received and realized and unrealized gains (losses) on the subordinated notes held by the Company, net</t>
  </si>
  <si>
    <t>Management fee income</t>
  </si>
  <si>
    <t>Debt, net Table of Debt (Details) - USD ($) $ in Thousands</t>
  </si>
  <si>
    <t>Sep. 23, 2016</t>
  </si>
  <si>
    <t>Aug. 01, 2016</t>
  </si>
  <si>
    <t>Mar. 01, 2016</t>
  </si>
  <si>
    <t>Jan. 20, 2016</t>
  </si>
  <si>
    <t>Sep. 12, 2016</t>
  </si>
  <si>
    <t>Jul. 29, 2016</t>
  </si>
  <si>
    <t>Apr. 13, 2016</t>
  </si>
  <si>
    <t>Debt Instrument [Line Items]</t>
  </si>
  <si>
    <t>Debt Instrument, Unamortized Discount</t>
  </si>
  <si>
    <t>Deferred Financing Costs, Net</t>
  </si>
  <si>
    <t>Secured Debt</t>
  </si>
  <si>
    <t>Long-term Line of Credit</t>
  </si>
  <si>
    <t>Debt instrument, maximum borrowing capacity</t>
  </si>
  <si>
    <t>Secured Debt | London Interbank Offered Rate (LIBOR)</t>
  </si>
  <si>
    <t>Debt Instrument, Description of Variable Rate Basis</t>
  </si>
  <si>
    <t>1-month LIBOR</t>
  </si>
  <si>
    <t>Asset-based revolving facility</t>
  </si>
  <si>
    <t>[1],[2]</t>
  </si>
  <si>
    <t>Line of Credit Facility, Maximum Borrowing Capacity</t>
  </si>
  <si>
    <t>Long-term Debt, Weighted Average Interest Rate</t>
  </si>
  <si>
    <t>3.31%</t>
  </si>
  <si>
    <t>2.76%</t>
  </si>
  <si>
    <t>Asset-based revolving facility | London Interbank Offered Rate (LIBOR)</t>
  </si>
  <si>
    <t>1 month LIBOR</t>
  </si>
  <si>
    <t>LIBOR</t>
  </si>
  <si>
    <t>Debt Instrument, Basis Spread on Variable Rate</t>
  </si>
  <si>
    <t>5.75%</t>
  </si>
  <si>
    <t>Line of Credit</t>
  </si>
  <si>
    <t>Warehouse Agreement Borrowings</t>
  </si>
  <si>
    <t>[3]</t>
  </si>
  <si>
    <t>2.68%</t>
  </si>
  <si>
    <t>Line of Credit | London Interbank Offered Rate (LIBOR)</t>
  </si>
  <si>
    <t>Mortgages | London Interbank Offered Rate (LIBOR)</t>
  </si>
  <si>
    <t>30-day LIBOR</t>
  </si>
  <si>
    <t xml:space="preserve"> 30-day LIBOR</t>
  </si>
  <si>
    <t>2.05%</t>
  </si>
  <si>
    <t>2.75%</t>
  </si>
  <si>
    <t>Mortgages | Prime Rate [Member]</t>
  </si>
  <si>
    <t>Prime Rate</t>
  </si>
  <si>
    <t>Subordinated Debt</t>
  </si>
  <si>
    <t>Debt Instrument, Interest Rate, Stated Percentage</t>
  </si>
  <si>
    <t>12.50%</t>
  </si>
  <si>
    <t>Preferred trust securities</t>
  </si>
  <si>
    <t>Preferred trust securities | London Interbank Offered Rate (LIBOR)</t>
  </si>
  <si>
    <t>3-Month LIBOR</t>
  </si>
  <si>
    <t>Preferred Notes Payable</t>
  </si>
  <si>
    <t>Minimum | Secured Debt | London Interbank Offered Rate (LIBOR)</t>
  </si>
  <si>
    <t>3.00%</t>
  </si>
  <si>
    <t>Minimum | Asset-based revolving facility | London Interbank Offered Rate (LIBOR)</t>
  </si>
  <si>
    <t>0.40%</t>
  </si>
  <si>
    <t>Minimum | Line of Credit | London Interbank Offered Rate (LIBOR)</t>
  </si>
  <si>
    <t>2.63%</t>
  </si>
  <si>
    <t>Minimum | Mortgages</t>
  </si>
  <si>
    <t>4.00%</t>
  </si>
  <si>
    <t>Minimum | Mortgages | London Interbank Offered Rate (LIBOR)</t>
  </si>
  <si>
    <t>Maximum | Secured Debt | London Interbank Offered Rate (LIBOR)</t>
  </si>
  <si>
    <t>Maximum | Asset-based revolving facility | London Interbank Offered Rate (LIBOR)</t>
  </si>
  <si>
    <t>Maximum | Line of Credit | London Interbank Offered Rate (LIBOR)</t>
  </si>
  <si>
    <t>Maximum | Mortgages</t>
  </si>
  <si>
    <t>4.76%</t>
  </si>
  <si>
    <t>Maximum | Mortgages | London Interbank Offered Rate (LIBOR)</t>
  </si>
  <si>
    <t>3.25%</t>
  </si>
  <si>
    <t>Maximum | Mortgages | Prime Rate [Member]</t>
  </si>
  <si>
    <t>1.00%</t>
  </si>
  <si>
    <t>Maximum | Preferred trust securities</t>
  </si>
  <si>
    <t>4.10%</t>
  </si>
  <si>
    <t>Luxury Mortgage Corp | Line of Credit</t>
  </si>
  <si>
    <t>Luxury Mortgage Corp | Line of Credit | London Interbank Offered Rate (LIBOR)</t>
  </si>
  <si>
    <t>Luxury Mortgage Corp | Minimum | Line of Credit | London Interbank Offered Rate (LIBOR)</t>
  </si>
  <si>
    <t>Asset based revolving financing is generally recourse only to specific assets and related cash flows.</t>
  </si>
  <si>
    <t>The weighted average coupon rate for asset based revolving financing was 3.31% and 2.76% at September 30, 2016 and December 31, 2015, respectively.</t>
  </si>
  <si>
    <t>The weighted average coupon rate for warehouse borrowings was 3.31% and 2.68% at September 30, 2016 and December 31, 2015, respectively. Includes debt having a maximum borrowing capacity of $90,500 with a stated interest rate of LIBOR +2.75% and a floor of 3.00%.</t>
  </si>
  <si>
    <t>Debt, net Table of Interest Expense (Details) - USD ($) $ in Thousands</t>
  </si>
  <si>
    <t>Income Statement [Abstract]</t>
  </si>
  <si>
    <t>Debt, net Table of Maturities (Details) $ in Thousands</t>
  </si>
  <si>
    <t>Debt, net Narrative (Details) $ in Thousands</t>
  </si>
  <si>
    <t>Sep. 23, 2016USD ($)Rate</t>
  </si>
  <si>
    <t>Aug. 12, 2016USD ($)Rate</t>
  </si>
  <si>
    <t>Aug. 01, 2016USD ($)unitRate</t>
  </si>
  <si>
    <t>Mar. 01, 2016USD ($)unitRate</t>
  </si>
  <si>
    <t>Jan. 20, 2016USD ($)unitRate</t>
  </si>
  <si>
    <t>Sep. 30, 2016USD ($)unitRate</t>
  </si>
  <si>
    <t>Sep. 12, 2016USD ($)</t>
  </si>
  <si>
    <t>Aug. 31, 2016USD ($)</t>
  </si>
  <si>
    <t>Jul. 31, 2016USD ($)</t>
  </si>
  <si>
    <t>Jul. 29, 2016USD ($)</t>
  </si>
  <si>
    <t>Jun. 24, 2016USD ($)</t>
  </si>
  <si>
    <t>Interest only payment term, in months</t>
  </si>
  <si>
    <t>36 months</t>
  </si>
  <si>
    <t>24 months</t>
  </si>
  <si>
    <t>Increase in maximum borrowing capacity</t>
  </si>
  <si>
    <t>Debt Instrument, Basis Spread on Variable Rate | Rate</t>
  </si>
  <si>
    <t>Term of loan</t>
  </si>
  <si>
    <t>5 years</t>
  </si>
  <si>
    <t>Other Commitment</t>
  </si>
  <si>
    <t>Line of Credit | Warehouse Agreement Borrowings</t>
  </si>
  <si>
    <t>Number of credit agreements | unit</t>
  </si>
  <si>
    <t>Line of Credit | Warehouse Agreement Borrowings | London Interbank Offered Rate (LIBOR)</t>
  </si>
  <si>
    <t>six-month LIBOR</t>
  </si>
  <si>
    <t>Line of Credit | Warehouse Agreement Borrowings | Warehouse Agreement Borrowing</t>
  </si>
  <si>
    <t>Line of Credit Facility, Amount Expired During The Period</t>
  </si>
  <si>
    <t>Line of Credit | Warehouse Agreement Borrowings | Warehouse Agreement Borrowing Number One</t>
  </si>
  <si>
    <t>Line of Credit | Warehouse Agreement Borrowings | Warehouse Agreement Borrowing Number Two</t>
  </si>
  <si>
    <t>Line of Credit | Warehouse Agreement Borrowings | Warehouse Agreement Borrowing Number Three</t>
  </si>
  <si>
    <t>Other Liabilities and Accrued Expenses Table of Other Liabilities and Accrued Expenses (Details) - USD ($) $ in Thousands</t>
  </si>
  <si>
    <t>Trading liabilities, at fair value</t>
  </si>
  <si>
    <t>Accrued interest payable</t>
  </si>
  <si>
    <t>Due to broker and trustee</t>
  </si>
  <si>
    <t>Accounts payable and accrued expenses</t>
  </si>
  <si>
    <t>Other liabilities</t>
  </si>
  <si>
    <t>Total other liabilities and accrued expenses</t>
  </si>
  <si>
    <t>Additional Other Liabilities Disclosure [Abstract]</t>
  </si>
  <si>
    <t>Trading liabilities, unrealized gains (losses) recognized on trading liabilities still held at period end</t>
  </si>
  <si>
    <t>Stockholders' Equity Stockholders’ Equity  Narrative (Details) - USD ($) $ / shares in Units, $ in Thousands</t>
  </si>
  <si>
    <t>Jun. 30, 2016</t>
  </si>
  <si>
    <t>Mar. 31, 2016</t>
  </si>
  <si>
    <t>Jun. 30, 2015</t>
  </si>
  <si>
    <t>Mar. 31, 2015</t>
  </si>
  <si>
    <t>Class of Stock [Line Items]</t>
  </si>
  <si>
    <t>Common Stock, Number of Shares, Par Value and Other Disclosures [Abstract]</t>
  </si>
  <si>
    <t>Warrants and Rights Note Disclosure [Abstract]</t>
  </si>
  <si>
    <t>Warrants and Rights Outstanding</t>
  </si>
  <si>
    <t>Class of Warrant or Right, Exercise Price of Warrants or Rights</t>
  </si>
  <si>
    <t>Dividends, Common Stock [Abstract]</t>
  </si>
  <si>
    <t>Dividends declared per share</t>
  </si>
  <si>
    <t>Dividends paid per share</t>
  </si>
  <si>
    <t>Treasury Stock | Common Stock - Class A</t>
  </si>
  <si>
    <t>Treasury Stock | Common Stock - Class B</t>
  </si>
  <si>
    <t>Accumulated Other Comprehensive Income (Loss) Schedule of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Total AOCI</t>
  </si>
  <si>
    <t>Accumulated Other Comprehensive Income (Loss) Schedule of Reclassifications Out of AOCI into Net Income (Details) - USD ($) $ in Thousands</t>
  </si>
  <si>
    <t>Reclassification Adjustment out of Accumulated Other Comprehensive Income [Line Items]</t>
  </si>
  <si>
    <t>Available for sale securities | Amount reclassified from AOCI</t>
  </si>
  <si>
    <t>Unrealized gains (losses) on available for sale securities</t>
  </si>
  <si>
    <t>Interest rate swaps | Amount reclassified from AOCI</t>
  </si>
  <si>
    <t>Interest Expense</t>
  </si>
  <si>
    <t>Derivative Instruments, Income Statement Location of Gain (Loss) Reclassified from Accumulated OCI</t>
  </si>
  <si>
    <t>Provision for income taxes</t>
  </si>
  <si>
    <t>Provision for income tax</t>
  </si>
  <si>
    <t>Stock Based Compensation Equity Plans Narrative (Details) - shares</t>
  </si>
  <si>
    <t>Aug. 08, 2013</t>
  </si>
  <si>
    <t>Care Investment Trust Inc. Manger Equity Plan | Common Stock - Class A</t>
  </si>
  <si>
    <t>Share-based Compensation Arrangement by Share-based Payment Award [Line Items]</t>
  </si>
  <si>
    <t>Share-based Compensation Arrangement by Share-based Payment Award, Expiration Period</t>
  </si>
  <si>
    <t>Share-based Compensation Arrangement by Share-based Payment Award, Number of Shares Available for Grant</t>
  </si>
  <si>
    <t>Tiptree Financial Inc. 2013 Omnibus Incentive Plan | Common Stock - Class A</t>
  </si>
  <si>
    <t>Share-based Compensation Arrangement by Share-based Payment Award, Number of Shares Authorized</t>
  </si>
  <si>
    <t>Employee Stock Option</t>
  </si>
  <si>
    <t>Stock Based Compensation Table of Changes to Equity Plan  (Details)</t>
  </si>
  <si>
    <t>Options Outstanding</t>
  </si>
  <si>
    <t>Granted</t>
  </si>
  <si>
    <t>Stock Compensation Plan [Member] | Tiptree Financial Inc. 2013 Omnibus Incentive Plan</t>
  </si>
  <si>
    <t>Available for issuance as of December 31, 2015</t>
  </si>
  <si>
    <t>Shares issued</t>
  </si>
  <si>
    <t>Available for issuance as of September 30, 2016</t>
  </si>
  <si>
    <t>(1) Excludes shares granted under the Company’s subsidiary Incentive Plan that are exchangeable for Tiptree Class A common stock.</t>
  </si>
  <si>
    <t>Stock Based Compensation Table of Changes to Restricted Stock Units and Restricted Stock (Details) $ / shares in Units, $ in Thousands</t>
  </si>
  <si>
    <t>Sep. 30, 2016USD ($)$ / sharesshares</t>
  </si>
  <si>
    <t>Tiptree Financial Inc. 2013 Omnibus Incentive Plan</t>
  </si>
  <si>
    <t>Number of shares issuable [Roll Forward]</t>
  </si>
  <si>
    <t>Unvested units at beginning of period</t>
  </si>
  <si>
    <t>Vested</t>
  </si>
  <si>
    <t>Unvested units at end of period</t>
  </si>
  <si>
    <t>Share-based Compensation Arrangement by Share-based Payment Award, Equity Instruments Other than Options, Nonvested, Weighted Average Grant Date Fair Value [Abstract]</t>
  </si>
  <si>
    <t>Unvested units at beginning of period | $ / shares</t>
  </si>
  <si>
    <t>Granted (1) | $ / shares</t>
  </si>
  <si>
    <t>Vested (1) | $ / shares</t>
  </si>
  <si>
    <t>Unvested units at end of period | $ / shares</t>
  </si>
  <si>
    <t>Tiptree Financial Inc. 2013 Omnibus Incentive Plan | Restricted Stock Units (RSUs)</t>
  </si>
  <si>
    <t>Shares Paid for Tax Withholding for Share Based Compensation</t>
  </si>
  <si>
    <t>Employees | Tiptree Financial Inc. 2013 Omnibus Incentive Plan | Restricted Stock Units (RSUs)</t>
  </si>
  <si>
    <t>Immediate Vesting, Class A Common [Member] | Tiptree Financial Inc. 2013 Omnibus Incentive Plan</t>
  </si>
  <si>
    <t>Share-based Compensation Arrangement by Share-based Payment Award, Equity Instruments Other than Options, Vested in Period, Fair Value | $</t>
  </si>
  <si>
    <t>Three year vesting period, Starting January 1, 2016 [Member] | Employees | Tiptree Financial Inc. 2013 Omnibus Incentive Plan | Restricted Stock Units (RSUs)</t>
  </si>
  <si>
    <t>Share-based Compensation Arrangement by Share-based Payment Award, Award Vesting Period</t>
  </si>
  <si>
    <t>3 years</t>
  </si>
  <si>
    <t>Two year vesting period, Starting February 1, 2016 [Member] | Employees | Tiptree Financial Inc. 2013 Omnibus Incentive Plan | Restricted Stock Units (RSUs)</t>
  </si>
  <si>
    <t>2 years</t>
  </si>
  <si>
    <t>Two year vesting period, Starting April 1, 2016 [Member] | Employees | Tiptree Financial Inc. 2013 Omnibus Incentive Plan | Restricted Stock Units (RSUs)</t>
  </si>
  <si>
    <t>Three year vesting period, Starting April 1, 2016 [Member] | Employees | Tiptree Financial Inc. 2013 Omnibus Incentive Plan | Restricted Stock Units (RSUs)</t>
  </si>
  <si>
    <t>RSU’s and restricted stock vesting - first tranche | Restricted Stock Units (RSUs)</t>
  </si>
  <si>
    <t>Share-based Compensation Arrangement by Share-based Payment Award, Equity Instruments Other than Options, Vested and Nonforfeitable in Period, Percentage</t>
  </si>
  <si>
    <t>33.33%</t>
  </si>
  <si>
    <t>RSU’s and restricted stock vesting - second tranche | Restricted Stock Units (RSUs)</t>
  </si>
  <si>
    <t>RSU’s and restricted stock vesting - third tranche | Restricted Stock Units (RSUs)</t>
  </si>
  <si>
    <t>Includes 130,946 of immediately vested Class A common stock with a grant date fair value of approximately $750 to settle compensation accrued during the year ended December 31, 2015.</t>
  </si>
  <si>
    <t>Stock Based Compensation Table of RSU’s under the Subsidiary Incentive Plan Rollforward (Details) - Subsidiary Incentive Plan [Member] - Restricted Stock Units (RSUs) $ in Thousands</t>
  </si>
  <si>
    <t>Share-based Compensation Arrangement by Share-based Payment Award, Equity Instruments Other than Options, Nonvested, Number of Shares [Roll Forward]</t>
  </si>
  <si>
    <t>Unvested balance as of December 31, 2015</t>
  </si>
  <si>
    <t>Unvested balance as of September 30, 2016</t>
  </si>
  <si>
    <t>Stock Based Compensation Table of Stock Options Valuation Assumptions (Details) - $ / shares</t>
  </si>
  <si>
    <t>Share-based Compensation Arrangement by Share-based Payment Award, Award Requisite Service Period</t>
  </si>
  <si>
    <t>Share-based Compensation Arrangement by Share-based Payment Award, Term Requirement Where Weighted Average Stock Price Must Exceed Book Value</t>
  </si>
  <si>
    <t>20 days</t>
  </si>
  <si>
    <t>Share-based Compensation Arrangement by Share-based Payment Award, Fair Value Assumptions, Historical Volatility based on Historical Daily Returns, Look-back Period</t>
  </si>
  <si>
    <t>2 years 6 months</t>
  </si>
  <si>
    <t>Share-based Compensation Arrangement by Share-based Payment Award, Fair Value Assumptions and Methodology [Abstract]</t>
  </si>
  <si>
    <t>Historical Volatility</t>
  </si>
  <si>
    <t>50.19%</t>
  </si>
  <si>
    <t>50.46%</t>
  </si>
  <si>
    <t>Risk-free Rate</t>
  </si>
  <si>
    <t>1.93%</t>
  </si>
  <si>
    <t>2.28%</t>
  </si>
  <si>
    <t>Expected term (years)</t>
  </si>
  <si>
    <t>6 years 6 months</t>
  </si>
  <si>
    <t>Employee Stock Option | Maximum</t>
  </si>
  <si>
    <t>Share-based Compensation Arrangement by Share-based Payment Award, Fair Value Assumptions, Expected Dividend Rate</t>
  </si>
  <si>
    <t>1.76%</t>
  </si>
  <si>
    <t>Employee Stock Option | Minimum</t>
  </si>
  <si>
    <t>1.70%</t>
  </si>
  <si>
    <t>Employee Stock Option | Common Stock - Class A</t>
  </si>
  <si>
    <t>Stock Based Compensation Table of Stock Option Activity Rollforward (Details) - $ / shares</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Weighted average remaining contractual term at September 30, 2016 (in years)</t>
  </si>
  <si>
    <t>9 years 3 months 12 days</t>
  </si>
  <si>
    <t>Stock Based Compensation Table of Share-based Compensation Expense (Details) - USD ($) $ in Thousands</t>
  </si>
  <si>
    <t>Share-based Compensation Arrangement by Share-based Payment Award, Compensation Cost [Line Items]</t>
  </si>
  <si>
    <t>Income tax benefit</t>
  </si>
  <si>
    <t>Net stock-based compensation expense</t>
  </si>
  <si>
    <t>Allocated Share-based Compensation Expense</t>
  </si>
  <si>
    <t>Professional fees expense</t>
  </si>
  <si>
    <t>Professional fees consist of the value of restricted stock units and options granted to persons providing services to the Company.</t>
  </si>
  <si>
    <t>Stock Based Compensation Table of Unrecognized Compensation Costs Related to Non-vested Awards (Details) $ in Thousands</t>
  </si>
  <si>
    <t>Unrecognized compensation cost related to non-vested awards</t>
  </si>
  <si>
    <t>Weighted - average recognition period (in years)</t>
  </si>
  <si>
    <t>3 years 3 months</t>
  </si>
  <si>
    <t>Restricted Stock Units (RSUs)</t>
  </si>
  <si>
    <t>2 years 1 month</t>
  </si>
  <si>
    <t>Related Party Transactions Narrative  (Details) $ in Thousands</t>
  </si>
  <si>
    <t>Sep. 30, 2016USD ($)shares</t>
  </si>
  <si>
    <t>Related Party Transaction [Line Items]</t>
  </si>
  <si>
    <t>Mariner Invesment Group LLC</t>
  </si>
  <si>
    <t>Management Fee, Percentage of Company's Net Assets</t>
  </si>
  <si>
    <t>0.025%</t>
  </si>
  <si>
    <t>Successive terms (in years)</t>
  </si>
  <si>
    <t>1 year</t>
  </si>
  <si>
    <t>Notice period (in days)</t>
  </si>
  <si>
    <t>60 days</t>
  </si>
  <si>
    <t>Treasury Stock, Shares, Acquired | shares</t>
  </si>
  <si>
    <t>Treasury Stock | Common Stock - Class A | ProSight Specialty Insurance Group, Inc. [Member]</t>
  </si>
  <si>
    <t>Treasury Stock | Common Stock - Class A | NOMURA SECURITIES CO LTD [Member]</t>
  </si>
  <si>
    <t>Related Party Transactions Table of Related Party Transactions (Details) - USD ($) $ in Thousands</t>
  </si>
  <si>
    <t>Related Party Transaction, Expenses from Transactions with Related Party</t>
  </si>
  <si>
    <t>Tricadia Holdings, L.P.</t>
  </si>
  <si>
    <t>Tricadia Holdings, L.P. | Personnel services</t>
  </si>
  <si>
    <t>Tricadia Holdings, L.P. | Incentive compensation for providing services</t>
  </si>
  <si>
    <t>Tricadia Holdings, L.P. | Legal and compliance services</t>
  </si>
  <si>
    <t>Tricadia Holdings, L.P. | Human resources, information technology and other personnel</t>
  </si>
  <si>
    <t>Tricadia Holdings, L.P. | Rental expense - Office Space</t>
  </si>
  <si>
    <t>Mariner Invesment Group LLC | Personnel services</t>
  </si>
  <si>
    <t>Represents cash bonuses and grant date fair value of immediately vested stock granted to Tricadia or its employees providing services to Tiptree pursuant to the TSA.</t>
  </si>
  <si>
    <t>Income Taxes Components of Income Tax Expense (Details) - USD ($) $ in Thousands</t>
  </si>
  <si>
    <t>Income Taxes Effective Income Tax Rate Reconciliation (Details) - USD ($) $ in Thousands</t>
  </si>
  <si>
    <t>Effective Income Tax Rate Reconciliation, Percent</t>
  </si>
  <si>
    <t>32.10%</t>
  </si>
  <si>
    <t>19.20%</t>
  </si>
  <si>
    <t>Effective Income Tax Rate Reconciliation, Tax Restructuring, Amount</t>
  </si>
  <si>
    <t>Commitments and Contingencies Table of Contractual Obligations (Details) - USD ($) $ in Thousands</t>
  </si>
  <si>
    <t>Contractual Obligation, Fiscal Year Maturity [Abstract]</t>
  </si>
  <si>
    <t>Less than one year</t>
  </si>
  <si>
    <t>1-3 years</t>
  </si>
  <si>
    <t>3-5 years</t>
  </si>
  <si>
    <t>More than 5 years</t>
  </si>
  <si>
    <t>Rent expense for office leases</t>
  </si>
  <si>
    <t>Other Liabilities, Unclassified [Abstract]</t>
  </si>
  <si>
    <t>Letters of Credit Outstanding, Amount</t>
  </si>
  <si>
    <t>Operating lease obligations</t>
  </si>
  <si>
    <t>Minimum rental obligations for Tiptree, Care, MFCA, Siena, Luxury, Reliance and Fortegra office leases. For the three months ended September 30, 2016 and 2015, rent expense for the Company’s office leases were $1,630 and $1,721, respectively. For the nine months ended September 30, 2016 and 2015, rent expense for the Company’s office leases were $4,820 and $4,108, respectively.</t>
  </si>
  <si>
    <t>Earnings Per Share Table of Reconciliation of Basic and Diluted Net Income Per Share (Details) - USD ($) $ / shares in Units, $ in Thousands</t>
  </si>
  <si>
    <t>Earnings Per Share, Basic, by Common Class, Including Two Class Method [Line Items]</t>
  </si>
  <si>
    <t>Net income (loss) from continuing operations</t>
  </si>
  <si>
    <t>Net income from continuing operations attributable to non-controlling interests</t>
  </si>
  <si>
    <t>Net income from continuing operations allocated to participating securities</t>
  </si>
  <si>
    <t>Net income from discontinued operations attributable to non-controlling interests</t>
  </si>
  <si>
    <t>Earnings Per Share, Diluted, Other Disclosures [Abstract]</t>
  </si>
  <si>
    <t>Income (Loss) Attributable to Noncontrolling Interest</t>
  </si>
  <si>
    <t>Income (loss) from discontinued operations attributable to non-controlling interest</t>
  </si>
  <si>
    <t>Net (loss) income from continuing operations available to Class A common shares</t>
  </si>
  <si>
    <t>Net income from discontinued operations attributable to Tiptree Financial Inc. Class A common shares</t>
  </si>
  <si>
    <t>Net income (loss) available to Class A common stockholders</t>
  </si>
  <si>
    <t>Net income (loss) attributable to Tiptree Financial Inc. Class A common shares - diluted</t>
  </si>
  <si>
    <t>Weighted Average Number of Shares Outstanding, Basic [Abstract]</t>
  </si>
  <si>
    <t>Weighted average number of shares of Tiptree Financial Inc. Class A common stock outstanding - basic</t>
  </si>
  <si>
    <t>Weighted average number of incremental shares of Tiptree Financial Inc. Class A common stock issuable from exchangeable interests</t>
  </si>
  <si>
    <t>Weighted Average Number of Shares Outstanding, Diluted [Abstract]</t>
  </si>
  <si>
    <t>Weighted average number of shares of Tiptree Financial Inc. Class A common stock outstanding - diluted</t>
  </si>
  <si>
    <t>Income from discontinued operations</t>
  </si>
  <si>
    <t>Securities of subsidiaries</t>
  </si>
  <si>
    <t>Dilutive Securities, Effect on Basic Earnings Per Share</t>
  </si>
  <si>
    <t>Adjustments to income relating to exchangeable interests, net of tax</t>
  </si>
  <si>
    <t>For the three months ended September 30, 2016, the total net income (loss) attributable to non-controlling interest was $1,933, comprised of $1,933 due to continuing operations and $0 attributable to discontinued operations. For the three months ended September 30, 2015, the total net income(loss) attributable to non-controlling interest was $(1,835), comprised of $(1,835) due to continuing operations and $0 attributable to discontinued operations. For the nine months ended September 30, 2016, the total net income (loss) attributable to non-controlling interest was $4,680, comprised of $4,680 due to continuing operations and $0 attributable to discontinued operations. For the nine months ended September 30, 2015, the total net income (loss) attributable to non-controlling interest was $1,957, comprised of $(3,706) due to continuing operations and $5,663 attributable to discontinued operations.</t>
  </si>
  <si>
    <t>Subsequent Events (Details) - Common Stock - Class A - $ / shares</t>
  </si>
  <si>
    <t>Dec. 31, 2016</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5" t="n">
        <v>1393726</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row>
    <row r="13" spans="1:3">
      <c r="A13" s="3" t="s">
        <v>21</v>
      </c>
      <c r="C13" s="5" t="n">
        <v>34954639</v>
      </c>
    </row>
    <row r="14" spans="1:3">
      <c r="A14" s="3" t="s">
        <v>22</v>
      </c>
    </row>
    <row r="15" spans="1:3">
      <c r="A15" s="3" t="s">
        <v>21</v>
      </c>
      <c r="C15" s="5" t="n">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8"/>
  </cols>
  <sheetData>
    <row r="1" spans="1:13">
      <c r="A1" s="1" t="s">
        <v>1048</v>
      </c>
      <c r="C1" s="2" t="s">
        <v>1049</v>
      </c>
      <c r="D1" s="2" t="s">
        <v>1050</v>
      </c>
      <c r="E1" s="2" t="s">
        <v>1051</v>
      </c>
      <c r="F1" s="2" t="s">
        <v>1052</v>
      </c>
      <c r="G1" s="2" t="s">
        <v>2</v>
      </c>
      <c r="I1" s="2" t="s">
        <v>1053</v>
      </c>
      <c r="J1" s="2" t="s">
        <v>1054</v>
      </c>
      <c r="K1" s="2" t="s">
        <v>1055</v>
      </c>
      <c r="L1" s="2" t="s">
        <v>24</v>
      </c>
    </row>
    <row r="2" spans="1:13">
      <c r="A2" s="6" t="s">
        <v>1056</v>
      </c>
    </row>
    <row r="3" spans="1:13">
      <c r="A3" s="3" t="s">
        <v>482</v>
      </c>
      <c r="G3" s="7" t="n">
        <v>782407</v>
      </c>
      <c r="L3" s="7" t="n">
        <v>673632</v>
      </c>
    </row>
    <row r="4" spans="1:13">
      <c r="A4" s="3" t="s">
        <v>1057</v>
      </c>
      <c r="G4" s="5" t="n">
        <v>-452</v>
      </c>
      <c r="L4" s="5" t="n">
        <v>-422</v>
      </c>
    </row>
    <row r="5" spans="1:13">
      <c r="A5" s="3" t="s">
        <v>1058</v>
      </c>
      <c r="G5" s="5" t="n">
        <v>-7860</v>
      </c>
      <c r="L5" s="5" t="n">
        <v>-6258</v>
      </c>
    </row>
    <row r="6" spans="1:13">
      <c r="A6" s="3" t="s">
        <v>40</v>
      </c>
      <c r="G6" s="5" t="n">
        <v>774095</v>
      </c>
      <c r="L6" s="5" t="n">
        <v>666952</v>
      </c>
    </row>
    <row r="7" spans="1:13">
      <c r="A7" s="3" t="s">
        <v>1059</v>
      </c>
    </row>
    <row r="8" spans="1:13">
      <c r="A8" s="6" t="s">
        <v>1056</v>
      </c>
    </row>
    <row r="9" spans="1:13">
      <c r="A9" s="3" t="s">
        <v>1060</v>
      </c>
      <c r="G9" s="5" t="n">
        <v>169850</v>
      </c>
      <c r="L9" s="5" t="n">
        <v>137000</v>
      </c>
    </row>
    <row r="10" spans="1:13">
      <c r="A10" s="3" t="s">
        <v>1061</v>
      </c>
      <c r="G10" s="7" t="n">
        <v>199000</v>
      </c>
    </row>
    <row r="11" spans="1:13">
      <c r="A11" s="3" t="s">
        <v>1062</v>
      </c>
    </row>
    <row r="12" spans="1:13">
      <c r="A12" s="6" t="s">
        <v>1056</v>
      </c>
    </row>
    <row r="13" spans="1:13">
      <c r="A13" s="3" t="s">
        <v>1063</v>
      </c>
      <c r="G13" s="3" t="s">
        <v>1064</v>
      </c>
    </row>
    <row r="14" spans="1:13">
      <c r="A14" s="3" t="s">
        <v>1065</v>
      </c>
    </row>
    <row r="15" spans="1:13">
      <c r="A15" s="6" t="s">
        <v>1056</v>
      </c>
    </row>
    <row r="16" spans="1:13">
      <c r="A16" s="3" t="s">
        <v>1060</v>
      </c>
      <c r="C16" s="7" t="n">
        <v>12159</v>
      </c>
      <c r="G16" s="7" t="n">
        <v>184494</v>
      </c>
      <c r="H16" s="3" t="s">
        <v>1066</v>
      </c>
      <c r="L16" s="7" t="n">
        <v>99395</v>
      </c>
      <c r="M16" s="3" t="s">
        <v>1066</v>
      </c>
    </row>
    <row r="17" spans="1:13">
      <c r="A17" s="3" t="s">
        <v>1061</v>
      </c>
      <c r="G17" s="7" t="n">
        <v>330000</v>
      </c>
    </row>
    <row r="18" spans="1:13">
      <c r="A18" s="3" t="s">
        <v>1067</v>
      </c>
      <c r="C18" s="7" t="n">
        <v>40000</v>
      </c>
      <c r="I18" s="7" t="n">
        <v>75000</v>
      </c>
      <c r="J18" s="7" t="n">
        <v>100000</v>
      </c>
    </row>
    <row r="19" spans="1:13">
      <c r="A19" s="3" t="s">
        <v>1068</v>
      </c>
      <c r="G19" s="3" t="s">
        <v>1069</v>
      </c>
      <c r="L19" s="3" t="s">
        <v>1070</v>
      </c>
    </row>
    <row r="20" spans="1:13">
      <c r="A20" s="3" t="s">
        <v>1071</v>
      </c>
    </row>
    <row r="21" spans="1:13">
      <c r="A21" s="6" t="s">
        <v>1056</v>
      </c>
    </row>
    <row r="22" spans="1:13">
      <c r="A22" s="3" t="s">
        <v>1063</v>
      </c>
      <c r="C22" s="3" t="s">
        <v>1072</v>
      </c>
      <c r="G22" s="3" t="s">
        <v>1073</v>
      </c>
    </row>
    <row r="23" spans="1:13">
      <c r="A23" s="3" t="s">
        <v>1074</v>
      </c>
      <c r="C23" s="3" t="s">
        <v>1075</v>
      </c>
    </row>
    <row r="24" spans="1:13">
      <c r="A24" s="3" t="s">
        <v>1076</v>
      </c>
    </row>
    <row r="25" spans="1:13">
      <c r="A25" s="6" t="s">
        <v>1056</v>
      </c>
    </row>
    <row r="26" spans="1:13">
      <c r="A26" s="3" t="s">
        <v>1077</v>
      </c>
      <c r="B26" s="3" t="s">
        <v>1078</v>
      </c>
      <c r="G26" s="7" t="n">
        <v>154503</v>
      </c>
      <c r="L26" s="7" t="n">
        <v>229794</v>
      </c>
    </row>
    <row r="27" spans="1:13">
      <c r="A27" s="3" t="s">
        <v>1061</v>
      </c>
      <c r="G27" s="7" t="n">
        <v>175500</v>
      </c>
    </row>
    <row r="28" spans="1:13">
      <c r="A28" s="3" t="s">
        <v>1068</v>
      </c>
      <c r="G28" s="3" t="s">
        <v>1069</v>
      </c>
      <c r="L28" s="3" t="s">
        <v>1079</v>
      </c>
    </row>
    <row r="29" spans="1:13">
      <c r="A29" s="3" t="s">
        <v>1080</v>
      </c>
    </row>
    <row r="30" spans="1:13">
      <c r="A30" s="6" t="s">
        <v>1056</v>
      </c>
    </row>
    <row r="31" spans="1:13">
      <c r="A31" s="3" t="s">
        <v>1063</v>
      </c>
      <c r="G31" s="3" t="s">
        <v>1073</v>
      </c>
    </row>
    <row r="32" spans="1:13">
      <c r="A32" s="3" t="s">
        <v>499</v>
      </c>
    </row>
    <row r="33" spans="1:13">
      <c r="A33" s="6" t="s">
        <v>1056</v>
      </c>
    </row>
    <row r="34" spans="1:13">
      <c r="A34" s="3" t="s">
        <v>482</v>
      </c>
      <c r="D34" s="7" t="n">
        <v>20600</v>
      </c>
      <c r="E34" s="7" t="n">
        <v>11218</v>
      </c>
      <c r="F34" s="7" t="n">
        <v>28000</v>
      </c>
      <c r="G34" s="7" t="n">
        <v>76744</v>
      </c>
      <c r="K34" s="7" t="n">
        <v>22500</v>
      </c>
      <c r="L34" s="7" t="n">
        <v>76818</v>
      </c>
    </row>
    <row r="35" spans="1:13">
      <c r="A35" s="3" t="s">
        <v>1061</v>
      </c>
      <c r="G35" s="5" t="n">
        <v>77050</v>
      </c>
    </row>
    <row r="36" spans="1:13">
      <c r="A36" s="3" t="s">
        <v>1081</v>
      </c>
    </row>
    <row r="37" spans="1:13">
      <c r="A37" s="6" t="s">
        <v>1056</v>
      </c>
    </row>
    <row r="38" spans="1:13">
      <c r="A38" s="3" t="s">
        <v>482</v>
      </c>
      <c r="G38" s="5" t="n">
        <v>151328</v>
      </c>
      <c r="L38" s="5" t="n">
        <v>89846</v>
      </c>
    </row>
    <row r="39" spans="1:13">
      <c r="A39" s="3" t="s">
        <v>1061</v>
      </c>
      <c r="G39" s="7" t="n">
        <v>152414</v>
      </c>
    </row>
    <row r="40" spans="1:13">
      <c r="A40" s="3" t="s">
        <v>1063</v>
      </c>
      <c r="D40" s="3" t="s">
        <v>1073</v>
      </c>
      <c r="E40" s="3" t="s">
        <v>1082</v>
      </c>
      <c r="F40" s="3" t="s">
        <v>1083</v>
      </c>
      <c r="G40" s="3" t="s">
        <v>1073</v>
      </c>
    </row>
    <row r="41" spans="1:13">
      <c r="A41" s="3" t="s">
        <v>1074</v>
      </c>
      <c r="D41" s="3" t="s">
        <v>1084</v>
      </c>
      <c r="E41" s="3" t="s">
        <v>1085</v>
      </c>
      <c r="F41" s="3" t="s">
        <v>1084</v>
      </c>
    </row>
    <row r="42" spans="1:13">
      <c r="A42" s="3" t="s">
        <v>1086</v>
      </c>
    </row>
    <row r="43" spans="1:13">
      <c r="A43" s="6" t="s">
        <v>1056</v>
      </c>
    </row>
    <row r="44" spans="1:13">
      <c r="A44" s="3" t="s">
        <v>482</v>
      </c>
      <c r="G44" s="7" t="n">
        <v>704</v>
      </c>
      <c r="L44" s="5" t="n">
        <v>717</v>
      </c>
    </row>
    <row r="45" spans="1:13">
      <c r="A45" s="3" t="s">
        <v>1061</v>
      </c>
      <c r="G45" s="7" t="n">
        <v>750</v>
      </c>
    </row>
    <row r="46" spans="1:13">
      <c r="A46" s="3" t="s">
        <v>1063</v>
      </c>
      <c r="G46" s="3" t="s">
        <v>1087</v>
      </c>
    </row>
    <row r="47" spans="1:13">
      <c r="A47" s="3" t="s">
        <v>1088</v>
      </c>
    </row>
    <row r="48" spans="1:13">
      <c r="A48" s="6" t="s">
        <v>1056</v>
      </c>
    </row>
    <row r="49" spans="1:13">
      <c r="A49" s="3" t="s">
        <v>1038</v>
      </c>
      <c r="G49" s="7" t="n">
        <v>8500</v>
      </c>
      <c r="L49" s="5" t="n">
        <v>3500</v>
      </c>
    </row>
    <row r="50" spans="1:13">
      <c r="A50" s="3" t="s">
        <v>1061</v>
      </c>
      <c r="G50" s="7" t="n">
        <v>20000</v>
      </c>
    </row>
    <row r="51" spans="1:13">
      <c r="A51" s="3" t="s">
        <v>1089</v>
      </c>
      <c r="G51" s="3" t="s">
        <v>1090</v>
      </c>
    </row>
    <row r="52" spans="1:13">
      <c r="A52" s="3" t="s">
        <v>1091</v>
      </c>
    </row>
    <row r="53" spans="1:13">
      <c r="A53" s="6" t="s">
        <v>1056</v>
      </c>
    </row>
    <row r="54" spans="1:13">
      <c r="A54" s="3" t="s">
        <v>1091</v>
      </c>
      <c r="G54" s="7" t="n">
        <v>35000</v>
      </c>
      <c r="L54" s="5" t="n">
        <v>35000</v>
      </c>
    </row>
    <row r="55" spans="1:13">
      <c r="A55" s="3" t="s">
        <v>1061</v>
      </c>
      <c r="G55" s="7" t="n">
        <v>35000</v>
      </c>
    </row>
    <row r="56" spans="1:13">
      <c r="A56" s="3" t="s">
        <v>1092</v>
      </c>
    </row>
    <row r="57" spans="1:13">
      <c r="A57" s="6" t="s">
        <v>1056</v>
      </c>
    </row>
    <row r="58" spans="1:13">
      <c r="A58" s="3" t="s">
        <v>1063</v>
      </c>
      <c r="G58" s="3" t="s">
        <v>1093</v>
      </c>
    </row>
    <row r="59" spans="1:13">
      <c r="A59" s="3" t="s">
        <v>1094</v>
      </c>
    </row>
    <row r="60" spans="1:13">
      <c r="A60" s="6" t="s">
        <v>1056</v>
      </c>
    </row>
    <row r="61" spans="1:13">
      <c r="A61" s="3" t="s">
        <v>844</v>
      </c>
      <c r="G61" s="7" t="n">
        <v>1284</v>
      </c>
      <c r="L61" s="7" t="n">
        <v>1562</v>
      </c>
    </row>
    <row r="62" spans="1:13">
      <c r="A62" s="3" t="s">
        <v>1089</v>
      </c>
      <c r="G62" s="3" t="s">
        <v>847</v>
      </c>
    </row>
    <row r="63" spans="1:13">
      <c r="A63" s="3" t="s">
        <v>1095</v>
      </c>
    </row>
    <row r="64" spans="1:13">
      <c r="A64" s="6" t="s">
        <v>1056</v>
      </c>
    </row>
    <row r="65" spans="1:13">
      <c r="A65" s="3" t="s">
        <v>1074</v>
      </c>
      <c r="G65" s="3" t="s">
        <v>1096</v>
      </c>
    </row>
    <row r="66" spans="1:13">
      <c r="A66" s="3" t="s">
        <v>1097</v>
      </c>
    </row>
    <row r="67" spans="1:13">
      <c r="A67" s="6" t="s">
        <v>1056</v>
      </c>
    </row>
    <row r="68" spans="1:13">
      <c r="A68" s="3" t="s">
        <v>1074</v>
      </c>
      <c r="C68" s="3" t="s">
        <v>1098</v>
      </c>
      <c r="G68" s="3" t="s">
        <v>977</v>
      </c>
      <c r="H68" s="3" t="s">
        <v>1066</v>
      </c>
    </row>
    <row r="69" spans="1:13">
      <c r="A69" s="3" t="s">
        <v>1099</v>
      </c>
    </row>
    <row r="70" spans="1:13">
      <c r="A70" s="6" t="s">
        <v>1056</v>
      </c>
    </row>
    <row r="71" spans="1:13">
      <c r="A71" s="3" t="s">
        <v>1074</v>
      </c>
      <c r="B71" s="3" t="s">
        <v>1078</v>
      </c>
      <c r="G71" s="3" t="s">
        <v>1100</v>
      </c>
    </row>
    <row r="72" spans="1:13">
      <c r="A72" s="3" t="s">
        <v>1101</v>
      </c>
    </row>
    <row r="73" spans="1:13">
      <c r="A73" s="6" t="s">
        <v>1056</v>
      </c>
    </row>
    <row r="74" spans="1:13">
      <c r="A74" s="3" t="s">
        <v>1074</v>
      </c>
      <c r="G74" s="3" t="s">
        <v>1102</v>
      </c>
    </row>
    <row r="75" spans="1:13">
      <c r="A75" s="3" t="s">
        <v>1103</v>
      </c>
    </row>
    <row r="76" spans="1:13">
      <c r="A76" s="6" t="s">
        <v>1056</v>
      </c>
    </row>
    <row r="77" spans="1:13">
      <c r="A77" s="3" t="s">
        <v>1074</v>
      </c>
      <c r="G77" s="3" t="s">
        <v>1084</v>
      </c>
    </row>
    <row r="78" spans="1:13">
      <c r="A78" s="3" t="s">
        <v>1104</v>
      </c>
    </row>
    <row r="79" spans="1:13">
      <c r="A79" s="6" t="s">
        <v>1056</v>
      </c>
    </row>
    <row r="80" spans="1:13">
      <c r="A80" s="3" t="s">
        <v>1074</v>
      </c>
      <c r="G80" s="3" t="s">
        <v>792</v>
      </c>
    </row>
    <row r="81" spans="1:13">
      <c r="A81" s="3" t="s">
        <v>1105</v>
      </c>
    </row>
    <row r="82" spans="1:13">
      <c r="A82" s="6" t="s">
        <v>1056</v>
      </c>
    </row>
    <row r="83" spans="1:13">
      <c r="A83" s="3" t="s">
        <v>1074</v>
      </c>
      <c r="B83" s="3" t="s">
        <v>1066</v>
      </c>
      <c r="G83" s="3" t="s">
        <v>1075</v>
      </c>
    </row>
    <row r="84" spans="1:13">
      <c r="A84" s="3" t="s">
        <v>1106</v>
      </c>
    </row>
    <row r="85" spans="1:13">
      <c r="A85" s="6" t="s">
        <v>1056</v>
      </c>
    </row>
    <row r="86" spans="1:13">
      <c r="A86" s="3" t="s">
        <v>1074</v>
      </c>
      <c r="B86" s="3" t="s">
        <v>1078</v>
      </c>
      <c r="G86" s="3" t="s">
        <v>1096</v>
      </c>
    </row>
    <row r="87" spans="1:13">
      <c r="A87" s="3" t="s">
        <v>1107</v>
      </c>
    </row>
    <row r="88" spans="1:13">
      <c r="A88" s="6" t="s">
        <v>1056</v>
      </c>
    </row>
    <row r="89" spans="1:13">
      <c r="A89" s="3" t="s">
        <v>1074</v>
      </c>
      <c r="G89" s="3" t="s">
        <v>1108</v>
      </c>
    </row>
    <row r="90" spans="1:13">
      <c r="A90" s="3" t="s">
        <v>1109</v>
      </c>
    </row>
    <row r="91" spans="1:13">
      <c r="A91" s="6" t="s">
        <v>1056</v>
      </c>
    </row>
    <row r="92" spans="1:13">
      <c r="A92" s="3" t="s">
        <v>1074</v>
      </c>
      <c r="G92" s="3" t="s">
        <v>1110</v>
      </c>
    </row>
    <row r="93" spans="1:13">
      <c r="A93" s="3" t="s">
        <v>1111</v>
      </c>
    </row>
    <row r="94" spans="1:13">
      <c r="A94" s="6" t="s">
        <v>1056</v>
      </c>
    </row>
    <row r="95" spans="1:13">
      <c r="A95" s="3" t="s">
        <v>1074</v>
      </c>
      <c r="G95" s="3" t="s">
        <v>1112</v>
      </c>
    </row>
    <row r="96" spans="1:13">
      <c r="A96" s="3" t="s">
        <v>1113</v>
      </c>
    </row>
    <row r="97" spans="1:13">
      <c r="A97" s="6" t="s">
        <v>1056</v>
      </c>
    </row>
    <row r="98" spans="1:13">
      <c r="A98" s="3" t="s">
        <v>1089</v>
      </c>
      <c r="G98" s="3" t="s">
        <v>1114</v>
      </c>
    </row>
    <row r="99" spans="1:13">
      <c r="A99" s="3" t="s">
        <v>1115</v>
      </c>
    </row>
    <row r="100" spans="1:13">
      <c r="A100" s="6" t="s">
        <v>1056</v>
      </c>
    </row>
    <row r="101" spans="1:13">
      <c r="A101" s="3" t="s">
        <v>1067</v>
      </c>
      <c r="G101" s="7" t="n">
        <v>90500</v>
      </c>
    </row>
    <row r="102" spans="1:13">
      <c r="A102" s="3" t="s">
        <v>1116</v>
      </c>
    </row>
    <row r="103" spans="1:13">
      <c r="A103" s="6" t="s">
        <v>1056</v>
      </c>
    </row>
    <row r="104" spans="1:13">
      <c r="A104" s="3" t="s">
        <v>1063</v>
      </c>
      <c r="G104" s="3" t="s">
        <v>1073</v>
      </c>
    </row>
    <row r="105" spans="1:13">
      <c r="A105" s="3" t="s">
        <v>1074</v>
      </c>
      <c r="G105" s="3" t="s">
        <v>1085</v>
      </c>
    </row>
    <row r="106" spans="1:13">
      <c r="A106" s="3" t="s">
        <v>1117</v>
      </c>
    </row>
    <row r="107" spans="1:13">
      <c r="A107" s="6" t="s">
        <v>1056</v>
      </c>
    </row>
    <row r="108" spans="1:13">
      <c r="A108" s="3" t="s">
        <v>1074</v>
      </c>
      <c r="G108" s="3" t="s">
        <v>1096</v>
      </c>
    </row>
    <row r="109" spans="1:13">
      <c r="A109" t="n"/>
    </row>
    <row r="110" spans="1:13">
      <c r="A110" s="3" t="s">
        <v>566</v>
      </c>
      <c r="B110" s="3" t="s">
        <v>1118</v>
      </c>
    </row>
    <row r="111" spans="1:13">
      <c r="A111" s="3" t="s">
        <v>805</v>
      </c>
      <c r="B111" s="3" t="s">
        <v>1119</v>
      </c>
    </row>
    <row r="112" spans="1:13">
      <c r="A112" s="3" t="s">
        <v>1078</v>
      </c>
      <c r="B112" s="3" t="s">
        <v>1120</v>
      </c>
    </row>
  </sheetData>
  <mergeCells count="7">
    <mergeCell ref="A1:B1"/>
    <mergeCell ref="G1:H1"/>
    <mergeCell ref="L1:M1"/>
    <mergeCell ref="A109:L109"/>
    <mergeCell ref="B110:L110"/>
    <mergeCell ref="B111:L111"/>
    <mergeCell ref="B112:L1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121</v>
      </c>
      <c r="B1" s="2" t="s">
        <v>80</v>
      </c>
      <c r="D1" s="2" t="s">
        <v>1</v>
      </c>
    </row>
    <row r="2" spans="1:5">
      <c r="B2" s="2" t="s">
        <v>2</v>
      </c>
      <c r="C2" s="2" t="s">
        <v>81</v>
      </c>
      <c r="D2" s="2" t="s">
        <v>2</v>
      </c>
      <c r="E2" s="2" t="s">
        <v>81</v>
      </c>
    </row>
    <row r="3" spans="1:5">
      <c r="A3" s="6" t="s">
        <v>1122</v>
      </c>
    </row>
    <row r="4" spans="1:5">
      <c r="A4" s="3" t="s">
        <v>94</v>
      </c>
      <c r="B4" s="7" t="n">
        <v>7769</v>
      </c>
      <c r="C4" s="7" t="n">
        <v>6097</v>
      </c>
      <c r="D4" s="7" t="n">
        <v>20612</v>
      </c>
      <c r="E4" s="7" t="n">
        <v>1715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1123</v>
      </c>
      <c r="B1" s="2" t="s">
        <v>561</v>
      </c>
    </row>
    <row r="2" spans="1:2">
      <c r="A2" s="6" t="s">
        <v>295</v>
      </c>
    </row>
    <row r="3" spans="1:2">
      <c r="A3" s="3" t="s">
        <v>918</v>
      </c>
      <c r="B3" s="7" t="n">
        <v>505</v>
      </c>
    </row>
    <row r="4" spans="1:2">
      <c r="A4" s="5" t="n">
        <v>2017</v>
      </c>
      <c r="B4" s="5" t="n">
        <v>171055</v>
      </c>
    </row>
    <row r="5" spans="1:2">
      <c r="A5" s="5" t="n">
        <v>2018</v>
      </c>
      <c r="B5" s="5" t="n">
        <v>68679</v>
      </c>
    </row>
    <row r="6" spans="1:2">
      <c r="A6" s="5" t="n">
        <v>2019</v>
      </c>
      <c r="B6" s="5" t="n">
        <v>221293</v>
      </c>
    </row>
    <row r="7" spans="1:2">
      <c r="A7" s="5" t="n">
        <v>2020</v>
      </c>
      <c r="B7" s="5" t="n">
        <v>156020</v>
      </c>
    </row>
    <row r="8" spans="1:2">
      <c r="A8" s="3" t="s">
        <v>919</v>
      </c>
      <c r="B8" s="5" t="n">
        <v>163571</v>
      </c>
    </row>
    <row r="9" spans="1:2">
      <c r="A9" s="3" t="s">
        <v>148</v>
      </c>
      <c r="B9" s="7" t="n">
        <v>7811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Q8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9"/>
    <col customWidth="1" max="6" min="6" width="25"/>
    <col customWidth="1" max="7" min="7" width="29"/>
    <col customWidth="1" max="8" min="8" width="29"/>
    <col customWidth="1" max="9" min="9" width="29"/>
    <col customWidth="1" max="10" min="10" width="8"/>
    <col customWidth="1" max="11" min="11" width="21"/>
    <col customWidth="1" max="12" min="12" width="21"/>
    <col customWidth="1" max="13" min="13" width="21"/>
    <col customWidth="1" max="14" min="14" width="21"/>
    <col customWidth="1" max="15" min="15" width="21"/>
    <col customWidth="1" max="16" min="16" width="21"/>
    <col customWidth="1" max="17" min="17" width="8"/>
  </cols>
  <sheetData>
    <row r="1" spans="1:17">
      <c r="A1" s="1" t="s">
        <v>1124</v>
      </c>
      <c r="C1" s="2" t="s">
        <v>1125</v>
      </c>
      <c r="D1" s="2" t="s">
        <v>1126</v>
      </c>
      <c r="E1" s="2" t="s">
        <v>1127</v>
      </c>
      <c r="F1" s="2" t="s">
        <v>479</v>
      </c>
      <c r="G1" s="2" t="s">
        <v>1128</v>
      </c>
      <c r="H1" s="2" t="s">
        <v>1129</v>
      </c>
      <c r="I1" s="2" t="s">
        <v>1130</v>
      </c>
      <c r="K1" s="2" t="s">
        <v>1131</v>
      </c>
      <c r="L1" s="2" t="s">
        <v>1132</v>
      </c>
      <c r="M1" s="2" t="s">
        <v>1133</v>
      </c>
      <c r="N1" s="2" t="s">
        <v>1134</v>
      </c>
      <c r="O1" s="2" t="s">
        <v>1135</v>
      </c>
      <c r="P1" s="2" t="s">
        <v>474</v>
      </c>
    </row>
    <row r="2" spans="1:17">
      <c r="A2" s="6" t="s">
        <v>1056</v>
      </c>
    </row>
    <row r="3" spans="1:17">
      <c r="A3" s="3" t="s">
        <v>482</v>
      </c>
      <c r="I3" s="7" t="n">
        <v>782407</v>
      </c>
      <c r="P3" s="7" t="n">
        <v>673632</v>
      </c>
    </row>
    <row r="4" spans="1:17">
      <c r="A4" s="3" t="s">
        <v>483</v>
      </c>
      <c r="E4" s="5" t="n">
        <v>1</v>
      </c>
      <c r="F4" s="5" t="n">
        <v>5</v>
      </c>
      <c r="G4" s="5" t="n">
        <v>1</v>
      </c>
      <c r="H4" s="5" t="n">
        <v>1</v>
      </c>
    </row>
    <row r="5" spans="1:17">
      <c r="A5" s="3" t="s">
        <v>1136</v>
      </c>
      <c r="G5" s="3" t="s">
        <v>1137</v>
      </c>
      <c r="H5" s="3" t="s">
        <v>1138</v>
      </c>
    </row>
    <row r="6" spans="1:17">
      <c r="A6" s="3" t="s">
        <v>1059</v>
      </c>
    </row>
    <row r="7" spans="1:17">
      <c r="A7" s="6" t="s">
        <v>1056</v>
      </c>
    </row>
    <row r="8" spans="1:17">
      <c r="A8" s="3" t="s">
        <v>1139</v>
      </c>
      <c r="O8" s="7" t="n">
        <v>15000</v>
      </c>
    </row>
    <row r="9" spans="1:17">
      <c r="A9" s="3" t="s">
        <v>1060</v>
      </c>
      <c r="I9" s="7" t="n">
        <v>169850</v>
      </c>
      <c r="P9" s="5" t="n">
        <v>137000</v>
      </c>
    </row>
    <row r="10" spans="1:17">
      <c r="A10" s="3" t="s">
        <v>1062</v>
      </c>
    </row>
    <row r="11" spans="1:17">
      <c r="A11" s="6" t="s">
        <v>1056</v>
      </c>
    </row>
    <row r="12" spans="1:17">
      <c r="A12" s="3" t="s">
        <v>1063</v>
      </c>
      <c r="I12" s="3" t="s">
        <v>1064</v>
      </c>
    </row>
    <row r="13" spans="1:17">
      <c r="A13" s="3" t="s">
        <v>1065</v>
      </c>
    </row>
    <row r="14" spans="1:17">
      <c r="A14" s="6" t="s">
        <v>1056</v>
      </c>
    </row>
    <row r="15" spans="1:17">
      <c r="A15" s="3" t="s">
        <v>1139</v>
      </c>
      <c r="K15" s="7" t="n">
        <v>125000</v>
      </c>
      <c r="N15" s="7" t="n">
        <v>150000</v>
      </c>
    </row>
    <row r="16" spans="1:17">
      <c r="A16" s="3" t="s">
        <v>1067</v>
      </c>
      <c r="C16" s="7" t="n">
        <v>40000</v>
      </c>
      <c r="K16" s="7" t="n">
        <v>75000</v>
      </c>
      <c r="N16" s="7" t="n">
        <v>100000</v>
      </c>
    </row>
    <row r="17" spans="1:17">
      <c r="A17" s="3" t="s">
        <v>1060</v>
      </c>
      <c r="C17" s="7" t="n">
        <v>12159</v>
      </c>
      <c r="I17" s="7" t="n">
        <v>184494</v>
      </c>
      <c r="J17" s="3" t="s">
        <v>1066</v>
      </c>
      <c r="P17" s="5" t="n">
        <v>99395</v>
      </c>
      <c r="Q17" s="3" t="s">
        <v>1066</v>
      </c>
    </row>
    <row r="18" spans="1:17">
      <c r="A18" s="3" t="s">
        <v>1071</v>
      </c>
    </row>
    <row r="19" spans="1:17">
      <c r="A19" s="6" t="s">
        <v>1056</v>
      </c>
    </row>
    <row r="20" spans="1:17">
      <c r="A20" s="3" t="s">
        <v>1063</v>
      </c>
      <c r="C20" s="3" t="s">
        <v>1072</v>
      </c>
      <c r="I20" s="3" t="s">
        <v>1073</v>
      </c>
    </row>
    <row r="21" spans="1:17">
      <c r="A21" s="3" t="s">
        <v>1140</v>
      </c>
      <c r="C21" s="3" t="s">
        <v>1075</v>
      </c>
    </row>
    <row r="22" spans="1:17">
      <c r="A22" s="3" t="s">
        <v>1076</v>
      </c>
    </row>
    <row r="23" spans="1:17">
      <c r="A23" s="6" t="s">
        <v>1056</v>
      </c>
    </row>
    <row r="24" spans="1:17">
      <c r="A24" s="3" t="s">
        <v>1077</v>
      </c>
      <c r="B24" s="3" t="s">
        <v>1078</v>
      </c>
      <c r="I24" s="7" t="n">
        <v>154503</v>
      </c>
      <c r="P24" s="5" t="n">
        <v>229794</v>
      </c>
    </row>
    <row r="25" spans="1:17">
      <c r="A25" s="3" t="s">
        <v>1080</v>
      </c>
    </row>
    <row r="26" spans="1:17">
      <c r="A26" s="6" t="s">
        <v>1056</v>
      </c>
    </row>
    <row r="27" spans="1:17">
      <c r="A27" s="3" t="s">
        <v>1063</v>
      </c>
      <c r="I27" s="3" t="s">
        <v>1073</v>
      </c>
    </row>
    <row r="28" spans="1:17">
      <c r="A28" s="3" t="s">
        <v>499</v>
      </c>
    </row>
    <row r="29" spans="1:17">
      <c r="A29" s="6" t="s">
        <v>1056</v>
      </c>
    </row>
    <row r="30" spans="1:17">
      <c r="A30" s="3" t="s">
        <v>1139</v>
      </c>
      <c r="F30" s="7" t="n">
        <v>23581</v>
      </c>
    </row>
    <row r="31" spans="1:17">
      <c r="A31" s="3" t="s">
        <v>482</v>
      </c>
      <c r="E31" s="7" t="n">
        <v>20600</v>
      </c>
      <c r="F31" s="7" t="n">
        <v>22500</v>
      </c>
      <c r="G31" s="7" t="n">
        <v>11218</v>
      </c>
      <c r="H31" s="7" t="n">
        <v>28000</v>
      </c>
      <c r="I31" s="7" t="n">
        <v>76744</v>
      </c>
      <c r="P31" s="5" t="n">
        <v>76818</v>
      </c>
    </row>
    <row r="32" spans="1:17">
      <c r="A32" s="3" t="s">
        <v>1141</v>
      </c>
      <c r="E32" s="3" t="s">
        <v>542</v>
      </c>
      <c r="F32" s="3" t="s">
        <v>1142</v>
      </c>
      <c r="G32" s="3" t="s">
        <v>1142</v>
      </c>
      <c r="H32" s="3" t="s">
        <v>542</v>
      </c>
    </row>
    <row r="33" spans="1:17">
      <c r="A33" s="3" t="s">
        <v>1136</v>
      </c>
      <c r="E33" s="3" t="s">
        <v>1137</v>
      </c>
    </row>
    <row r="34" spans="1:17">
      <c r="A34" s="3" t="s">
        <v>1143</v>
      </c>
      <c r="G34" s="7" t="n">
        <v>1000</v>
      </c>
    </row>
    <row r="35" spans="1:17">
      <c r="A35" s="3" t="s">
        <v>1081</v>
      </c>
    </row>
    <row r="36" spans="1:17">
      <c r="A36" s="6" t="s">
        <v>1056</v>
      </c>
    </row>
    <row r="37" spans="1:17">
      <c r="A37" s="3" t="s">
        <v>1063</v>
      </c>
      <c r="E37" s="3" t="s">
        <v>1073</v>
      </c>
      <c r="G37" s="3" t="s">
        <v>1082</v>
      </c>
      <c r="H37" s="3" t="s">
        <v>1083</v>
      </c>
      <c r="I37" s="3" t="s">
        <v>1073</v>
      </c>
    </row>
    <row r="38" spans="1:17">
      <c r="A38" s="3" t="s">
        <v>1140</v>
      </c>
      <c r="E38" s="3" t="s">
        <v>1084</v>
      </c>
      <c r="G38" s="3" t="s">
        <v>1085</v>
      </c>
      <c r="H38" s="3" t="s">
        <v>1084</v>
      </c>
    </row>
    <row r="39" spans="1:17">
      <c r="A39" s="3" t="s">
        <v>482</v>
      </c>
      <c r="I39" s="7" t="n">
        <v>151328</v>
      </c>
      <c r="P39" s="7" t="n">
        <v>89846</v>
      </c>
    </row>
    <row r="40" spans="1:17">
      <c r="A40" s="3" t="s">
        <v>1088</v>
      </c>
    </row>
    <row r="41" spans="1:17">
      <c r="A41" s="6" t="s">
        <v>1056</v>
      </c>
    </row>
    <row r="42" spans="1:17">
      <c r="A42" s="3" t="s">
        <v>1088</v>
      </c>
      <c r="I42" s="7" t="n">
        <v>5000</v>
      </c>
    </row>
    <row r="43" spans="1:17">
      <c r="A43" s="3" t="s">
        <v>1095</v>
      </c>
    </row>
    <row r="44" spans="1:17">
      <c r="A44" s="6" t="s">
        <v>1056</v>
      </c>
    </row>
    <row r="45" spans="1:17">
      <c r="A45" s="3" t="s">
        <v>1140</v>
      </c>
      <c r="I45" s="3" t="s">
        <v>1096</v>
      </c>
    </row>
    <row r="46" spans="1:17">
      <c r="A46" s="3" t="s">
        <v>1097</v>
      </c>
    </row>
    <row r="47" spans="1:17">
      <c r="A47" s="6" t="s">
        <v>1056</v>
      </c>
    </row>
    <row r="48" spans="1:17">
      <c r="A48" s="3" t="s">
        <v>1140</v>
      </c>
      <c r="C48" s="3" t="s">
        <v>1098</v>
      </c>
      <c r="I48" s="3" t="s">
        <v>977</v>
      </c>
      <c r="J48" s="3" t="s">
        <v>1066</v>
      </c>
    </row>
    <row r="49" spans="1:17">
      <c r="A49" s="3" t="s">
        <v>1099</v>
      </c>
    </row>
    <row r="50" spans="1:17">
      <c r="A50" s="6" t="s">
        <v>1056</v>
      </c>
    </row>
    <row r="51" spans="1:17">
      <c r="A51" s="3" t="s">
        <v>1140</v>
      </c>
      <c r="B51" s="3" t="s">
        <v>1078</v>
      </c>
      <c r="I51" s="3" t="s">
        <v>1100</v>
      </c>
    </row>
    <row r="52" spans="1:17">
      <c r="A52" s="3" t="s">
        <v>1101</v>
      </c>
    </row>
    <row r="53" spans="1:17">
      <c r="A53" s="6" t="s">
        <v>1056</v>
      </c>
    </row>
    <row r="54" spans="1:17">
      <c r="A54" s="3" t="s">
        <v>1140</v>
      </c>
      <c r="I54" s="3" t="s">
        <v>1102</v>
      </c>
    </row>
    <row r="55" spans="1:17">
      <c r="A55" s="3" t="s">
        <v>1103</v>
      </c>
    </row>
    <row r="56" spans="1:17">
      <c r="A56" s="6" t="s">
        <v>1056</v>
      </c>
    </row>
    <row r="57" spans="1:17">
      <c r="A57" s="3" t="s">
        <v>1140</v>
      </c>
      <c r="I57" s="3" t="s">
        <v>1084</v>
      </c>
    </row>
    <row r="58" spans="1:17">
      <c r="A58" s="3" t="s">
        <v>1144</v>
      </c>
    </row>
    <row r="59" spans="1:17">
      <c r="A59" s="6" t="s">
        <v>1056</v>
      </c>
    </row>
    <row r="60" spans="1:17">
      <c r="A60" s="3" t="s">
        <v>1145</v>
      </c>
      <c r="I60" s="5" t="n">
        <v>3</v>
      </c>
    </row>
    <row r="61" spans="1:17">
      <c r="A61" s="3" t="s">
        <v>1077</v>
      </c>
      <c r="D61" s="7" t="n">
        <v>15000</v>
      </c>
    </row>
    <row r="62" spans="1:17">
      <c r="A62" s="3" t="s">
        <v>1146</v>
      </c>
    </row>
    <row r="63" spans="1:17">
      <c r="A63" s="6" t="s">
        <v>1056</v>
      </c>
    </row>
    <row r="64" spans="1:17">
      <c r="A64" s="3" t="s">
        <v>1063</v>
      </c>
      <c r="D64" s="3" t="s">
        <v>1147</v>
      </c>
    </row>
    <row r="65" spans="1:17">
      <c r="A65" s="3" t="s">
        <v>1140</v>
      </c>
      <c r="D65" s="3" t="s">
        <v>1085</v>
      </c>
    </row>
    <row r="66" spans="1:17">
      <c r="A66" s="3" t="s">
        <v>1148</v>
      </c>
    </row>
    <row r="67" spans="1:17">
      <c r="A67" s="6" t="s">
        <v>1056</v>
      </c>
    </row>
    <row r="68" spans="1:17">
      <c r="A68" s="3" t="s">
        <v>1067</v>
      </c>
      <c r="I68" s="7" t="n">
        <v>86000</v>
      </c>
    </row>
    <row r="69" spans="1:17">
      <c r="A69" s="3" t="s">
        <v>1149</v>
      </c>
      <c r="I69" s="5" t="n">
        <v>50000</v>
      </c>
    </row>
    <row r="70" spans="1:17">
      <c r="A70" s="3" t="s">
        <v>1150</v>
      </c>
    </row>
    <row r="71" spans="1:17">
      <c r="A71" s="6" t="s">
        <v>1056</v>
      </c>
    </row>
    <row r="72" spans="1:17">
      <c r="A72" s="3" t="s">
        <v>1139</v>
      </c>
      <c r="I72" s="5" t="n">
        <v>10000</v>
      </c>
    </row>
    <row r="73" spans="1:17">
      <c r="A73" s="3" t="s">
        <v>1067</v>
      </c>
      <c r="I73" s="5" t="n">
        <v>40000</v>
      </c>
      <c r="L73" s="7" t="n">
        <v>50000</v>
      </c>
      <c r="M73" s="7" t="n">
        <v>30000</v>
      </c>
    </row>
    <row r="74" spans="1:17">
      <c r="A74" s="3" t="s">
        <v>1151</v>
      </c>
    </row>
    <row r="75" spans="1:17">
      <c r="A75" s="6" t="s">
        <v>1056</v>
      </c>
    </row>
    <row r="76" spans="1:17">
      <c r="A76" s="3" t="s">
        <v>1139</v>
      </c>
      <c r="I76" s="5" t="n">
        <v>10000</v>
      </c>
    </row>
    <row r="77" spans="1:17">
      <c r="A77" s="3" t="s">
        <v>1067</v>
      </c>
      <c r="I77" s="5" t="n">
        <v>35000</v>
      </c>
    </row>
    <row r="78" spans="1:17">
      <c r="A78" s="3" t="s">
        <v>1152</v>
      </c>
    </row>
    <row r="79" spans="1:17">
      <c r="A79" s="6" t="s">
        <v>1056</v>
      </c>
    </row>
    <row r="80" spans="1:17">
      <c r="A80" s="3" t="s">
        <v>1067</v>
      </c>
      <c r="I80" s="7" t="n">
        <v>1000</v>
      </c>
    </row>
    <row r="81" spans="1:17">
      <c r="A81" t="n"/>
    </row>
    <row r="82" spans="1:17">
      <c r="A82" s="3" t="s">
        <v>566</v>
      </c>
      <c r="B82" s="3" t="s">
        <v>1118</v>
      </c>
    </row>
    <row r="83" spans="1:17">
      <c r="A83" s="3" t="s">
        <v>805</v>
      </c>
      <c r="B83" s="3" t="s">
        <v>1119</v>
      </c>
    </row>
    <row r="84" spans="1:17">
      <c r="A84" s="3" t="s">
        <v>1078</v>
      </c>
      <c r="B84" s="3" t="s">
        <v>1120</v>
      </c>
    </row>
  </sheetData>
  <mergeCells count="7">
    <mergeCell ref="A1:B1"/>
    <mergeCell ref="I1:J1"/>
    <mergeCell ref="P1:Q1"/>
    <mergeCell ref="A81:P81"/>
    <mergeCell ref="B82:P82"/>
    <mergeCell ref="B83:P83"/>
    <mergeCell ref="B84:P8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153</v>
      </c>
      <c r="B1" s="2" t="s">
        <v>80</v>
      </c>
      <c r="C1" s="2" t="s">
        <v>1</v>
      </c>
    </row>
    <row r="2" spans="1:4">
      <c r="B2" s="2" t="s">
        <v>2</v>
      </c>
      <c r="C2" s="2" t="s">
        <v>2</v>
      </c>
      <c r="D2" s="2" t="s">
        <v>24</v>
      </c>
    </row>
    <row r="3" spans="1:4">
      <c r="A3" s="6" t="s">
        <v>299</v>
      </c>
    </row>
    <row r="4" spans="1:4">
      <c r="A4" s="3" t="s">
        <v>1154</v>
      </c>
      <c r="B4" s="7" t="n">
        <v>3970</v>
      </c>
      <c r="C4" s="7" t="n">
        <v>3970</v>
      </c>
      <c r="D4" s="7" t="n">
        <v>22152</v>
      </c>
    </row>
    <row r="5" spans="1:4">
      <c r="A5" s="3" t="s">
        <v>1155</v>
      </c>
      <c r="B5" s="5" t="n">
        <v>1282</v>
      </c>
      <c r="C5" s="5" t="n">
        <v>1282</v>
      </c>
      <c r="D5" s="5" t="n">
        <v>1354</v>
      </c>
    </row>
    <row r="6" spans="1:4">
      <c r="A6" s="3" t="s">
        <v>1156</v>
      </c>
      <c r="B6" s="5" t="n">
        <v>18836</v>
      </c>
      <c r="C6" s="5" t="n">
        <v>18836</v>
      </c>
      <c r="D6" s="5" t="n">
        <v>8622</v>
      </c>
    </row>
    <row r="7" spans="1:4">
      <c r="A7" s="3" t="s">
        <v>1157</v>
      </c>
      <c r="B7" s="5" t="n">
        <v>67300</v>
      </c>
      <c r="C7" s="5" t="n">
        <v>67300</v>
      </c>
      <c r="D7" s="5" t="n">
        <v>53594</v>
      </c>
    </row>
    <row r="8" spans="1:4">
      <c r="A8" s="3" t="s">
        <v>1158</v>
      </c>
      <c r="B8" s="5" t="n">
        <v>15061</v>
      </c>
      <c r="C8" s="5" t="n">
        <v>15061</v>
      </c>
      <c r="D8" s="5" t="n">
        <v>9438</v>
      </c>
    </row>
    <row r="9" spans="1:4">
      <c r="A9" s="3" t="s">
        <v>1159</v>
      </c>
      <c r="B9" s="5" t="n">
        <v>106449</v>
      </c>
      <c r="C9" s="5" t="n">
        <v>106449</v>
      </c>
      <c r="D9" s="7" t="n">
        <v>95160</v>
      </c>
    </row>
    <row r="10" spans="1:4">
      <c r="A10" s="6" t="s">
        <v>1160</v>
      </c>
    </row>
    <row r="11" spans="1:4">
      <c r="A11" s="3" t="s">
        <v>1161</v>
      </c>
      <c r="B11" s="7" t="n">
        <v>1154</v>
      </c>
      <c r="C11" s="7" t="n">
        <v>-14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162</v>
      </c>
      <c r="B1" s="2" t="s">
        <v>80</v>
      </c>
      <c r="H1" s="2" t="s">
        <v>1</v>
      </c>
    </row>
    <row r="2" spans="1:10">
      <c r="B2" s="2" t="s">
        <v>2</v>
      </c>
      <c r="C2" s="2" t="s">
        <v>1163</v>
      </c>
      <c r="D2" s="2" t="s">
        <v>1164</v>
      </c>
      <c r="E2" s="2" t="s">
        <v>81</v>
      </c>
      <c r="F2" s="2" t="s">
        <v>1165</v>
      </c>
      <c r="G2" s="2" t="s">
        <v>1166</v>
      </c>
      <c r="H2" s="2" t="s">
        <v>2</v>
      </c>
      <c r="I2" s="2" t="s">
        <v>81</v>
      </c>
      <c r="J2" s="2" t="s">
        <v>24</v>
      </c>
    </row>
    <row r="3" spans="1:10">
      <c r="A3" s="6" t="s">
        <v>1167</v>
      </c>
    </row>
    <row r="4" spans="1:10">
      <c r="A4" s="3" t="s">
        <v>173</v>
      </c>
      <c r="H4" s="7" t="n">
        <v>42532</v>
      </c>
    </row>
    <row r="5" spans="1:10">
      <c r="A5" s="3" t="s">
        <v>20</v>
      </c>
    </row>
    <row r="6" spans="1:10">
      <c r="A6" s="6" t="s">
        <v>1168</v>
      </c>
    </row>
    <row r="7" spans="1:10">
      <c r="A7" s="3" t="s">
        <v>75</v>
      </c>
      <c r="B7" s="5" t="n">
        <v>34947239</v>
      </c>
      <c r="H7" s="5" t="n">
        <v>34947239</v>
      </c>
      <c r="J7" s="5" t="n">
        <v>34899833</v>
      </c>
    </row>
    <row r="8" spans="1:10">
      <c r="A8" s="3" t="s">
        <v>76</v>
      </c>
      <c r="B8" s="5" t="n">
        <v>34947239</v>
      </c>
      <c r="H8" s="5" t="n">
        <v>34947239</v>
      </c>
      <c r="J8" s="5" t="n">
        <v>34899833</v>
      </c>
    </row>
    <row r="9" spans="1:10">
      <c r="A9" s="6" t="s">
        <v>1169</v>
      </c>
    </row>
    <row r="10" spans="1:10">
      <c r="A10" s="3" t="s">
        <v>1170</v>
      </c>
      <c r="B10" s="5" t="n">
        <v>652500</v>
      </c>
      <c r="H10" s="5" t="n">
        <v>652500</v>
      </c>
    </row>
    <row r="11" spans="1:10">
      <c r="A11" s="3" t="s">
        <v>1171</v>
      </c>
      <c r="B11" s="9" t="n">
        <v>11.33</v>
      </c>
      <c r="H11" s="9" t="n">
        <v>11.33</v>
      </c>
    </row>
    <row r="12" spans="1:10">
      <c r="A12" s="6" t="s">
        <v>1172</v>
      </c>
    </row>
    <row r="13" spans="1:10">
      <c r="A13" s="3" t="s">
        <v>1173</v>
      </c>
      <c r="B13" s="11" t="n">
        <v>0.025</v>
      </c>
      <c r="C13" s="8" t="n">
        <v>0.025</v>
      </c>
      <c r="D13" s="8" t="n">
        <v>0.025</v>
      </c>
      <c r="E13" s="8" t="n">
        <v>0.025</v>
      </c>
      <c r="F13" s="8" t="n">
        <v>0.025</v>
      </c>
      <c r="G13" s="8" t="n">
        <v>0.025</v>
      </c>
      <c r="H13" s="8" t="n">
        <v>0.075</v>
      </c>
      <c r="I13" s="8" t="n">
        <v>0.075</v>
      </c>
    </row>
    <row r="14" spans="1:10">
      <c r="A14" s="3" t="s">
        <v>1174</v>
      </c>
      <c r="B14" s="8" t="n">
        <v>0.025</v>
      </c>
      <c r="C14" s="8" t="n">
        <v>0.025</v>
      </c>
      <c r="E14" s="8" t="n">
        <v>0.025</v>
      </c>
      <c r="F14" s="8" t="n">
        <v>0.025</v>
      </c>
    </row>
    <row r="15" spans="1:10">
      <c r="A15" s="3" t="s">
        <v>22</v>
      </c>
    </row>
    <row r="16" spans="1:10">
      <c r="A16" s="6" t="s">
        <v>1168</v>
      </c>
    </row>
    <row r="17" spans="1:10">
      <c r="A17" s="3" t="s">
        <v>75</v>
      </c>
      <c r="B17" s="5" t="n">
        <v>8049029</v>
      </c>
      <c r="H17" s="5" t="n">
        <v>8049029</v>
      </c>
      <c r="J17" s="5" t="n">
        <v>8049029</v>
      </c>
    </row>
    <row r="18" spans="1:10">
      <c r="A18" s="3" t="s">
        <v>76</v>
      </c>
      <c r="B18" s="5" t="n">
        <v>8049029</v>
      </c>
      <c r="H18" s="5" t="n">
        <v>8049029</v>
      </c>
      <c r="J18" s="5" t="n">
        <v>8049029</v>
      </c>
    </row>
    <row r="19" spans="1:10">
      <c r="A19" s="3" t="s">
        <v>1175</v>
      </c>
    </row>
    <row r="20" spans="1:10">
      <c r="A20" s="6" t="s">
        <v>1167</v>
      </c>
    </row>
    <row r="21" spans="1:10">
      <c r="A21" s="3" t="s">
        <v>172</v>
      </c>
      <c r="H21" s="5" t="n">
        <v>6596000</v>
      </c>
    </row>
    <row r="22" spans="1:10">
      <c r="A22" s="3" t="s">
        <v>173</v>
      </c>
      <c r="H22" s="7" t="n">
        <v>42524</v>
      </c>
    </row>
    <row r="23" spans="1:10">
      <c r="A23" s="3" t="s">
        <v>1176</v>
      </c>
    </row>
    <row r="24" spans="1:10">
      <c r="A24" s="6" t="s">
        <v>1167</v>
      </c>
    </row>
    <row r="25" spans="1:10">
      <c r="A25" s="3" t="s">
        <v>172</v>
      </c>
      <c r="H25" s="5" t="n">
        <v>8049029</v>
      </c>
    </row>
    <row r="26" spans="1:10">
      <c r="A26" s="3" t="s">
        <v>173</v>
      </c>
      <c r="H26" s="7" t="n">
        <v>8</v>
      </c>
    </row>
  </sheetData>
  <mergeCells count="3">
    <mergeCell ref="A1:A2"/>
    <mergeCell ref="B1:G1"/>
    <mergeCell ref="H1:I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7</v>
      </c>
      <c r="B1" s="2" t="s">
        <v>80</v>
      </c>
      <c r="D1" s="2" t="s">
        <v>1</v>
      </c>
    </row>
    <row r="2" spans="1:5">
      <c r="B2" s="2" t="s">
        <v>2</v>
      </c>
      <c r="C2" s="2" t="s">
        <v>81</v>
      </c>
      <c r="D2" s="2" t="s">
        <v>2</v>
      </c>
      <c r="E2" s="2" t="s">
        <v>81</v>
      </c>
    </row>
    <row r="3" spans="1:5">
      <c r="A3" s="6" t="s">
        <v>1178</v>
      </c>
    </row>
    <row r="4" spans="1:5">
      <c r="A4" s="3" t="s">
        <v>1179</v>
      </c>
      <c r="D4" s="7" t="n">
        <v>-111</v>
      </c>
    </row>
    <row r="5" spans="1:5">
      <c r="A5" s="3" t="s">
        <v>1180</v>
      </c>
      <c r="B5" s="7" t="n">
        <v>-751</v>
      </c>
      <c r="C5" s="7" t="n">
        <v>859</v>
      </c>
      <c r="D5" s="5" t="n">
        <v>1350</v>
      </c>
      <c r="E5" s="7" t="n">
        <v>643</v>
      </c>
    </row>
    <row r="6" spans="1:5">
      <c r="A6" s="3" t="s">
        <v>1181</v>
      </c>
      <c r="B6" s="5" t="n">
        <v>1031</v>
      </c>
      <c r="D6" s="5" t="n">
        <v>1031</v>
      </c>
    </row>
    <row r="7" spans="1:5">
      <c r="A7" s="3" t="s">
        <v>1182</v>
      </c>
    </row>
    <row r="8" spans="1:5">
      <c r="A8" s="6" t="s">
        <v>1178</v>
      </c>
    </row>
    <row r="9" spans="1:5">
      <c r="A9" s="3" t="s">
        <v>1179</v>
      </c>
      <c r="D9" s="5" t="n">
        <v>-222</v>
      </c>
    </row>
    <row r="10" spans="1:5">
      <c r="A10" s="3" t="s">
        <v>1183</v>
      </c>
      <c r="D10" s="5" t="n">
        <v>2448</v>
      </c>
    </row>
    <row r="11" spans="1:5">
      <c r="A11" s="3" t="s">
        <v>1184</v>
      </c>
      <c r="D11" s="5" t="n">
        <v>-715</v>
      </c>
    </row>
    <row r="12" spans="1:5">
      <c r="A12" s="3" t="s">
        <v>1180</v>
      </c>
      <c r="D12" s="5" t="n">
        <v>1733</v>
      </c>
    </row>
    <row r="13" spans="1:5">
      <c r="A13" s="3" t="s">
        <v>1181</v>
      </c>
      <c r="B13" s="5" t="n">
        <v>1511</v>
      </c>
      <c r="D13" s="5" t="n">
        <v>1511</v>
      </c>
    </row>
    <row r="14" spans="1:5">
      <c r="A14" s="3" t="s">
        <v>1185</v>
      </c>
    </row>
    <row r="15" spans="1:5">
      <c r="A15" s="6" t="s">
        <v>1178</v>
      </c>
    </row>
    <row r="16" spans="1:5">
      <c r="A16" s="3" t="s">
        <v>1179</v>
      </c>
      <c r="D16" s="5" t="n">
        <v>111</v>
      </c>
    </row>
    <row r="17" spans="1:5">
      <c r="A17" s="3" t="s">
        <v>1183</v>
      </c>
      <c r="D17" s="5" t="n">
        <v>-357</v>
      </c>
    </row>
    <row r="18" spans="1:5">
      <c r="A18" s="3" t="s">
        <v>1184</v>
      </c>
      <c r="D18" s="5" t="n">
        <v>-26</v>
      </c>
    </row>
    <row r="19" spans="1:5">
      <c r="A19" s="3" t="s">
        <v>1180</v>
      </c>
      <c r="D19" s="5" t="n">
        <v>-383</v>
      </c>
    </row>
    <row r="20" spans="1:5">
      <c r="A20" s="3" t="s">
        <v>1181</v>
      </c>
      <c r="B20" s="5" t="n">
        <v>-272</v>
      </c>
      <c r="D20" s="5" t="n">
        <v>-272</v>
      </c>
    </row>
    <row r="21" spans="1:5">
      <c r="A21" s="3" t="s">
        <v>1186</v>
      </c>
    </row>
    <row r="22" spans="1:5">
      <c r="A22" s="6" t="s">
        <v>1178</v>
      </c>
    </row>
    <row r="23" spans="1:5">
      <c r="A23" s="3" t="s">
        <v>1179</v>
      </c>
      <c r="D23" s="5" t="n">
        <v>-111</v>
      </c>
    </row>
    <row r="24" spans="1:5">
      <c r="A24" s="3" t="s">
        <v>1183</v>
      </c>
      <c r="D24" s="5" t="n">
        <v>2091</v>
      </c>
    </row>
    <row r="25" spans="1:5">
      <c r="A25" s="3" t="s">
        <v>1184</v>
      </c>
      <c r="D25" s="5" t="n">
        <v>-741</v>
      </c>
    </row>
    <row r="26" spans="1:5">
      <c r="A26" s="3" t="s">
        <v>1180</v>
      </c>
      <c r="D26" s="5" t="n">
        <v>1350</v>
      </c>
    </row>
    <row r="27" spans="1:5">
      <c r="A27" s="3" t="s">
        <v>1181</v>
      </c>
      <c r="B27" s="5" t="n">
        <v>1239</v>
      </c>
      <c r="D27" s="5" t="n">
        <v>1239</v>
      </c>
    </row>
    <row r="28" spans="1:5">
      <c r="A28" s="3" t="s">
        <v>65</v>
      </c>
    </row>
    <row r="29" spans="1:5">
      <c r="A29" s="6" t="s">
        <v>1178</v>
      </c>
    </row>
    <row r="30" spans="1:5">
      <c r="A30" s="3" t="s">
        <v>1179</v>
      </c>
      <c r="D30" s="5" t="n">
        <v>-111</v>
      </c>
    </row>
    <row r="31" spans="1:5">
      <c r="A31" s="3" t="s">
        <v>1183</v>
      </c>
      <c r="D31" s="5" t="n">
        <v>1883</v>
      </c>
    </row>
    <row r="32" spans="1:5">
      <c r="A32" s="3" t="s">
        <v>1184</v>
      </c>
      <c r="D32" s="5" t="n">
        <v>-741</v>
      </c>
    </row>
    <row r="33" spans="1:5">
      <c r="A33" s="3" t="s">
        <v>1180</v>
      </c>
      <c r="D33" s="5" t="n">
        <v>1142</v>
      </c>
    </row>
    <row r="34" spans="1:5">
      <c r="A34" s="3" t="s">
        <v>1181</v>
      </c>
      <c r="B34" s="5" t="n">
        <v>1031</v>
      </c>
      <c r="D34" s="5" t="n">
        <v>1031</v>
      </c>
    </row>
    <row r="35" spans="1:5">
      <c r="A35" s="3" t="s">
        <v>119</v>
      </c>
    </row>
    <row r="36" spans="1:5">
      <c r="A36" s="6" t="s">
        <v>1178</v>
      </c>
    </row>
    <row r="37" spans="1:5">
      <c r="A37" s="3" t="s">
        <v>1179</v>
      </c>
      <c r="D37" s="5" t="n">
        <v>0</v>
      </c>
    </row>
    <row r="38" spans="1:5">
      <c r="A38" s="3" t="s">
        <v>1183</v>
      </c>
      <c r="D38" s="5" t="n">
        <v>-237</v>
      </c>
    </row>
    <row r="39" spans="1:5">
      <c r="A39" s="3" t="s">
        <v>1184</v>
      </c>
      <c r="D39" s="5" t="n">
        <v>0</v>
      </c>
    </row>
    <row r="40" spans="1:5">
      <c r="A40" s="3" t="s">
        <v>1180</v>
      </c>
      <c r="D40" s="5" t="n">
        <v>-237</v>
      </c>
    </row>
    <row r="41" spans="1:5">
      <c r="A41" s="3" t="s">
        <v>1181</v>
      </c>
      <c r="B41" s="5" t="n">
        <v>-237</v>
      </c>
      <c r="D41" s="5" t="n">
        <v>-237</v>
      </c>
    </row>
    <row r="42" spans="1:5">
      <c r="A42" s="3" t="s">
        <v>120</v>
      </c>
    </row>
    <row r="43" spans="1:5">
      <c r="A43" s="6" t="s">
        <v>1178</v>
      </c>
    </row>
    <row r="44" spans="1:5">
      <c r="A44" s="3" t="s">
        <v>1179</v>
      </c>
      <c r="D44" s="5" t="n">
        <v>0</v>
      </c>
    </row>
    <row r="45" spans="1:5">
      <c r="A45" s="3" t="s">
        <v>1183</v>
      </c>
      <c r="D45" s="5" t="n">
        <v>29</v>
      </c>
    </row>
    <row r="46" spans="1:5">
      <c r="A46" s="3" t="s">
        <v>1184</v>
      </c>
      <c r="D46" s="5" t="n">
        <v>0</v>
      </c>
    </row>
    <row r="47" spans="1:5">
      <c r="A47" s="3" t="s">
        <v>1180</v>
      </c>
      <c r="D47" s="5" t="n">
        <v>29</v>
      </c>
    </row>
    <row r="48" spans="1:5">
      <c r="A48" s="3" t="s">
        <v>1181</v>
      </c>
      <c r="B48" s="7" t="n">
        <v>29</v>
      </c>
      <c r="D48" s="7" t="n">
        <v>2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1187</v>
      </c>
      <c r="B1" s="2" t="s">
        <v>80</v>
      </c>
      <c r="D1" s="2" t="s">
        <v>1</v>
      </c>
    </row>
    <row r="2" spans="1:5">
      <c r="B2" s="2" t="s">
        <v>2</v>
      </c>
      <c r="C2" s="2" t="s">
        <v>81</v>
      </c>
      <c r="D2" s="2" t="s">
        <v>2</v>
      </c>
      <c r="E2" s="2" t="s">
        <v>81</v>
      </c>
    </row>
    <row r="3" spans="1:5">
      <c r="A3" s="6" t="s">
        <v>1188</v>
      </c>
    </row>
    <row r="4" spans="1:5">
      <c r="A4" s="3" t="s">
        <v>136</v>
      </c>
      <c r="B4" s="7" t="n">
        <v>-3712</v>
      </c>
      <c r="C4" s="7" t="n">
        <v>-2829</v>
      </c>
      <c r="D4" s="7" t="n">
        <v>-5298</v>
      </c>
      <c r="E4" s="7" t="n">
        <v>-962</v>
      </c>
    </row>
    <row r="5" spans="1:5">
      <c r="A5" s="3" t="s">
        <v>109</v>
      </c>
      <c r="B5" s="5" t="n">
        <v>7838</v>
      </c>
      <c r="C5" s="5" t="n">
        <v>-6388</v>
      </c>
      <c r="D5" s="5" t="n">
        <v>22273</v>
      </c>
      <c r="E5" s="5" t="n">
        <v>-11961</v>
      </c>
    </row>
    <row r="6" spans="1:5">
      <c r="A6" s="3" t="s">
        <v>1189</v>
      </c>
    </row>
    <row r="7" spans="1:5">
      <c r="A7" s="6" t="s">
        <v>1188</v>
      </c>
    </row>
    <row r="8" spans="1:5">
      <c r="A8" s="3" t="s">
        <v>1190</v>
      </c>
      <c r="B8" s="5" t="n">
        <v>960</v>
      </c>
      <c r="C8" s="5" t="n">
        <v>-56</v>
      </c>
      <c r="D8" s="5" t="n">
        <v>1100</v>
      </c>
      <c r="E8" s="5" t="n">
        <v>-97</v>
      </c>
    </row>
    <row r="9" spans="1:5">
      <c r="A9" s="3" t="s">
        <v>136</v>
      </c>
      <c r="B9" s="5" t="n">
        <v>-336</v>
      </c>
      <c r="C9" s="5" t="n">
        <v>20</v>
      </c>
      <c r="D9" s="5" t="n">
        <v>-385</v>
      </c>
      <c r="E9" s="5" t="n">
        <v>34</v>
      </c>
    </row>
    <row r="10" spans="1:5">
      <c r="A10" s="3" t="s">
        <v>109</v>
      </c>
      <c r="B10" s="5" t="n">
        <v>624</v>
      </c>
      <c r="C10" s="5" t="n">
        <v>-36</v>
      </c>
      <c r="D10" s="5" t="n">
        <v>715</v>
      </c>
      <c r="E10" s="5" t="n">
        <v>-63</v>
      </c>
    </row>
    <row r="11" spans="1:5">
      <c r="A11" s="3" t="s">
        <v>1191</v>
      </c>
    </row>
    <row r="12" spans="1:5">
      <c r="A12" s="6" t="s">
        <v>1188</v>
      </c>
    </row>
    <row r="13" spans="1:5">
      <c r="A13" s="3" t="s">
        <v>141</v>
      </c>
      <c r="B13" s="5" t="n">
        <v>-172</v>
      </c>
      <c r="C13" s="5" t="n">
        <v>-284</v>
      </c>
      <c r="D13" s="5" t="n">
        <v>56</v>
      </c>
      <c r="E13" s="5" t="n">
        <v>-848</v>
      </c>
    </row>
    <row r="14" spans="1:5">
      <c r="A14" s="3" t="s">
        <v>136</v>
      </c>
      <c r="B14" s="5" t="n">
        <v>54</v>
      </c>
      <c r="C14" s="5" t="n">
        <v>99</v>
      </c>
      <c r="D14" s="5" t="n">
        <v>-30</v>
      </c>
      <c r="E14" s="5" t="n">
        <v>296</v>
      </c>
    </row>
    <row r="15" spans="1:5">
      <c r="A15" s="3" t="s">
        <v>109</v>
      </c>
      <c r="B15" s="7" t="n">
        <v>-118</v>
      </c>
      <c r="C15" s="7" t="n">
        <v>-185</v>
      </c>
      <c r="D15" s="7" t="n">
        <v>26</v>
      </c>
      <c r="E15" s="7" t="n">
        <v>-552</v>
      </c>
    </row>
    <row r="16" spans="1:5">
      <c r="A16" s="3" t="s">
        <v>1192</v>
      </c>
    </row>
    <row r="17" spans="1:5">
      <c r="A17" s="6" t="s">
        <v>1188</v>
      </c>
    </row>
    <row r="18" spans="1:5">
      <c r="A18" s="3" t="s">
        <v>1193</v>
      </c>
      <c r="D18" s="3" t="s">
        <v>94</v>
      </c>
    </row>
    <row r="19" spans="1:5">
      <c r="A19" s="3" t="s">
        <v>1194</v>
      </c>
    </row>
    <row r="20" spans="1:5">
      <c r="A20" s="6" t="s">
        <v>1188</v>
      </c>
    </row>
    <row r="21" spans="1:5">
      <c r="A21" s="3" t="s">
        <v>1193</v>
      </c>
      <c r="D21" s="3" t="s">
        <v>119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6</v>
      </c>
      <c r="B1" s="2" t="s">
        <v>1</v>
      </c>
    </row>
    <row r="2" spans="1:3">
      <c r="B2" s="2" t="s">
        <v>2</v>
      </c>
      <c r="C2" s="2" t="s">
        <v>1197</v>
      </c>
    </row>
    <row r="3" spans="1:3">
      <c r="A3" s="3" t="s">
        <v>1198</v>
      </c>
    </row>
    <row r="4" spans="1:3">
      <c r="A4" s="6" t="s">
        <v>1199</v>
      </c>
    </row>
    <row r="5" spans="1:3">
      <c r="A5" s="3" t="s">
        <v>1200</v>
      </c>
      <c r="B5" s="3" t="s">
        <v>540</v>
      </c>
    </row>
    <row r="6" spans="1:3">
      <c r="A6" s="3" t="s">
        <v>1201</v>
      </c>
      <c r="B6" s="5" t="n">
        <v>134629</v>
      </c>
    </row>
    <row r="7" spans="1:3">
      <c r="A7" s="3" t="s">
        <v>1202</v>
      </c>
    </row>
    <row r="8" spans="1:3">
      <c r="A8" s="6" t="s">
        <v>1199</v>
      </c>
    </row>
    <row r="9" spans="1:3">
      <c r="A9" s="3" t="s">
        <v>1203</v>
      </c>
      <c r="C9" s="5" t="n">
        <v>2000000</v>
      </c>
    </row>
    <row r="10" spans="1:3">
      <c r="A10" s="3" t="s">
        <v>1204</v>
      </c>
    </row>
    <row r="11" spans="1:3">
      <c r="A11" s="6" t="s">
        <v>1199</v>
      </c>
    </row>
    <row r="12" spans="1:3">
      <c r="A12" s="3" t="s">
        <v>1200</v>
      </c>
      <c r="B12" s="3" t="s">
        <v>54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05</v>
      </c>
      <c r="B1" s="2" t="s">
        <v>1</v>
      </c>
    </row>
    <row r="2" spans="1:3">
      <c r="B2" s="2" t="s">
        <v>450</v>
      </c>
    </row>
    <row r="3" spans="1:3">
      <c r="A3" s="6" t="s">
        <v>1206</v>
      </c>
    </row>
    <row r="4" spans="1:3">
      <c r="A4" s="3" t="s">
        <v>1207</v>
      </c>
      <c r="B4" s="5" t="n">
        <v>251237</v>
      </c>
    </row>
    <row r="5" spans="1:3">
      <c r="A5" s="3" t="s">
        <v>1208</v>
      </c>
    </row>
    <row r="6" spans="1:3">
      <c r="A6" s="6" t="s">
        <v>1206</v>
      </c>
    </row>
    <row r="7" spans="1:3">
      <c r="A7" s="3" t="s">
        <v>1209</v>
      </c>
      <c r="B7" s="5" t="n">
        <v>1582339</v>
      </c>
      <c r="C7" s="3" t="s">
        <v>566</v>
      </c>
    </row>
    <row r="8" spans="1:3">
      <c r="A8" s="3" t="s">
        <v>1210</v>
      </c>
      <c r="B8" s="5" t="n">
        <v>-613289</v>
      </c>
      <c r="C8" s="3" t="s">
        <v>566</v>
      </c>
    </row>
    <row r="9" spans="1:3">
      <c r="A9" s="3" t="s">
        <v>1207</v>
      </c>
      <c r="B9" s="5" t="n">
        <v>613289</v>
      </c>
      <c r="C9" s="3" t="s">
        <v>566</v>
      </c>
    </row>
    <row r="10" spans="1:3">
      <c r="A10" s="3" t="s">
        <v>1211</v>
      </c>
      <c r="B10" s="5" t="n">
        <v>969050</v>
      </c>
      <c r="C10" s="3" t="s">
        <v>566</v>
      </c>
    </row>
    <row r="11" spans="1:3">
      <c r="A11" t="n"/>
    </row>
    <row r="12" spans="1:3">
      <c r="A12" s="3" t="s">
        <v>566</v>
      </c>
      <c r="B12" s="3" t="s">
        <v>1212</v>
      </c>
    </row>
  </sheetData>
  <mergeCells count="5">
    <mergeCell ref="A1:A2"/>
    <mergeCell ref="B1:C1"/>
    <mergeCell ref="B2:C2"/>
    <mergeCell ref="A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13</v>
      </c>
      <c r="B1" s="2" t="s">
        <v>1</v>
      </c>
    </row>
    <row r="2" spans="1:3">
      <c r="B2" s="2" t="s">
        <v>1214</v>
      </c>
    </row>
    <row r="3" spans="1:3">
      <c r="A3" s="3" t="s">
        <v>1215</v>
      </c>
    </row>
    <row r="4" spans="1:3">
      <c r="A4" s="6" t="s">
        <v>1216</v>
      </c>
    </row>
    <row r="5" spans="1:3">
      <c r="A5" s="3" t="s">
        <v>1217</v>
      </c>
      <c r="B5" s="5" t="n">
        <v>128323</v>
      </c>
    </row>
    <row r="6" spans="1:3">
      <c r="A6" s="3" t="s">
        <v>1207</v>
      </c>
      <c r="B6" s="5" t="n">
        <v>362052</v>
      </c>
      <c r="C6" s="3" t="s">
        <v>566</v>
      </c>
    </row>
    <row r="7" spans="1:3">
      <c r="A7" s="3" t="s">
        <v>1218</v>
      </c>
      <c r="B7" s="5" t="n">
        <v>-190558</v>
      </c>
      <c r="C7" s="3" t="s">
        <v>566</v>
      </c>
    </row>
    <row r="8" spans="1:3">
      <c r="A8" s="3" t="s">
        <v>1219</v>
      </c>
      <c r="B8" s="5" t="n">
        <v>299817</v>
      </c>
    </row>
    <row r="9" spans="1:3">
      <c r="A9" s="6" t="s">
        <v>1220</v>
      </c>
    </row>
    <row r="10" spans="1:3">
      <c r="A10" s="3" t="s">
        <v>1221</v>
      </c>
      <c r="B10" s="9" t="n">
        <v>7.68</v>
      </c>
    </row>
    <row r="11" spans="1:3">
      <c r="A11" s="3" t="s">
        <v>1222</v>
      </c>
      <c r="B11" s="10" t="n">
        <v>5.71</v>
      </c>
      <c r="C11" s="3" t="s">
        <v>566</v>
      </c>
    </row>
    <row r="12" spans="1:3">
      <c r="A12" s="3" t="s">
        <v>1223</v>
      </c>
      <c r="B12" s="10" t="n">
        <v>6.14</v>
      </c>
      <c r="C12" s="3" t="s">
        <v>566</v>
      </c>
    </row>
    <row r="13" spans="1:3">
      <c r="A13" s="3" t="s">
        <v>1224</v>
      </c>
      <c r="B13" s="9" t="n">
        <v>6.27</v>
      </c>
    </row>
    <row r="14" spans="1:3">
      <c r="A14" s="3" t="s">
        <v>1225</v>
      </c>
    </row>
    <row r="15" spans="1:3">
      <c r="A15" s="6" t="s">
        <v>1220</v>
      </c>
    </row>
    <row r="16" spans="1:3">
      <c r="A16" s="3" t="s">
        <v>1226</v>
      </c>
      <c r="B16" s="5" t="n">
        <v>646</v>
      </c>
    </row>
    <row r="17" spans="1:3">
      <c r="A17" s="3" t="s">
        <v>1227</v>
      </c>
    </row>
    <row r="18" spans="1:3">
      <c r="A18" s="6" t="s">
        <v>1216</v>
      </c>
    </row>
    <row r="19" spans="1:3">
      <c r="A19" s="3" t="s">
        <v>1207</v>
      </c>
      <c r="B19" s="5" t="n">
        <v>218310</v>
      </c>
    </row>
    <row r="20" spans="1:3">
      <c r="A20" s="3" t="s">
        <v>1228</v>
      </c>
    </row>
    <row r="21" spans="1:3">
      <c r="A21" s="6" t="s">
        <v>1216</v>
      </c>
    </row>
    <row r="22" spans="1:3">
      <c r="A22" s="3" t="s">
        <v>1218</v>
      </c>
      <c r="B22" s="5" t="n">
        <v>-130946</v>
      </c>
      <c r="C22" s="3" t="s">
        <v>566</v>
      </c>
    </row>
    <row r="23" spans="1:3">
      <c r="A23" s="6" t="s">
        <v>1220</v>
      </c>
    </row>
    <row r="24" spans="1:3">
      <c r="A24" s="3" t="s">
        <v>1229</v>
      </c>
      <c r="B24" s="7" t="n">
        <v>750</v>
      </c>
      <c r="C24" s="3" t="s">
        <v>566</v>
      </c>
    </row>
    <row r="25" spans="1:3">
      <c r="A25" s="3" t="s">
        <v>1230</v>
      </c>
    </row>
    <row r="26" spans="1:3">
      <c r="A26" s="6" t="s">
        <v>1216</v>
      </c>
    </row>
    <row r="27" spans="1:3">
      <c r="A27" s="3" t="s">
        <v>1207</v>
      </c>
      <c r="B27" s="5" t="n">
        <v>111759</v>
      </c>
    </row>
    <row r="28" spans="1:3">
      <c r="A28" s="6" t="s">
        <v>1220</v>
      </c>
    </row>
    <row r="29" spans="1:3">
      <c r="A29" s="3" t="s">
        <v>1231</v>
      </c>
      <c r="B29" s="3" t="s">
        <v>1232</v>
      </c>
    </row>
    <row r="30" spans="1:3">
      <c r="A30" s="3" t="s">
        <v>1233</v>
      </c>
    </row>
    <row r="31" spans="1:3">
      <c r="A31" s="6" t="s">
        <v>1216</v>
      </c>
    </row>
    <row r="32" spans="1:3">
      <c r="A32" s="3" t="s">
        <v>1207</v>
      </c>
      <c r="B32" s="5" t="n">
        <v>33624</v>
      </c>
    </row>
    <row r="33" spans="1:3">
      <c r="A33" s="6" t="s">
        <v>1220</v>
      </c>
    </row>
    <row r="34" spans="1:3">
      <c r="A34" s="3" t="s">
        <v>1231</v>
      </c>
      <c r="B34" s="3" t="s">
        <v>1234</v>
      </c>
    </row>
    <row r="35" spans="1:3">
      <c r="A35" s="3" t="s">
        <v>1235</v>
      </c>
    </row>
    <row r="36" spans="1:3">
      <c r="A36" s="6" t="s">
        <v>1216</v>
      </c>
    </row>
    <row r="37" spans="1:3">
      <c r="A37" s="3" t="s">
        <v>1207</v>
      </c>
      <c r="B37" s="5" t="n">
        <v>55768</v>
      </c>
    </row>
    <row r="38" spans="1:3">
      <c r="A38" s="6" t="s">
        <v>1220</v>
      </c>
    </row>
    <row r="39" spans="1:3">
      <c r="A39" s="3" t="s">
        <v>1231</v>
      </c>
      <c r="B39" s="3" t="s">
        <v>1234</v>
      </c>
    </row>
    <row r="40" spans="1:3">
      <c r="A40" s="3" t="s">
        <v>1236</v>
      </c>
    </row>
    <row r="41" spans="1:3">
      <c r="A41" s="6" t="s">
        <v>1220</v>
      </c>
    </row>
    <row r="42" spans="1:3">
      <c r="A42" s="3" t="s">
        <v>1231</v>
      </c>
      <c r="B42" s="3" t="s">
        <v>1232</v>
      </c>
    </row>
    <row r="43" spans="1:3">
      <c r="A43" s="3" t="s">
        <v>1237</v>
      </c>
    </row>
    <row r="44" spans="1:3">
      <c r="A44" s="6" t="s">
        <v>1199</v>
      </c>
    </row>
    <row r="45" spans="1:3">
      <c r="A45" s="3" t="s">
        <v>1238</v>
      </c>
      <c r="B45" s="3" t="s">
        <v>1239</v>
      </c>
    </row>
    <row r="46" spans="1:3">
      <c r="A46" s="3" t="s">
        <v>1240</v>
      </c>
    </row>
    <row r="47" spans="1:3">
      <c r="A47" s="6" t="s">
        <v>1199</v>
      </c>
    </row>
    <row r="48" spans="1:3">
      <c r="A48" s="3" t="s">
        <v>1238</v>
      </c>
      <c r="B48" s="3" t="s">
        <v>1239</v>
      </c>
    </row>
    <row r="49" spans="1:3">
      <c r="A49" s="3" t="s">
        <v>1241</v>
      </c>
    </row>
    <row r="50" spans="1:3">
      <c r="A50" s="6" t="s">
        <v>1199</v>
      </c>
    </row>
    <row r="51" spans="1:3">
      <c r="A51" s="3" t="s">
        <v>1238</v>
      </c>
      <c r="B51" s="3" t="s">
        <v>1239</v>
      </c>
    </row>
    <row r="52" spans="1:3">
      <c r="A52" t="n"/>
    </row>
    <row r="53" spans="1:3">
      <c r="A53" s="3" t="s">
        <v>566</v>
      </c>
      <c r="B53" s="3" t="s">
        <v>1242</v>
      </c>
    </row>
  </sheetData>
  <mergeCells count="5">
    <mergeCell ref="A1:A2"/>
    <mergeCell ref="B1:C1"/>
    <mergeCell ref="B2:C2"/>
    <mergeCell ref="A52:C52"/>
    <mergeCell ref="B53:C5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43</v>
      </c>
      <c r="B1" s="2" t="s">
        <v>1</v>
      </c>
    </row>
    <row r="2" spans="1:2">
      <c r="B2" s="2" t="s">
        <v>561</v>
      </c>
    </row>
    <row r="3" spans="1:2">
      <c r="A3" s="6" t="s">
        <v>1244</v>
      </c>
    </row>
    <row r="4" spans="1:2">
      <c r="A4" s="3" t="s">
        <v>1245</v>
      </c>
      <c r="B4" s="7" t="n">
        <v>874</v>
      </c>
    </row>
    <row r="5" spans="1:2">
      <c r="A5" s="3" t="s">
        <v>1207</v>
      </c>
      <c r="B5" s="5" t="n">
        <v>7339</v>
      </c>
    </row>
    <row r="6" spans="1:2">
      <c r="A6" s="3" t="s">
        <v>1218</v>
      </c>
      <c r="B6" s="5" t="n">
        <v>-97</v>
      </c>
    </row>
    <row r="7" spans="1:2">
      <c r="A7" s="3" t="s">
        <v>1246</v>
      </c>
      <c r="B7" s="7" t="n">
        <v>81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1247</v>
      </c>
      <c r="B1" s="2" t="s">
        <v>80</v>
      </c>
      <c r="H1" s="2" t="s">
        <v>1</v>
      </c>
    </row>
    <row r="2" spans="1:9">
      <c r="B2" s="2" t="s">
        <v>2</v>
      </c>
      <c r="C2" s="2" t="s">
        <v>1163</v>
      </c>
      <c r="D2" s="2" t="s">
        <v>1164</v>
      </c>
      <c r="E2" s="2" t="s">
        <v>81</v>
      </c>
      <c r="F2" s="2" t="s">
        <v>1165</v>
      </c>
      <c r="G2" s="2" t="s">
        <v>1166</v>
      </c>
      <c r="H2" s="2" t="s">
        <v>2</v>
      </c>
      <c r="I2" s="2" t="s">
        <v>81</v>
      </c>
    </row>
    <row r="3" spans="1:9">
      <c r="A3" s="3" t="s">
        <v>20</v>
      </c>
    </row>
    <row r="4" spans="1:9">
      <c r="A4" s="6" t="s">
        <v>1199</v>
      </c>
    </row>
    <row r="5" spans="1:9">
      <c r="A5" s="3" t="s">
        <v>1173</v>
      </c>
      <c r="B5" s="8" t="n">
        <v>0.025</v>
      </c>
      <c r="C5" s="8" t="n">
        <v>0.025</v>
      </c>
      <c r="D5" s="8" t="n">
        <v>0.025</v>
      </c>
      <c r="E5" s="8" t="n">
        <v>0.025</v>
      </c>
      <c r="F5" s="8" t="n">
        <v>0.025</v>
      </c>
      <c r="G5" s="8" t="n">
        <v>0.025</v>
      </c>
      <c r="H5" s="8" t="n">
        <v>0.075</v>
      </c>
      <c r="I5" s="8" t="n">
        <v>0.075</v>
      </c>
    </row>
    <row r="6" spans="1:9">
      <c r="A6" s="3" t="s">
        <v>1204</v>
      </c>
    </row>
    <row r="7" spans="1:9">
      <c r="A7" s="6" t="s">
        <v>1199</v>
      </c>
    </row>
    <row r="8" spans="1:9">
      <c r="A8" s="3" t="s">
        <v>1200</v>
      </c>
      <c r="H8" s="3" t="s">
        <v>540</v>
      </c>
    </row>
    <row r="9" spans="1:9">
      <c r="A9" s="3" t="s">
        <v>1231</v>
      </c>
      <c r="H9" s="3" t="s">
        <v>1142</v>
      </c>
    </row>
    <row r="10" spans="1:9">
      <c r="A10" s="3" t="s">
        <v>1248</v>
      </c>
      <c r="H10" s="3" t="s">
        <v>1232</v>
      </c>
    </row>
    <row r="11" spans="1:9">
      <c r="A11" s="3" t="s">
        <v>1249</v>
      </c>
      <c r="H11" s="3" t="s">
        <v>1250</v>
      </c>
    </row>
    <row r="12" spans="1:9">
      <c r="A12" s="3" t="s">
        <v>1251</v>
      </c>
      <c r="H12" s="3" t="s">
        <v>1252</v>
      </c>
    </row>
    <row r="13" spans="1:9">
      <c r="A13" s="6" t="s">
        <v>1253</v>
      </c>
    </row>
    <row r="14" spans="1:9">
      <c r="A14" s="3" t="s">
        <v>1254</v>
      </c>
      <c r="H14" s="3" t="s">
        <v>1255</v>
      </c>
    </row>
    <row r="15" spans="1:9">
      <c r="A15" s="3" t="s">
        <v>1254</v>
      </c>
      <c r="H15" s="3" t="s">
        <v>1256</v>
      </c>
    </row>
    <row r="16" spans="1:9">
      <c r="A16" s="3" t="s">
        <v>1257</v>
      </c>
      <c r="H16" s="3" t="s">
        <v>1258</v>
      </c>
    </row>
    <row r="17" spans="1:9">
      <c r="A17" s="3" t="s">
        <v>1257</v>
      </c>
      <c r="H17" s="3" t="s">
        <v>1259</v>
      </c>
    </row>
    <row r="18" spans="1:9">
      <c r="A18" s="3" t="s">
        <v>1260</v>
      </c>
      <c r="H18" s="3" t="s">
        <v>1261</v>
      </c>
    </row>
    <row r="19" spans="1:9">
      <c r="A19" s="3" t="s">
        <v>1262</v>
      </c>
    </row>
    <row r="20" spans="1:9">
      <c r="A20" s="6" t="s">
        <v>1253</v>
      </c>
    </row>
    <row r="21" spans="1:9">
      <c r="A21" s="3" t="s">
        <v>1263</v>
      </c>
      <c r="H21" s="3" t="s">
        <v>1264</v>
      </c>
    </row>
    <row r="22" spans="1:9">
      <c r="A22" s="3" t="s">
        <v>1265</v>
      </c>
    </row>
    <row r="23" spans="1:9">
      <c r="A23" s="6" t="s">
        <v>1253</v>
      </c>
    </row>
    <row r="24" spans="1:9">
      <c r="A24" s="3" t="s">
        <v>1263</v>
      </c>
      <c r="H24" s="3" t="s">
        <v>1266</v>
      </c>
    </row>
    <row r="25" spans="1:9">
      <c r="A25" s="3" t="s">
        <v>1267</v>
      </c>
    </row>
    <row r="26" spans="1:9">
      <c r="A26" s="6" t="s">
        <v>1199</v>
      </c>
    </row>
    <row r="27" spans="1:9">
      <c r="A27" s="3" t="s">
        <v>1173</v>
      </c>
      <c r="B27" s="8" t="n">
        <v>0.025</v>
      </c>
    </row>
  </sheetData>
  <mergeCells count="3">
    <mergeCell ref="A1:A2"/>
    <mergeCell ref="B1:G1"/>
    <mergeCell ref="H1:I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268</v>
      </c>
      <c r="B1" s="2" t="s">
        <v>1</v>
      </c>
    </row>
    <row r="2" spans="1:3">
      <c r="B2" s="2" t="s">
        <v>2</v>
      </c>
      <c r="C2" s="2" t="s">
        <v>24</v>
      </c>
    </row>
    <row r="3" spans="1:3">
      <c r="A3" s="6" t="s">
        <v>1206</v>
      </c>
    </row>
    <row r="4" spans="1:3">
      <c r="A4" s="3" t="s">
        <v>757</v>
      </c>
      <c r="B4" s="5" t="n">
        <v>0</v>
      </c>
    </row>
    <row r="5" spans="1:3">
      <c r="A5" s="3" t="s">
        <v>1207</v>
      </c>
      <c r="B5" s="5" t="n">
        <v>251237</v>
      </c>
    </row>
    <row r="6" spans="1:3">
      <c r="A6" s="3" t="s">
        <v>765</v>
      </c>
      <c r="B6" s="5" t="n">
        <v>251237</v>
      </c>
    </row>
    <row r="7" spans="1:3">
      <c r="A7" s="6" t="s">
        <v>1269</v>
      </c>
    </row>
    <row r="8" spans="1:3">
      <c r="A8" s="3" t="s">
        <v>1270</v>
      </c>
      <c r="B8" s="7" t="n">
        <v>0</v>
      </c>
    </row>
    <row r="9" spans="1:3">
      <c r="A9" s="3" t="s">
        <v>1207</v>
      </c>
      <c r="B9" s="10" t="n">
        <v>5.69</v>
      </c>
    </row>
    <row r="10" spans="1:3">
      <c r="A10" s="3" t="s">
        <v>1271</v>
      </c>
      <c r="B10" s="10" t="n">
        <v>5.69</v>
      </c>
    </row>
    <row r="11" spans="1:3">
      <c r="A11" s="6" t="s">
        <v>1272</v>
      </c>
    </row>
    <row r="12" spans="1:3">
      <c r="A12" s="3" t="s">
        <v>1273</v>
      </c>
      <c r="B12" s="5" t="n">
        <v>0</v>
      </c>
    </row>
    <row r="13" spans="1:3">
      <c r="A13" s="3" t="s">
        <v>1207</v>
      </c>
      <c r="B13" s="10" t="n">
        <v>2.62</v>
      </c>
    </row>
    <row r="14" spans="1:3">
      <c r="A14" s="3" t="s">
        <v>1274</v>
      </c>
      <c r="B14" s="9" t="n">
        <v>2.62</v>
      </c>
    </row>
    <row r="15" spans="1:3">
      <c r="A15" s="3" t="s">
        <v>1275</v>
      </c>
      <c r="B15" s="5" t="n">
        <v>0</v>
      </c>
      <c r="C15" s="5" t="n">
        <v>0</v>
      </c>
    </row>
    <row r="16" spans="1:3">
      <c r="A16" s="3" t="s">
        <v>1276</v>
      </c>
      <c r="B16" s="3" t="s">
        <v>127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278</v>
      </c>
      <c r="C1" s="2" t="s">
        <v>80</v>
      </c>
      <c r="E1" s="2" t="s">
        <v>1</v>
      </c>
    </row>
    <row r="2" spans="1:6">
      <c r="C2" s="2" t="s">
        <v>2</v>
      </c>
      <c r="D2" s="2" t="s">
        <v>81</v>
      </c>
      <c r="E2" s="2" t="s">
        <v>2</v>
      </c>
      <c r="F2" s="2" t="s">
        <v>81</v>
      </c>
    </row>
    <row r="3" spans="1:6">
      <c r="A3" s="6" t="s">
        <v>1279</v>
      </c>
    </row>
    <row r="4" spans="1:6">
      <c r="A4" s="3" t="s">
        <v>1280</v>
      </c>
      <c r="C4" s="7" t="n">
        <v>-236</v>
      </c>
      <c r="D4" s="7" t="n">
        <v>-67</v>
      </c>
      <c r="E4" s="7" t="n">
        <v>-599</v>
      </c>
      <c r="F4" s="7" t="n">
        <v>-139</v>
      </c>
    </row>
    <row r="5" spans="1:6">
      <c r="A5" s="3" t="s">
        <v>1281</v>
      </c>
      <c r="C5" s="5" t="n">
        <v>432</v>
      </c>
      <c r="D5" s="5" t="n">
        <v>124</v>
      </c>
      <c r="E5" s="5" t="n">
        <v>1097</v>
      </c>
      <c r="F5" s="5" t="n">
        <v>256</v>
      </c>
    </row>
    <row r="6" spans="1:6">
      <c r="A6" s="3" t="s">
        <v>95</v>
      </c>
    </row>
    <row r="7" spans="1:6">
      <c r="A7" s="6" t="s">
        <v>1279</v>
      </c>
    </row>
    <row r="8" spans="1:6">
      <c r="A8" s="3" t="s">
        <v>1282</v>
      </c>
      <c r="C8" s="5" t="n">
        <v>633</v>
      </c>
      <c r="D8" s="5" t="n">
        <v>161</v>
      </c>
      <c r="E8" s="5" t="n">
        <v>1597</v>
      </c>
      <c r="F8" s="5" t="n">
        <v>285</v>
      </c>
    </row>
    <row r="9" spans="1:6">
      <c r="A9" s="3" t="s">
        <v>1283</v>
      </c>
    </row>
    <row r="10" spans="1:6">
      <c r="A10" s="6" t="s">
        <v>1279</v>
      </c>
    </row>
    <row r="11" spans="1:6">
      <c r="A11" s="3" t="s">
        <v>1282</v>
      </c>
      <c r="B11" s="3" t="s">
        <v>566</v>
      </c>
      <c r="C11" s="7" t="n">
        <v>35</v>
      </c>
      <c r="D11" s="7" t="n">
        <v>30</v>
      </c>
      <c r="E11" s="7" t="n">
        <v>99</v>
      </c>
      <c r="F11" s="7" t="n">
        <v>110</v>
      </c>
    </row>
    <row r="12" spans="1:6">
      <c r="A12" t="n"/>
    </row>
    <row r="13" spans="1:6">
      <c r="A13" s="3" t="s">
        <v>566</v>
      </c>
      <c r="B13" s="3" t="s">
        <v>1284</v>
      </c>
    </row>
  </sheetData>
  <mergeCells count="5">
    <mergeCell ref="A1:B2"/>
    <mergeCell ref="C1:D1"/>
    <mergeCell ref="E1:F1"/>
    <mergeCell ref="A12:E12"/>
    <mergeCell ref="B13:E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285</v>
      </c>
      <c r="B1" s="2" t="s">
        <v>1</v>
      </c>
    </row>
    <row r="2" spans="1:2">
      <c r="B2" s="2" t="s">
        <v>561</v>
      </c>
    </row>
    <row r="3" spans="1:2">
      <c r="A3" s="6" t="s">
        <v>1199</v>
      </c>
    </row>
    <row r="4" spans="1:2">
      <c r="A4" s="3" t="s">
        <v>1286</v>
      </c>
      <c r="B4" s="7" t="n">
        <v>533</v>
      </c>
    </row>
    <row r="5" spans="1:2">
      <c r="A5" s="3" t="s">
        <v>1286</v>
      </c>
      <c r="B5" s="7" t="n">
        <v>7865</v>
      </c>
    </row>
    <row r="6" spans="1:2">
      <c r="A6" s="3" t="s">
        <v>1204</v>
      </c>
    </row>
    <row r="7" spans="1:2">
      <c r="A7" s="6" t="s">
        <v>1199</v>
      </c>
    </row>
    <row r="8" spans="1:2">
      <c r="A8" s="3" t="s">
        <v>1287</v>
      </c>
      <c r="B8" s="3" t="s">
        <v>1288</v>
      </c>
    </row>
    <row r="9" spans="1:2">
      <c r="A9" s="3" t="s">
        <v>1289</v>
      </c>
    </row>
    <row r="10" spans="1:2">
      <c r="A10" s="6" t="s">
        <v>1199</v>
      </c>
    </row>
    <row r="11" spans="1:2">
      <c r="A11" s="3" t="s">
        <v>1287</v>
      </c>
      <c r="B11" s="3" t="s">
        <v>129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1291</v>
      </c>
      <c r="B1" s="2" t="s">
        <v>1</v>
      </c>
    </row>
    <row r="2" spans="1:2">
      <c r="B2" s="2" t="s">
        <v>1292</v>
      </c>
    </row>
    <row r="3" spans="1:2">
      <c r="A3" s="6" t="s">
        <v>1293</v>
      </c>
    </row>
    <row r="4" spans="1:2">
      <c r="A4" s="3" t="s">
        <v>173</v>
      </c>
      <c r="B4" s="7" t="n">
        <v>42532</v>
      </c>
    </row>
    <row r="5" spans="1:2">
      <c r="A5" s="3" t="s">
        <v>1294</v>
      </c>
    </row>
    <row r="6" spans="1:2">
      <c r="A6" s="6" t="s">
        <v>1293</v>
      </c>
    </row>
    <row r="7" spans="1:2">
      <c r="A7" s="3" t="s">
        <v>1295</v>
      </c>
      <c r="B7" s="3" t="s">
        <v>1296</v>
      </c>
    </row>
    <row r="8" spans="1:2">
      <c r="A8" s="3" t="s">
        <v>1297</v>
      </c>
      <c r="B8" s="3" t="s">
        <v>1298</v>
      </c>
    </row>
    <row r="9" spans="1:2">
      <c r="A9" s="3" t="s">
        <v>1299</v>
      </c>
      <c r="B9" s="3" t="s">
        <v>1300</v>
      </c>
    </row>
    <row r="10" spans="1:2">
      <c r="A10" s="3" t="s">
        <v>1175</v>
      </c>
    </row>
    <row r="11" spans="1:2">
      <c r="A11" s="6" t="s">
        <v>1293</v>
      </c>
    </row>
    <row r="12" spans="1:2">
      <c r="A12" s="3" t="s">
        <v>1301</v>
      </c>
      <c r="B12" s="5" t="n">
        <v>6596000</v>
      </c>
    </row>
    <row r="13" spans="1:2">
      <c r="A13" s="3" t="s">
        <v>173</v>
      </c>
      <c r="B13" s="7" t="n">
        <v>42524</v>
      </c>
    </row>
    <row r="14" spans="1:2">
      <c r="A14" s="3" t="s">
        <v>1302</v>
      </c>
    </row>
    <row r="15" spans="1:2">
      <c r="A15" s="6" t="s">
        <v>1293</v>
      </c>
    </row>
    <row r="16" spans="1:2">
      <c r="A16" s="3" t="s">
        <v>1301</v>
      </c>
      <c r="B16" s="5" t="n">
        <v>5596000</v>
      </c>
    </row>
    <row r="17" spans="1:2">
      <c r="A17" s="3" t="s">
        <v>173</v>
      </c>
      <c r="B17" s="7" t="n">
        <v>36374</v>
      </c>
    </row>
    <row r="18" spans="1:2">
      <c r="A18" s="3" t="s">
        <v>1303</v>
      </c>
    </row>
    <row r="19" spans="1:2">
      <c r="A19" s="6" t="s">
        <v>1293</v>
      </c>
    </row>
    <row r="20" spans="1:2">
      <c r="A20" s="3" t="s">
        <v>1301</v>
      </c>
      <c r="B20" s="5" t="n">
        <v>1000000</v>
      </c>
    </row>
    <row r="21" spans="1:2">
      <c r="A21" s="3" t="s">
        <v>173</v>
      </c>
      <c r="B21" s="7" t="n">
        <v>61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304</v>
      </c>
      <c r="C1" s="2" t="s">
        <v>80</v>
      </c>
      <c r="E1" s="2" t="s">
        <v>1</v>
      </c>
    </row>
    <row r="2" spans="1:6">
      <c r="C2" s="2" t="s">
        <v>2</v>
      </c>
      <c r="D2" s="2" t="s">
        <v>81</v>
      </c>
      <c r="E2" s="2" t="s">
        <v>2</v>
      </c>
      <c r="F2" s="2" t="s">
        <v>81</v>
      </c>
    </row>
    <row r="3" spans="1:6">
      <c r="A3" s="6" t="s">
        <v>1293</v>
      </c>
    </row>
    <row r="4" spans="1:6">
      <c r="A4" s="3" t="s">
        <v>1305</v>
      </c>
      <c r="C4" s="7" t="n">
        <v>114</v>
      </c>
      <c r="D4" s="7" t="n">
        <v>432</v>
      </c>
      <c r="E4" s="7" t="n">
        <v>531</v>
      </c>
      <c r="F4" s="7" t="n">
        <v>1287</v>
      </c>
    </row>
    <row r="5" spans="1:6">
      <c r="A5" s="3" t="s">
        <v>1306</v>
      </c>
    </row>
    <row r="6" spans="1:6">
      <c r="A6" s="6" t="s">
        <v>1293</v>
      </c>
    </row>
    <row r="7" spans="1:6">
      <c r="A7" s="3" t="s">
        <v>1305</v>
      </c>
      <c r="C7" s="5" t="n">
        <v>114</v>
      </c>
      <c r="D7" s="5" t="n">
        <v>333</v>
      </c>
      <c r="E7" s="5" t="n">
        <v>342</v>
      </c>
      <c r="F7" s="5" t="n">
        <v>998</v>
      </c>
    </row>
    <row r="8" spans="1:6">
      <c r="A8" s="3" t="s">
        <v>1307</v>
      </c>
    </row>
    <row r="9" spans="1:6">
      <c r="A9" s="6" t="s">
        <v>1293</v>
      </c>
    </row>
    <row r="10" spans="1:6">
      <c r="A10" s="3" t="s">
        <v>1305</v>
      </c>
      <c r="C10" s="5" t="n">
        <v>25</v>
      </c>
      <c r="D10" s="5" t="n">
        <v>113</v>
      </c>
      <c r="E10" s="5" t="n">
        <v>75</v>
      </c>
      <c r="F10" s="5" t="n">
        <v>338</v>
      </c>
    </row>
    <row r="11" spans="1:6">
      <c r="A11" s="3" t="s">
        <v>1308</v>
      </c>
    </row>
    <row r="12" spans="1:6">
      <c r="A12" s="6" t="s">
        <v>1293</v>
      </c>
    </row>
    <row r="13" spans="1:6">
      <c r="A13" s="3" t="s">
        <v>1305</v>
      </c>
      <c r="B13" s="3" t="s">
        <v>566</v>
      </c>
      <c r="C13" s="5" t="n">
        <v>0</v>
      </c>
      <c r="D13" s="5" t="n">
        <v>93</v>
      </c>
      <c r="E13" s="5" t="n">
        <v>0</v>
      </c>
      <c r="F13" s="5" t="n">
        <v>279</v>
      </c>
    </row>
    <row r="14" spans="1:6">
      <c r="A14" s="3" t="s">
        <v>1309</v>
      </c>
    </row>
    <row r="15" spans="1:6">
      <c r="A15" s="6" t="s">
        <v>1293</v>
      </c>
    </row>
    <row r="16" spans="1:6">
      <c r="A16" s="3" t="s">
        <v>1305</v>
      </c>
      <c r="C16" s="5" t="n">
        <v>0</v>
      </c>
      <c r="D16" s="5" t="n">
        <v>38</v>
      </c>
      <c r="E16" s="5" t="n">
        <v>0</v>
      </c>
      <c r="F16" s="5" t="n">
        <v>113</v>
      </c>
    </row>
    <row r="17" spans="1:6">
      <c r="A17" s="3" t="s">
        <v>1310</v>
      </c>
    </row>
    <row r="18" spans="1:6">
      <c r="A18" s="6" t="s">
        <v>1293</v>
      </c>
    </row>
    <row r="19" spans="1:6">
      <c r="A19" s="3" t="s">
        <v>1305</v>
      </c>
      <c r="C19" s="5" t="n">
        <v>28</v>
      </c>
      <c r="D19" s="5" t="n">
        <v>28</v>
      </c>
      <c r="E19" s="5" t="n">
        <v>84</v>
      </c>
      <c r="F19" s="5" t="n">
        <v>84</v>
      </c>
    </row>
    <row r="20" spans="1:6">
      <c r="A20" s="3" t="s">
        <v>1311</v>
      </c>
    </row>
    <row r="21" spans="1:6">
      <c r="A21" s="6" t="s">
        <v>1293</v>
      </c>
    </row>
    <row r="22" spans="1:6">
      <c r="A22" s="3" t="s">
        <v>1305</v>
      </c>
      <c r="C22" s="5" t="n">
        <v>61</v>
      </c>
      <c r="D22" s="5" t="n">
        <v>61</v>
      </c>
      <c r="E22" s="5" t="n">
        <v>183</v>
      </c>
      <c r="F22" s="5" t="n">
        <v>184</v>
      </c>
    </row>
    <row r="23" spans="1:6">
      <c r="A23" s="3" t="s">
        <v>1312</v>
      </c>
    </row>
    <row r="24" spans="1:6">
      <c r="A24" s="6" t="s">
        <v>1293</v>
      </c>
    </row>
    <row r="25" spans="1:6">
      <c r="A25" s="3" t="s">
        <v>1305</v>
      </c>
      <c r="C25" s="7" t="n">
        <v>0</v>
      </c>
      <c r="D25" s="7" t="n">
        <v>99</v>
      </c>
      <c r="E25" s="7" t="n">
        <v>189</v>
      </c>
      <c r="F25" s="7" t="n">
        <v>289</v>
      </c>
    </row>
    <row r="26" spans="1:6">
      <c r="A26" t="n"/>
    </row>
    <row r="27" spans="1:6">
      <c r="A27" s="3" t="s">
        <v>566</v>
      </c>
      <c r="B27" s="3" t="s">
        <v>1313</v>
      </c>
    </row>
  </sheetData>
  <mergeCells count="5">
    <mergeCell ref="A1:B2"/>
    <mergeCell ref="C1:D1"/>
    <mergeCell ref="E1:F1"/>
    <mergeCell ref="A26:E26"/>
    <mergeCell ref="B27:E2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4</v>
      </c>
      <c r="B1" s="2" t="s">
        <v>80</v>
      </c>
      <c r="D1" s="2" t="s">
        <v>1</v>
      </c>
    </row>
    <row r="2" spans="1:5">
      <c r="B2" s="2" t="s">
        <v>2</v>
      </c>
      <c r="C2" s="2" t="s">
        <v>81</v>
      </c>
      <c r="D2" s="2" t="s">
        <v>2</v>
      </c>
      <c r="E2" s="2" t="s">
        <v>81</v>
      </c>
    </row>
    <row r="3" spans="1:5">
      <c r="A3" s="6" t="s">
        <v>313</v>
      </c>
    </row>
    <row r="4" spans="1:5">
      <c r="A4" s="3" t="s">
        <v>108</v>
      </c>
      <c r="B4" s="7" t="n">
        <v>3712</v>
      </c>
      <c r="C4" s="7" t="n">
        <v>2829</v>
      </c>
      <c r="D4" s="7" t="n">
        <v>5298</v>
      </c>
      <c r="E4" s="7" t="n">
        <v>962</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5</v>
      </c>
      <c r="B1" s="2" t="s">
        <v>80</v>
      </c>
      <c r="D1" s="2" t="s">
        <v>1</v>
      </c>
    </row>
    <row r="2" spans="1:5">
      <c r="B2" s="2" t="s">
        <v>2</v>
      </c>
      <c r="C2" s="2" t="s">
        <v>81</v>
      </c>
      <c r="D2" s="2" t="s">
        <v>2</v>
      </c>
      <c r="E2" s="2" t="s">
        <v>81</v>
      </c>
    </row>
    <row r="3" spans="1:5">
      <c r="A3" s="6" t="s">
        <v>313</v>
      </c>
    </row>
    <row r="4" spans="1:5">
      <c r="A4" s="3" t="s">
        <v>108</v>
      </c>
      <c r="B4" s="7" t="n">
        <v>3712</v>
      </c>
      <c r="C4" s="7" t="n">
        <v>2829</v>
      </c>
      <c r="D4" s="7" t="n">
        <v>5298</v>
      </c>
      <c r="E4" s="7" t="n">
        <v>962</v>
      </c>
    </row>
    <row r="5" spans="1:5">
      <c r="A5" s="3" t="s">
        <v>1316</v>
      </c>
      <c r="B5" s="3" t="s">
        <v>1317</v>
      </c>
      <c r="D5" s="3" t="s">
        <v>1318</v>
      </c>
    </row>
    <row r="6" spans="1:5">
      <c r="A6" s="3" t="s">
        <v>1319</v>
      </c>
      <c r="D6" s="7" t="n">
        <v>4044</v>
      </c>
    </row>
    <row r="7" spans="1:5">
      <c r="A7" s="3" t="s">
        <v>107</v>
      </c>
      <c r="B7" s="7" t="n">
        <v>11550</v>
      </c>
      <c r="C7" s="7" t="n">
        <v>-3559</v>
      </c>
      <c r="D7" s="7" t="n">
        <v>27571</v>
      </c>
      <c r="E7" s="7" t="n">
        <v>-1099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320</v>
      </c>
      <c r="C1" s="2" t="s">
        <v>80</v>
      </c>
      <c r="E1" s="2" t="s">
        <v>1</v>
      </c>
    </row>
    <row r="2" spans="1:6">
      <c r="C2" s="2" t="s">
        <v>2</v>
      </c>
      <c r="D2" s="2" t="s">
        <v>81</v>
      </c>
      <c r="E2" s="2" t="s">
        <v>2</v>
      </c>
      <c r="F2" s="2" t="s">
        <v>81</v>
      </c>
    </row>
    <row r="3" spans="1:6">
      <c r="A3" s="6" t="s">
        <v>1321</v>
      </c>
    </row>
    <row r="4" spans="1:6">
      <c r="A4" s="3" t="s">
        <v>1322</v>
      </c>
      <c r="C4" s="7" t="n">
        <v>13073</v>
      </c>
      <c r="E4" s="7" t="n">
        <v>13073</v>
      </c>
    </row>
    <row r="5" spans="1:6">
      <c r="A5" s="3" t="s">
        <v>1323</v>
      </c>
      <c r="C5" s="5" t="n">
        <v>6835</v>
      </c>
      <c r="E5" s="5" t="n">
        <v>6835</v>
      </c>
    </row>
    <row r="6" spans="1:6">
      <c r="A6" s="3" t="s">
        <v>1324</v>
      </c>
      <c r="C6" s="5" t="n">
        <v>5178</v>
      </c>
      <c r="E6" s="5" t="n">
        <v>5178</v>
      </c>
    </row>
    <row r="7" spans="1:6">
      <c r="A7" s="3" t="s">
        <v>1325</v>
      </c>
      <c r="C7" s="5" t="n">
        <v>3249</v>
      </c>
      <c r="E7" s="5" t="n">
        <v>3249</v>
      </c>
    </row>
    <row r="8" spans="1:6">
      <c r="A8" s="3" t="s">
        <v>148</v>
      </c>
      <c r="C8" s="5" t="n">
        <v>28335</v>
      </c>
      <c r="E8" s="5" t="n">
        <v>28335</v>
      </c>
    </row>
    <row r="9" spans="1:6">
      <c r="A9" s="6" t="s">
        <v>93</v>
      </c>
    </row>
    <row r="10" spans="1:6">
      <c r="A10" s="3" t="s">
        <v>1326</v>
      </c>
      <c r="C10" s="5" t="n">
        <v>1630</v>
      </c>
      <c r="D10" s="7" t="n">
        <v>1721</v>
      </c>
      <c r="E10" s="5" t="n">
        <v>4820</v>
      </c>
      <c r="F10" s="7" t="n">
        <v>4108</v>
      </c>
    </row>
    <row r="11" spans="1:6">
      <c r="A11" s="6" t="s">
        <v>1327</v>
      </c>
    </row>
    <row r="12" spans="1:6">
      <c r="A12" s="3" t="s">
        <v>1328</v>
      </c>
      <c r="C12" s="5" t="n">
        <v>400</v>
      </c>
      <c r="E12" s="5" t="n">
        <v>400</v>
      </c>
    </row>
    <row r="13" spans="1:6">
      <c r="A13" s="3" t="s">
        <v>1329</v>
      </c>
    </row>
    <row r="14" spans="1:6">
      <c r="A14" s="6" t="s">
        <v>1329</v>
      </c>
    </row>
    <row r="15" spans="1:6">
      <c r="A15" s="3" t="s">
        <v>1322</v>
      </c>
      <c r="B15" s="3" t="s">
        <v>566</v>
      </c>
      <c r="C15" s="5" t="n">
        <v>13073</v>
      </c>
      <c r="E15" s="5" t="n">
        <v>13073</v>
      </c>
    </row>
    <row r="16" spans="1:6">
      <c r="A16" s="3" t="s">
        <v>1323</v>
      </c>
      <c r="B16" s="3" t="s">
        <v>566</v>
      </c>
      <c r="C16" s="5" t="n">
        <v>6835</v>
      </c>
      <c r="E16" s="5" t="n">
        <v>6835</v>
      </c>
    </row>
    <row r="17" spans="1:6">
      <c r="A17" s="3" t="s">
        <v>1324</v>
      </c>
      <c r="B17" s="3" t="s">
        <v>566</v>
      </c>
      <c r="C17" s="5" t="n">
        <v>5178</v>
      </c>
      <c r="E17" s="5" t="n">
        <v>5178</v>
      </c>
    </row>
    <row r="18" spans="1:6">
      <c r="A18" s="3" t="s">
        <v>1325</v>
      </c>
      <c r="B18" s="3" t="s">
        <v>566</v>
      </c>
      <c r="C18" s="5" t="n">
        <v>3249</v>
      </c>
      <c r="E18" s="5" t="n">
        <v>3249</v>
      </c>
    </row>
    <row r="19" spans="1:6">
      <c r="A19" s="3" t="s">
        <v>148</v>
      </c>
      <c r="B19" s="3" t="s">
        <v>566</v>
      </c>
      <c r="C19" s="7" t="n">
        <v>28335</v>
      </c>
      <c r="E19" s="7" t="n">
        <v>28335</v>
      </c>
    </row>
    <row r="20" spans="1:6">
      <c r="A20" t="n"/>
    </row>
    <row r="21" spans="1:6">
      <c r="A21" s="3" t="s">
        <v>566</v>
      </c>
      <c r="B21" s="3" t="s">
        <v>1330</v>
      </c>
    </row>
  </sheetData>
  <mergeCells count="5">
    <mergeCell ref="A1:B2"/>
    <mergeCell ref="C1:D1"/>
    <mergeCell ref="E1:F1"/>
    <mergeCell ref="A20:E20"/>
    <mergeCell ref="B21:E2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331</v>
      </c>
      <c r="C1" s="2" t="s">
        <v>80</v>
      </c>
      <c r="E1" s="2" t="s">
        <v>1</v>
      </c>
    </row>
    <row r="2" spans="1:6">
      <c r="C2" s="2" t="s">
        <v>2</v>
      </c>
      <c r="D2" s="2" t="s">
        <v>81</v>
      </c>
      <c r="E2" s="2" t="s">
        <v>2</v>
      </c>
      <c r="F2" s="2" t="s">
        <v>81</v>
      </c>
    </row>
    <row r="3" spans="1:6">
      <c r="A3" s="6" t="s">
        <v>1332</v>
      </c>
    </row>
    <row r="4" spans="1:6">
      <c r="A4" s="3" t="s">
        <v>1333</v>
      </c>
      <c r="C4" s="7" t="n">
        <v>7838</v>
      </c>
      <c r="D4" s="7" t="n">
        <v>-6388</v>
      </c>
      <c r="E4" s="7" t="n">
        <v>22273</v>
      </c>
      <c r="F4" s="7" t="n">
        <v>-11961</v>
      </c>
    </row>
    <row r="5" spans="1:6">
      <c r="A5" s="3" t="s">
        <v>1334</v>
      </c>
      <c r="B5" s="3" t="s">
        <v>566</v>
      </c>
      <c r="C5" s="5" t="n">
        <v>1933</v>
      </c>
      <c r="D5" s="5" t="n">
        <v>-1835</v>
      </c>
      <c r="E5" s="5" t="n">
        <v>4680</v>
      </c>
      <c r="F5" s="5" t="n">
        <v>-3706</v>
      </c>
    </row>
    <row r="6" spans="1:6">
      <c r="A6" s="3" t="s">
        <v>1335</v>
      </c>
      <c r="C6" s="5" t="n">
        <v>60</v>
      </c>
      <c r="D6" s="5" t="n">
        <v>0</v>
      </c>
      <c r="E6" s="5" t="n">
        <v>148</v>
      </c>
      <c r="F6" s="5" t="n">
        <v>0</v>
      </c>
    </row>
    <row r="7" spans="1:6">
      <c r="A7" s="3" t="s">
        <v>113</v>
      </c>
      <c r="C7" s="5" t="n">
        <v>0</v>
      </c>
      <c r="D7" s="5" t="n">
        <v>0</v>
      </c>
      <c r="E7" s="5" t="n">
        <v>0</v>
      </c>
      <c r="F7" s="5" t="n">
        <v>23348</v>
      </c>
    </row>
    <row r="8" spans="1:6">
      <c r="A8" s="3" t="s">
        <v>1336</v>
      </c>
      <c r="B8" s="3" t="s">
        <v>566</v>
      </c>
      <c r="C8" s="5" t="n">
        <v>0</v>
      </c>
      <c r="D8" s="5" t="n">
        <v>0</v>
      </c>
      <c r="E8" s="5" t="n">
        <v>0</v>
      </c>
      <c r="F8" s="5" t="n">
        <v>5663</v>
      </c>
    </row>
    <row r="9" spans="1:6">
      <c r="A9" s="6" t="s">
        <v>1337</v>
      </c>
    </row>
    <row r="10" spans="1:6">
      <c r="A10" s="3" t="s">
        <v>1338</v>
      </c>
      <c r="C10" s="5" t="n">
        <v>1933</v>
      </c>
      <c r="D10" s="5" t="n">
        <v>-1835</v>
      </c>
      <c r="E10" s="5" t="n">
        <v>4680</v>
      </c>
      <c r="F10" s="5" t="n">
        <v>1957</v>
      </c>
    </row>
    <row r="11" spans="1:6">
      <c r="A11" s="3" t="s">
        <v>1339</v>
      </c>
      <c r="C11" s="5" t="n">
        <v>0</v>
      </c>
      <c r="D11" s="5" t="n">
        <v>0</v>
      </c>
      <c r="E11" s="5" t="n">
        <v>0</v>
      </c>
      <c r="F11" s="5" t="n">
        <v>5663</v>
      </c>
    </row>
    <row r="12" spans="1:6">
      <c r="A12" s="3" t="s">
        <v>20</v>
      </c>
    </row>
    <row r="13" spans="1:6">
      <c r="A13" s="6" t="s">
        <v>1332</v>
      </c>
    </row>
    <row r="14" spans="1:6">
      <c r="A14" s="3" t="s">
        <v>1340</v>
      </c>
      <c r="C14" s="5" t="n">
        <v>5845</v>
      </c>
      <c r="D14" s="5" t="n">
        <v>-4553</v>
      </c>
      <c r="E14" s="5" t="n">
        <v>17445</v>
      </c>
      <c r="F14" s="5" t="n">
        <v>-8255</v>
      </c>
    </row>
    <row r="15" spans="1:6">
      <c r="A15" s="3" t="s">
        <v>1341</v>
      </c>
      <c r="C15" s="5" t="n">
        <v>0</v>
      </c>
      <c r="D15" s="5" t="n">
        <v>0</v>
      </c>
      <c r="E15" s="5" t="n">
        <v>0</v>
      </c>
      <c r="F15" s="5" t="n">
        <v>17685</v>
      </c>
    </row>
    <row r="16" spans="1:6">
      <c r="A16" s="3" t="s">
        <v>1342</v>
      </c>
      <c r="C16" s="5" t="n">
        <v>5845</v>
      </c>
      <c r="D16" s="5" t="n">
        <v>-4553</v>
      </c>
      <c r="E16" s="5" t="n">
        <v>17445</v>
      </c>
      <c r="F16" s="5" t="n">
        <v>9430</v>
      </c>
    </row>
    <row r="17" spans="1:6">
      <c r="A17" s="3" t="s">
        <v>1343</v>
      </c>
      <c r="C17" s="7" t="n">
        <v>7157</v>
      </c>
      <c r="D17" s="7" t="n">
        <v>-4553</v>
      </c>
      <c r="E17" s="7" t="n">
        <v>17297</v>
      </c>
      <c r="F17" s="7" t="n">
        <v>9430</v>
      </c>
    </row>
    <row r="18" spans="1:6">
      <c r="A18" s="6" t="s">
        <v>1344</v>
      </c>
    </row>
    <row r="19" spans="1:6">
      <c r="A19" s="3" t="s">
        <v>1345</v>
      </c>
      <c r="C19" s="5" t="n">
        <v>29143470</v>
      </c>
      <c r="D19" s="5" t="n">
        <v>33848463</v>
      </c>
      <c r="E19" s="5" t="n">
        <v>32845124</v>
      </c>
      <c r="F19" s="5" t="n">
        <v>32597774</v>
      </c>
    </row>
    <row r="20" spans="1:6">
      <c r="A20" s="3" t="s">
        <v>1346</v>
      </c>
      <c r="C20" s="5" t="n">
        <v>8087180</v>
      </c>
      <c r="E20" s="5" t="n">
        <v>67392</v>
      </c>
    </row>
    <row r="21" spans="1:6">
      <c r="A21" s="6" t="s">
        <v>1347</v>
      </c>
    </row>
    <row r="22" spans="1:6">
      <c r="A22" s="3" t="s">
        <v>1348</v>
      </c>
      <c r="C22" s="5" t="n">
        <v>37230650</v>
      </c>
      <c r="D22" s="5" t="n">
        <v>33848463</v>
      </c>
      <c r="E22" s="5" t="n">
        <v>32912516</v>
      </c>
      <c r="F22" s="5" t="n">
        <v>32597774</v>
      </c>
    </row>
    <row r="23" spans="1:6">
      <c r="A23" s="6" t="s">
        <v>121</v>
      </c>
    </row>
    <row r="24" spans="1:6">
      <c r="A24" s="3" t="s">
        <v>109</v>
      </c>
      <c r="C24" s="9" t="n">
        <v>0.2</v>
      </c>
      <c r="D24" s="9" t="n">
        <v>-0.13</v>
      </c>
      <c r="E24" s="9" t="n">
        <v>0.53</v>
      </c>
      <c r="F24" s="9" t="n">
        <v>-0.25</v>
      </c>
    </row>
    <row r="25" spans="1:6">
      <c r="A25" s="3" t="s">
        <v>1349</v>
      </c>
      <c r="C25" s="5" t="n">
        <v>0</v>
      </c>
      <c r="D25" s="5" t="n">
        <v>0</v>
      </c>
      <c r="E25" s="5" t="n">
        <v>0</v>
      </c>
      <c r="F25" s="10" t="n">
        <v>0.54</v>
      </c>
    </row>
    <row r="26" spans="1:6">
      <c r="A26" s="3" t="s">
        <v>124</v>
      </c>
      <c r="C26" s="10" t="n">
        <v>0.2</v>
      </c>
      <c r="D26" s="10" t="n">
        <v>-0.13</v>
      </c>
      <c r="E26" s="10" t="n">
        <v>0.53</v>
      </c>
      <c r="F26" s="10" t="n">
        <v>0.29</v>
      </c>
    </row>
    <row r="27" spans="1:6">
      <c r="A27" s="6" t="s">
        <v>125</v>
      </c>
    </row>
    <row r="28" spans="1:6">
      <c r="A28" s="3" t="s">
        <v>109</v>
      </c>
      <c r="C28" s="10" t="n">
        <v>0.19</v>
      </c>
      <c r="D28" s="10" t="n">
        <v>-0.13</v>
      </c>
      <c r="E28" s="10" t="n">
        <v>0.53</v>
      </c>
      <c r="F28" s="10" t="n">
        <v>-0.25</v>
      </c>
    </row>
    <row r="29" spans="1:6">
      <c r="A29" s="3" t="s">
        <v>1349</v>
      </c>
      <c r="C29" s="5" t="n">
        <v>0</v>
      </c>
      <c r="D29" s="5" t="n">
        <v>0</v>
      </c>
      <c r="E29" s="5" t="n">
        <v>0</v>
      </c>
      <c r="F29" s="10" t="n">
        <v>0.54</v>
      </c>
    </row>
    <row r="30" spans="1:6">
      <c r="A30" s="3" t="s">
        <v>128</v>
      </c>
      <c r="C30" s="9" t="n">
        <v>0.19</v>
      </c>
      <c r="D30" s="9" t="n">
        <v>-0.13</v>
      </c>
      <c r="E30" s="9" t="n">
        <v>0.53</v>
      </c>
      <c r="F30" s="9" t="n">
        <v>0.29</v>
      </c>
    </row>
    <row r="31" spans="1:6">
      <c r="A31" s="3" t="s">
        <v>1350</v>
      </c>
    </row>
    <row r="32" spans="1:6">
      <c r="A32" s="6" t="s">
        <v>1332</v>
      </c>
    </row>
    <row r="33" spans="1:6">
      <c r="A33" s="3" t="s">
        <v>1351</v>
      </c>
      <c r="C33" s="7" t="n">
        <v>-50</v>
      </c>
      <c r="E33" s="7" t="n">
        <v>-148</v>
      </c>
    </row>
    <row r="34" spans="1:6">
      <c r="A34" s="3" t="s">
        <v>1352</v>
      </c>
    </row>
    <row r="35" spans="1:6">
      <c r="A35" s="6" t="s">
        <v>1332</v>
      </c>
    </row>
    <row r="36" spans="1:6">
      <c r="A36" s="3" t="s">
        <v>1351</v>
      </c>
      <c r="C36" s="7" t="n">
        <v>1362</v>
      </c>
      <c r="E36" s="7" t="n">
        <v>0</v>
      </c>
    </row>
    <row r="37" spans="1:6">
      <c r="A37" t="n"/>
    </row>
    <row r="38" spans="1:6">
      <c r="A38" s="3" t="s">
        <v>566</v>
      </c>
      <c r="B38" s="3" t="s">
        <v>1353</v>
      </c>
    </row>
  </sheetData>
  <mergeCells count="5">
    <mergeCell ref="A1:B2"/>
    <mergeCell ref="C1:D1"/>
    <mergeCell ref="E1:F1"/>
    <mergeCell ref="A37:E37"/>
    <mergeCell ref="B38:E3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354</v>
      </c>
      <c r="B1" s="2" t="s">
        <v>80</v>
      </c>
      <c r="I1" s="2" t="s">
        <v>1</v>
      </c>
    </row>
    <row r="2" spans="1:10">
      <c r="B2" s="2" t="s">
        <v>1355</v>
      </c>
      <c r="C2" s="2" t="s">
        <v>2</v>
      </c>
      <c r="D2" s="2" t="s">
        <v>1163</v>
      </c>
      <c r="E2" s="2" t="s">
        <v>1164</v>
      </c>
      <c r="F2" s="2" t="s">
        <v>81</v>
      </c>
      <c r="G2" s="2" t="s">
        <v>1165</v>
      </c>
      <c r="H2" s="2" t="s">
        <v>1166</v>
      </c>
      <c r="I2" s="2" t="s">
        <v>2</v>
      </c>
      <c r="J2" s="2" t="s">
        <v>81</v>
      </c>
    </row>
    <row r="3" spans="1:10">
      <c r="A3" s="6" t="s">
        <v>1356</v>
      </c>
    </row>
    <row r="4" spans="1:10">
      <c r="A4" s="3" t="s">
        <v>1173</v>
      </c>
      <c r="C4" s="8" t="n">
        <v>0.025</v>
      </c>
      <c r="D4" s="8" t="n">
        <v>0.025</v>
      </c>
      <c r="E4" s="8" t="n">
        <v>0.025</v>
      </c>
      <c r="F4" s="8" t="n">
        <v>0.025</v>
      </c>
      <c r="G4" s="8" t="n">
        <v>0.025</v>
      </c>
      <c r="H4" s="8" t="n">
        <v>0.025</v>
      </c>
      <c r="I4" s="8" t="n">
        <v>0.075</v>
      </c>
      <c r="J4" s="8" t="n">
        <v>0.075</v>
      </c>
    </row>
    <row r="5" spans="1:10">
      <c r="A5" s="3" t="s">
        <v>1357</v>
      </c>
    </row>
    <row r="6" spans="1:10">
      <c r="A6" s="6" t="s">
        <v>1356</v>
      </c>
    </row>
    <row r="7" spans="1:10">
      <c r="A7" s="3" t="s">
        <v>1173</v>
      </c>
      <c r="B7" s="8" t="n">
        <v>0.025</v>
      </c>
    </row>
  </sheetData>
  <mergeCells count="3">
    <mergeCell ref="A1:A2"/>
    <mergeCell ref="B1:H1"/>
    <mergeCell ref="I1:J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6" t="s">
        <v>266</v>
      </c>
    </row>
    <row r="4" spans="1:2">
      <c r="A4" s="3" t="s">
        <v>272</v>
      </c>
      <c r="B4" s="3"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65995</v>
      </c>
      <c r="C3" s="7" t="n">
        <v>69400</v>
      </c>
    </row>
    <row r="4" spans="1:3">
      <c r="A4" s="3" t="s">
        <v>27</v>
      </c>
      <c r="B4" s="5" t="n">
        <v>22093</v>
      </c>
      <c r="C4" s="5" t="n">
        <v>18778</v>
      </c>
    </row>
    <row r="5" spans="1:3">
      <c r="A5" s="3" t="s">
        <v>28</v>
      </c>
      <c r="B5" s="5" t="n">
        <v>137195</v>
      </c>
      <c r="C5" s="5" t="n">
        <v>184703</v>
      </c>
    </row>
    <row r="6" spans="1:3">
      <c r="A6" s="3" t="s">
        <v>29</v>
      </c>
      <c r="B6" s="5" t="n">
        <v>371934</v>
      </c>
      <c r="C6" s="5" t="n">
        <v>394395</v>
      </c>
    </row>
    <row r="7" spans="1:3">
      <c r="A7" s="3" t="s">
        <v>30</v>
      </c>
      <c r="B7" s="5" t="n">
        <v>96696</v>
      </c>
      <c r="C7" s="5" t="n">
        <v>52531</v>
      </c>
    </row>
    <row r="8" spans="1:3">
      <c r="A8" s="3" t="s">
        <v>31</v>
      </c>
      <c r="B8" s="5" t="n">
        <v>163896</v>
      </c>
      <c r="C8" s="5" t="n">
        <v>140999</v>
      </c>
    </row>
    <row r="9" spans="1:3">
      <c r="A9" s="3" t="s">
        <v>32</v>
      </c>
      <c r="B9" s="5" t="n">
        <v>381163</v>
      </c>
      <c r="C9" s="5" t="n">
        <v>352926</v>
      </c>
    </row>
    <row r="10" spans="1:3">
      <c r="A10" s="3" t="s">
        <v>33</v>
      </c>
      <c r="B10" s="5" t="n">
        <v>60150</v>
      </c>
      <c r="C10" s="5" t="n">
        <v>57858</v>
      </c>
    </row>
    <row r="11" spans="1:3">
      <c r="A11" s="3" t="s">
        <v>34</v>
      </c>
      <c r="B11" s="5" t="n">
        <v>280831</v>
      </c>
      <c r="C11" s="5" t="n">
        <v>203961</v>
      </c>
    </row>
    <row r="12" spans="1:3">
      <c r="A12" s="3" t="s">
        <v>35</v>
      </c>
      <c r="B12" s="5" t="n">
        <v>178291</v>
      </c>
      <c r="C12" s="5" t="n">
        <v>186107</v>
      </c>
    </row>
    <row r="13" spans="1:3">
      <c r="A13" s="3" t="s">
        <v>36</v>
      </c>
      <c r="B13" s="5" t="n">
        <v>112843</v>
      </c>
      <c r="C13" s="5" t="n">
        <v>104500</v>
      </c>
    </row>
    <row r="14" spans="1:3">
      <c r="A14" s="3" t="s">
        <v>37</v>
      </c>
      <c r="B14" s="5" t="n">
        <v>995658</v>
      </c>
      <c r="C14" s="5" t="n">
        <v>728812</v>
      </c>
    </row>
    <row r="15" spans="1:3">
      <c r="A15" s="3" t="s">
        <v>38</v>
      </c>
      <c r="B15" s="5" t="n">
        <v>2866745</v>
      </c>
      <c r="C15" s="5" t="n">
        <v>2494970</v>
      </c>
    </row>
    <row r="16" spans="1:3">
      <c r="A16" s="6" t="s">
        <v>39</v>
      </c>
    </row>
    <row r="17" spans="1:3">
      <c r="A17" s="3" t="s">
        <v>40</v>
      </c>
      <c r="B17" s="5" t="n">
        <v>774095</v>
      </c>
      <c r="C17" s="5" t="n">
        <v>666952</v>
      </c>
    </row>
    <row r="18" spans="1:3">
      <c r="A18" s="3" t="s">
        <v>41</v>
      </c>
      <c r="B18" s="5" t="n">
        <v>412633</v>
      </c>
      <c r="C18" s="5" t="n">
        <v>389699</v>
      </c>
    </row>
    <row r="19" spans="1:3">
      <c r="A19" s="3" t="s">
        <v>42</v>
      </c>
      <c r="B19" s="5" t="n">
        <v>101913</v>
      </c>
      <c r="C19" s="5" t="n">
        <v>80663</v>
      </c>
    </row>
    <row r="20" spans="1:3">
      <c r="A20" s="3" t="s">
        <v>43</v>
      </c>
      <c r="B20" s="5" t="n">
        <v>56716</v>
      </c>
      <c r="C20" s="5" t="n">
        <v>63081</v>
      </c>
    </row>
    <row r="21" spans="1:3">
      <c r="A21" s="3" t="s">
        <v>44</v>
      </c>
      <c r="B21" s="5" t="n">
        <v>54068</v>
      </c>
      <c r="C21" s="5" t="n">
        <v>65840</v>
      </c>
    </row>
    <row r="22" spans="1:3">
      <c r="A22" s="3" t="s">
        <v>45</v>
      </c>
      <c r="B22" s="5" t="n">
        <v>9240</v>
      </c>
      <c r="C22" s="5" t="n">
        <v>14866</v>
      </c>
    </row>
    <row r="23" spans="1:3">
      <c r="A23" s="3" t="s">
        <v>46</v>
      </c>
      <c r="B23" s="5" t="n">
        <v>27072</v>
      </c>
      <c r="C23" s="5" t="n">
        <v>22699</v>
      </c>
    </row>
    <row r="24" spans="1:3">
      <c r="A24" s="3" t="s">
        <v>47</v>
      </c>
      <c r="B24" s="5" t="n">
        <v>106449</v>
      </c>
      <c r="C24" s="5" t="n">
        <v>95160</v>
      </c>
    </row>
    <row r="25" spans="1:3">
      <c r="A25" s="3" t="s">
        <v>48</v>
      </c>
      <c r="B25" s="5" t="n">
        <v>943218</v>
      </c>
      <c r="C25" s="5" t="n">
        <v>698316</v>
      </c>
    </row>
    <row r="26" spans="1:3">
      <c r="A26" s="3" t="s">
        <v>49</v>
      </c>
      <c r="B26" s="5" t="n">
        <v>2485404</v>
      </c>
      <c r="C26" s="5" t="n">
        <v>2097276</v>
      </c>
    </row>
    <row r="27" spans="1:3">
      <c r="A27" s="3" t="s">
        <v>50</v>
      </c>
      <c r="B27" s="3" t="s">
        <v>51</v>
      </c>
      <c r="C27" s="3" t="s">
        <v>51</v>
      </c>
    </row>
    <row r="28" spans="1:3">
      <c r="A28" s="6" t="s">
        <v>52</v>
      </c>
    </row>
    <row r="29" spans="1:3">
      <c r="A29" s="3" t="s">
        <v>53</v>
      </c>
      <c r="B29" s="5" t="n">
        <v>0</v>
      </c>
      <c r="C29" s="5" t="n">
        <v>0</v>
      </c>
    </row>
    <row r="30" spans="1:3">
      <c r="A30" s="3" t="s">
        <v>54</v>
      </c>
      <c r="B30" s="5" t="n">
        <v>297274</v>
      </c>
      <c r="C30" s="5" t="n">
        <v>297063</v>
      </c>
    </row>
    <row r="31" spans="1:3">
      <c r="A31" s="3" t="s">
        <v>55</v>
      </c>
      <c r="B31" s="5" t="n">
        <v>1031</v>
      </c>
      <c r="C31" s="5" t="n">
        <v>-111</v>
      </c>
    </row>
    <row r="32" spans="1:3">
      <c r="A32" s="3" t="s">
        <v>56</v>
      </c>
      <c r="B32" s="5" t="n">
        <v>30956</v>
      </c>
      <c r="C32" s="5" t="n">
        <v>15845</v>
      </c>
    </row>
    <row r="33" spans="1:3">
      <c r="A33" s="3" t="s">
        <v>57</v>
      </c>
      <c r="B33" s="5" t="n">
        <v>286772</v>
      </c>
      <c r="C33" s="5" t="n">
        <v>312840</v>
      </c>
    </row>
    <row r="34" spans="1:3">
      <c r="A34" s="3" t="s">
        <v>58</v>
      </c>
      <c r="B34" s="5" t="n">
        <v>94569</v>
      </c>
      <c r="C34" s="5" t="n">
        <v>84854</v>
      </c>
    </row>
    <row r="35" spans="1:3">
      <c r="A35" s="3" t="s">
        <v>59</v>
      </c>
      <c r="B35" s="5" t="n">
        <v>381341</v>
      </c>
      <c r="C35" s="5" t="n">
        <v>397694</v>
      </c>
    </row>
    <row r="36" spans="1:3">
      <c r="A36" s="3" t="s">
        <v>60</v>
      </c>
      <c r="B36" s="5" t="n">
        <v>2866745</v>
      </c>
      <c r="C36" s="5" t="n">
        <v>2494970</v>
      </c>
    </row>
    <row r="37" spans="1:3">
      <c r="A37" s="3" t="s">
        <v>61</v>
      </c>
    </row>
    <row r="38" spans="1:3">
      <c r="A38" s="6" t="s">
        <v>52</v>
      </c>
    </row>
    <row r="39" spans="1:3">
      <c r="A39" s="3" t="s">
        <v>62</v>
      </c>
      <c r="B39" s="5" t="n">
        <v>35</v>
      </c>
      <c r="C39" s="5" t="n">
        <v>35</v>
      </c>
    </row>
    <row r="40" spans="1:3">
      <c r="A40" s="3" t="s">
        <v>63</v>
      </c>
      <c r="B40" s="5" t="n">
        <v>-42524</v>
      </c>
      <c r="C40" s="5" t="n">
        <v>0</v>
      </c>
    </row>
    <row r="41" spans="1:3">
      <c r="A41" s="3" t="s">
        <v>64</v>
      </c>
    </row>
    <row r="42" spans="1:3">
      <c r="A42" s="6" t="s">
        <v>52</v>
      </c>
    </row>
    <row r="43" spans="1:3">
      <c r="A43" s="3" t="s">
        <v>62</v>
      </c>
      <c r="B43" s="5" t="n">
        <v>8</v>
      </c>
      <c r="C43" s="5" t="n">
        <v>8</v>
      </c>
    </row>
    <row r="44" spans="1:3">
      <c r="A44" s="3" t="s">
        <v>63</v>
      </c>
      <c r="B44" s="5" t="n">
        <v>-8</v>
      </c>
      <c r="C44" s="5" t="n">
        <v>0</v>
      </c>
    </row>
    <row r="45" spans="1:3">
      <c r="A45" s="3" t="s">
        <v>65</v>
      </c>
    </row>
    <row r="46" spans="1:3">
      <c r="A46" s="6" t="s">
        <v>52</v>
      </c>
    </row>
    <row r="47" spans="1:3">
      <c r="A47" s="3" t="s">
        <v>55</v>
      </c>
      <c r="B47" s="5" t="n">
        <v>1239</v>
      </c>
      <c r="C47" s="5" t="n">
        <v>-111</v>
      </c>
    </row>
    <row r="48" spans="1:3">
      <c r="A48" s="3" t="s">
        <v>59</v>
      </c>
      <c r="B48" s="7" t="n">
        <v>1031</v>
      </c>
      <c r="C48" s="7" t="n">
        <v>-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v>
      </c>
    </row>
    <row r="3" spans="1:2">
      <c r="A3" s="6" t="s">
        <v>287</v>
      </c>
    </row>
    <row r="4" spans="1:2">
      <c r="A4" s="3" t="s">
        <v>36</v>
      </c>
      <c r="B4" s="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6" t="s">
        <v>245</v>
      </c>
    </row>
    <row r="4" spans="1:2">
      <c r="A4" s="3" t="s">
        <v>292</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4</v>
      </c>
      <c r="B1" s="2" t="s">
        <v>1</v>
      </c>
    </row>
    <row r="2" spans="1:2">
      <c r="B2" s="2" t="s">
        <v>2</v>
      </c>
    </row>
    <row r="3" spans="1:2">
      <c r="A3" s="6" t="s">
        <v>295</v>
      </c>
    </row>
    <row r="4" spans="1:2">
      <c r="A4" s="3" t="s">
        <v>296</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8</v>
      </c>
      <c r="B1" s="2" t="s">
        <v>1</v>
      </c>
    </row>
    <row r="2" spans="1:2">
      <c r="B2" s="2" t="s">
        <v>2</v>
      </c>
    </row>
    <row r="3" spans="1:2">
      <c r="A3" s="6" t="s">
        <v>299</v>
      </c>
    </row>
    <row r="4" spans="1:2">
      <c r="A4" s="3" t="s">
        <v>47</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4</v>
      </c>
      <c r="B1" s="2" t="s">
        <v>1</v>
      </c>
    </row>
    <row r="2" spans="1:2">
      <c r="B2" s="2" t="s">
        <v>2</v>
      </c>
    </row>
    <row r="3" spans="1:2">
      <c r="A3" s="6" t="s">
        <v>302</v>
      </c>
    </row>
    <row r="4" spans="1:2">
      <c r="A4" s="3" t="s">
        <v>304</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4</v>
      </c>
    </row>
    <row r="2" spans="1:3">
      <c r="A2" s="3" t="s">
        <v>67</v>
      </c>
      <c r="B2" s="7" t="n">
        <v>134856</v>
      </c>
      <c r="C2" s="7" t="n">
        <v>185046</v>
      </c>
    </row>
    <row r="3" spans="1:3">
      <c r="A3" s="3" t="s">
        <v>68</v>
      </c>
      <c r="B3" s="7" t="n">
        <v>159645</v>
      </c>
      <c r="C3" s="7" t="n">
        <v>112743</v>
      </c>
    </row>
    <row r="4" spans="1:3">
      <c r="A4" s="3" t="s">
        <v>69</v>
      </c>
      <c r="B4" s="8" t="n">
        <v>0.001</v>
      </c>
      <c r="C4" s="8" t="n">
        <v>0.001</v>
      </c>
    </row>
    <row r="5" spans="1:3">
      <c r="A5" s="3" t="s">
        <v>70</v>
      </c>
      <c r="B5" s="5" t="n">
        <v>100000000</v>
      </c>
      <c r="C5" s="5" t="n">
        <v>100000000</v>
      </c>
    </row>
    <row r="6" spans="1:3">
      <c r="A6" s="3" t="s">
        <v>71</v>
      </c>
      <c r="B6" s="5" t="n">
        <v>0</v>
      </c>
      <c r="C6" s="5" t="n">
        <v>0</v>
      </c>
    </row>
    <row r="7" spans="1:3">
      <c r="A7" s="3" t="s">
        <v>72</v>
      </c>
      <c r="B7" s="5" t="n">
        <v>0</v>
      </c>
      <c r="C7" s="5" t="n">
        <v>0</v>
      </c>
    </row>
    <row r="8" spans="1:3">
      <c r="A8" s="3" t="s">
        <v>58</v>
      </c>
      <c r="B8" s="7" t="n">
        <v>381341</v>
      </c>
      <c r="C8" s="7" t="n">
        <v>397694</v>
      </c>
    </row>
    <row r="9" spans="1:3">
      <c r="A9" s="3" t="s">
        <v>61</v>
      </c>
    </row>
    <row r="10" spans="1:3">
      <c r="A10" s="3" t="s">
        <v>73</v>
      </c>
      <c r="B10" s="8" t="n">
        <v>0.001</v>
      </c>
      <c r="C10" s="8" t="n">
        <v>0.001</v>
      </c>
    </row>
    <row r="11" spans="1:3">
      <c r="A11" s="3" t="s">
        <v>74</v>
      </c>
      <c r="B11" s="5" t="n">
        <v>200000000</v>
      </c>
      <c r="C11" s="5" t="n">
        <v>200000000</v>
      </c>
    </row>
    <row r="12" spans="1:3">
      <c r="A12" s="3" t="s">
        <v>75</v>
      </c>
      <c r="B12" s="5" t="n">
        <v>34947239</v>
      </c>
      <c r="C12" s="5" t="n">
        <v>34899833</v>
      </c>
    </row>
    <row r="13" spans="1:3">
      <c r="A13" s="3" t="s">
        <v>76</v>
      </c>
      <c r="B13" s="5" t="n">
        <v>34947239</v>
      </c>
      <c r="C13" s="5" t="n">
        <v>34899833</v>
      </c>
    </row>
    <row r="14" spans="1:3">
      <c r="A14" s="3" t="s">
        <v>77</v>
      </c>
      <c r="B14" s="5" t="n">
        <v>6596000</v>
      </c>
      <c r="C14" s="5" t="n">
        <v>0</v>
      </c>
    </row>
    <row r="15" spans="1:3">
      <c r="A15" s="3" t="s">
        <v>64</v>
      </c>
    </row>
    <row r="16" spans="1:3">
      <c r="A16" s="3" t="s">
        <v>73</v>
      </c>
      <c r="B16" s="8" t="n">
        <v>0.001</v>
      </c>
      <c r="C16" s="8" t="n">
        <v>0.001</v>
      </c>
    </row>
    <row r="17" spans="1:3">
      <c r="A17" s="3" t="s">
        <v>74</v>
      </c>
      <c r="B17" s="5" t="n">
        <v>50000000</v>
      </c>
      <c r="C17" s="5" t="n">
        <v>50000000</v>
      </c>
    </row>
    <row r="18" spans="1:3">
      <c r="A18" s="3" t="s">
        <v>75</v>
      </c>
      <c r="B18" s="5" t="n">
        <v>8049029</v>
      </c>
      <c r="C18" s="5" t="n">
        <v>8049029</v>
      </c>
    </row>
    <row r="19" spans="1:3">
      <c r="A19" s="3" t="s">
        <v>76</v>
      </c>
      <c r="B19" s="5" t="n">
        <v>8049029</v>
      </c>
      <c r="C19" s="5" t="n">
        <v>8049029</v>
      </c>
    </row>
    <row r="20" spans="1:3">
      <c r="A20" s="3" t="s">
        <v>77</v>
      </c>
      <c r="B20" s="5" t="n">
        <v>8049029</v>
      </c>
      <c r="C20" s="5" t="n">
        <v>0</v>
      </c>
    </row>
    <row r="21" spans="1:3">
      <c r="A21" s="3" t="s">
        <v>78</v>
      </c>
    </row>
    <row r="22" spans="1:3">
      <c r="A22" s="3" t="s">
        <v>58</v>
      </c>
      <c r="B22" s="7" t="n">
        <v>74630</v>
      </c>
      <c r="C22" s="7" t="n">
        <v>69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324</v>
      </c>
      <c r="B1" s="2" t="s">
        <v>1</v>
      </c>
    </row>
    <row r="2" spans="1:2">
      <c r="B2" s="2" t="s">
        <v>2</v>
      </c>
    </row>
    <row r="3" spans="1:2">
      <c r="A3" s="6" t="s">
        <v>249</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268</v>
      </c>
      <c r="B10"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6" t="s">
        <v>253</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6" t="s">
        <v>344</v>
      </c>
    </row>
    <row r="4" spans="1:2">
      <c r="A4" s="3" t="s">
        <v>345</v>
      </c>
      <c r="B4" s="3" t="s">
        <v>346</v>
      </c>
    </row>
    <row r="5" spans="1:2">
      <c r="A5" s="3" t="s">
        <v>347</v>
      </c>
    </row>
    <row r="6" spans="1:2">
      <c r="A6" s="6" t="s">
        <v>344</v>
      </c>
    </row>
    <row r="7" spans="1:2">
      <c r="A7" s="3" t="s">
        <v>348</v>
      </c>
      <c r="B7"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6" t="s">
        <v>259</v>
      </c>
    </row>
    <row r="4" spans="1:2">
      <c r="A4" s="3" t="s">
        <v>351</v>
      </c>
      <c r="B4"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53</v>
      </c>
      <c r="B1" s="2" t="s">
        <v>1</v>
      </c>
    </row>
    <row r="2" spans="1:2">
      <c r="B2" s="2" t="s">
        <v>2</v>
      </c>
    </row>
    <row r="3" spans="1:2">
      <c r="A3" s="6" t="s">
        <v>262</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62</v>
      </c>
      <c r="B1" s="2" t="s">
        <v>1</v>
      </c>
    </row>
    <row r="2" spans="1:2">
      <c r="B2" s="2" t="s">
        <v>2</v>
      </c>
    </row>
    <row r="3" spans="1:2">
      <c r="A3" s="6" t="s">
        <v>266</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6" t="s">
        <v>269</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row r="9" spans="1:2">
      <c r="A9" s="3" t="s">
        <v>376</v>
      </c>
      <c r="B9"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6" t="s">
        <v>82</v>
      </c>
    </row>
    <row r="4" spans="1:5">
      <c r="A4" s="3" t="s">
        <v>83</v>
      </c>
      <c r="B4" s="7" t="n">
        <v>7902</v>
      </c>
      <c r="C4" s="7" t="n">
        <v>-3492</v>
      </c>
      <c r="D4" s="7" t="n">
        <v>21460</v>
      </c>
      <c r="E4" s="7" t="n">
        <v>-3128</v>
      </c>
    </row>
    <row r="5" spans="1:5">
      <c r="A5" s="3" t="s">
        <v>84</v>
      </c>
      <c r="B5" s="5" t="n">
        <v>6782</v>
      </c>
      <c r="C5" s="5" t="n">
        <v>5853</v>
      </c>
      <c r="D5" s="5" t="n">
        <v>20632</v>
      </c>
      <c r="E5" s="5" t="n">
        <v>12180</v>
      </c>
    </row>
    <row r="6" spans="1:5">
      <c r="A6" s="3" t="s">
        <v>85</v>
      </c>
      <c r="B6" s="5" t="n">
        <v>25842</v>
      </c>
      <c r="C6" s="5" t="n">
        <v>29565</v>
      </c>
      <c r="D6" s="5" t="n">
        <v>84421</v>
      </c>
      <c r="E6" s="5" t="n">
        <v>77037</v>
      </c>
    </row>
    <row r="7" spans="1:5">
      <c r="A7" s="3" t="s">
        <v>86</v>
      </c>
      <c r="B7" s="5" t="n">
        <v>1397</v>
      </c>
      <c r="C7" s="5" t="n">
        <v>11515</v>
      </c>
      <c r="D7" s="5" t="n">
        <v>22645</v>
      </c>
      <c r="E7" s="5" t="n">
        <v>31600</v>
      </c>
    </row>
    <row r="8" spans="1:5">
      <c r="A8" s="3" t="s">
        <v>87</v>
      </c>
      <c r="B8" s="5" t="n">
        <v>47609</v>
      </c>
      <c r="C8" s="5" t="n">
        <v>43884</v>
      </c>
      <c r="D8" s="5" t="n">
        <v>138516</v>
      </c>
      <c r="E8" s="5" t="n">
        <v>120944</v>
      </c>
    </row>
    <row r="9" spans="1:5">
      <c r="A9" s="3" t="s">
        <v>88</v>
      </c>
      <c r="B9" s="5" t="n">
        <v>20045</v>
      </c>
      <c r="C9" s="5" t="n">
        <v>14859</v>
      </c>
      <c r="D9" s="5" t="n">
        <v>48412</v>
      </c>
      <c r="E9" s="5" t="n">
        <v>21531</v>
      </c>
    </row>
    <row r="10" spans="1:5">
      <c r="A10" s="3" t="s">
        <v>89</v>
      </c>
      <c r="B10" s="5" t="n">
        <v>3915</v>
      </c>
      <c r="C10" s="5" t="n">
        <v>2844</v>
      </c>
      <c r="D10" s="5" t="n">
        <v>9296</v>
      </c>
      <c r="E10" s="5" t="n">
        <v>6125</v>
      </c>
    </row>
    <row r="11" spans="1:5">
      <c r="A11" s="3" t="s">
        <v>90</v>
      </c>
      <c r="B11" s="5" t="n">
        <v>14529</v>
      </c>
      <c r="C11" s="5" t="n">
        <v>11165</v>
      </c>
      <c r="D11" s="5" t="n">
        <v>40764</v>
      </c>
      <c r="E11" s="5" t="n">
        <v>31725</v>
      </c>
    </row>
    <row r="12" spans="1:5">
      <c r="A12" s="3" t="s">
        <v>91</v>
      </c>
      <c r="B12" s="5" t="n">
        <v>6100</v>
      </c>
      <c r="C12" s="5" t="n">
        <v>4675</v>
      </c>
      <c r="D12" s="5" t="n">
        <v>13533</v>
      </c>
      <c r="E12" s="5" t="n">
        <v>12945</v>
      </c>
    </row>
    <row r="13" spans="1:5">
      <c r="A13" s="3" t="s">
        <v>92</v>
      </c>
      <c r="B13" s="5" t="n">
        <v>134121</v>
      </c>
      <c r="C13" s="5" t="n">
        <v>120868</v>
      </c>
      <c r="D13" s="5" t="n">
        <v>399679</v>
      </c>
      <c r="E13" s="5" t="n">
        <v>310959</v>
      </c>
    </row>
    <row r="14" spans="1:5">
      <c r="A14" s="6" t="s">
        <v>93</v>
      </c>
    </row>
    <row r="15" spans="1:5">
      <c r="A15" s="3" t="s">
        <v>94</v>
      </c>
      <c r="B15" s="5" t="n">
        <v>7839</v>
      </c>
      <c r="C15" s="5" t="n">
        <v>6329</v>
      </c>
      <c r="D15" s="5" t="n">
        <v>20770</v>
      </c>
      <c r="E15" s="5" t="n">
        <v>17652</v>
      </c>
    </row>
    <row r="16" spans="1:5">
      <c r="A16" s="3" t="s">
        <v>95</v>
      </c>
      <c r="B16" s="5" t="n">
        <v>38767</v>
      </c>
      <c r="C16" s="5" t="n">
        <v>30156</v>
      </c>
      <c r="D16" s="5" t="n">
        <v>102175</v>
      </c>
      <c r="E16" s="5" t="n">
        <v>73926</v>
      </c>
    </row>
    <row r="17" spans="1:5">
      <c r="A17" s="3" t="s">
        <v>96</v>
      </c>
      <c r="B17" s="5" t="n">
        <v>24032</v>
      </c>
      <c r="C17" s="5" t="n">
        <v>30891</v>
      </c>
      <c r="D17" s="5" t="n">
        <v>91906</v>
      </c>
      <c r="E17" s="5" t="n">
        <v>71346</v>
      </c>
    </row>
    <row r="18" spans="1:5">
      <c r="A18" s="3" t="s">
        <v>97</v>
      </c>
      <c r="B18" s="5" t="n">
        <v>5967</v>
      </c>
      <c r="C18" s="5" t="n">
        <v>7955</v>
      </c>
      <c r="D18" s="5" t="n">
        <v>17334</v>
      </c>
      <c r="E18" s="5" t="n">
        <v>23774</v>
      </c>
    </row>
    <row r="19" spans="1:5">
      <c r="A19" s="3" t="s">
        <v>98</v>
      </c>
      <c r="B19" s="5" t="n">
        <v>19914</v>
      </c>
      <c r="C19" s="5" t="n">
        <v>14948</v>
      </c>
      <c r="D19" s="5" t="n">
        <v>55102</v>
      </c>
      <c r="E19" s="5" t="n">
        <v>40324</v>
      </c>
    </row>
    <row r="20" spans="1:5">
      <c r="A20" s="3" t="s">
        <v>99</v>
      </c>
      <c r="B20" s="5" t="n">
        <v>7114</v>
      </c>
      <c r="C20" s="5" t="n">
        <v>5521</v>
      </c>
      <c r="D20" s="5" t="n">
        <v>21816</v>
      </c>
      <c r="E20" s="5" t="n">
        <v>13820</v>
      </c>
    </row>
    <row r="21" spans="1:5">
      <c r="A21" s="3" t="s">
        <v>100</v>
      </c>
      <c r="B21" s="5" t="n">
        <v>6437</v>
      </c>
      <c r="C21" s="5" t="n">
        <v>10034</v>
      </c>
      <c r="D21" s="5" t="n">
        <v>21899</v>
      </c>
      <c r="E21" s="5" t="n">
        <v>36857</v>
      </c>
    </row>
    <row r="22" spans="1:5">
      <c r="A22" s="3" t="s">
        <v>101</v>
      </c>
      <c r="B22" s="5" t="n">
        <v>248</v>
      </c>
      <c r="C22" s="5" t="n">
        <v>0</v>
      </c>
      <c r="D22" s="5" t="n">
        <v>631</v>
      </c>
      <c r="E22" s="5" t="n">
        <v>1349</v>
      </c>
    </row>
    <row r="23" spans="1:5">
      <c r="A23" s="3" t="s">
        <v>102</v>
      </c>
      <c r="B23" s="5" t="n">
        <v>16285</v>
      </c>
      <c r="C23" s="5" t="n">
        <v>15391</v>
      </c>
      <c r="D23" s="5" t="n">
        <v>50524</v>
      </c>
      <c r="E23" s="5" t="n">
        <v>39464</v>
      </c>
    </row>
    <row r="24" spans="1:5">
      <c r="A24" s="3" t="s">
        <v>103</v>
      </c>
      <c r="B24" s="5" t="n">
        <v>126603</v>
      </c>
      <c r="C24" s="5" t="n">
        <v>121225</v>
      </c>
      <c r="D24" s="5" t="n">
        <v>382157</v>
      </c>
      <c r="E24" s="5" t="n">
        <v>318512</v>
      </c>
    </row>
    <row r="25" spans="1:5">
      <c r="A25" s="3" t="s">
        <v>104</v>
      </c>
      <c r="B25" s="5" t="n">
        <v>12556</v>
      </c>
      <c r="C25" s="5" t="n">
        <v>3092</v>
      </c>
      <c r="D25" s="5" t="n">
        <v>34713</v>
      </c>
      <c r="E25" s="5" t="n">
        <v>20685</v>
      </c>
    </row>
    <row r="26" spans="1:5">
      <c r="A26" s="3" t="s">
        <v>105</v>
      </c>
      <c r="B26" s="5" t="n">
        <v>8524</v>
      </c>
      <c r="C26" s="5" t="n">
        <v>6294</v>
      </c>
      <c r="D26" s="5" t="n">
        <v>24664</v>
      </c>
      <c r="E26" s="5" t="n">
        <v>24131</v>
      </c>
    </row>
    <row r="27" spans="1:5">
      <c r="A27" s="3" t="s">
        <v>106</v>
      </c>
      <c r="B27" s="5" t="n">
        <v>4032</v>
      </c>
      <c r="C27" s="5" t="n">
        <v>-3202</v>
      </c>
      <c r="D27" s="5" t="n">
        <v>10049</v>
      </c>
      <c r="E27" s="5" t="n">
        <v>-3446</v>
      </c>
    </row>
    <row r="28" spans="1:5">
      <c r="A28" s="3" t="s">
        <v>107</v>
      </c>
      <c r="B28" s="5" t="n">
        <v>11550</v>
      </c>
      <c r="C28" s="5" t="n">
        <v>-3559</v>
      </c>
      <c r="D28" s="5" t="n">
        <v>27571</v>
      </c>
      <c r="E28" s="5" t="n">
        <v>-10999</v>
      </c>
    </row>
    <row r="29" spans="1:5">
      <c r="A29" s="3" t="s">
        <v>108</v>
      </c>
      <c r="B29" s="5" t="n">
        <v>3712</v>
      </c>
      <c r="C29" s="5" t="n">
        <v>2829</v>
      </c>
      <c r="D29" s="5" t="n">
        <v>5298</v>
      </c>
      <c r="E29" s="5" t="n">
        <v>962</v>
      </c>
    </row>
    <row r="30" spans="1:5">
      <c r="A30" s="3" t="s">
        <v>109</v>
      </c>
      <c r="B30" s="5" t="n">
        <v>7838</v>
      </c>
      <c r="C30" s="5" t="n">
        <v>-6388</v>
      </c>
      <c r="D30" s="5" t="n">
        <v>22273</v>
      </c>
      <c r="E30" s="5" t="n">
        <v>-11961</v>
      </c>
    </row>
    <row r="31" spans="1:5">
      <c r="A31" s="6" t="s">
        <v>110</v>
      </c>
    </row>
    <row r="32" spans="1:5">
      <c r="A32" s="3" t="s">
        <v>111</v>
      </c>
      <c r="B32" s="5" t="n">
        <v>0</v>
      </c>
      <c r="C32" s="5" t="n">
        <v>0</v>
      </c>
      <c r="D32" s="5" t="n">
        <v>0</v>
      </c>
      <c r="E32" s="5" t="n">
        <v>6999</v>
      </c>
    </row>
    <row r="33" spans="1:5">
      <c r="A33" s="3" t="s">
        <v>112</v>
      </c>
      <c r="B33" s="5" t="n">
        <v>0</v>
      </c>
      <c r="C33" s="5" t="n">
        <v>0</v>
      </c>
      <c r="D33" s="5" t="n">
        <v>0</v>
      </c>
      <c r="E33" s="5" t="n">
        <v>16349</v>
      </c>
    </row>
    <row r="34" spans="1:5">
      <c r="A34" s="3" t="s">
        <v>113</v>
      </c>
      <c r="B34" s="5" t="n">
        <v>0</v>
      </c>
      <c r="C34" s="5" t="n">
        <v>0</v>
      </c>
      <c r="D34" s="5" t="n">
        <v>0</v>
      </c>
      <c r="E34" s="5" t="n">
        <v>23348</v>
      </c>
    </row>
    <row r="35" spans="1:5">
      <c r="A35" s="6" t="s">
        <v>114</v>
      </c>
    </row>
    <row r="36" spans="1:5">
      <c r="A36" s="3" t="s">
        <v>115</v>
      </c>
      <c r="B36" s="5" t="n">
        <v>7838</v>
      </c>
      <c r="C36" s="5" t="n">
        <v>-6388</v>
      </c>
      <c r="D36" s="5" t="n">
        <v>22273</v>
      </c>
      <c r="E36" s="5" t="n">
        <v>11387</v>
      </c>
    </row>
    <row r="37" spans="1:5">
      <c r="A37" s="3" t="s">
        <v>116</v>
      </c>
      <c r="B37" s="5" t="n">
        <v>5905</v>
      </c>
      <c r="C37" s="5" t="n">
        <v>-4553</v>
      </c>
      <c r="D37" s="5" t="n">
        <v>17593</v>
      </c>
      <c r="E37" s="5" t="n">
        <v>9430</v>
      </c>
    </row>
    <row r="38" spans="1:5">
      <c r="A38" s="3" t="s">
        <v>117</v>
      </c>
    </row>
    <row r="39" spans="1:5">
      <c r="A39" s="6" t="s">
        <v>114</v>
      </c>
    </row>
    <row r="40" spans="1:5">
      <c r="A40" s="3" t="s">
        <v>118</v>
      </c>
      <c r="B40" s="5" t="n">
        <v>1933</v>
      </c>
      <c r="C40" s="5" t="n">
        <v>-1835</v>
      </c>
      <c r="D40" s="5" t="n">
        <v>4680</v>
      </c>
      <c r="E40" s="5" t="n">
        <v>1957</v>
      </c>
    </row>
    <row r="41" spans="1:5">
      <c r="A41" s="3" t="s">
        <v>119</v>
      </c>
    </row>
    <row r="42" spans="1:5">
      <c r="A42" s="6" t="s">
        <v>114</v>
      </c>
    </row>
    <row r="43" spans="1:5">
      <c r="A43" s="3" t="s">
        <v>115</v>
      </c>
      <c r="D43" s="5" t="n">
        <v>4660</v>
      </c>
    </row>
    <row r="44" spans="1:5">
      <c r="A44" s="3" t="s">
        <v>118</v>
      </c>
      <c r="B44" s="5" t="n">
        <v>1362</v>
      </c>
      <c r="C44" s="5" t="n">
        <v>-1661</v>
      </c>
      <c r="D44" s="5" t="n">
        <v>4660</v>
      </c>
      <c r="E44" s="5" t="n">
        <v>2214</v>
      </c>
    </row>
    <row r="45" spans="1:5">
      <c r="A45" s="3" t="s">
        <v>120</v>
      </c>
    </row>
    <row r="46" spans="1:5">
      <c r="A46" s="6" t="s">
        <v>114</v>
      </c>
    </row>
    <row r="47" spans="1:5">
      <c r="A47" s="3" t="s">
        <v>115</v>
      </c>
      <c r="D47" s="5" t="n">
        <v>20</v>
      </c>
    </row>
    <row r="48" spans="1:5">
      <c r="A48" s="3" t="s">
        <v>118</v>
      </c>
      <c r="B48" s="7" t="n">
        <v>571</v>
      </c>
      <c r="C48" s="7" t="n">
        <v>-174</v>
      </c>
      <c r="D48" s="7" t="n">
        <v>20</v>
      </c>
      <c r="E48" s="7" t="n">
        <v>-257</v>
      </c>
    </row>
    <row r="49" spans="1:5">
      <c r="A49" s="3" t="s">
        <v>20</v>
      </c>
    </row>
    <row r="50" spans="1:5">
      <c r="A50" s="6" t="s">
        <v>121</v>
      </c>
    </row>
    <row r="51" spans="1:5">
      <c r="A51" s="3" t="s">
        <v>122</v>
      </c>
      <c r="B51" s="9" t="n">
        <v>0.2</v>
      </c>
      <c r="C51" s="9" t="n">
        <v>-0.13</v>
      </c>
      <c r="D51" s="9" t="n">
        <v>0.53</v>
      </c>
      <c r="E51" s="9" t="n">
        <v>-0.25</v>
      </c>
    </row>
    <row r="52" spans="1:5">
      <c r="A52" s="3" t="s">
        <v>123</v>
      </c>
      <c r="B52" s="5" t="n">
        <v>0</v>
      </c>
      <c r="C52" s="5" t="n">
        <v>0</v>
      </c>
      <c r="D52" s="5" t="n">
        <v>0</v>
      </c>
      <c r="E52" s="10" t="n">
        <v>0.54</v>
      </c>
    </row>
    <row r="53" spans="1:5">
      <c r="A53" s="3" t="s">
        <v>124</v>
      </c>
      <c r="B53" s="10" t="n">
        <v>0.2</v>
      </c>
      <c r="C53" s="10" t="n">
        <v>-0.13</v>
      </c>
      <c r="D53" s="10" t="n">
        <v>0.53</v>
      </c>
      <c r="E53" s="10" t="n">
        <v>0.29</v>
      </c>
    </row>
    <row r="54" spans="1:5">
      <c r="A54" s="6" t="s">
        <v>125</v>
      </c>
    </row>
    <row r="55" spans="1:5">
      <c r="A55" s="3" t="s">
        <v>126</v>
      </c>
      <c r="B55" s="10" t="n">
        <v>0.19</v>
      </c>
      <c r="C55" s="10" t="n">
        <v>-0.13</v>
      </c>
      <c r="D55" s="10" t="n">
        <v>0.53</v>
      </c>
      <c r="E55" s="10" t="n">
        <v>-0.25</v>
      </c>
    </row>
    <row r="56" spans="1:5">
      <c r="A56" s="3" t="s">
        <v>127</v>
      </c>
      <c r="B56" s="5" t="n">
        <v>0</v>
      </c>
      <c r="C56" s="5" t="n">
        <v>0</v>
      </c>
      <c r="D56" s="5" t="n">
        <v>0</v>
      </c>
      <c r="E56" s="10" t="n">
        <v>0.54</v>
      </c>
    </row>
    <row r="57" spans="1:5">
      <c r="A57" s="3" t="s">
        <v>128</v>
      </c>
      <c r="B57" s="9" t="n">
        <v>0.19</v>
      </c>
      <c r="C57" s="9" t="n">
        <v>-0.13</v>
      </c>
      <c r="D57" s="9" t="n">
        <v>0.53</v>
      </c>
      <c r="E57" s="9" t="n">
        <v>0.29</v>
      </c>
    </row>
    <row r="58" spans="1:5">
      <c r="A58" s="6" t="s">
        <v>129</v>
      </c>
    </row>
    <row r="59" spans="1:5">
      <c r="A59" s="3" t="s">
        <v>130</v>
      </c>
      <c r="B59" s="5" t="n">
        <v>29143470</v>
      </c>
      <c r="C59" s="5" t="n">
        <v>33848463</v>
      </c>
      <c r="D59" s="5" t="n">
        <v>32845124</v>
      </c>
      <c r="E59" s="5" t="n">
        <v>32597774</v>
      </c>
    </row>
    <row r="60" spans="1:5">
      <c r="A60" s="3" t="s">
        <v>131</v>
      </c>
      <c r="B60" s="5" t="n">
        <v>37230650</v>
      </c>
      <c r="C60" s="5" t="n">
        <v>33848463</v>
      </c>
      <c r="D60" s="5" t="n">
        <v>32912516</v>
      </c>
      <c r="E60" s="5" t="n">
        <v>32597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78</v>
      </c>
      <c r="B1" s="2" t="s">
        <v>1</v>
      </c>
    </row>
    <row r="2" spans="1:2">
      <c r="B2" s="2" t="s">
        <v>2</v>
      </c>
    </row>
    <row r="3" spans="1:2">
      <c r="A3" s="6" t="s">
        <v>266</v>
      </c>
    </row>
    <row r="4" spans="1:2">
      <c r="A4" s="3" t="s">
        <v>363</v>
      </c>
      <c r="B4" s="3"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79</v>
      </c>
      <c r="B1" s="2" t="s">
        <v>1</v>
      </c>
    </row>
    <row r="2" spans="1:2">
      <c r="B2" s="2" t="s">
        <v>2</v>
      </c>
    </row>
    <row r="3" spans="1:2">
      <c r="A3" s="6" t="s">
        <v>275</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84</v>
      </c>
      <c r="B1" s="2" t="s">
        <v>1</v>
      </c>
    </row>
    <row r="2" spans="1:2">
      <c r="B2" s="2" t="s">
        <v>2</v>
      </c>
    </row>
    <row r="3" spans="1:2">
      <c r="A3" s="6" t="s">
        <v>279</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6" t="s">
        <v>283</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4</v>
      </c>
      <c r="B1" s="2" t="s">
        <v>1</v>
      </c>
    </row>
    <row r="2" spans="1:2">
      <c r="B2" s="2" t="s">
        <v>2</v>
      </c>
    </row>
    <row r="3" spans="1:2">
      <c r="A3" s="6" t="s">
        <v>287</v>
      </c>
    </row>
    <row r="4" spans="1:2">
      <c r="A4" s="3" t="s">
        <v>395</v>
      </c>
      <c r="B4" s="3"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6" t="s">
        <v>290</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6" t="s">
        <v>245</v>
      </c>
    </row>
    <row r="4" spans="1:2">
      <c r="A4" s="3" t="s">
        <v>409</v>
      </c>
      <c r="B4" s="3"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11</v>
      </c>
      <c r="B1" s="2" t="s">
        <v>1</v>
      </c>
    </row>
    <row r="2" spans="1:2">
      <c r="B2" s="2" t="s">
        <v>2</v>
      </c>
    </row>
    <row r="3" spans="1:2">
      <c r="A3" s="6" t="s">
        <v>295</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8</v>
      </c>
      <c r="B1" s="2" t="s">
        <v>1</v>
      </c>
    </row>
    <row r="2" spans="1:2">
      <c r="B2" s="2" t="s">
        <v>2</v>
      </c>
    </row>
    <row r="3" spans="1:2">
      <c r="A3" s="6" t="s">
        <v>299</v>
      </c>
    </row>
    <row r="4" spans="1:2">
      <c r="A4" s="3" t="s">
        <v>419</v>
      </c>
      <c r="B4"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21</v>
      </c>
      <c r="B1" s="2" t="s">
        <v>1</v>
      </c>
    </row>
    <row r="2" spans="1:2">
      <c r="B2" s="2" t="s">
        <v>2</v>
      </c>
    </row>
    <row r="3" spans="1:2">
      <c r="A3" s="6" t="s">
        <v>302</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v>
      </c>
      <c r="B1" s="2" t="s">
        <v>80</v>
      </c>
      <c r="D1" s="2" t="s">
        <v>1</v>
      </c>
    </row>
    <row r="2" spans="1:5">
      <c r="B2" s="2" t="s">
        <v>2</v>
      </c>
      <c r="C2" s="2" t="s">
        <v>81</v>
      </c>
      <c r="D2" s="2" t="s">
        <v>2</v>
      </c>
      <c r="E2" s="2" t="s">
        <v>81</v>
      </c>
    </row>
    <row r="3" spans="1:5">
      <c r="A3" s="6" t="s">
        <v>133</v>
      </c>
    </row>
    <row r="4" spans="1:5">
      <c r="A4" s="3" t="s">
        <v>115</v>
      </c>
      <c r="B4" s="7" t="n">
        <v>7838</v>
      </c>
      <c r="C4" s="7" t="n">
        <v>-6388</v>
      </c>
      <c r="D4" s="7" t="n">
        <v>22273</v>
      </c>
      <c r="E4" s="7" t="n">
        <v>11387</v>
      </c>
    </row>
    <row r="5" spans="1:5">
      <c r="A5" s="6" t="s">
        <v>134</v>
      </c>
    </row>
    <row r="6" spans="1:5">
      <c r="A6" s="3" t="s">
        <v>135</v>
      </c>
      <c r="B6" s="5" t="n">
        <v>-553</v>
      </c>
      <c r="C6" s="5" t="n">
        <v>1153</v>
      </c>
      <c r="D6" s="5" t="n">
        <v>3779</v>
      </c>
      <c r="E6" s="5" t="n">
        <v>508</v>
      </c>
    </row>
    <row r="7" spans="1:5">
      <c r="A7" s="3" t="s">
        <v>136</v>
      </c>
      <c r="B7" s="5" t="n">
        <v>198</v>
      </c>
      <c r="C7" s="5" t="n">
        <v>-405</v>
      </c>
      <c r="D7" s="5" t="n">
        <v>-1331</v>
      </c>
      <c r="E7" s="5" t="n">
        <v>-182</v>
      </c>
    </row>
    <row r="8" spans="1:5">
      <c r="A8" s="3" t="s">
        <v>137</v>
      </c>
      <c r="B8" s="5" t="n">
        <v>-960</v>
      </c>
      <c r="C8" s="5" t="n">
        <v>56</v>
      </c>
      <c r="D8" s="5" t="n">
        <v>-1100</v>
      </c>
      <c r="E8" s="5" t="n">
        <v>97</v>
      </c>
    </row>
    <row r="9" spans="1:5">
      <c r="A9" s="3" t="s">
        <v>138</v>
      </c>
      <c r="B9" s="5" t="n">
        <v>336</v>
      </c>
      <c r="C9" s="5" t="n">
        <v>-20</v>
      </c>
      <c r="D9" s="5" t="n">
        <v>385</v>
      </c>
      <c r="E9" s="5" t="n">
        <v>-34</v>
      </c>
    </row>
    <row r="10" spans="1:5">
      <c r="A10" s="3" t="s">
        <v>139</v>
      </c>
      <c r="B10" s="5" t="n">
        <v>-979</v>
      </c>
      <c r="C10" s="5" t="n">
        <v>784</v>
      </c>
      <c r="D10" s="5" t="n">
        <v>1733</v>
      </c>
      <c r="E10" s="5" t="n">
        <v>389</v>
      </c>
    </row>
    <row r="11" spans="1:5">
      <c r="A11" s="6" t="s">
        <v>140</v>
      </c>
    </row>
    <row r="12" spans="1:5">
      <c r="A12" s="3" t="s">
        <v>141</v>
      </c>
      <c r="B12" s="5" t="n">
        <v>156</v>
      </c>
      <c r="C12" s="5" t="n">
        <v>-167</v>
      </c>
      <c r="D12" s="5" t="n">
        <v>-515</v>
      </c>
      <c r="E12" s="5" t="n">
        <v>-456</v>
      </c>
    </row>
    <row r="13" spans="1:5">
      <c r="A13" s="3" t="s">
        <v>136</v>
      </c>
      <c r="B13" s="5" t="n">
        <v>-46</v>
      </c>
      <c r="C13" s="5" t="n">
        <v>57</v>
      </c>
      <c r="D13" s="5" t="n">
        <v>158</v>
      </c>
      <c r="E13" s="5" t="n">
        <v>158</v>
      </c>
    </row>
    <row r="14" spans="1:5">
      <c r="A14" s="3" t="s">
        <v>137</v>
      </c>
      <c r="B14" s="5" t="n">
        <v>172</v>
      </c>
      <c r="C14" s="5" t="n">
        <v>284</v>
      </c>
      <c r="D14" s="5" t="n">
        <v>-56</v>
      </c>
      <c r="E14" s="5" t="n">
        <v>848</v>
      </c>
    </row>
    <row r="15" spans="1:5">
      <c r="A15" s="3" t="s">
        <v>138</v>
      </c>
      <c r="B15" s="5" t="n">
        <v>-54</v>
      </c>
      <c r="C15" s="5" t="n">
        <v>-99</v>
      </c>
      <c r="D15" s="5" t="n">
        <v>30</v>
      </c>
      <c r="E15" s="5" t="n">
        <v>-296</v>
      </c>
    </row>
    <row r="16" spans="1:5">
      <c r="A16" s="3" t="s">
        <v>142</v>
      </c>
      <c r="B16" s="5" t="n">
        <v>228</v>
      </c>
      <c r="C16" s="5" t="n">
        <v>75</v>
      </c>
      <c r="D16" s="5" t="n">
        <v>-383</v>
      </c>
      <c r="E16" s="5" t="n">
        <v>254</v>
      </c>
    </row>
    <row r="17" spans="1:5">
      <c r="A17" s="3" t="s">
        <v>143</v>
      </c>
      <c r="B17" s="5" t="n">
        <v>-751</v>
      </c>
      <c r="C17" s="5" t="n">
        <v>859</v>
      </c>
      <c r="D17" s="5" t="n">
        <v>1350</v>
      </c>
      <c r="E17" s="5" t="n">
        <v>643</v>
      </c>
    </row>
    <row r="18" spans="1:5">
      <c r="A18" s="3" t="s">
        <v>144</v>
      </c>
      <c r="B18" s="5" t="n">
        <v>7087</v>
      </c>
      <c r="C18" s="5" t="n">
        <v>-5529</v>
      </c>
      <c r="D18" s="5" t="n">
        <v>23623</v>
      </c>
      <c r="E18" s="5" t="n">
        <v>12030</v>
      </c>
    </row>
    <row r="19" spans="1:5">
      <c r="A19" s="3" t="s">
        <v>145</v>
      </c>
      <c r="B19" s="5" t="n">
        <v>5269</v>
      </c>
      <c r="C19" s="5" t="n">
        <v>-3694</v>
      </c>
      <c r="D19" s="5" t="n">
        <v>18735</v>
      </c>
      <c r="E19" s="5" t="n">
        <v>10073</v>
      </c>
    </row>
    <row r="20" spans="1:5">
      <c r="A20" s="3" t="s">
        <v>119</v>
      </c>
    </row>
    <row r="21" spans="1:5">
      <c r="A21" s="6" t="s">
        <v>133</v>
      </c>
    </row>
    <row r="22" spans="1:5">
      <c r="A22" s="3" t="s">
        <v>115</v>
      </c>
      <c r="D22" s="5" t="n">
        <v>4660</v>
      </c>
    </row>
    <row r="23" spans="1:5">
      <c r="A23" s="6" t="s">
        <v>140</v>
      </c>
    </row>
    <row r="24" spans="1:5">
      <c r="A24" s="3" t="s">
        <v>146</v>
      </c>
      <c r="B24" s="5" t="n">
        <v>1214</v>
      </c>
      <c r="C24" s="5" t="n">
        <v>-1661</v>
      </c>
      <c r="D24" s="5" t="n">
        <v>4897</v>
      </c>
      <c r="E24" s="5" t="n">
        <v>2214</v>
      </c>
    </row>
    <row r="25" spans="1:5">
      <c r="A25" s="3" t="s">
        <v>120</v>
      </c>
    </row>
    <row r="26" spans="1:5">
      <c r="A26" s="6" t="s">
        <v>133</v>
      </c>
    </row>
    <row r="27" spans="1:5">
      <c r="A27" s="3" t="s">
        <v>115</v>
      </c>
      <c r="D27" s="5" t="n">
        <v>20</v>
      </c>
    </row>
    <row r="28" spans="1:5">
      <c r="A28" s="6" t="s">
        <v>140</v>
      </c>
    </row>
    <row r="29" spans="1:5">
      <c r="A29" s="3" t="s">
        <v>146</v>
      </c>
      <c r="B29" s="7" t="n">
        <v>604</v>
      </c>
      <c r="C29" s="7" t="n">
        <v>-174</v>
      </c>
      <c r="D29" s="7" t="n">
        <v>-9</v>
      </c>
      <c r="E29" s="7" t="n">
        <v>-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6" t="s">
        <v>307</v>
      </c>
    </row>
    <row r="4" spans="1:2">
      <c r="A4" s="3" t="s">
        <v>427</v>
      </c>
      <c r="B4" s="3" t="s">
        <v>428</v>
      </c>
    </row>
    <row r="5" spans="1:2">
      <c r="A5" s="3" t="s">
        <v>429</v>
      </c>
      <c r="B5" s="3" t="s">
        <v>430</v>
      </c>
    </row>
    <row r="6" spans="1:2">
      <c r="A6" s="3" t="s">
        <v>431</v>
      </c>
      <c r="B6" s="3" t="s">
        <v>432</v>
      </c>
    </row>
    <row r="7" spans="1:2">
      <c r="A7" s="3" t="s">
        <v>433</v>
      </c>
      <c r="B7" s="3" t="s">
        <v>434</v>
      </c>
    </row>
    <row r="8" spans="1:2">
      <c r="A8" s="3" t="s">
        <v>435</v>
      </c>
      <c r="B8" s="3" t="s">
        <v>436</v>
      </c>
    </row>
    <row r="9" spans="1:2">
      <c r="A9" s="3" t="s">
        <v>437</v>
      </c>
      <c r="B9" s="3"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9</v>
      </c>
      <c r="B1" s="2" t="s">
        <v>1</v>
      </c>
    </row>
    <row r="2" spans="1:2">
      <c r="B2" s="2" t="s">
        <v>2</v>
      </c>
    </row>
    <row r="3" spans="1:2">
      <c r="A3" s="6" t="s">
        <v>310</v>
      </c>
    </row>
    <row r="4" spans="1:2">
      <c r="A4" s="3" t="s">
        <v>440</v>
      </c>
      <c r="B4" s="3"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2</v>
      </c>
      <c r="B1" s="2" t="s">
        <v>1</v>
      </c>
    </row>
    <row r="2" spans="1:2">
      <c r="B2" s="2" t="s">
        <v>2</v>
      </c>
    </row>
    <row r="3" spans="1:2">
      <c r="A3" s="6" t="s">
        <v>316</v>
      </c>
    </row>
    <row r="4" spans="1:2">
      <c r="A4" s="3" t="s">
        <v>443</v>
      </c>
      <c r="B4" s="3"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45</v>
      </c>
      <c r="B1" s="2" t="s">
        <v>1</v>
      </c>
    </row>
    <row r="2" spans="1:2">
      <c r="B2" s="2" t="s">
        <v>2</v>
      </c>
    </row>
    <row r="3" spans="1:2">
      <c r="A3" s="6" t="s">
        <v>319</v>
      </c>
    </row>
    <row r="4" spans="1:2">
      <c r="A4" s="3" t="s">
        <v>446</v>
      </c>
      <c r="B4" s="3"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s>
  <sheetData>
    <row r="1" spans="1:4">
      <c r="A1" s="1" t="s">
        <v>448</v>
      </c>
      <c r="B1" s="2" t="s">
        <v>449</v>
      </c>
      <c r="C1" s="2" t="s">
        <v>450</v>
      </c>
      <c r="D1" s="2" t="s">
        <v>24</v>
      </c>
    </row>
    <row r="2" spans="1:4">
      <c r="A2" s="6" t="s">
        <v>451</v>
      </c>
    </row>
    <row r="3" spans="1:4">
      <c r="A3" s="3" t="s">
        <v>452</v>
      </c>
      <c r="C3" s="5" t="n">
        <v>5</v>
      </c>
    </row>
    <row r="4" spans="1:4">
      <c r="A4" s="3" t="s">
        <v>453</v>
      </c>
      <c r="D4" s="3" t="s">
        <v>454</v>
      </c>
    </row>
    <row r="5" spans="1:4">
      <c r="A5" s="3" t="s">
        <v>455</v>
      </c>
      <c r="B5" s="3" t="s">
        <v>456</v>
      </c>
    </row>
    <row r="6" spans="1:4">
      <c r="A6" s="3" t="s">
        <v>20</v>
      </c>
    </row>
    <row r="7" spans="1:4">
      <c r="A7" s="6" t="s">
        <v>451</v>
      </c>
    </row>
    <row r="8" spans="1:4">
      <c r="A8" s="3" t="s">
        <v>457</v>
      </c>
      <c r="C8" s="11" t="n">
        <v>2.798</v>
      </c>
    </row>
    <row r="9" spans="1:4">
      <c r="A9" s="3" t="s">
        <v>458</v>
      </c>
    </row>
    <row r="10" spans="1:4">
      <c r="A10" s="6" t="s">
        <v>451</v>
      </c>
    </row>
    <row r="11" spans="1:4">
      <c r="A11" s="3" t="s">
        <v>455</v>
      </c>
      <c r="B11" s="3" t="s">
        <v>4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81</v>
      </c>
    </row>
    <row r="3" spans="1:3">
      <c r="A3" s="6" t="s">
        <v>461</v>
      </c>
    </row>
    <row r="4" spans="1:3">
      <c r="A4" s="3" t="s">
        <v>238</v>
      </c>
      <c r="B4" s="7" t="n">
        <v>-3405</v>
      </c>
      <c r="C4" s="7" t="n">
        <v>45750</v>
      </c>
    </row>
    <row r="5" spans="1:3">
      <c r="A5" s="3" t="s">
        <v>462</v>
      </c>
      <c r="B5" s="5" t="n">
        <v>-32053</v>
      </c>
      <c r="C5" s="5" t="n">
        <v>4710</v>
      </c>
    </row>
    <row r="6" spans="1:3">
      <c r="A6" s="3" t="s">
        <v>463</v>
      </c>
      <c r="B6" s="7" t="n">
        <v>281835</v>
      </c>
      <c r="C6" s="5" t="n">
        <v>200329</v>
      </c>
    </row>
    <row r="7" spans="1:3">
      <c r="A7" s="3" t="s">
        <v>464</v>
      </c>
    </row>
    <row r="8" spans="1:3">
      <c r="A8" s="6" t="s">
        <v>461</v>
      </c>
    </row>
    <row r="9" spans="1:3">
      <c r="A9" s="3" t="s">
        <v>462</v>
      </c>
      <c r="C9" s="5" t="n">
        <v>-2000</v>
      </c>
    </row>
    <row r="10" spans="1:3">
      <c r="A10" s="3" t="s">
        <v>463</v>
      </c>
      <c r="C10" s="5" t="n">
        <v>2000</v>
      </c>
    </row>
    <row r="11" spans="1:3">
      <c r="A11" s="3" t="s">
        <v>465</v>
      </c>
    </row>
    <row r="12" spans="1:3">
      <c r="A12" s="6" t="s">
        <v>461</v>
      </c>
    </row>
    <row r="13" spans="1:3">
      <c r="A13" s="3" t="s">
        <v>463</v>
      </c>
      <c r="C13" s="7" t="n">
        <v>28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5"/>
    <col customWidth="1" max="5" min="5" width="25"/>
    <col customWidth="1" max="6" min="6" width="25"/>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5"/>
    <col customWidth="1" max="15" min="15" width="25"/>
    <col customWidth="1" max="16" min="16" width="25"/>
  </cols>
  <sheetData>
    <row r="1" spans="1:16">
      <c r="A1" s="1" t="s">
        <v>466</v>
      </c>
      <c r="B1" s="2" t="s">
        <v>467</v>
      </c>
      <c r="C1" s="2" t="s">
        <v>468</v>
      </c>
      <c r="D1" s="2" t="s">
        <v>469</v>
      </c>
      <c r="E1" s="2" t="s">
        <v>470</v>
      </c>
      <c r="F1" s="2" t="s">
        <v>471</v>
      </c>
      <c r="G1" s="2" t="s">
        <v>472</v>
      </c>
      <c r="H1" s="2" t="s">
        <v>473</v>
      </c>
      <c r="I1" s="2" t="s">
        <v>474</v>
      </c>
      <c r="J1" s="2" t="s">
        <v>475</v>
      </c>
      <c r="K1" s="2" t="s">
        <v>476</v>
      </c>
      <c r="L1" s="2" t="s">
        <v>477</v>
      </c>
      <c r="M1" s="2" t="s">
        <v>474</v>
      </c>
      <c r="N1" s="2" t="s">
        <v>478</v>
      </c>
      <c r="O1" s="2" t="s">
        <v>479</v>
      </c>
      <c r="P1" s="2" t="s">
        <v>480</v>
      </c>
    </row>
    <row r="2" spans="1:16">
      <c r="A2" s="6" t="s">
        <v>481</v>
      </c>
    </row>
    <row r="3" spans="1:16">
      <c r="A3" s="3" t="s">
        <v>453</v>
      </c>
      <c r="I3" s="3" t="s">
        <v>454</v>
      </c>
      <c r="M3" s="3" t="s">
        <v>454</v>
      </c>
    </row>
    <row r="4" spans="1:16">
      <c r="A4" s="3" t="s">
        <v>482</v>
      </c>
      <c r="I4" s="7" t="n">
        <v>673632</v>
      </c>
      <c r="K4" s="7" t="n">
        <v>782407</v>
      </c>
      <c r="M4" s="7" t="n">
        <v>673632</v>
      </c>
    </row>
    <row r="5" spans="1:16">
      <c r="A5" s="3" t="s">
        <v>483</v>
      </c>
      <c r="B5" s="5" t="n">
        <v>1</v>
      </c>
      <c r="N5" s="5" t="n">
        <v>1</v>
      </c>
      <c r="O5" s="5" t="n">
        <v>5</v>
      </c>
      <c r="P5" s="5" t="n">
        <v>1</v>
      </c>
    </row>
    <row r="6" spans="1:16">
      <c r="A6" s="3" t="s">
        <v>484</v>
      </c>
    </row>
    <row r="7" spans="1:16">
      <c r="A7" s="6" t="s">
        <v>481</v>
      </c>
    </row>
    <row r="8" spans="1:16">
      <c r="A8" s="3" t="s">
        <v>485</v>
      </c>
      <c r="I8" s="5" t="n">
        <v>125</v>
      </c>
      <c r="K8" s="5" t="n">
        <v>84605</v>
      </c>
    </row>
    <row r="9" spans="1:16">
      <c r="A9" s="3" t="s">
        <v>486</v>
      </c>
      <c r="B9" s="7" t="n">
        <v>4778</v>
      </c>
    </row>
    <row r="10" spans="1:16">
      <c r="A10" s="3" t="s">
        <v>487</v>
      </c>
      <c r="K10" s="5" t="n">
        <v>7247</v>
      </c>
    </row>
    <row r="11" spans="1:16">
      <c r="A11" s="3" t="s">
        <v>488</v>
      </c>
      <c r="K11" s="7" t="n">
        <v>-1899</v>
      </c>
    </row>
    <row r="12" spans="1:16">
      <c r="A12" s="3" t="s">
        <v>483</v>
      </c>
      <c r="K12" s="5" t="n">
        <v>3</v>
      </c>
    </row>
    <row r="13" spans="1:16">
      <c r="A13" s="3" t="s">
        <v>489</v>
      </c>
      <c r="G13" s="7" t="n">
        <v>540</v>
      </c>
    </row>
    <row r="14" spans="1:16">
      <c r="A14" s="3" t="s">
        <v>490</v>
      </c>
      <c r="G14" s="5" t="n">
        <v>-213</v>
      </c>
      <c r="H14" s="7" t="n">
        <v>-80</v>
      </c>
    </row>
    <row r="15" spans="1:16">
      <c r="A15" s="3" t="s">
        <v>491</v>
      </c>
      <c r="G15" s="7" t="n">
        <v>-540</v>
      </c>
    </row>
    <row r="16" spans="1:16">
      <c r="A16" s="3" t="s">
        <v>492</v>
      </c>
    </row>
    <row r="17" spans="1:16">
      <c r="A17" s="6" t="s">
        <v>481</v>
      </c>
    </row>
    <row r="18" spans="1:16">
      <c r="A18" s="3" t="s">
        <v>485</v>
      </c>
      <c r="C18" s="7" t="n">
        <v>24441</v>
      </c>
    </row>
    <row r="19" spans="1:16">
      <c r="A19" s="3" t="s">
        <v>486</v>
      </c>
      <c r="C19" s="7" t="n">
        <v>10281</v>
      </c>
    </row>
    <row r="20" spans="1:16">
      <c r="A20" s="3" t="s">
        <v>493</v>
      </c>
      <c r="C20" s="3" t="s">
        <v>459</v>
      </c>
    </row>
    <row r="21" spans="1:16">
      <c r="A21" s="3" t="s">
        <v>487</v>
      </c>
      <c r="L21" s="7" t="n">
        <v>11252</v>
      </c>
    </row>
    <row r="22" spans="1:16">
      <c r="A22" s="3" t="s">
        <v>488</v>
      </c>
      <c r="L22" s="5" t="n">
        <v>551</v>
      </c>
    </row>
    <row r="23" spans="1:16">
      <c r="A23" s="3" t="s">
        <v>494</v>
      </c>
    </row>
    <row r="24" spans="1:16">
      <c r="A24" s="6" t="s">
        <v>481</v>
      </c>
    </row>
    <row r="25" spans="1:16">
      <c r="A25" s="3" t="s">
        <v>485</v>
      </c>
      <c r="D25" s="7" t="n">
        <v>54536</v>
      </c>
      <c r="J25" s="7" t="n">
        <v>1490</v>
      </c>
    </row>
    <row r="26" spans="1:16">
      <c r="A26" s="3" t="s">
        <v>483</v>
      </c>
      <c r="D26" s="5" t="n">
        <v>6</v>
      </c>
    </row>
    <row r="27" spans="1:16">
      <c r="A27" s="3" t="s">
        <v>495</v>
      </c>
    </row>
    <row r="28" spans="1:16">
      <c r="A28" s="6" t="s">
        <v>481</v>
      </c>
    </row>
    <row r="29" spans="1:16">
      <c r="A29" s="3" t="s">
        <v>485</v>
      </c>
      <c r="L29" s="5" t="n">
        <v>108228</v>
      </c>
    </row>
    <row r="30" spans="1:16">
      <c r="A30" s="3" t="s">
        <v>486</v>
      </c>
      <c r="L30" s="5" t="n">
        <v>94068</v>
      </c>
    </row>
    <row r="31" spans="1:16">
      <c r="A31" s="3" t="s">
        <v>487</v>
      </c>
      <c r="L31" s="5" t="n">
        <v>8378</v>
      </c>
    </row>
    <row r="32" spans="1:16">
      <c r="A32" s="3" t="s">
        <v>488</v>
      </c>
      <c r="L32" s="5" t="n">
        <v>-2577</v>
      </c>
    </row>
    <row r="33" spans="1:16">
      <c r="A33" s="3" t="s">
        <v>496</v>
      </c>
      <c r="L33" s="5" t="n">
        <v>11960</v>
      </c>
    </row>
    <row r="34" spans="1:16">
      <c r="A34" s="3" t="s">
        <v>497</v>
      </c>
      <c r="L34" s="7" t="n">
        <v>2200</v>
      </c>
    </row>
    <row r="35" spans="1:16">
      <c r="A35" s="3" t="s">
        <v>498</v>
      </c>
    </row>
    <row r="36" spans="1:16">
      <c r="A36" s="6" t="s">
        <v>481</v>
      </c>
    </row>
    <row r="37" spans="1:16">
      <c r="A37" s="3" t="s">
        <v>485</v>
      </c>
      <c r="E37" s="7" t="n">
        <v>29251</v>
      </c>
      <c r="J37" s="7" t="n">
        <v>587</v>
      </c>
    </row>
    <row r="38" spans="1:16">
      <c r="A38" s="3" t="s">
        <v>486</v>
      </c>
      <c r="E38" s="7" t="n">
        <v>1861</v>
      </c>
    </row>
    <row r="39" spans="1:16">
      <c r="A39" s="3" t="s">
        <v>483</v>
      </c>
      <c r="E39" s="5" t="n">
        <v>5</v>
      </c>
    </row>
    <row r="40" spans="1:16">
      <c r="A40" s="3" t="s">
        <v>499</v>
      </c>
    </row>
    <row r="41" spans="1:16">
      <c r="A41" s="6" t="s">
        <v>481</v>
      </c>
    </row>
    <row r="42" spans="1:16">
      <c r="A42" s="3" t="s">
        <v>482</v>
      </c>
      <c r="B42" s="7" t="n">
        <v>28000</v>
      </c>
      <c r="I42" s="7" t="n">
        <v>76818</v>
      </c>
      <c r="K42" s="7" t="n">
        <v>76744</v>
      </c>
      <c r="M42" s="5" t="n">
        <v>76818</v>
      </c>
      <c r="N42" s="7" t="n">
        <v>20600</v>
      </c>
      <c r="O42" s="7" t="n">
        <v>22500</v>
      </c>
      <c r="P42" s="7" t="n">
        <v>11218</v>
      </c>
    </row>
    <row r="43" spans="1:16">
      <c r="A43" s="3" t="s">
        <v>500</v>
      </c>
    </row>
    <row r="44" spans="1:16">
      <c r="A44" s="6" t="s">
        <v>481</v>
      </c>
    </row>
    <row r="45" spans="1:16">
      <c r="A45" s="3" t="s">
        <v>482</v>
      </c>
      <c r="K45" s="7" t="n">
        <v>59817</v>
      </c>
    </row>
    <row r="46" spans="1:16">
      <c r="A46" s="3" t="s">
        <v>501</v>
      </c>
    </row>
    <row r="47" spans="1:16">
      <c r="A47" s="6" t="s">
        <v>481</v>
      </c>
    </row>
    <row r="48" spans="1:16">
      <c r="A48" s="3" t="s">
        <v>482</v>
      </c>
      <c r="D48" s="7" t="n">
        <v>39500</v>
      </c>
    </row>
    <row r="49" spans="1:16">
      <c r="A49" s="3" t="s">
        <v>502</v>
      </c>
    </row>
    <row r="50" spans="1:16">
      <c r="A50" s="6" t="s">
        <v>481</v>
      </c>
    </row>
    <row r="51" spans="1:16">
      <c r="A51" s="3" t="s">
        <v>482</v>
      </c>
      <c r="E51" s="7" t="n">
        <v>19943</v>
      </c>
    </row>
    <row r="52" spans="1:16">
      <c r="A52" s="3" t="s">
        <v>503</v>
      </c>
    </row>
    <row r="53" spans="1:16">
      <c r="A53" s="6" t="s">
        <v>481</v>
      </c>
    </row>
    <row r="54" spans="1:16">
      <c r="A54" s="3" t="s">
        <v>504</v>
      </c>
      <c r="F54" s="3" t="s">
        <v>505</v>
      </c>
    </row>
    <row r="55" spans="1:16">
      <c r="A55" s="3" t="s">
        <v>506</v>
      </c>
      <c r="F55" s="7" t="n">
        <v>3000</v>
      </c>
      <c r="M55" s="7" t="n">
        <v>4100</v>
      </c>
    </row>
    <row r="56" spans="1:16">
      <c r="A56" s="3" t="s">
        <v>507</v>
      </c>
    </row>
    <row r="57" spans="1:16">
      <c r="A57" s="6" t="s">
        <v>481</v>
      </c>
    </row>
    <row r="58" spans="1:16">
      <c r="A58" s="3" t="s">
        <v>508</v>
      </c>
      <c r="C58" s="5" t="n">
        <v>1625000</v>
      </c>
    </row>
    <row r="59" spans="1:16">
      <c r="A59" s="3" t="s">
        <v>496</v>
      </c>
      <c r="C59" s="7" t="n">
        <v>11960</v>
      </c>
    </row>
    <row r="60" spans="1:16">
      <c r="A60" s="3" t="s">
        <v>497</v>
      </c>
      <c r="C60" s="7" t="n">
        <v>2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s="1" t="s">
        <v>509</v>
      </c>
      <c r="B1" s="2" t="s">
        <v>80</v>
      </c>
      <c r="C1" s="2" t="s">
        <v>1</v>
      </c>
    </row>
    <row r="2" spans="1:5">
      <c r="B2" s="2" t="s">
        <v>24</v>
      </c>
      <c r="C2" s="2" t="s">
        <v>2</v>
      </c>
      <c r="D2" s="2" t="s">
        <v>81</v>
      </c>
      <c r="E2" s="2" t="s">
        <v>510</v>
      </c>
    </row>
    <row r="3" spans="1:5">
      <c r="A3" s="6" t="s">
        <v>25</v>
      </c>
    </row>
    <row r="4" spans="1:5">
      <c r="A4" s="3" t="s">
        <v>26</v>
      </c>
      <c r="B4" s="7" t="n">
        <v>69400</v>
      </c>
      <c r="C4" s="7" t="n">
        <v>65995</v>
      </c>
      <c r="D4" s="7" t="n">
        <v>98737</v>
      </c>
      <c r="E4" s="7" t="n">
        <v>52987</v>
      </c>
    </row>
    <row r="5" spans="1:5">
      <c r="A5" s="3" t="s">
        <v>34</v>
      </c>
      <c r="B5" s="5" t="n">
        <v>203961</v>
      </c>
      <c r="C5" s="5" t="n">
        <v>280831</v>
      </c>
    </row>
    <row r="6" spans="1:5">
      <c r="A6" s="3" t="s">
        <v>36</v>
      </c>
      <c r="B6" s="5" t="n">
        <v>104500</v>
      </c>
      <c r="C6" s="5" t="n">
        <v>112843</v>
      </c>
    </row>
    <row r="7" spans="1:5">
      <c r="A7" s="6" t="s">
        <v>39</v>
      </c>
    </row>
    <row r="8" spans="1:5">
      <c r="A8" s="3" t="s">
        <v>511</v>
      </c>
      <c r="B8" s="5" t="n">
        <v>-63081</v>
      </c>
      <c r="C8" s="5" t="n">
        <v>-56716</v>
      </c>
    </row>
    <row r="9" spans="1:5">
      <c r="A9" s="3" t="s">
        <v>419</v>
      </c>
      <c r="B9" s="5" t="n">
        <v>-95160</v>
      </c>
      <c r="C9" s="5" t="n">
        <v>-106449</v>
      </c>
    </row>
    <row r="10" spans="1:5">
      <c r="A10" s="3" t="s">
        <v>512</v>
      </c>
      <c r="B10" s="5" t="n">
        <v>-84854</v>
      </c>
      <c r="C10" s="5" t="n">
        <v>-94569</v>
      </c>
    </row>
    <row r="11" spans="1:5">
      <c r="A11" s="3" t="s">
        <v>484</v>
      </c>
    </row>
    <row r="12" spans="1:5">
      <c r="A12" s="6" t="s">
        <v>481</v>
      </c>
    </row>
    <row r="13" spans="1:5">
      <c r="A13" s="3" t="s">
        <v>485</v>
      </c>
      <c r="B13" s="7" t="n">
        <v>125</v>
      </c>
      <c r="C13" s="5" t="n">
        <v>84605</v>
      </c>
    </row>
    <row r="14" spans="1:5">
      <c r="A14" s="3" t="s">
        <v>513</v>
      </c>
    </row>
    <row r="15" spans="1:5">
      <c r="A15" s="6" t="s">
        <v>481</v>
      </c>
    </row>
    <row r="16" spans="1:5">
      <c r="A16" s="3" t="s">
        <v>485</v>
      </c>
      <c r="C16" s="5" t="n">
        <v>84605</v>
      </c>
    </row>
    <row r="17" spans="1:5">
      <c r="A17" s="3" t="s">
        <v>514</v>
      </c>
      <c r="C17" s="5" t="n">
        <v>612</v>
      </c>
    </row>
    <row r="18" spans="1:5">
      <c r="A18" s="6" t="s">
        <v>25</v>
      </c>
    </row>
    <row r="19" spans="1:5">
      <c r="A19" s="3" t="s">
        <v>26</v>
      </c>
      <c r="C19" s="5" t="n">
        <v>184</v>
      </c>
    </row>
    <row r="20" spans="1:5">
      <c r="A20" s="3" t="s">
        <v>34</v>
      </c>
      <c r="C20" s="5" t="n">
        <v>78195</v>
      </c>
    </row>
    <row r="21" spans="1:5">
      <c r="A21" s="3" t="s">
        <v>515</v>
      </c>
      <c r="C21" s="5" t="n">
        <v>6430</v>
      </c>
    </row>
    <row r="22" spans="1:5">
      <c r="A22" s="3" t="s">
        <v>36</v>
      </c>
      <c r="C22" s="5" t="n">
        <v>248</v>
      </c>
    </row>
    <row r="23" spans="1:5">
      <c r="A23" s="6" t="s">
        <v>39</v>
      </c>
    </row>
    <row r="24" spans="1:5">
      <c r="A24" s="3" t="s">
        <v>511</v>
      </c>
      <c r="C24" s="5" t="n">
        <v>-290</v>
      </c>
    </row>
    <row r="25" spans="1:5">
      <c r="A25" s="3" t="s">
        <v>419</v>
      </c>
      <c r="C25" s="5" t="n">
        <v>-162</v>
      </c>
    </row>
    <row r="26" spans="1:5">
      <c r="A26" s="3" t="s">
        <v>516</v>
      </c>
      <c r="C26" s="5" t="n">
        <v>84605</v>
      </c>
    </row>
    <row r="27" spans="1:5">
      <c r="A27" s="3" t="s">
        <v>517</v>
      </c>
    </row>
    <row r="28" spans="1:5">
      <c r="A28" s="6" t="s">
        <v>481</v>
      </c>
    </row>
    <row r="29" spans="1:5">
      <c r="A29" s="3" t="s">
        <v>485</v>
      </c>
      <c r="C29" s="5" t="n">
        <v>81492</v>
      </c>
    </row>
    <row r="30" spans="1:5">
      <c r="A30" s="3" t="s">
        <v>518</v>
      </c>
    </row>
    <row r="31" spans="1:5">
      <c r="A31" s="6" t="s">
        <v>481</v>
      </c>
    </row>
    <row r="32" spans="1:5">
      <c r="A32" s="3" t="s">
        <v>485</v>
      </c>
      <c r="C32" s="7" t="n">
        <v>31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519</v>
      </c>
      <c r="B1" s="2" t="s">
        <v>1</v>
      </c>
    </row>
    <row r="2" spans="1:5">
      <c r="B2" s="2" t="s">
        <v>81</v>
      </c>
      <c r="C2" s="2" t="s">
        <v>2</v>
      </c>
      <c r="D2" s="2" t="s">
        <v>24</v>
      </c>
      <c r="E2" s="2" t="s">
        <v>510</v>
      </c>
    </row>
    <row r="3" spans="1:5">
      <c r="A3" s="6" t="s">
        <v>25</v>
      </c>
    </row>
    <row r="4" spans="1:5">
      <c r="A4" s="3" t="s">
        <v>26</v>
      </c>
      <c r="B4" s="7" t="n">
        <v>98737</v>
      </c>
      <c r="C4" s="7" t="n">
        <v>65995</v>
      </c>
      <c r="D4" s="7" t="n">
        <v>69400</v>
      </c>
      <c r="E4" s="7" t="n">
        <v>52987</v>
      </c>
    </row>
    <row r="5" spans="1:5">
      <c r="A5" s="3" t="s">
        <v>520</v>
      </c>
      <c r="C5" s="5" t="n">
        <v>22093</v>
      </c>
      <c r="D5" s="5" t="n">
        <v>18778</v>
      </c>
    </row>
    <row r="6" spans="1:5">
      <c r="A6" s="3" t="s">
        <v>521</v>
      </c>
      <c r="C6" s="5" t="n">
        <v>44700</v>
      </c>
      <c r="D6" s="5" t="n">
        <v>57056</v>
      </c>
    </row>
    <row r="7" spans="1:5">
      <c r="A7" s="3" t="s">
        <v>34</v>
      </c>
      <c r="C7" s="5" t="n">
        <v>280831</v>
      </c>
      <c r="D7" s="5" t="n">
        <v>203961</v>
      </c>
    </row>
    <row r="8" spans="1:5">
      <c r="A8" s="3" t="s">
        <v>522</v>
      </c>
      <c r="C8" s="5" t="n">
        <v>92767</v>
      </c>
      <c r="D8" s="5" t="n">
        <v>92767</v>
      </c>
    </row>
    <row r="9" spans="1:5">
      <c r="A9" s="3" t="s">
        <v>36</v>
      </c>
      <c r="C9" s="5" t="n">
        <v>112843</v>
      </c>
      <c r="D9" s="5" t="n">
        <v>104500</v>
      </c>
    </row>
    <row r="10" spans="1:5">
      <c r="A10" s="6" t="s">
        <v>39</v>
      </c>
    </row>
    <row r="11" spans="1:5">
      <c r="A11" s="3" t="s">
        <v>43</v>
      </c>
      <c r="C11" s="5" t="n">
        <v>56716</v>
      </c>
      <c r="D11" s="5" t="n">
        <v>63081</v>
      </c>
    </row>
    <row r="12" spans="1:5">
      <c r="A12" s="3" t="s">
        <v>46</v>
      </c>
      <c r="C12" s="5" t="n">
        <v>27072</v>
      </c>
      <c r="D12" s="5" t="n">
        <v>22699</v>
      </c>
    </row>
    <row r="13" spans="1:5">
      <c r="A13" s="3" t="s">
        <v>47</v>
      </c>
      <c r="C13" s="5" t="n">
        <v>-106449</v>
      </c>
      <c r="D13" s="5" t="n">
        <v>-95160</v>
      </c>
    </row>
    <row r="14" spans="1:5">
      <c r="A14" s="3" t="s">
        <v>495</v>
      </c>
    </row>
    <row r="15" spans="1:5">
      <c r="A15" s="6" t="s">
        <v>481</v>
      </c>
    </row>
    <row r="16" spans="1:5">
      <c r="A16" s="3" t="s">
        <v>486</v>
      </c>
      <c r="B16" s="5" t="n">
        <v>94068</v>
      </c>
    </row>
    <row r="17" spans="1:5">
      <c r="A17" s="3" t="s">
        <v>496</v>
      </c>
      <c r="B17" s="5" t="n">
        <v>11960</v>
      </c>
    </row>
    <row r="18" spans="1:5">
      <c r="A18" s="3" t="s">
        <v>497</v>
      </c>
      <c r="B18" s="5" t="n">
        <v>2200</v>
      </c>
    </row>
    <row r="19" spans="1:5">
      <c r="A19" s="3" t="s">
        <v>485</v>
      </c>
      <c r="B19" s="5" t="n">
        <v>108228</v>
      </c>
    </row>
    <row r="20" spans="1:5">
      <c r="A20" s="3" t="s">
        <v>514</v>
      </c>
      <c r="B20" s="5" t="n">
        <v>1790</v>
      </c>
    </row>
    <row r="21" spans="1:5">
      <c r="A21" s="6" t="s">
        <v>25</v>
      </c>
    </row>
    <row r="22" spans="1:5">
      <c r="A22" s="3" t="s">
        <v>26</v>
      </c>
      <c r="B22" s="5" t="n">
        <v>13934</v>
      </c>
    </row>
    <row r="23" spans="1:5">
      <c r="A23" s="3" t="s">
        <v>520</v>
      </c>
      <c r="B23" s="5" t="n">
        <v>919</v>
      </c>
    </row>
    <row r="24" spans="1:5">
      <c r="A24" s="3" t="s">
        <v>523</v>
      </c>
      <c r="B24" s="5" t="n">
        <v>59308</v>
      </c>
    </row>
    <row r="25" spans="1:5">
      <c r="A25" s="3" t="s">
        <v>521</v>
      </c>
      <c r="B25" s="5" t="n">
        <v>2369</v>
      </c>
    </row>
    <row r="26" spans="1:5">
      <c r="A26" s="3" t="s">
        <v>34</v>
      </c>
      <c r="B26" s="5" t="n">
        <v>76003</v>
      </c>
    </row>
    <row r="27" spans="1:5">
      <c r="A27" s="3" t="s">
        <v>522</v>
      </c>
      <c r="B27" s="5" t="n">
        <v>1708</v>
      </c>
    </row>
    <row r="28" spans="1:5">
      <c r="A28" s="3" t="s">
        <v>515</v>
      </c>
      <c r="B28" s="5" t="n">
        <v>10240</v>
      </c>
    </row>
    <row r="29" spans="1:5">
      <c r="A29" s="3" t="s">
        <v>524</v>
      </c>
      <c r="B29" s="5" t="n">
        <v>150</v>
      </c>
    </row>
    <row r="30" spans="1:5">
      <c r="A30" s="3" t="s">
        <v>36</v>
      </c>
      <c r="B30" s="5" t="n">
        <v>3804</v>
      </c>
    </row>
    <row r="31" spans="1:5">
      <c r="A31" s="6" t="s">
        <v>39</v>
      </c>
    </row>
    <row r="32" spans="1:5">
      <c r="A32" s="3" t="s">
        <v>525</v>
      </c>
      <c r="B32" s="5" t="n">
        <v>52836</v>
      </c>
    </row>
    <row r="33" spans="1:5">
      <c r="A33" s="3" t="s">
        <v>43</v>
      </c>
      <c r="B33" s="5" t="n">
        <v>589</v>
      </c>
    </row>
    <row r="34" spans="1:5">
      <c r="A34" s="3" t="s">
        <v>47</v>
      </c>
      <c r="B34" s="5" t="n">
        <v>-6782</v>
      </c>
    </row>
    <row r="35" spans="1:5">
      <c r="A35" s="3" t="s">
        <v>526</v>
      </c>
    </row>
    <row r="36" spans="1:5">
      <c r="A36" s="6" t="s">
        <v>25</v>
      </c>
    </row>
    <row r="37" spans="1:5">
      <c r="A37" s="3" t="s">
        <v>522</v>
      </c>
      <c r="C37" s="5" t="n">
        <v>2913</v>
      </c>
      <c r="D37" s="5" t="n">
        <v>2913</v>
      </c>
    </row>
    <row r="38" spans="1:5">
      <c r="A38" s="3" t="s">
        <v>527</v>
      </c>
    </row>
    <row r="39" spans="1:5">
      <c r="A39" s="6" t="s">
        <v>481</v>
      </c>
    </row>
    <row r="40" spans="1:5">
      <c r="A40" s="3" t="s">
        <v>486</v>
      </c>
      <c r="B40" s="5" t="n">
        <v>10281</v>
      </c>
    </row>
    <row r="41" spans="1:5">
      <c r="A41" s="3" t="s">
        <v>496</v>
      </c>
      <c r="B41" s="5" t="n">
        <v>11960</v>
      </c>
    </row>
    <row r="42" spans="1:5">
      <c r="A42" s="3" t="s">
        <v>497</v>
      </c>
      <c r="B42" s="5" t="n">
        <v>2200</v>
      </c>
    </row>
    <row r="43" spans="1:5">
      <c r="A43" s="3" t="s">
        <v>485</v>
      </c>
      <c r="B43" s="5" t="n">
        <v>24441</v>
      </c>
    </row>
    <row r="44" spans="1:5">
      <c r="A44" s="3" t="s">
        <v>514</v>
      </c>
      <c r="B44" s="5" t="n">
        <v>223</v>
      </c>
    </row>
    <row r="45" spans="1:5">
      <c r="A45" s="6" t="s">
        <v>25</v>
      </c>
    </row>
    <row r="46" spans="1:5">
      <c r="A46" s="3" t="s">
        <v>26</v>
      </c>
      <c r="B46" s="5" t="n">
        <v>13934</v>
      </c>
    </row>
    <row r="47" spans="1:5">
      <c r="A47" s="3" t="s">
        <v>520</v>
      </c>
      <c r="B47" s="5" t="n">
        <v>919</v>
      </c>
    </row>
    <row r="48" spans="1:5">
      <c r="A48" s="3" t="s">
        <v>523</v>
      </c>
      <c r="B48" s="5" t="n">
        <v>59308</v>
      </c>
    </row>
    <row r="49" spans="1:5">
      <c r="A49" s="3" t="s">
        <v>521</v>
      </c>
      <c r="B49" s="5" t="n">
        <v>2369</v>
      </c>
    </row>
    <row r="50" spans="1:5">
      <c r="A50" s="3" t="s">
        <v>522</v>
      </c>
      <c r="B50" s="5" t="n">
        <v>1708</v>
      </c>
    </row>
    <row r="51" spans="1:5">
      <c r="A51" s="3" t="s">
        <v>515</v>
      </c>
      <c r="B51" s="5" t="n">
        <v>1440</v>
      </c>
    </row>
    <row r="52" spans="1:5">
      <c r="A52" s="3" t="s">
        <v>524</v>
      </c>
      <c r="B52" s="5" t="n">
        <v>150</v>
      </c>
    </row>
    <row r="53" spans="1:5">
      <c r="A53" s="3" t="s">
        <v>36</v>
      </c>
      <c r="B53" s="5" t="n">
        <v>3712</v>
      </c>
    </row>
    <row r="54" spans="1:5">
      <c r="A54" s="6" t="s">
        <v>39</v>
      </c>
    </row>
    <row r="55" spans="1:5">
      <c r="A55" s="3" t="s">
        <v>525</v>
      </c>
      <c r="B55" s="5" t="n">
        <v>52836</v>
      </c>
    </row>
    <row r="56" spans="1:5">
      <c r="A56" s="3" t="s">
        <v>47</v>
      </c>
      <c r="B56" s="5" t="n">
        <v>-6263</v>
      </c>
    </row>
    <row r="57" spans="1:5">
      <c r="A57" s="3" t="s">
        <v>516</v>
      </c>
      <c r="B57" s="5" t="n">
        <v>24441</v>
      </c>
    </row>
    <row r="58" spans="1:5">
      <c r="A58" s="3" t="s">
        <v>528</v>
      </c>
    </row>
    <row r="59" spans="1:5">
      <c r="A59" s="6" t="s">
        <v>25</v>
      </c>
    </row>
    <row r="60" spans="1:5">
      <c r="A60" s="3" t="s">
        <v>522</v>
      </c>
      <c r="C60" s="7" t="n">
        <v>0</v>
      </c>
      <c r="D60" s="7" t="n">
        <v>0</v>
      </c>
    </row>
    <row r="61" spans="1:5">
      <c r="A61" s="3" t="s">
        <v>529</v>
      </c>
    </row>
    <row r="62" spans="1:5">
      <c r="A62" s="6" t="s">
        <v>481</v>
      </c>
    </row>
    <row r="63" spans="1:5">
      <c r="A63" s="3" t="s">
        <v>486</v>
      </c>
      <c r="B63" s="5" t="n">
        <v>83787</v>
      </c>
    </row>
    <row r="64" spans="1:5">
      <c r="A64" s="3" t="s">
        <v>485</v>
      </c>
      <c r="B64" s="5" t="n">
        <v>83787</v>
      </c>
    </row>
    <row r="65" spans="1:5">
      <c r="A65" s="3" t="s">
        <v>514</v>
      </c>
      <c r="B65" s="5" t="n">
        <v>1567</v>
      </c>
    </row>
    <row r="66" spans="1:5">
      <c r="A66" s="6" t="s">
        <v>25</v>
      </c>
    </row>
    <row r="67" spans="1:5">
      <c r="A67" s="3" t="s">
        <v>34</v>
      </c>
      <c r="B67" s="5" t="n">
        <v>76003</v>
      </c>
    </row>
    <row r="68" spans="1:5">
      <c r="A68" s="3" t="s">
        <v>515</v>
      </c>
      <c r="B68" s="5" t="n">
        <v>8800</v>
      </c>
    </row>
    <row r="69" spans="1:5">
      <c r="A69" s="3" t="s">
        <v>36</v>
      </c>
      <c r="B69" s="5" t="n">
        <v>92</v>
      </c>
    </row>
    <row r="70" spans="1:5">
      <c r="A70" s="6" t="s">
        <v>39</v>
      </c>
    </row>
    <row r="71" spans="1:5">
      <c r="A71" s="3" t="s">
        <v>43</v>
      </c>
      <c r="B71" s="5" t="n">
        <v>589</v>
      </c>
    </row>
    <row r="72" spans="1:5">
      <c r="A72" s="3" t="s">
        <v>47</v>
      </c>
      <c r="B72" s="5" t="n">
        <v>-519</v>
      </c>
    </row>
    <row r="73" spans="1:5">
      <c r="A73" s="3" t="s">
        <v>516</v>
      </c>
      <c r="B73" s="7" t="n">
        <v>837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530</v>
      </c>
      <c r="B1" s="2" t="s">
        <v>1</v>
      </c>
    </row>
    <row r="2" spans="1:3">
      <c r="B2" s="2" t="s">
        <v>2</v>
      </c>
      <c r="C2" s="2" t="s">
        <v>81</v>
      </c>
    </row>
    <row r="3" spans="1:3">
      <c r="A3" s="3" t="s">
        <v>531</v>
      </c>
    </row>
    <row r="4" spans="1:3">
      <c r="A4" s="6" t="s">
        <v>532</v>
      </c>
    </row>
    <row r="5" spans="1:3">
      <c r="A5" s="3" t="s">
        <v>533</v>
      </c>
      <c r="C5" s="7" t="n">
        <v>8800</v>
      </c>
    </row>
    <row r="6" spans="1:3">
      <c r="A6" s="3" t="s">
        <v>534</v>
      </c>
    </row>
    <row r="7" spans="1:3">
      <c r="A7" s="6" t="s">
        <v>532</v>
      </c>
    </row>
    <row r="8" spans="1:3">
      <c r="A8" s="3" t="s">
        <v>535</v>
      </c>
      <c r="B8" s="3" t="s">
        <v>536</v>
      </c>
    </row>
    <row r="9" spans="1:3">
      <c r="A9" s="3" t="s">
        <v>537</v>
      </c>
    </row>
    <row r="10" spans="1:3">
      <c r="A10" s="6" t="s">
        <v>532</v>
      </c>
    </row>
    <row r="11" spans="1:3">
      <c r="A11" s="3" t="s">
        <v>533</v>
      </c>
      <c r="B11" s="7" t="n">
        <v>6430</v>
      </c>
    </row>
    <row r="12" spans="1:3">
      <c r="A12" s="3" t="s">
        <v>495</v>
      </c>
    </row>
    <row r="13" spans="1:3">
      <c r="A13" s="6" t="s">
        <v>532</v>
      </c>
    </row>
    <row r="14" spans="1:3">
      <c r="A14" s="3" t="s">
        <v>535</v>
      </c>
      <c r="C14" s="3" t="s">
        <v>538</v>
      </c>
    </row>
    <row r="15" spans="1:3">
      <c r="A15" s="3" t="s">
        <v>533</v>
      </c>
      <c r="C15" s="7" t="n">
        <v>10240</v>
      </c>
    </row>
    <row r="16" spans="1:3">
      <c r="A16" s="3" t="s">
        <v>539</v>
      </c>
    </row>
    <row r="17" spans="1:3">
      <c r="A17" s="6" t="s">
        <v>532</v>
      </c>
    </row>
    <row r="18" spans="1:3">
      <c r="A18" s="3" t="s">
        <v>535</v>
      </c>
      <c r="C18" s="3" t="s">
        <v>540</v>
      </c>
    </row>
    <row r="19" spans="1:3">
      <c r="A19" s="3" t="s">
        <v>533</v>
      </c>
      <c r="C19" s="7" t="n">
        <v>800</v>
      </c>
    </row>
    <row r="20" spans="1:3">
      <c r="A20" s="3" t="s">
        <v>541</v>
      </c>
    </row>
    <row r="21" spans="1:3">
      <c r="A21" s="6" t="s">
        <v>532</v>
      </c>
    </row>
    <row r="22" spans="1:3">
      <c r="A22" s="3" t="s">
        <v>535</v>
      </c>
      <c r="C22" s="3" t="s">
        <v>542</v>
      </c>
    </row>
    <row r="23" spans="1:3">
      <c r="A23" s="3" t="s">
        <v>533</v>
      </c>
      <c r="C23" s="7" t="n">
        <v>640</v>
      </c>
    </row>
    <row r="24" spans="1:3">
      <c r="A24" s="3" t="s">
        <v>543</v>
      </c>
    </row>
    <row r="25" spans="1:3">
      <c r="A25" s="6" t="s">
        <v>532</v>
      </c>
    </row>
    <row r="26" spans="1:3">
      <c r="A26" s="3" t="s">
        <v>535</v>
      </c>
      <c r="C26" s="3" t="s">
        <v>538</v>
      </c>
    </row>
    <row r="27" spans="1:3">
      <c r="A27" s="3" t="s">
        <v>544</v>
      </c>
    </row>
    <row r="28" spans="1:3">
      <c r="A28" s="6" t="s">
        <v>532</v>
      </c>
    </row>
    <row r="29" spans="1:3">
      <c r="A29" s="3" t="s">
        <v>533</v>
      </c>
      <c r="C29" s="7" t="n">
        <v>1440</v>
      </c>
    </row>
    <row r="30" spans="1:3">
      <c r="A30" s="3" t="s">
        <v>545</v>
      </c>
    </row>
    <row r="31" spans="1:3">
      <c r="A31" s="6" t="s">
        <v>532</v>
      </c>
    </row>
    <row r="32" spans="1:3">
      <c r="A32" s="3" t="s">
        <v>533</v>
      </c>
      <c r="C32" s="5" t="n">
        <v>800</v>
      </c>
    </row>
    <row r="33" spans="1:3">
      <c r="A33" s="3" t="s">
        <v>546</v>
      </c>
    </row>
    <row r="34" spans="1:3">
      <c r="A34" s="6" t="s">
        <v>532</v>
      </c>
    </row>
    <row r="35" spans="1:3">
      <c r="A35" s="3" t="s">
        <v>533</v>
      </c>
      <c r="C35" s="5" t="n">
        <v>640</v>
      </c>
    </row>
    <row r="36" spans="1:3">
      <c r="A36" s="3" t="s">
        <v>547</v>
      </c>
    </row>
    <row r="37" spans="1:3">
      <c r="A37" s="6" t="s">
        <v>532</v>
      </c>
    </row>
    <row r="38" spans="1:3">
      <c r="A38" s="3" t="s">
        <v>533</v>
      </c>
      <c r="C38" s="5" t="n">
        <v>8800</v>
      </c>
    </row>
    <row r="39" spans="1:3">
      <c r="A39" s="3" t="s">
        <v>548</v>
      </c>
    </row>
    <row r="40" spans="1:3">
      <c r="A40" s="6" t="s">
        <v>532</v>
      </c>
    </row>
    <row r="41" spans="1:3">
      <c r="A41" s="3" t="s">
        <v>533</v>
      </c>
      <c r="C41" s="7" t="n">
        <v>8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53"/>
    <col customWidth="1" max="9" min="9" width="37"/>
    <col customWidth="1" max="10" min="10" width="37"/>
    <col customWidth="1" max="11" min="11" width="56"/>
    <col customWidth="1" max="12" min="12" width="56"/>
  </cols>
  <sheetData>
    <row r="1" spans="1:12">
      <c r="A1" s="1" t="s">
        <v>147</v>
      </c>
      <c r="B1" s="2" t="s">
        <v>148</v>
      </c>
      <c r="C1" s="2" t="s">
        <v>149</v>
      </c>
      <c r="D1" s="2" t="s">
        <v>150</v>
      </c>
      <c r="E1" s="2" t="s">
        <v>54</v>
      </c>
      <c r="F1" s="2" t="s">
        <v>65</v>
      </c>
      <c r="G1" s="2" t="s">
        <v>56</v>
      </c>
      <c r="H1" s="2" t="s">
        <v>151</v>
      </c>
      <c r="I1" s="2" t="s">
        <v>152</v>
      </c>
      <c r="J1" s="2" t="s">
        <v>153</v>
      </c>
      <c r="K1" s="2" t="s">
        <v>154</v>
      </c>
      <c r="L1" s="2" t="s">
        <v>155</v>
      </c>
    </row>
    <row r="2" spans="1:12">
      <c r="A2" s="3" t="s">
        <v>156</v>
      </c>
      <c r="B2" s="7" t="n">
        <v>397694</v>
      </c>
      <c r="C2" s="7" t="n">
        <v>35</v>
      </c>
      <c r="D2" s="7" t="n">
        <v>8</v>
      </c>
      <c r="E2" s="7" t="n">
        <v>297063</v>
      </c>
      <c r="F2" s="7" t="n">
        <v>-111</v>
      </c>
      <c r="G2" s="7" t="n">
        <v>15845</v>
      </c>
      <c r="I2" s="7" t="n">
        <v>0</v>
      </c>
      <c r="J2" s="7" t="n">
        <v>0</v>
      </c>
      <c r="K2" s="7" t="n">
        <v>69278</v>
      </c>
      <c r="L2" s="7" t="n">
        <v>15576</v>
      </c>
    </row>
    <row r="3" spans="1:12">
      <c r="A3" s="3" t="s">
        <v>157</v>
      </c>
      <c r="C3" s="5" t="n">
        <v>34899833</v>
      </c>
      <c r="D3" s="5" t="n">
        <v>8049029</v>
      </c>
      <c r="I3" s="5" t="n">
        <v>0</v>
      </c>
      <c r="J3" s="5" t="n">
        <v>0</v>
      </c>
    </row>
    <row r="4" spans="1:12">
      <c r="A4" s="3" t="s">
        <v>158</v>
      </c>
      <c r="B4" s="5" t="n">
        <v>312840</v>
      </c>
    </row>
    <row r="5" spans="1:12">
      <c r="A5" s="6" t="s">
        <v>159</v>
      </c>
    </row>
    <row r="6" spans="1:12">
      <c r="A6" s="3" t="s">
        <v>160</v>
      </c>
      <c r="C6" s="5" t="n">
        <v>189896</v>
      </c>
    </row>
    <row r="7" spans="1:12">
      <c r="A7" s="3" t="s">
        <v>161</v>
      </c>
      <c r="B7" s="5" t="n">
        <v>1810</v>
      </c>
      <c r="E7" s="5" t="n">
        <v>1810</v>
      </c>
      <c r="H7" s="7" t="n">
        <v>1810</v>
      </c>
    </row>
    <row r="8" spans="1:12">
      <c r="A8" s="3" t="s">
        <v>162</v>
      </c>
      <c r="C8" s="5" t="n">
        <v>72868</v>
      </c>
    </row>
    <row r="9" spans="1:12">
      <c r="A9" s="3" t="s">
        <v>163</v>
      </c>
      <c r="F9" s="5" t="n">
        <v>1142</v>
      </c>
      <c r="H9" s="5" t="n">
        <v>1142</v>
      </c>
    </row>
    <row r="10" spans="1:12">
      <c r="A10" s="3" t="s">
        <v>164</v>
      </c>
      <c r="K10" s="5" t="n">
        <v>237</v>
      </c>
      <c r="L10" s="5" t="n">
        <v>-29</v>
      </c>
    </row>
    <row r="11" spans="1:12">
      <c r="A11" s="3" t="s">
        <v>165</v>
      </c>
      <c r="B11" s="5" t="n">
        <v>1350</v>
      </c>
      <c r="F11" s="5" t="n">
        <v>1350</v>
      </c>
    </row>
    <row r="12" spans="1:12">
      <c r="A12" s="3" t="s">
        <v>166</v>
      </c>
      <c r="B12" s="5" t="n">
        <v>6163</v>
      </c>
      <c r="L12" s="5" t="n">
        <v>6163</v>
      </c>
    </row>
    <row r="13" spans="1:12">
      <c r="A13" s="3" t="s">
        <v>167</v>
      </c>
      <c r="B13" s="5" t="n">
        <v>-2059</v>
      </c>
      <c r="K13" s="5" t="n">
        <v>-603</v>
      </c>
      <c r="L13" s="5" t="n">
        <v>-1456</v>
      </c>
    </row>
    <row r="14" spans="1:12">
      <c r="A14" s="3" t="s">
        <v>168</v>
      </c>
      <c r="B14" s="5" t="n">
        <v>377</v>
      </c>
      <c r="E14" s="5" t="n">
        <v>377</v>
      </c>
      <c r="H14" s="5" t="n">
        <v>377</v>
      </c>
    </row>
    <row r="15" spans="1:12">
      <c r="A15" s="3" t="s">
        <v>169</v>
      </c>
      <c r="C15" s="5" t="n">
        <v>215358</v>
      </c>
    </row>
    <row r="16" spans="1:12">
      <c r="A16" s="3" t="s">
        <v>170</v>
      </c>
      <c r="B16" s="5" t="n">
        <v>-1230</v>
      </c>
    </row>
    <row r="17" spans="1:12">
      <c r="A17" s="3" t="s">
        <v>171</v>
      </c>
      <c r="C17" s="7" t="n">
        <v>0</v>
      </c>
      <c r="E17" s="5" t="n">
        <v>1230</v>
      </c>
      <c r="H17" s="5" t="n">
        <v>1230</v>
      </c>
    </row>
    <row r="18" spans="1:12">
      <c r="A18" s="3" t="s">
        <v>172</v>
      </c>
      <c r="I18" s="5" t="n">
        <v>-6596000</v>
      </c>
      <c r="J18" s="5" t="n">
        <v>-8049029</v>
      </c>
    </row>
    <row r="19" spans="1:12">
      <c r="A19" s="3" t="s">
        <v>173</v>
      </c>
      <c r="B19" s="5" t="n">
        <v>-42532</v>
      </c>
      <c r="H19" s="5" t="n">
        <v>-42532</v>
      </c>
      <c r="I19" s="7" t="n">
        <v>-42524</v>
      </c>
      <c r="J19" s="7" t="n">
        <v>-8</v>
      </c>
    </row>
    <row r="20" spans="1:12">
      <c r="A20" s="3" t="s">
        <v>174</v>
      </c>
      <c r="B20" s="5" t="n">
        <v>-23</v>
      </c>
      <c r="E20" s="5" t="n">
        <v>-746</v>
      </c>
      <c r="H20" s="5" t="n">
        <v>-746</v>
      </c>
      <c r="K20" s="5" t="n">
        <v>1058</v>
      </c>
      <c r="L20" s="5" t="n">
        <v>-335</v>
      </c>
    </row>
    <row r="21" spans="1:12">
      <c r="A21" s="3" t="s">
        <v>175</v>
      </c>
      <c r="B21" s="5" t="n">
        <v>-2482</v>
      </c>
      <c r="G21" s="5" t="n">
        <v>-2482</v>
      </c>
      <c r="H21" s="5" t="n">
        <v>-2482</v>
      </c>
    </row>
    <row r="22" spans="1:12">
      <c r="A22" s="3" t="s">
        <v>115</v>
      </c>
      <c r="B22" s="5" t="n">
        <v>22273</v>
      </c>
      <c r="G22" s="5" t="n">
        <v>17593</v>
      </c>
      <c r="H22" s="5" t="n">
        <v>17593</v>
      </c>
      <c r="K22" s="5" t="n">
        <v>4660</v>
      </c>
      <c r="L22" s="5" t="n">
        <v>20</v>
      </c>
    </row>
    <row r="23" spans="1:12">
      <c r="A23" s="3" t="s">
        <v>176</v>
      </c>
      <c r="B23" s="5" t="n">
        <v>381341</v>
      </c>
      <c r="C23" s="7" t="n">
        <v>35</v>
      </c>
      <c r="D23" s="7" t="n">
        <v>8</v>
      </c>
      <c r="E23" s="7" t="n">
        <v>297274</v>
      </c>
      <c r="F23" s="7" t="n">
        <v>1031</v>
      </c>
      <c r="G23" s="7" t="n">
        <v>30956</v>
      </c>
      <c r="I23" s="7" t="n">
        <v>-42524</v>
      </c>
      <c r="J23" s="7" t="n">
        <v>-8</v>
      </c>
      <c r="K23" s="7" t="n">
        <v>74630</v>
      </c>
      <c r="L23" s="7" t="n">
        <v>19939</v>
      </c>
    </row>
    <row r="24" spans="1:12">
      <c r="A24" s="3" t="s">
        <v>177</v>
      </c>
      <c r="C24" s="5" t="n">
        <v>34947239</v>
      </c>
      <c r="D24" s="5" t="n">
        <v>8049029</v>
      </c>
      <c r="I24" s="5" t="n">
        <v>6596000</v>
      </c>
      <c r="J24" s="5" t="n">
        <v>8049029</v>
      </c>
    </row>
    <row r="25" spans="1:12">
      <c r="A25" s="3" t="s">
        <v>178</v>
      </c>
      <c r="B25" s="7" t="n">
        <v>286772</v>
      </c>
      <c r="H25" s="7" t="n">
        <v>2867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80</v>
      </c>
      <c r="D1" s="2" t="s">
        <v>1</v>
      </c>
    </row>
    <row r="2" spans="1:5">
      <c r="B2" s="2" t="s">
        <v>2</v>
      </c>
      <c r="C2" s="2" t="s">
        <v>81</v>
      </c>
      <c r="D2" s="2" t="s">
        <v>2</v>
      </c>
      <c r="E2" s="2" t="s">
        <v>81</v>
      </c>
    </row>
    <row r="3" spans="1:5">
      <c r="A3" s="6" t="s">
        <v>82</v>
      </c>
    </row>
    <row r="4" spans="1:5">
      <c r="A4" s="3" t="s">
        <v>83</v>
      </c>
      <c r="B4" s="7" t="n">
        <v>7902</v>
      </c>
      <c r="C4" s="7" t="n">
        <v>-3492</v>
      </c>
      <c r="D4" s="7" t="n">
        <v>21460</v>
      </c>
      <c r="E4" s="7" t="n">
        <v>-3128</v>
      </c>
    </row>
    <row r="5" spans="1:5">
      <c r="A5" s="3" t="s">
        <v>84</v>
      </c>
      <c r="B5" s="5" t="n">
        <v>6782</v>
      </c>
      <c r="C5" s="5" t="n">
        <v>5853</v>
      </c>
      <c r="D5" s="5" t="n">
        <v>20632</v>
      </c>
      <c r="E5" s="5" t="n">
        <v>12180</v>
      </c>
    </row>
    <row r="6" spans="1:5">
      <c r="A6" s="3" t="s">
        <v>550</v>
      </c>
      <c r="B6" s="5" t="n">
        <v>3915</v>
      </c>
      <c r="C6" s="5" t="n">
        <v>2844</v>
      </c>
      <c r="D6" s="5" t="n">
        <v>9296</v>
      </c>
      <c r="E6" s="5" t="n">
        <v>6125</v>
      </c>
    </row>
    <row r="7" spans="1:5">
      <c r="A7" s="3" t="s">
        <v>551</v>
      </c>
      <c r="B7" s="5" t="n">
        <v>25842</v>
      </c>
      <c r="C7" s="5" t="n">
        <v>29565</v>
      </c>
      <c r="D7" s="5" t="n">
        <v>84421</v>
      </c>
      <c r="E7" s="5" t="n">
        <v>77037</v>
      </c>
    </row>
    <row r="8" spans="1:5">
      <c r="A8" s="3" t="s">
        <v>91</v>
      </c>
      <c r="B8" s="5" t="n">
        <v>6100</v>
      </c>
      <c r="C8" s="5" t="n">
        <v>4675</v>
      </c>
      <c r="D8" s="5" t="n">
        <v>13533</v>
      </c>
      <c r="E8" s="5" t="n">
        <v>12945</v>
      </c>
    </row>
    <row r="9" spans="1:5">
      <c r="A9" s="3" t="s">
        <v>92</v>
      </c>
      <c r="B9" s="5" t="n">
        <v>134121</v>
      </c>
      <c r="C9" s="5" t="n">
        <v>120868</v>
      </c>
      <c r="D9" s="5" t="n">
        <v>399679</v>
      </c>
      <c r="E9" s="5" t="n">
        <v>310959</v>
      </c>
    </row>
    <row r="10" spans="1:5">
      <c r="A10" s="6" t="s">
        <v>93</v>
      </c>
    </row>
    <row r="11" spans="1:5">
      <c r="A11" s="3" t="s">
        <v>552</v>
      </c>
      <c r="B11" s="5" t="n">
        <v>38767</v>
      </c>
      <c r="C11" s="5" t="n">
        <v>30156</v>
      </c>
      <c r="D11" s="5" t="n">
        <v>102175</v>
      </c>
      <c r="E11" s="5" t="n">
        <v>73926</v>
      </c>
    </row>
    <row r="12" spans="1:5">
      <c r="A12" s="3" t="s">
        <v>99</v>
      </c>
      <c r="B12" s="5" t="n">
        <v>7114</v>
      </c>
      <c r="C12" s="5" t="n">
        <v>5521</v>
      </c>
      <c r="D12" s="5" t="n">
        <v>21816</v>
      </c>
      <c r="E12" s="5" t="n">
        <v>13820</v>
      </c>
    </row>
    <row r="13" spans="1:5">
      <c r="A13" s="3" t="s">
        <v>96</v>
      </c>
      <c r="B13" s="5" t="n">
        <v>24032</v>
      </c>
      <c r="C13" s="5" t="n">
        <v>30891</v>
      </c>
      <c r="D13" s="5" t="n">
        <v>91906</v>
      </c>
      <c r="E13" s="5" t="n">
        <v>71346</v>
      </c>
    </row>
    <row r="14" spans="1:5">
      <c r="A14" s="3" t="s">
        <v>103</v>
      </c>
      <c r="B14" s="5" t="n">
        <v>126603</v>
      </c>
      <c r="C14" s="5" t="n">
        <v>121225</v>
      </c>
      <c r="D14" s="5" t="n">
        <v>382157</v>
      </c>
      <c r="E14" s="5" t="n">
        <v>318512</v>
      </c>
    </row>
    <row r="15" spans="1:5">
      <c r="A15" s="3" t="s">
        <v>108</v>
      </c>
      <c r="B15" s="7" t="n">
        <v>3712</v>
      </c>
      <c r="C15" s="7" t="n">
        <v>2829</v>
      </c>
      <c r="D15" s="7" t="n">
        <v>5298</v>
      </c>
      <c r="E15" s="5" t="n">
        <v>962</v>
      </c>
    </row>
    <row r="16" spans="1:5">
      <c r="A16" s="3" t="s">
        <v>347</v>
      </c>
    </row>
    <row r="17" spans="1:5">
      <c r="A17" s="6" t="s">
        <v>82</v>
      </c>
    </row>
    <row r="18" spans="1:5">
      <c r="A18" s="3" t="s">
        <v>83</v>
      </c>
      <c r="E18" s="5" t="n">
        <v>151</v>
      </c>
    </row>
    <row r="19" spans="1:5">
      <c r="A19" s="3" t="s">
        <v>84</v>
      </c>
      <c r="E19" s="5" t="n">
        <v>2215</v>
      </c>
    </row>
    <row r="20" spans="1:5">
      <c r="A20" s="3" t="s">
        <v>550</v>
      </c>
      <c r="E20" s="5" t="n">
        <v>12706</v>
      </c>
    </row>
    <row r="21" spans="1:5">
      <c r="A21" s="3" t="s">
        <v>551</v>
      </c>
      <c r="E21" s="5" t="n">
        <v>25385</v>
      </c>
    </row>
    <row r="22" spans="1:5">
      <c r="A22" s="3" t="s">
        <v>91</v>
      </c>
      <c r="E22" s="5" t="n">
        <v>2</v>
      </c>
    </row>
    <row r="23" spans="1:5">
      <c r="A23" s="3" t="s">
        <v>92</v>
      </c>
      <c r="E23" s="5" t="n">
        <v>40459</v>
      </c>
    </row>
    <row r="24" spans="1:5">
      <c r="A24" s="6" t="s">
        <v>93</v>
      </c>
    </row>
    <row r="25" spans="1:5">
      <c r="A25" s="3" t="s">
        <v>94</v>
      </c>
      <c r="E25" s="5" t="n">
        <v>5226</v>
      </c>
    </row>
    <row r="26" spans="1:5">
      <c r="A26" s="3" t="s">
        <v>552</v>
      </c>
      <c r="E26" s="5" t="n">
        <v>9086</v>
      </c>
    </row>
    <row r="27" spans="1:5">
      <c r="A27" s="3" t="s">
        <v>99</v>
      </c>
      <c r="E27" s="5" t="n">
        <v>770</v>
      </c>
    </row>
    <row r="28" spans="1:5">
      <c r="A28" s="3" t="s">
        <v>553</v>
      </c>
      <c r="E28" s="5" t="n">
        <v>2077</v>
      </c>
    </row>
    <row r="29" spans="1:5">
      <c r="A29" s="3" t="s">
        <v>554</v>
      </c>
      <c r="E29" s="5" t="n">
        <v>5688</v>
      </c>
    </row>
    <row r="30" spans="1:5">
      <c r="A30" s="3" t="s">
        <v>96</v>
      </c>
      <c r="E30" s="5" t="n">
        <v>1723</v>
      </c>
    </row>
    <row r="31" spans="1:5">
      <c r="A31" s="3" t="s">
        <v>100</v>
      </c>
      <c r="E31" s="5" t="n">
        <v>862</v>
      </c>
    </row>
    <row r="32" spans="1:5">
      <c r="A32" s="3" t="s">
        <v>102</v>
      </c>
      <c r="E32" s="5" t="n">
        <v>4232</v>
      </c>
    </row>
    <row r="33" spans="1:5">
      <c r="A33" s="3" t="s">
        <v>103</v>
      </c>
      <c r="E33" s="5" t="n">
        <v>29664</v>
      </c>
    </row>
    <row r="34" spans="1:5">
      <c r="A34" s="3" t="s">
        <v>108</v>
      </c>
      <c r="E34" s="5" t="n">
        <v>3796</v>
      </c>
    </row>
    <row r="35" spans="1:5">
      <c r="A35" s="3" t="s">
        <v>111</v>
      </c>
      <c r="E35" s="7" t="n">
        <v>6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v>
      </c>
      <c r="C2" s="2" t="s">
        <v>81</v>
      </c>
    </row>
    <row r="3" spans="1:3">
      <c r="A3" s="3" t="s">
        <v>556</v>
      </c>
      <c r="B3" s="7" t="n">
        <v>0</v>
      </c>
      <c r="C3" s="7" t="n">
        <v>-6198</v>
      </c>
    </row>
    <row r="4" spans="1:3">
      <c r="A4" s="3" t="s">
        <v>557</v>
      </c>
      <c r="B4" s="5" t="n">
        <v>0</v>
      </c>
      <c r="C4" s="5" t="n">
        <v>11866</v>
      </c>
    </row>
    <row r="5" spans="1:3">
      <c r="A5" s="3" t="s">
        <v>558</v>
      </c>
      <c r="B5" s="7" t="n">
        <v>0</v>
      </c>
      <c r="C5" s="5" t="n">
        <v>-5000</v>
      </c>
    </row>
    <row r="6" spans="1:3">
      <c r="A6" s="3" t="s">
        <v>347</v>
      </c>
    </row>
    <row r="7" spans="1:3">
      <c r="A7" s="3" t="s">
        <v>556</v>
      </c>
      <c r="C7" s="5" t="n">
        <v>-6198</v>
      </c>
    </row>
    <row r="8" spans="1:3">
      <c r="A8" s="3" t="s">
        <v>557</v>
      </c>
      <c r="C8" s="5" t="n">
        <v>11866</v>
      </c>
    </row>
    <row r="9" spans="1:3">
      <c r="A9" s="3" t="s">
        <v>558</v>
      </c>
      <c r="C9" s="5" t="n">
        <v>-5000</v>
      </c>
    </row>
    <row r="10" spans="1:3">
      <c r="A10" s="3" t="s">
        <v>559</v>
      </c>
      <c r="C10" s="7" t="n">
        <v>6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560</v>
      </c>
      <c r="C1" s="2" t="s">
        <v>80</v>
      </c>
      <c r="E1" s="2" t="s">
        <v>1</v>
      </c>
    </row>
    <row r="2" spans="1:7">
      <c r="C2" s="2" t="s">
        <v>561</v>
      </c>
      <c r="D2" s="2" t="s">
        <v>477</v>
      </c>
      <c r="E2" s="2" t="s">
        <v>561</v>
      </c>
      <c r="F2" s="2" t="s">
        <v>477</v>
      </c>
    </row>
    <row r="3" spans="1:7">
      <c r="A3" s="6" t="s">
        <v>562</v>
      </c>
    </row>
    <row r="4" spans="1:7">
      <c r="A4" s="3" t="s">
        <v>452</v>
      </c>
      <c r="E4" s="5" t="n">
        <v>5</v>
      </c>
    </row>
    <row r="5" spans="1:7">
      <c r="A5" s="3" t="s">
        <v>92</v>
      </c>
      <c r="C5" s="7" t="n">
        <v>134121</v>
      </c>
      <c r="D5" s="7" t="n">
        <v>120868</v>
      </c>
      <c r="E5" s="7" t="n">
        <v>399679</v>
      </c>
      <c r="F5" s="7" t="n">
        <v>310959</v>
      </c>
    </row>
    <row r="6" spans="1:7">
      <c r="A6" s="3" t="s">
        <v>103</v>
      </c>
      <c r="C6" s="5" t="n">
        <v>126603</v>
      </c>
      <c r="D6" s="5" t="n">
        <v>121225</v>
      </c>
      <c r="E6" s="5" t="n">
        <v>382157</v>
      </c>
      <c r="F6" s="5" t="n">
        <v>318512</v>
      </c>
    </row>
    <row r="7" spans="1:7">
      <c r="A7" s="3" t="s">
        <v>106</v>
      </c>
      <c r="C7" s="5" t="n">
        <v>4032</v>
      </c>
      <c r="D7" s="5" t="n">
        <v>-3202</v>
      </c>
      <c r="E7" s="5" t="n">
        <v>10049</v>
      </c>
      <c r="F7" s="5" t="n">
        <v>-3446</v>
      </c>
    </row>
    <row r="8" spans="1:7">
      <c r="A8" s="3" t="s">
        <v>563</v>
      </c>
      <c r="C8" s="5" t="n">
        <v>11550</v>
      </c>
      <c r="D8" s="5" t="n">
        <v>-3559</v>
      </c>
      <c r="E8" s="5" t="n">
        <v>27571</v>
      </c>
      <c r="F8" s="5" t="n">
        <v>-10999</v>
      </c>
    </row>
    <row r="9" spans="1:7">
      <c r="A9" s="3" t="s">
        <v>564</v>
      </c>
      <c r="C9" s="5" t="n">
        <v>3712</v>
      </c>
      <c r="D9" s="5" t="n">
        <v>2829</v>
      </c>
      <c r="E9" s="5" t="n">
        <v>5298</v>
      </c>
      <c r="F9" s="5" t="n">
        <v>962</v>
      </c>
    </row>
    <row r="10" spans="1:7">
      <c r="A10" s="3" t="s">
        <v>111</v>
      </c>
      <c r="C10" s="5" t="n">
        <v>0</v>
      </c>
      <c r="D10" s="5" t="n">
        <v>0</v>
      </c>
      <c r="E10" s="5" t="n">
        <v>0</v>
      </c>
      <c r="F10" s="5" t="n">
        <v>23348</v>
      </c>
    </row>
    <row r="11" spans="1:7">
      <c r="A11" s="3" t="s">
        <v>115</v>
      </c>
      <c r="C11" s="5" t="n">
        <v>7838</v>
      </c>
      <c r="D11" s="5" t="n">
        <v>-6388</v>
      </c>
      <c r="E11" s="5" t="n">
        <v>22273</v>
      </c>
      <c r="F11" s="5" t="n">
        <v>11387</v>
      </c>
    </row>
    <row r="12" spans="1:7">
      <c r="A12" s="3" t="s">
        <v>181</v>
      </c>
      <c r="C12" s="5" t="n">
        <v>5905</v>
      </c>
      <c r="D12" s="5" t="n">
        <v>-4553</v>
      </c>
      <c r="E12" s="5" t="n">
        <v>17593</v>
      </c>
      <c r="F12" s="5" t="n">
        <v>9430</v>
      </c>
    </row>
    <row r="13" spans="1:7">
      <c r="A13" s="3" t="s">
        <v>565</v>
      </c>
    </row>
    <row r="14" spans="1:7">
      <c r="A14" s="6" t="s">
        <v>562</v>
      </c>
    </row>
    <row r="15" spans="1:7">
      <c r="A15" s="3" t="s">
        <v>92</v>
      </c>
      <c r="C15" s="5" t="n">
        <v>6469</v>
      </c>
      <c r="D15" s="5" t="n">
        <v>-12</v>
      </c>
      <c r="E15" s="5" t="n">
        <v>23972</v>
      </c>
      <c r="F15" s="5" t="n">
        <v>337</v>
      </c>
    </row>
    <row r="16" spans="1:7">
      <c r="A16" s="3" t="s">
        <v>103</v>
      </c>
      <c r="C16" s="5" t="n">
        <v>12267</v>
      </c>
      <c r="D16" s="5" t="n">
        <v>9418</v>
      </c>
      <c r="E16" s="5" t="n">
        <v>34148</v>
      </c>
      <c r="F16" s="5" t="n">
        <v>21387</v>
      </c>
      <c r="G16" s="3" t="s">
        <v>566</v>
      </c>
    </row>
    <row r="17" spans="1:7">
      <c r="A17" s="3" t="s">
        <v>106</v>
      </c>
      <c r="C17" s="5" t="n">
        <v>3312</v>
      </c>
      <c r="D17" s="5" t="n">
        <v>-3854</v>
      </c>
      <c r="E17" s="5" t="n">
        <v>7583</v>
      </c>
      <c r="F17" s="5" t="n">
        <v>-6939</v>
      </c>
    </row>
    <row r="18" spans="1:7">
      <c r="A18" s="3" t="s">
        <v>563</v>
      </c>
      <c r="C18" s="5" t="n">
        <v>-2486</v>
      </c>
      <c r="D18" s="5" t="n">
        <v>-13284</v>
      </c>
      <c r="E18" s="5" t="n">
        <v>-2593</v>
      </c>
      <c r="F18" s="5" t="n">
        <v>-27989</v>
      </c>
    </row>
    <row r="19" spans="1:7">
      <c r="A19" s="3" t="s">
        <v>567</v>
      </c>
    </row>
    <row r="20" spans="1:7">
      <c r="A20" s="6" t="s">
        <v>562</v>
      </c>
    </row>
    <row r="21" spans="1:7">
      <c r="A21" s="3" t="s">
        <v>92</v>
      </c>
      <c r="C21" s="5" t="n">
        <v>79106</v>
      </c>
      <c r="D21" s="5" t="n">
        <v>87991</v>
      </c>
      <c r="E21" s="5" t="n">
        <v>256208</v>
      </c>
      <c r="F21" s="5" t="n">
        <v>238891</v>
      </c>
    </row>
    <row r="22" spans="1:7">
      <c r="A22" s="3" t="s">
        <v>103</v>
      </c>
      <c r="C22" s="5" t="n">
        <v>71081</v>
      </c>
      <c r="D22" s="5" t="n">
        <v>77868</v>
      </c>
      <c r="E22" s="5" t="n">
        <v>231108</v>
      </c>
      <c r="F22" s="5" t="n">
        <v>218442</v>
      </c>
    </row>
    <row r="23" spans="1:7">
      <c r="A23" s="3" t="s">
        <v>106</v>
      </c>
      <c r="C23" s="5" t="n">
        <v>0</v>
      </c>
      <c r="D23" s="5" t="n">
        <v>0</v>
      </c>
      <c r="E23" s="5" t="n">
        <v>0</v>
      </c>
      <c r="F23" s="5" t="n">
        <v>0</v>
      </c>
    </row>
    <row r="24" spans="1:7">
      <c r="A24" s="3" t="s">
        <v>563</v>
      </c>
      <c r="C24" s="5" t="n">
        <v>8025</v>
      </c>
      <c r="D24" s="5" t="n">
        <v>10123</v>
      </c>
      <c r="E24" s="5" t="n">
        <v>25100</v>
      </c>
      <c r="F24" s="5" t="n">
        <v>20449</v>
      </c>
    </row>
    <row r="25" spans="1:7">
      <c r="A25" s="3" t="s">
        <v>568</v>
      </c>
    </row>
    <row r="26" spans="1:7">
      <c r="A26" s="6" t="s">
        <v>562</v>
      </c>
    </row>
    <row r="27" spans="1:7">
      <c r="A27" s="3" t="s">
        <v>92</v>
      </c>
      <c r="C27" s="5" t="n">
        <v>29013</v>
      </c>
      <c r="D27" s="5" t="n">
        <v>19348</v>
      </c>
      <c r="E27" s="5" t="n">
        <v>67790</v>
      </c>
      <c r="F27" s="5" t="n">
        <v>33583</v>
      </c>
    </row>
    <row r="28" spans="1:7">
      <c r="A28" s="3" t="s">
        <v>103</v>
      </c>
      <c r="C28" s="5" t="n">
        <v>24832</v>
      </c>
      <c r="D28" s="5" t="n">
        <v>18097</v>
      </c>
      <c r="E28" s="5" t="n">
        <v>62280</v>
      </c>
      <c r="F28" s="5" t="n">
        <v>31329</v>
      </c>
    </row>
    <row r="29" spans="1:7">
      <c r="A29" s="3" t="s">
        <v>106</v>
      </c>
      <c r="C29" s="5" t="n">
        <v>0</v>
      </c>
      <c r="D29" s="5" t="n">
        <v>0</v>
      </c>
      <c r="E29" s="5" t="n">
        <v>0</v>
      </c>
      <c r="F29" s="5" t="n">
        <v>0</v>
      </c>
    </row>
    <row r="30" spans="1:7">
      <c r="A30" s="3" t="s">
        <v>563</v>
      </c>
      <c r="C30" s="5" t="n">
        <v>4181</v>
      </c>
      <c r="D30" s="5" t="n">
        <v>1251</v>
      </c>
      <c r="E30" s="5" t="n">
        <v>5510</v>
      </c>
      <c r="F30" s="5" t="n">
        <v>2254</v>
      </c>
    </row>
    <row r="31" spans="1:7">
      <c r="A31" s="3" t="s">
        <v>569</v>
      </c>
    </row>
    <row r="32" spans="1:7">
      <c r="A32" s="6" t="s">
        <v>562</v>
      </c>
    </row>
    <row r="33" spans="1:7">
      <c r="A33" s="3" t="s">
        <v>92</v>
      </c>
      <c r="C33" s="5" t="n">
        <v>15695</v>
      </c>
      <c r="D33" s="5" t="n">
        <v>11560</v>
      </c>
      <c r="E33" s="5" t="n">
        <v>44204</v>
      </c>
      <c r="F33" s="5" t="n">
        <v>33334</v>
      </c>
    </row>
    <row r="34" spans="1:7">
      <c r="A34" s="3" t="s">
        <v>103</v>
      </c>
      <c r="C34" s="5" t="n">
        <v>16168</v>
      </c>
      <c r="D34" s="5" t="n">
        <v>14172</v>
      </c>
      <c r="E34" s="5" t="n">
        <v>49691</v>
      </c>
      <c r="F34" s="5" t="n">
        <v>42096</v>
      </c>
    </row>
    <row r="35" spans="1:7">
      <c r="A35" s="3" t="s">
        <v>106</v>
      </c>
      <c r="C35" s="5" t="n">
        <v>0</v>
      </c>
      <c r="D35" s="5" t="n">
        <v>0</v>
      </c>
      <c r="E35" s="5" t="n">
        <v>0</v>
      </c>
      <c r="F35" s="5" t="n">
        <v>0</v>
      </c>
    </row>
    <row r="36" spans="1:7">
      <c r="A36" s="3" t="s">
        <v>563</v>
      </c>
      <c r="C36" s="5" t="n">
        <v>-473</v>
      </c>
      <c r="D36" s="5" t="n">
        <v>-2612</v>
      </c>
      <c r="E36" s="5" t="n">
        <v>-5487</v>
      </c>
      <c r="F36" s="5" t="n">
        <v>-8762</v>
      </c>
    </row>
    <row r="37" spans="1:7">
      <c r="A37" s="3" t="s">
        <v>570</v>
      </c>
    </row>
    <row r="38" spans="1:7">
      <c r="A38" s="6" t="s">
        <v>562</v>
      </c>
    </row>
    <row r="39" spans="1:7">
      <c r="A39" s="3" t="s">
        <v>92</v>
      </c>
      <c r="C39" s="5" t="n">
        <v>3838</v>
      </c>
      <c r="D39" s="5" t="n">
        <v>1981</v>
      </c>
      <c r="E39" s="5" t="n">
        <v>7505</v>
      </c>
      <c r="F39" s="5" t="n">
        <v>4814</v>
      </c>
    </row>
    <row r="40" spans="1:7">
      <c r="A40" s="3" t="s">
        <v>103</v>
      </c>
      <c r="C40" s="5" t="n">
        <v>2255</v>
      </c>
      <c r="D40" s="5" t="n">
        <v>1670</v>
      </c>
      <c r="E40" s="5" t="n">
        <v>4930</v>
      </c>
      <c r="F40" s="5" t="n">
        <v>5258</v>
      </c>
      <c r="G40" s="3" t="s">
        <v>566</v>
      </c>
    </row>
    <row r="41" spans="1:7">
      <c r="A41" s="3" t="s">
        <v>106</v>
      </c>
      <c r="C41" s="5" t="n">
        <v>720</v>
      </c>
      <c r="D41" s="5" t="n">
        <v>652</v>
      </c>
      <c r="E41" s="5" t="n">
        <v>2466</v>
      </c>
      <c r="F41" s="5" t="n">
        <v>3493</v>
      </c>
    </row>
    <row r="42" spans="1:7">
      <c r="A42" s="3" t="s">
        <v>563</v>
      </c>
      <c r="C42" s="5" t="n">
        <v>2303</v>
      </c>
      <c r="D42" s="5" t="n">
        <v>963</v>
      </c>
      <c r="E42" s="5" t="n">
        <v>5041</v>
      </c>
      <c r="F42" s="5" t="n">
        <v>3049</v>
      </c>
    </row>
    <row r="43" spans="1:7">
      <c r="A43" s="3" t="s">
        <v>117</v>
      </c>
    </row>
    <row r="44" spans="1:7">
      <c r="A44" s="6" t="s">
        <v>562</v>
      </c>
    </row>
    <row r="45" spans="1:7">
      <c r="A45" s="3" t="s">
        <v>118</v>
      </c>
      <c r="C45" s="7" t="n">
        <v>1933</v>
      </c>
      <c r="D45" s="7" t="n">
        <v>-1835</v>
      </c>
      <c r="E45" s="7" t="n">
        <v>4680</v>
      </c>
      <c r="F45" s="5" t="n">
        <v>1957</v>
      </c>
    </row>
    <row r="46" spans="1:7">
      <c r="A46" s="3" t="s">
        <v>571</v>
      </c>
    </row>
    <row r="47" spans="1:7">
      <c r="A47" s="6" t="s">
        <v>562</v>
      </c>
    </row>
    <row r="48" spans="1:7">
      <c r="A48" s="3" t="s">
        <v>103</v>
      </c>
      <c r="B48" s="3" t="s">
        <v>566</v>
      </c>
      <c r="F48" s="5" t="n">
        <v>3615</v>
      </c>
    </row>
    <row r="49" spans="1:7">
      <c r="A49" s="3" t="s">
        <v>572</v>
      </c>
    </row>
    <row r="50" spans="1:7">
      <c r="A50" s="6" t="s">
        <v>562</v>
      </c>
    </row>
    <row r="51" spans="1:7">
      <c r="A51" s="3" t="s">
        <v>103</v>
      </c>
      <c r="B51" s="3" t="s">
        <v>566</v>
      </c>
      <c r="F51" s="7" t="n">
        <v>-3615</v>
      </c>
    </row>
    <row r="52" spans="1:7">
      <c r="A52" t="n"/>
    </row>
    <row r="53" spans="1:7">
      <c r="A53" s="3" t="s">
        <v>566</v>
      </c>
      <c r="B53" s="3" t="s">
        <v>573</v>
      </c>
    </row>
  </sheetData>
  <mergeCells count="6">
    <mergeCell ref="A1:B2"/>
    <mergeCell ref="C1:D1"/>
    <mergeCell ref="E1:G1"/>
    <mergeCell ref="F2:G2"/>
    <mergeCell ref="A52:F52"/>
    <mergeCell ref="B53:F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24</v>
      </c>
    </row>
    <row r="2" spans="1:3">
      <c r="A2" s="6" t="s">
        <v>562</v>
      </c>
    </row>
    <row r="3" spans="1:3">
      <c r="A3" s="3" t="s">
        <v>575</v>
      </c>
      <c r="B3" s="7" t="n">
        <v>2866745</v>
      </c>
      <c r="C3" s="7" t="n">
        <v>2494970</v>
      </c>
    </row>
    <row r="4" spans="1:3">
      <c r="A4" s="3" t="s">
        <v>37</v>
      </c>
      <c r="B4" s="5" t="n">
        <v>995658</v>
      </c>
      <c r="C4" s="5" t="n">
        <v>728812</v>
      </c>
    </row>
    <row r="5" spans="1:3">
      <c r="A5" s="3" t="s">
        <v>576</v>
      </c>
    </row>
    <row r="6" spans="1:3">
      <c r="A6" s="6" t="s">
        <v>562</v>
      </c>
    </row>
    <row r="7" spans="1:3">
      <c r="A7" s="3" t="s">
        <v>575</v>
      </c>
      <c r="B7" s="5" t="n">
        <v>1871087</v>
      </c>
      <c r="C7" s="5" t="n">
        <v>1766158</v>
      </c>
    </row>
    <row r="8" spans="1:3">
      <c r="A8" s="3" t="s">
        <v>577</v>
      </c>
    </row>
    <row r="9" spans="1:3">
      <c r="A9" s="6" t="s">
        <v>562</v>
      </c>
    </row>
    <row r="10" spans="1:3">
      <c r="A10" s="3" t="s">
        <v>575</v>
      </c>
      <c r="B10" s="5" t="n">
        <v>1002987</v>
      </c>
      <c r="C10" s="5" t="n">
        <v>929054</v>
      </c>
    </row>
    <row r="11" spans="1:3">
      <c r="A11" s="3" t="s">
        <v>578</v>
      </c>
    </row>
    <row r="12" spans="1:3">
      <c r="A12" s="6" t="s">
        <v>562</v>
      </c>
    </row>
    <row r="13" spans="1:3">
      <c r="A13" s="3" t="s">
        <v>575</v>
      </c>
      <c r="B13" s="5" t="n">
        <v>305010</v>
      </c>
      <c r="C13" s="5" t="n">
        <v>208201</v>
      </c>
    </row>
    <row r="14" spans="1:3">
      <c r="A14" s="3" t="s">
        <v>579</v>
      </c>
    </row>
    <row r="15" spans="1:3">
      <c r="A15" s="6" t="s">
        <v>562</v>
      </c>
    </row>
    <row r="16" spans="1:3">
      <c r="A16" s="3" t="s">
        <v>575</v>
      </c>
      <c r="B16" s="5" t="n">
        <v>308949</v>
      </c>
      <c r="C16" s="5" t="n">
        <v>230546</v>
      </c>
    </row>
    <row r="17" spans="1:3">
      <c r="A17" s="3" t="s">
        <v>580</v>
      </c>
    </row>
    <row r="18" spans="1:3">
      <c r="A18" s="6" t="s">
        <v>562</v>
      </c>
    </row>
    <row r="19" spans="1:3">
      <c r="A19" s="3" t="s">
        <v>575</v>
      </c>
      <c r="B19" s="5" t="n">
        <v>3819</v>
      </c>
      <c r="C19" s="5" t="n">
        <v>1820</v>
      </c>
    </row>
    <row r="20" spans="1:3">
      <c r="A20" s="3" t="s">
        <v>565</v>
      </c>
    </row>
    <row r="21" spans="1:3">
      <c r="A21" s="6" t="s">
        <v>562</v>
      </c>
    </row>
    <row r="22" spans="1:3">
      <c r="A22" s="3" t="s">
        <v>575</v>
      </c>
      <c r="B22" s="7" t="n">
        <v>250322</v>
      </c>
      <c r="C22" s="7" t="n">
        <v>3965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4</v>
      </c>
    </row>
    <row r="2" spans="1:3">
      <c r="A2" s="6" t="s">
        <v>582</v>
      </c>
    </row>
    <row r="3" spans="1:3">
      <c r="A3" s="3" t="s">
        <v>67</v>
      </c>
      <c r="B3" s="7" t="n">
        <v>134856</v>
      </c>
      <c r="C3" s="7" t="n">
        <v>185046</v>
      </c>
    </row>
    <row r="4" spans="1:3">
      <c r="A4" s="3" t="s">
        <v>583</v>
      </c>
      <c r="B4" s="5" t="n">
        <v>2427</v>
      </c>
      <c r="C4" s="5" t="n">
        <v>748</v>
      </c>
    </row>
    <row r="5" spans="1:3">
      <c r="A5" s="3" t="s">
        <v>584</v>
      </c>
      <c r="B5" s="5" t="n">
        <v>-88</v>
      </c>
      <c r="C5" s="5" t="n">
        <v>-1091</v>
      </c>
    </row>
    <row r="6" spans="1:3">
      <c r="A6" s="3" t="s">
        <v>585</v>
      </c>
      <c r="B6" s="5" t="n">
        <v>137195</v>
      </c>
      <c r="C6" s="5" t="n">
        <v>184703</v>
      </c>
    </row>
    <row r="7" spans="1:3">
      <c r="A7" s="3" t="s">
        <v>586</v>
      </c>
    </row>
    <row r="8" spans="1:3">
      <c r="A8" s="6" t="s">
        <v>582</v>
      </c>
    </row>
    <row r="9" spans="1:3">
      <c r="A9" s="3" t="s">
        <v>67</v>
      </c>
      <c r="B9" s="5" t="n">
        <v>7652</v>
      </c>
      <c r="C9" s="5" t="n">
        <v>53274</v>
      </c>
    </row>
    <row r="10" spans="1:3">
      <c r="A10" s="3" t="s">
        <v>583</v>
      </c>
      <c r="B10" s="5" t="n">
        <v>152</v>
      </c>
      <c r="C10" s="5" t="n">
        <v>83</v>
      </c>
    </row>
    <row r="11" spans="1:3">
      <c r="A11" s="3" t="s">
        <v>584</v>
      </c>
      <c r="B11" s="5" t="n">
        <v>-2</v>
      </c>
      <c r="C11" s="5" t="n">
        <v>-221</v>
      </c>
    </row>
    <row r="12" spans="1:3">
      <c r="A12" s="3" t="s">
        <v>585</v>
      </c>
      <c r="B12" s="5" t="n">
        <v>7802</v>
      </c>
      <c r="C12" s="5" t="n">
        <v>53136</v>
      </c>
    </row>
    <row r="13" spans="1:3">
      <c r="A13" s="3" t="s">
        <v>587</v>
      </c>
    </row>
    <row r="14" spans="1:3">
      <c r="A14" s="6" t="s">
        <v>582</v>
      </c>
    </row>
    <row r="15" spans="1:3">
      <c r="A15" s="3" t="s">
        <v>67</v>
      </c>
      <c r="B15" s="5" t="n">
        <v>56979</v>
      </c>
      <c r="C15" s="5" t="n">
        <v>51942</v>
      </c>
    </row>
    <row r="16" spans="1:3">
      <c r="A16" s="3" t="s">
        <v>583</v>
      </c>
      <c r="B16" s="5" t="n">
        <v>1140</v>
      </c>
      <c r="C16" s="5" t="n">
        <v>466</v>
      </c>
    </row>
    <row r="17" spans="1:3">
      <c r="A17" s="3" t="s">
        <v>584</v>
      </c>
      <c r="B17" s="5" t="n">
        <v>-48</v>
      </c>
      <c r="C17" s="5" t="n">
        <v>-73</v>
      </c>
    </row>
    <row r="18" spans="1:3">
      <c r="A18" s="3" t="s">
        <v>585</v>
      </c>
      <c r="B18" s="5" t="n">
        <v>58071</v>
      </c>
      <c r="C18" s="5" t="n">
        <v>52335</v>
      </c>
    </row>
    <row r="19" spans="1:3">
      <c r="A19" s="3" t="s">
        <v>588</v>
      </c>
    </row>
    <row r="20" spans="1:3">
      <c r="A20" s="6" t="s">
        <v>582</v>
      </c>
    </row>
    <row r="21" spans="1:3">
      <c r="A21" s="3" t="s">
        <v>67</v>
      </c>
      <c r="B21" s="5" t="n">
        <v>65783</v>
      </c>
      <c r="C21" s="5" t="n">
        <v>68400</v>
      </c>
    </row>
    <row r="22" spans="1:3">
      <c r="A22" s="3" t="s">
        <v>583</v>
      </c>
      <c r="B22" s="5" t="n">
        <v>1019</v>
      </c>
      <c r="C22" s="5" t="n">
        <v>89</v>
      </c>
    </row>
    <row r="23" spans="1:3">
      <c r="A23" s="3" t="s">
        <v>584</v>
      </c>
      <c r="B23" s="5" t="n">
        <v>-36</v>
      </c>
      <c r="C23" s="5" t="n">
        <v>-651</v>
      </c>
    </row>
    <row r="24" spans="1:3">
      <c r="A24" s="3" t="s">
        <v>585</v>
      </c>
      <c r="B24" s="5" t="n">
        <v>66766</v>
      </c>
      <c r="C24" s="5" t="n">
        <v>67838</v>
      </c>
    </row>
    <row r="25" spans="1:3">
      <c r="A25" s="3" t="s">
        <v>589</v>
      </c>
    </row>
    <row r="26" spans="1:3">
      <c r="A26" s="6" t="s">
        <v>582</v>
      </c>
    </row>
    <row r="27" spans="1:3">
      <c r="A27" s="3" t="s">
        <v>67</v>
      </c>
      <c r="B27" s="5" t="n">
        <v>1459</v>
      </c>
      <c r="C27" s="5" t="n">
        <v>1525</v>
      </c>
    </row>
    <row r="28" spans="1:3">
      <c r="A28" s="3" t="s">
        <v>583</v>
      </c>
      <c r="B28" s="5" t="n">
        <v>54</v>
      </c>
      <c r="C28" s="5" t="n">
        <v>4</v>
      </c>
    </row>
    <row r="29" spans="1:3">
      <c r="A29" s="3" t="s">
        <v>584</v>
      </c>
      <c r="B29" s="5" t="n">
        <v>0</v>
      </c>
      <c r="C29" s="5" t="n">
        <v>0</v>
      </c>
    </row>
    <row r="30" spans="1:3">
      <c r="A30" s="3" t="s">
        <v>585</v>
      </c>
      <c r="B30" s="5" t="n">
        <v>1513</v>
      </c>
      <c r="C30" s="5" t="n">
        <v>1529</v>
      </c>
    </row>
    <row r="31" spans="1:3">
      <c r="A31" s="3" t="s">
        <v>590</v>
      </c>
    </row>
    <row r="32" spans="1:3">
      <c r="A32" s="6" t="s">
        <v>582</v>
      </c>
    </row>
    <row r="33" spans="1:3">
      <c r="A33" s="3" t="s">
        <v>67</v>
      </c>
      <c r="B33" s="5" t="n">
        <v>893</v>
      </c>
      <c r="C33" s="5" t="n">
        <v>893</v>
      </c>
    </row>
    <row r="34" spans="1:3">
      <c r="A34" s="3" t="s">
        <v>583</v>
      </c>
      <c r="B34" s="5" t="n">
        <v>0</v>
      </c>
      <c r="C34" s="5" t="n">
        <v>0</v>
      </c>
    </row>
    <row r="35" spans="1:3">
      <c r="A35" s="3" t="s">
        <v>584</v>
      </c>
      <c r="B35" s="5" t="n">
        <v>0</v>
      </c>
      <c r="C35" s="5" t="n">
        <v>0</v>
      </c>
    </row>
    <row r="36" spans="1:3">
      <c r="A36" s="3" t="s">
        <v>585</v>
      </c>
      <c r="B36" s="5" t="n">
        <v>893</v>
      </c>
      <c r="C36" s="5" t="n">
        <v>893</v>
      </c>
    </row>
    <row r="37" spans="1:3">
      <c r="A37" s="3" t="s">
        <v>591</v>
      </c>
    </row>
    <row r="38" spans="1:3">
      <c r="A38" s="6" t="s">
        <v>582</v>
      </c>
    </row>
    <row r="39" spans="1:3">
      <c r="A39" s="3" t="s">
        <v>67</v>
      </c>
      <c r="B39" s="5" t="n">
        <v>817</v>
      </c>
      <c r="C39" s="5" t="n">
        <v>6081</v>
      </c>
    </row>
    <row r="40" spans="1:3">
      <c r="A40" s="3" t="s">
        <v>583</v>
      </c>
      <c r="B40" s="5" t="n">
        <v>25</v>
      </c>
      <c r="C40" s="5" t="n">
        <v>106</v>
      </c>
    </row>
    <row r="41" spans="1:3">
      <c r="A41" s="3" t="s">
        <v>584</v>
      </c>
      <c r="B41" s="5" t="n">
        <v>-2</v>
      </c>
      <c r="C41" s="5" t="n">
        <v>-79</v>
      </c>
    </row>
    <row r="42" spans="1:3">
      <c r="A42" s="3" t="s">
        <v>585</v>
      </c>
      <c r="B42" s="5" t="n">
        <v>840</v>
      </c>
      <c r="C42" s="5" t="n">
        <v>6108</v>
      </c>
    </row>
    <row r="43" spans="1:3">
      <c r="A43" s="3" t="s">
        <v>592</v>
      </c>
    </row>
    <row r="44" spans="1:3">
      <c r="A44" s="6" t="s">
        <v>582</v>
      </c>
    </row>
    <row r="45" spans="1:3">
      <c r="A45" s="3" t="s">
        <v>67</v>
      </c>
      <c r="B45" s="5" t="n">
        <v>1273</v>
      </c>
      <c r="C45" s="5" t="n">
        <v>2931</v>
      </c>
    </row>
    <row r="46" spans="1:3">
      <c r="A46" s="3" t="s">
        <v>583</v>
      </c>
      <c r="B46" s="5" t="n">
        <v>37</v>
      </c>
      <c r="C46" s="5" t="n">
        <v>0</v>
      </c>
    </row>
    <row r="47" spans="1:3">
      <c r="A47" s="3" t="s">
        <v>584</v>
      </c>
      <c r="B47" s="5" t="n">
        <v>0</v>
      </c>
      <c r="C47" s="5" t="n">
        <v>-67</v>
      </c>
    </row>
    <row r="48" spans="1:3">
      <c r="A48" s="3" t="s">
        <v>585</v>
      </c>
      <c r="B48" s="7" t="n">
        <v>1310</v>
      </c>
      <c r="C48" s="7" t="n">
        <v>28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3</v>
      </c>
      <c r="B1" s="2" t="s">
        <v>80</v>
      </c>
      <c r="C1" s="2" t="s">
        <v>1</v>
      </c>
    </row>
    <row r="2" spans="1:4">
      <c r="B2" s="2" t="s">
        <v>561</v>
      </c>
      <c r="C2" s="2" t="s">
        <v>561</v>
      </c>
      <c r="D2" s="2" t="s">
        <v>474</v>
      </c>
    </row>
    <row r="3" spans="1:4">
      <c r="A3" s="6" t="s">
        <v>594</v>
      </c>
    </row>
    <row r="4" spans="1:4">
      <c r="A4" s="3" t="s">
        <v>595</v>
      </c>
      <c r="B4" s="7" t="n">
        <v>26651</v>
      </c>
      <c r="C4" s="7" t="n">
        <v>26651</v>
      </c>
      <c r="D4" s="7" t="n">
        <v>115322</v>
      </c>
    </row>
    <row r="5" spans="1:4">
      <c r="A5" s="3" t="s">
        <v>596</v>
      </c>
      <c r="B5" s="7" t="n">
        <v>-83</v>
      </c>
      <c r="C5" s="7" t="n">
        <v>-83</v>
      </c>
      <c r="D5" s="7" t="n">
        <v>-1060</v>
      </c>
    </row>
    <row r="6" spans="1:4">
      <c r="A6" s="3" t="s">
        <v>597</v>
      </c>
      <c r="B6" s="5" t="n">
        <v>212</v>
      </c>
      <c r="C6" s="5" t="n">
        <v>212</v>
      </c>
      <c r="D6" s="5" t="n">
        <v>519</v>
      </c>
    </row>
    <row r="7" spans="1:4">
      <c r="A7" s="3" t="s">
        <v>598</v>
      </c>
      <c r="B7" s="7" t="n">
        <v>138</v>
      </c>
      <c r="C7" s="7" t="n">
        <v>138</v>
      </c>
      <c r="D7" s="7" t="n">
        <v>667</v>
      </c>
    </row>
    <row r="8" spans="1:4">
      <c r="A8" s="3" t="s">
        <v>599</v>
      </c>
      <c r="B8" s="7" t="n">
        <v>-5</v>
      </c>
      <c r="C8" s="7" t="n">
        <v>-5</v>
      </c>
      <c r="D8" s="7" t="n">
        <v>-31</v>
      </c>
    </row>
    <row r="9" spans="1:4">
      <c r="A9" s="3" t="s">
        <v>600</v>
      </c>
      <c r="B9" s="5" t="n">
        <v>13</v>
      </c>
      <c r="C9" s="5" t="n">
        <v>13</v>
      </c>
      <c r="D9" s="5" t="n">
        <v>8</v>
      </c>
    </row>
    <row r="10" spans="1:4">
      <c r="A10" s="3" t="s">
        <v>601</v>
      </c>
      <c r="B10" s="7" t="n">
        <v>0</v>
      </c>
      <c r="C10" s="7" t="n">
        <v>0</v>
      </c>
    </row>
    <row r="11" spans="1:4">
      <c r="A11" s="3" t="s">
        <v>586</v>
      </c>
    </row>
    <row r="12" spans="1:4">
      <c r="A12" s="6" t="s">
        <v>594</v>
      </c>
    </row>
    <row r="13" spans="1:4">
      <c r="A13" s="3" t="s">
        <v>595</v>
      </c>
      <c r="B13" s="5" t="n">
        <v>526</v>
      </c>
      <c r="C13" s="5" t="n">
        <v>526</v>
      </c>
      <c r="D13" s="7" t="n">
        <v>35588</v>
      </c>
    </row>
    <row r="14" spans="1:4">
      <c r="A14" s="3" t="s">
        <v>596</v>
      </c>
      <c r="B14" s="7" t="n">
        <v>-1</v>
      </c>
      <c r="C14" s="7" t="n">
        <v>-1</v>
      </c>
      <c r="D14" s="7" t="n">
        <v>-221</v>
      </c>
    </row>
    <row r="15" spans="1:4">
      <c r="A15" s="3" t="s">
        <v>597</v>
      </c>
      <c r="B15" s="5" t="n">
        <v>13</v>
      </c>
      <c r="C15" s="5" t="n">
        <v>13</v>
      </c>
      <c r="D15" s="5" t="n">
        <v>146</v>
      </c>
    </row>
    <row r="16" spans="1:4">
      <c r="A16" s="3" t="s">
        <v>598</v>
      </c>
      <c r="B16" s="7" t="n">
        <v>33</v>
      </c>
      <c r="C16" s="7" t="n">
        <v>33</v>
      </c>
      <c r="D16" s="7" t="n">
        <v>0</v>
      </c>
    </row>
    <row r="17" spans="1:4">
      <c r="A17" s="3" t="s">
        <v>599</v>
      </c>
      <c r="B17" s="7" t="n">
        <v>-1</v>
      </c>
      <c r="C17" s="7" t="n">
        <v>-1</v>
      </c>
      <c r="D17" s="7" t="n">
        <v>0</v>
      </c>
    </row>
    <row r="18" spans="1:4">
      <c r="A18" s="3" t="s">
        <v>600</v>
      </c>
      <c r="B18" s="5" t="n">
        <v>7</v>
      </c>
      <c r="C18" s="5" t="n">
        <v>7</v>
      </c>
      <c r="D18" s="5" t="n">
        <v>0</v>
      </c>
    </row>
    <row r="19" spans="1:4">
      <c r="A19" s="3" t="s">
        <v>587</v>
      </c>
    </row>
    <row r="20" spans="1:4">
      <c r="A20" s="6" t="s">
        <v>594</v>
      </c>
    </row>
    <row r="21" spans="1:4">
      <c r="A21" s="3" t="s">
        <v>595</v>
      </c>
      <c r="B21" s="7" t="n">
        <v>14962</v>
      </c>
      <c r="C21" s="7" t="n">
        <v>14962</v>
      </c>
      <c r="D21" s="7" t="n">
        <v>18500</v>
      </c>
    </row>
    <row r="22" spans="1:4">
      <c r="A22" s="3" t="s">
        <v>596</v>
      </c>
      <c r="B22" s="7" t="n">
        <v>-48</v>
      </c>
      <c r="C22" s="7" t="n">
        <v>-48</v>
      </c>
      <c r="D22" s="7" t="n">
        <v>-59</v>
      </c>
    </row>
    <row r="23" spans="1:4">
      <c r="A23" s="3" t="s">
        <v>597</v>
      </c>
      <c r="B23" s="5" t="n">
        <v>60</v>
      </c>
      <c r="C23" s="5" t="n">
        <v>60</v>
      </c>
      <c r="D23" s="5" t="n">
        <v>45</v>
      </c>
    </row>
    <row r="24" spans="1:4">
      <c r="A24" s="3" t="s">
        <v>598</v>
      </c>
      <c r="B24" s="7" t="n">
        <v>0</v>
      </c>
      <c r="C24" s="7" t="n">
        <v>0</v>
      </c>
      <c r="D24" s="7" t="n">
        <v>400</v>
      </c>
    </row>
    <row r="25" spans="1:4">
      <c r="A25" s="3" t="s">
        <v>599</v>
      </c>
      <c r="B25" s="7" t="n">
        <v>0</v>
      </c>
      <c r="C25" s="7" t="n">
        <v>0</v>
      </c>
      <c r="D25" s="7" t="n">
        <v>-14</v>
      </c>
    </row>
    <row r="26" spans="1:4">
      <c r="A26" s="3" t="s">
        <v>600</v>
      </c>
      <c r="B26" s="5" t="n">
        <v>0</v>
      </c>
      <c r="C26" s="5" t="n">
        <v>0</v>
      </c>
      <c r="D26" s="5" t="n">
        <v>2</v>
      </c>
    </row>
    <row r="27" spans="1:4">
      <c r="A27" s="3" t="s">
        <v>588</v>
      </c>
    </row>
    <row r="28" spans="1:4">
      <c r="A28" s="6" t="s">
        <v>594</v>
      </c>
    </row>
    <row r="29" spans="1:4">
      <c r="A29" s="3" t="s">
        <v>595</v>
      </c>
      <c r="B29" s="7" t="n">
        <v>11163</v>
      </c>
      <c r="C29" s="7" t="n">
        <v>11163</v>
      </c>
      <c r="D29" s="7" t="n">
        <v>56373</v>
      </c>
    </row>
    <row r="30" spans="1:4">
      <c r="A30" s="3" t="s">
        <v>596</v>
      </c>
      <c r="B30" s="7" t="n">
        <v>-34</v>
      </c>
      <c r="C30" s="7" t="n">
        <v>-34</v>
      </c>
      <c r="D30" s="7" t="n">
        <v>-634</v>
      </c>
    </row>
    <row r="31" spans="1:4">
      <c r="A31" s="3" t="s">
        <v>597</v>
      </c>
      <c r="B31" s="5" t="n">
        <v>139</v>
      </c>
      <c r="C31" s="5" t="n">
        <v>139</v>
      </c>
      <c r="D31" s="5" t="n">
        <v>302</v>
      </c>
    </row>
    <row r="32" spans="1:4">
      <c r="A32" s="3" t="s">
        <v>598</v>
      </c>
      <c r="B32" s="7" t="n">
        <v>86</v>
      </c>
      <c r="C32" s="7" t="n">
        <v>86</v>
      </c>
      <c r="D32" s="7" t="n">
        <v>267</v>
      </c>
    </row>
    <row r="33" spans="1:4">
      <c r="A33" s="3" t="s">
        <v>599</v>
      </c>
      <c r="B33" s="7" t="n">
        <v>-2</v>
      </c>
      <c r="C33" s="7" t="n">
        <v>-2</v>
      </c>
      <c r="D33" s="7" t="n">
        <v>-17</v>
      </c>
    </row>
    <row r="34" spans="1:4">
      <c r="A34" s="3" t="s">
        <v>600</v>
      </c>
      <c r="B34" s="5" t="n">
        <v>4</v>
      </c>
      <c r="C34" s="5" t="n">
        <v>4</v>
      </c>
      <c r="D34" s="5" t="n">
        <v>6</v>
      </c>
    </row>
    <row r="35" spans="1:4">
      <c r="A35" s="3" t="s">
        <v>591</v>
      </c>
    </row>
    <row r="36" spans="1:4">
      <c r="A36" s="6" t="s">
        <v>594</v>
      </c>
    </row>
    <row r="37" spans="1:4">
      <c r="A37" s="3" t="s">
        <v>595</v>
      </c>
      <c r="B37" s="7" t="n">
        <v>0</v>
      </c>
      <c r="C37" s="7" t="n">
        <v>0</v>
      </c>
      <c r="D37" s="7" t="n">
        <v>1998</v>
      </c>
    </row>
    <row r="38" spans="1:4">
      <c r="A38" s="3" t="s">
        <v>596</v>
      </c>
      <c r="B38" s="7" t="n">
        <v>0</v>
      </c>
      <c r="C38" s="7" t="n">
        <v>0</v>
      </c>
      <c r="D38" s="7" t="n">
        <v>-79</v>
      </c>
    </row>
    <row r="39" spans="1:4">
      <c r="A39" s="3" t="s">
        <v>597</v>
      </c>
      <c r="B39" s="5" t="n">
        <v>0</v>
      </c>
      <c r="C39" s="5" t="n">
        <v>0</v>
      </c>
      <c r="D39" s="5" t="n">
        <v>8</v>
      </c>
    </row>
    <row r="40" spans="1:4">
      <c r="A40" s="3" t="s">
        <v>598</v>
      </c>
      <c r="B40" s="7" t="n">
        <v>19</v>
      </c>
      <c r="C40" s="7" t="n">
        <v>19</v>
      </c>
      <c r="D40" s="7" t="n">
        <v>0</v>
      </c>
    </row>
    <row r="41" spans="1:4">
      <c r="A41" s="3" t="s">
        <v>599</v>
      </c>
      <c r="B41" s="7" t="n">
        <v>-2</v>
      </c>
      <c r="C41" s="7" t="n">
        <v>-2</v>
      </c>
      <c r="D41" s="7" t="n">
        <v>0</v>
      </c>
    </row>
    <row r="42" spans="1:4">
      <c r="A42" s="3" t="s">
        <v>600</v>
      </c>
      <c r="B42" s="5" t="n">
        <v>2</v>
      </c>
      <c r="C42" s="5" t="n">
        <v>2</v>
      </c>
      <c r="D42" s="5" t="n">
        <v>0</v>
      </c>
    </row>
    <row r="43" spans="1:4">
      <c r="A43" s="3" t="s">
        <v>592</v>
      </c>
    </row>
    <row r="44" spans="1:4">
      <c r="A44" s="6" t="s">
        <v>594</v>
      </c>
    </row>
    <row r="45" spans="1:4">
      <c r="A45" s="3" t="s">
        <v>595</v>
      </c>
      <c r="D45" s="7" t="n">
        <v>2863</v>
      </c>
    </row>
    <row r="46" spans="1:4">
      <c r="A46" s="3" t="s">
        <v>596</v>
      </c>
      <c r="D46" s="7" t="n">
        <v>-67</v>
      </c>
    </row>
    <row r="47" spans="1:4">
      <c r="A47" s="3" t="s">
        <v>597</v>
      </c>
      <c r="D47" s="5" t="n">
        <v>18</v>
      </c>
    </row>
    <row r="48" spans="1:4">
      <c r="A48" s="3" t="s">
        <v>598</v>
      </c>
      <c r="D48" s="7" t="n">
        <v>0</v>
      </c>
    </row>
    <row r="49" spans="1:4">
      <c r="A49" s="3" t="s">
        <v>599</v>
      </c>
      <c r="D49" s="7" t="n">
        <v>0</v>
      </c>
    </row>
    <row r="50" spans="1:4">
      <c r="A50" s="3" t="s">
        <v>600</v>
      </c>
      <c r="D5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4</v>
      </c>
    </row>
    <row r="2" spans="1:3">
      <c r="A2" s="6" t="s">
        <v>603</v>
      </c>
    </row>
    <row r="3" spans="1:3">
      <c r="A3" s="3" t="s">
        <v>604</v>
      </c>
      <c r="B3" s="7" t="n">
        <v>18247</v>
      </c>
      <c r="C3" s="7" t="n">
        <v>20347</v>
      </c>
    </row>
    <row r="4" spans="1:3">
      <c r="A4" s="3" t="s">
        <v>605</v>
      </c>
      <c r="B4" s="5" t="n">
        <v>64291</v>
      </c>
      <c r="C4" s="5" t="n">
        <v>76967</v>
      </c>
    </row>
    <row r="5" spans="1:3">
      <c r="A5" s="3" t="s">
        <v>606</v>
      </c>
      <c r="B5" s="5" t="n">
        <v>45947</v>
      </c>
      <c r="C5" s="5" t="n">
        <v>56133</v>
      </c>
    </row>
    <row r="6" spans="1:3">
      <c r="A6" s="3" t="s">
        <v>607</v>
      </c>
      <c r="B6" s="5" t="n">
        <v>4095</v>
      </c>
      <c r="C6" s="5" t="n">
        <v>23993</v>
      </c>
    </row>
    <row r="7" spans="1:3">
      <c r="A7" s="3" t="s">
        <v>608</v>
      </c>
      <c r="B7" s="5" t="n">
        <v>1459</v>
      </c>
      <c r="C7" s="5" t="n">
        <v>1525</v>
      </c>
    </row>
    <row r="8" spans="1:3">
      <c r="A8" s="3" t="s">
        <v>67</v>
      </c>
      <c r="B8" s="5" t="n">
        <v>134039</v>
      </c>
      <c r="C8" s="5" t="n">
        <v>178965</v>
      </c>
    </row>
    <row r="9" spans="1:3">
      <c r="A9" s="6" t="s">
        <v>609</v>
      </c>
    </row>
    <row r="10" spans="1:3">
      <c r="A10" s="3" t="s">
        <v>604</v>
      </c>
      <c r="B10" s="5" t="n">
        <v>18240</v>
      </c>
      <c r="C10" s="5" t="n">
        <v>20319</v>
      </c>
    </row>
    <row r="11" spans="1:3">
      <c r="A11" s="3" t="s">
        <v>605</v>
      </c>
      <c r="B11" s="5" t="n">
        <v>64959</v>
      </c>
      <c r="C11" s="5" t="n">
        <v>76578</v>
      </c>
    </row>
    <row r="12" spans="1:3">
      <c r="A12" s="3" t="s">
        <v>606</v>
      </c>
      <c r="B12" s="5" t="n">
        <v>47449</v>
      </c>
      <c r="C12" s="5" t="n">
        <v>56240</v>
      </c>
    </row>
    <row r="13" spans="1:3">
      <c r="A13" s="3" t="s">
        <v>607</v>
      </c>
      <c r="B13" s="5" t="n">
        <v>4194</v>
      </c>
      <c r="C13" s="5" t="n">
        <v>23929</v>
      </c>
    </row>
    <row r="14" spans="1:3">
      <c r="A14" s="3" t="s">
        <v>608</v>
      </c>
      <c r="B14" s="5" t="n">
        <v>1513</v>
      </c>
      <c r="C14" s="5" t="n">
        <v>1529</v>
      </c>
    </row>
    <row r="15" spans="1:3">
      <c r="A15" s="3" t="s">
        <v>609</v>
      </c>
      <c r="B15" s="7" t="n">
        <v>136355</v>
      </c>
      <c r="C15" s="7" t="n">
        <v>1785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0</v>
      </c>
      <c r="B1" s="2" t="s">
        <v>80</v>
      </c>
      <c r="D1" s="2" t="s">
        <v>1</v>
      </c>
    </row>
    <row r="2" spans="1:5">
      <c r="B2" s="2" t="s">
        <v>2</v>
      </c>
      <c r="C2" s="2" t="s">
        <v>81</v>
      </c>
      <c r="D2" s="2" t="s">
        <v>2</v>
      </c>
      <c r="E2" s="2" t="s">
        <v>81</v>
      </c>
    </row>
    <row r="3" spans="1:5">
      <c r="A3" s="6" t="s">
        <v>582</v>
      </c>
    </row>
    <row r="4" spans="1:5">
      <c r="A4" s="3" t="s">
        <v>611</v>
      </c>
      <c r="B4" s="7" t="n">
        <v>12799</v>
      </c>
      <c r="C4" s="7" t="n">
        <v>33324</v>
      </c>
      <c r="D4" s="7" t="n">
        <v>22477</v>
      </c>
      <c r="E4" s="7" t="n">
        <v>61697</v>
      </c>
    </row>
    <row r="5" spans="1:5">
      <c r="A5" s="3" t="s">
        <v>612</v>
      </c>
      <c r="B5" s="5" t="n">
        <v>4483</v>
      </c>
      <c r="C5" s="5" t="n">
        <v>12187</v>
      </c>
      <c r="D5" s="5" t="n">
        <v>26086</v>
      </c>
      <c r="E5" s="5" t="n">
        <v>28592</v>
      </c>
    </row>
    <row r="6" spans="1:5">
      <c r="A6" s="3" t="s">
        <v>613</v>
      </c>
      <c r="B6" s="5" t="n">
        <v>-14</v>
      </c>
      <c r="C6" s="5" t="n">
        <v>-56</v>
      </c>
      <c r="D6" s="5" t="n">
        <v>83</v>
      </c>
      <c r="E6" s="5" t="n">
        <v>-60</v>
      </c>
    </row>
    <row r="7" spans="1:5">
      <c r="A7" s="3" t="s">
        <v>614</v>
      </c>
      <c r="B7" s="5" t="n">
        <v>35069</v>
      </c>
      <c r="C7" s="5" t="n">
        <v>9105</v>
      </c>
      <c r="D7" s="5" t="n">
        <v>45928</v>
      </c>
      <c r="E7" s="5" t="n">
        <v>10838</v>
      </c>
    </row>
    <row r="8" spans="1:5">
      <c r="A8" s="3" t="s">
        <v>615</v>
      </c>
      <c r="B8" s="7" t="n">
        <v>974</v>
      </c>
      <c r="C8" s="7" t="n">
        <v>0</v>
      </c>
      <c r="D8" s="7" t="n">
        <v>1016</v>
      </c>
      <c r="E8"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24</v>
      </c>
    </row>
    <row r="2" spans="1:3">
      <c r="A2" s="6" t="s">
        <v>617</v>
      </c>
    </row>
    <row r="3" spans="1:3">
      <c r="A3" s="3" t="s">
        <v>618</v>
      </c>
      <c r="B3" s="7" t="n">
        <v>371934</v>
      </c>
      <c r="C3" s="7" t="n">
        <v>394395</v>
      </c>
    </row>
    <row r="4" spans="1:3">
      <c r="A4" s="3" t="s">
        <v>619</v>
      </c>
      <c r="B4" s="5" t="n">
        <v>166503</v>
      </c>
      <c r="C4" s="5" t="n">
        <v>120836</v>
      </c>
    </row>
    <row r="5" spans="1:3">
      <c r="A5" s="3" t="s">
        <v>620</v>
      </c>
      <c r="B5" s="5" t="n">
        <v>52024</v>
      </c>
      <c r="C5" s="5" t="n">
        <v>38289</v>
      </c>
    </row>
    <row r="6" spans="1:3">
      <c r="A6" s="3" t="s">
        <v>621</v>
      </c>
      <c r="B6" s="5" t="n">
        <v>1410</v>
      </c>
      <c r="C6" s="5" t="n">
        <v>1409</v>
      </c>
    </row>
    <row r="7" spans="1:3">
      <c r="A7" s="3" t="s">
        <v>622</v>
      </c>
      <c r="B7" s="5" t="n">
        <v>97633</v>
      </c>
      <c r="C7" s="5" t="n">
        <v>52994</v>
      </c>
    </row>
    <row r="8" spans="1:3">
      <c r="A8" s="3" t="s">
        <v>623</v>
      </c>
      <c r="B8" s="5" t="n">
        <v>937</v>
      </c>
      <c r="C8" s="5" t="n">
        <v>463</v>
      </c>
    </row>
    <row r="9" spans="1:3">
      <c r="A9" s="3" t="s">
        <v>624</v>
      </c>
      <c r="B9" s="5" t="n">
        <v>96696</v>
      </c>
      <c r="C9" s="5" t="n">
        <v>52531</v>
      </c>
    </row>
    <row r="10" spans="1:3">
      <c r="A10" s="6" t="s">
        <v>625</v>
      </c>
    </row>
    <row r="11" spans="1:3">
      <c r="A11" s="3" t="s">
        <v>626</v>
      </c>
      <c r="B11" s="5" t="n">
        <v>3854</v>
      </c>
      <c r="C11" s="5" t="n">
        <v>3520</v>
      </c>
    </row>
    <row r="12" spans="1:3">
      <c r="A12" s="3" t="s">
        <v>627</v>
      </c>
    </row>
    <row r="13" spans="1:3">
      <c r="A13" s="6" t="s">
        <v>617</v>
      </c>
    </row>
    <row r="14" spans="1:3">
      <c r="A14" s="3" t="s">
        <v>618</v>
      </c>
      <c r="B14" s="7" t="n">
        <v>151997</v>
      </c>
      <c r="C14" s="7" t="n">
        <v>2338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28</v>
      </c>
      <c r="B1" s="2" t="s">
        <v>1</v>
      </c>
    </row>
    <row r="2" spans="1:3">
      <c r="B2" s="2" t="s">
        <v>2</v>
      </c>
      <c r="C2" s="2" t="s">
        <v>24</v>
      </c>
    </row>
    <row r="3" spans="1:3">
      <c r="A3" s="6" t="s">
        <v>617</v>
      </c>
    </row>
    <row r="4" spans="1:3">
      <c r="A4" s="3" t="s">
        <v>618</v>
      </c>
      <c r="B4" s="7" t="n">
        <v>371934</v>
      </c>
      <c r="C4" s="7" t="n">
        <v>394395</v>
      </c>
    </row>
    <row r="5" spans="1:3">
      <c r="A5" s="3" t="s">
        <v>629</v>
      </c>
      <c r="B5" s="5" t="n">
        <v>-25544</v>
      </c>
    </row>
    <row r="6" spans="1:3">
      <c r="A6" s="3" t="s">
        <v>68</v>
      </c>
      <c r="B6" s="5" t="n">
        <v>159645</v>
      </c>
      <c r="C6" s="5" t="n">
        <v>112743</v>
      </c>
    </row>
    <row r="7" spans="1:3">
      <c r="A7" s="3" t="s">
        <v>630</v>
      </c>
      <c r="B7" s="5" t="n">
        <v>160527</v>
      </c>
    </row>
    <row r="8" spans="1:3">
      <c r="A8" s="3" t="s">
        <v>631</v>
      </c>
      <c r="B8" s="5" t="n">
        <v>5976</v>
      </c>
    </row>
    <row r="9" spans="1:3">
      <c r="A9" s="3" t="s">
        <v>632</v>
      </c>
      <c r="B9" s="5" t="n">
        <v>142</v>
      </c>
      <c r="C9" s="5" t="n">
        <v>142</v>
      </c>
    </row>
    <row r="10" spans="1:3">
      <c r="A10" s="3" t="s">
        <v>633</v>
      </c>
      <c r="B10" s="5" t="n">
        <v>66</v>
      </c>
      <c r="C10" s="5" t="n">
        <v>82</v>
      </c>
    </row>
    <row r="11" spans="1:3">
      <c r="A11" s="3" t="s">
        <v>620</v>
      </c>
      <c r="B11" s="5" t="n">
        <v>52024</v>
      </c>
      <c r="C11" s="5" t="n">
        <v>38289</v>
      </c>
    </row>
    <row r="12" spans="1:3">
      <c r="A12" s="3" t="s">
        <v>634</v>
      </c>
      <c r="B12" s="5" t="n">
        <v>77568</v>
      </c>
    </row>
    <row r="13" spans="1:3">
      <c r="A13" s="3" t="s">
        <v>635</v>
      </c>
      <c r="B13" s="5" t="n">
        <v>10233</v>
      </c>
      <c r="C13" s="5" t="n">
        <v>2197</v>
      </c>
    </row>
    <row r="14" spans="1:3">
      <c r="A14" s="3" t="s">
        <v>622</v>
      </c>
      <c r="B14" s="5" t="n">
        <v>97633</v>
      </c>
      <c r="C14" s="5" t="n">
        <v>52994</v>
      </c>
    </row>
    <row r="15" spans="1:3">
      <c r="A15" s="3" t="s">
        <v>627</v>
      </c>
    </row>
    <row r="16" spans="1:3">
      <c r="A16" s="6" t="s">
        <v>617</v>
      </c>
    </row>
    <row r="17" spans="1:3">
      <c r="A17" s="3" t="s">
        <v>618</v>
      </c>
      <c r="B17" s="5" t="n">
        <v>151997</v>
      </c>
      <c r="C17" s="5" t="n">
        <v>233861</v>
      </c>
    </row>
    <row r="18" spans="1:3">
      <c r="A18" s="3" t="s">
        <v>636</v>
      </c>
      <c r="B18" s="5" t="n">
        <v>154492</v>
      </c>
    </row>
    <row r="19" spans="1:3">
      <c r="A19" s="3" t="s">
        <v>629</v>
      </c>
      <c r="B19" s="5" t="n">
        <v>-2495</v>
      </c>
    </row>
    <row r="20" spans="1:3">
      <c r="A20" s="3" t="s">
        <v>637</v>
      </c>
    </row>
    <row r="21" spans="1:3">
      <c r="A21" s="6" t="s">
        <v>617</v>
      </c>
    </row>
    <row r="22" spans="1:3">
      <c r="A22" s="3" t="s">
        <v>632</v>
      </c>
      <c r="B22" s="5" t="n">
        <v>0</v>
      </c>
    </row>
    <row r="23" spans="1:3">
      <c r="A23" s="3" t="s">
        <v>622</v>
      </c>
      <c r="B23" s="5" t="n">
        <v>95996</v>
      </c>
      <c r="C23" s="7" t="n">
        <v>51831</v>
      </c>
    </row>
    <row r="24" spans="1:3">
      <c r="A24" s="3" t="s">
        <v>638</v>
      </c>
      <c r="B24" s="5" t="n">
        <v>0</v>
      </c>
    </row>
    <row r="25" spans="1:3">
      <c r="A25" s="3" t="s">
        <v>639</v>
      </c>
    </row>
    <row r="26" spans="1:3">
      <c r="A26" s="6" t="s">
        <v>617</v>
      </c>
    </row>
    <row r="27" spans="1:3">
      <c r="A27" s="3" t="s">
        <v>622</v>
      </c>
      <c r="B27" s="5" t="n">
        <v>1000</v>
      </c>
    </row>
    <row r="28" spans="1:3">
      <c r="A28" s="3" t="s">
        <v>640</v>
      </c>
    </row>
    <row r="29" spans="1:3">
      <c r="A29" s="6" t="s">
        <v>617</v>
      </c>
    </row>
    <row r="30" spans="1:3">
      <c r="A30" s="3" t="s">
        <v>622</v>
      </c>
      <c r="B30"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81</v>
      </c>
    </row>
    <row r="3" spans="1:3">
      <c r="A3" s="6" t="s">
        <v>180</v>
      </c>
    </row>
    <row r="4" spans="1:3">
      <c r="A4" s="3" t="s">
        <v>181</v>
      </c>
      <c r="B4" s="7" t="n">
        <v>17593</v>
      </c>
      <c r="C4" s="7" t="n">
        <v>9430</v>
      </c>
    </row>
    <row r="5" spans="1:3">
      <c r="A5" s="3" t="s">
        <v>182</v>
      </c>
      <c r="B5" s="5" t="n">
        <v>22273</v>
      </c>
      <c r="C5" s="5" t="n">
        <v>11387</v>
      </c>
    </row>
    <row r="6" spans="1:3">
      <c r="A6" s="3" t="s">
        <v>113</v>
      </c>
      <c r="B6" s="5" t="n">
        <v>0</v>
      </c>
      <c r="C6" s="5" t="n">
        <v>-23348</v>
      </c>
    </row>
    <row r="7" spans="1:3">
      <c r="A7" s="6" t="s">
        <v>183</v>
      </c>
    </row>
    <row r="8" spans="1:3">
      <c r="A8" s="3" t="s">
        <v>184</v>
      </c>
      <c r="B8" s="5" t="n">
        <v>-21460</v>
      </c>
      <c r="C8" s="5" t="n">
        <v>3128</v>
      </c>
    </row>
    <row r="9" spans="1:3">
      <c r="A9" s="3" t="s">
        <v>185</v>
      </c>
      <c r="B9" s="5" t="n">
        <v>1233</v>
      </c>
      <c r="C9" s="5" t="n">
        <v>0</v>
      </c>
    </row>
    <row r="10" spans="1:3">
      <c r="A10" s="3" t="s">
        <v>186</v>
      </c>
      <c r="B10" s="5" t="n">
        <v>-262</v>
      </c>
      <c r="C10" s="5" t="n">
        <v>0</v>
      </c>
    </row>
    <row r="11" spans="1:3">
      <c r="A11" s="3" t="s">
        <v>187</v>
      </c>
      <c r="B11" s="5" t="n">
        <v>0</v>
      </c>
    </row>
    <row r="12" spans="1:3">
      <c r="A12" s="3" t="s">
        <v>188</v>
      </c>
      <c r="B12" s="5" t="n">
        <v>1696</v>
      </c>
      <c r="C12" s="5" t="n">
        <v>348</v>
      </c>
    </row>
    <row r="13" spans="1:3">
      <c r="A13" s="3" t="s">
        <v>189</v>
      </c>
      <c r="B13" s="5" t="n">
        <v>1094</v>
      </c>
      <c r="C13" s="5" t="n">
        <v>1922</v>
      </c>
    </row>
    <row r="14" spans="1:3">
      <c r="A14" s="3" t="s">
        <v>190</v>
      </c>
      <c r="B14" s="5" t="n">
        <v>21899</v>
      </c>
      <c r="C14" s="5" t="n">
        <v>36857</v>
      </c>
    </row>
    <row r="15" spans="1:3">
      <c r="A15" s="3" t="s">
        <v>191</v>
      </c>
      <c r="B15" s="5" t="n">
        <v>1321</v>
      </c>
      <c r="C15" s="5" t="n">
        <v>413</v>
      </c>
    </row>
    <row r="16" spans="1:3">
      <c r="A16" s="3" t="s">
        <v>192</v>
      </c>
      <c r="B16" s="5" t="n">
        <v>1326</v>
      </c>
      <c r="C16" s="5" t="n">
        <v>1016</v>
      </c>
    </row>
    <row r="17" spans="1:3">
      <c r="A17" s="3" t="s">
        <v>193</v>
      </c>
      <c r="B17" s="5" t="n">
        <v>-48412</v>
      </c>
      <c r="C17" s="5" t="n">
        <v>-21531</v>
      </c>
    </row>
    <row r="18" spans="1:3">
      <c r="A18" s="3" t="s">
        <v>194</v>
      </c>
      <c r="B18" s="5" t="n">
        <v>-327</v>
      </c>
      <c r="C18" s="5" t="n">
        <v>-24056</v>
      </c>
    </row>
    <row r="19" spans="1:3">
      <c r="A19" s="3" t="s">
        <v>195</v>
      </c>
      <c r="B19" s="5" t="n">
        <v>-1258931</v>
      </c>
      <c r="C19" s="5" t="n">
        <v>-792512</v>
      </c>
    </row>
    <row r="20" spans="1:3">
      <c r="A20" s="3" t="s">
        <v>196</v>
      </c>
      <c r="B20" s="5" t="n">
        <v>1261617</v>
      </c>
      <c r="C20" s="5" t="n">
        <v>794013</v>
      </c>
    </row>
    <row r="21" spans="1:3">
      <c r="A21" s="3" t="s">
        <v>197</v>
      </c>
      <c r="B21" s="5" t="n">
        <v>-16964</v>
      </c>
      <c r="C21" s="5" t="n">
        <v>-29506</v>
      </c>
    </row>
    <row r="22" spans="1:3">
      <c r="A22" s="3" t="s">
        <v>198</v>
      </c>
      <c r="B22" s="5" t="n">
        <v>-28237</v>
      </c>
      <c r="C22" s="5" t="n">
        <v>-67573</v>
      </c>
    </row>
    <row r="23" spans="1:3">
      <c r="A23" s="3" t="s">
        <v>199</v>
      </c>
      <c r="B23" s="5" t="n">
        <v>-2292</v>
      </c>
      <c r="C23" s="5" t="n">
        <v>-44666</v>
      </c>
    </row>
    <row r="24" spans="1:3">
      <c r="A24" s="3" t="s">
        <v>200</v>
      </c>
      <c r="B24" s="5" t="n">
        <v>-2223</v>
      </c>
      <c r="C24" s="5" t="n">
        <v>-4462</v>
      </c>
    </row>
    <row r="25" spans="1:3">
      <c r="A25" s="3" t="s">
        <v>201</v>
      </c>
      <c r="B25" s="5" t="n">
        <v>22934</v>
      </c>
      <c r="C25" s="5" t="n">
        <v>69001</v>
      </c>
    </row>
    <row r="26" spans="1:3">
      <c r="A26" s="3" t="s">
        <v>202</v>
      </c>
      <c r="B26" s="5" t="n">
        <v>21250</v>
      </c>
      <c r="C26" s="5" t="n">
        <v>11805</v>
      </c>
    </row>
    <row r="27" spans="1:3">
      <c r="A27" s="3" t="s">
        <v>203</v>
      </c>
      <c r="B27" s="5" t="n">
        <v>-6810</v>
      </c>
      <c r="C27" s="5" t="n">
        <v>20171</v>
      </c>
    </row>
    <row r="28" spans="1:3">
      <c r="A28" s="3" t="s">
        <v>204</v>
      </c>
      <c r="B28" s="5" t="n">
        <v>-11772</v>
      </c>
      <c r="C28" s="5" t="n">
        <v>43960</v>
      </c>
    </row>
    <row r="29" spans="1:3">
      <c r="A29" s="3" t="s">
        <v>205</v>
      </c>
      <c r="B29" s="5" t="n">
        <v>-5626</v>
      </c>
      <c r="C29" s="5" t="n">
        <v>-4160</v>
      </c>
    </row>
    <row r="30" spans="1:3">
      <c r="A30" s="3" t="s">
        <v>206</v>
      </c>
      <c r="B30" s="5" t="n">
        <v>18125</v>
      </c>
      <c r="C30" s="5" t="n">
        <v>10488</v>
      </c>
    </row>
    <row r="31" spans="1:3">
      <c r="A31" s="3" t="s">
        <v>207</v>
      </c>
      <c r="B31" s="5" t="n">
        <v>-3505</v>
      </c>
      <c r="C31" s="5" t="n">
        <v>18213</v>
      </c>
    </row>
    <row r="32" spans="1:3">
      <c r="A32" s="3" t="s">
        <v>208</v>
      </c>
      <c r="B32" s="5" t="n">
        <v>-32053</v>
      </c>
      <c r="C32" s="5" t="n">
        <v>10908</v>
      </c>
    </row>
    <row r="33" spans="1:3">
      <c r="A33" s="3" t="s">
        <v>209</v>
      </c>
      <c r="B33" s="5" t="n">
        <v>0</v>
      </c>
      <c r="C33" s="5" t="n">
        <v>-6198</v>
      </c>
    </row>
    <row r="34" spans="1:3">
      <c r="A34" s="3" t="s">
        <v>210</v>
      </c>
      <c r="B34" s="5" t="n">
        <v>-32053</v>
      </c>
      <c r="C34" s="5" t="n">
        <v>4710</v>
      </c>
    </row>
    <row r="35" spans="1:3">
      <c r="A35" s="6" t="s">
        <v>211</v>
      </c>
    </row>
    <row r="36" spans="1:3">
      <c r="A36" s="3" t="s">
        <v>212</v>
      </c>
      <c r="B36" s="5" t="n">
        <v>-174381</v>
      </c>
      <c r="C36" s="5" t="n">
        <v>-287522</v>
      </c>
    </row>
    <row r="37" spans="1:3">
      <c r="A37" s="3" t="s">
        <v>213</v>
      </c>
      <c r="B37" s="5" t="n">
        <v>159308</v>
      </c>
      <c r="C37" s="5" t="n">
        <v>48172</v>
      </c>
    </row>
    <row r="38" spans="1:3">
      <c r="A38" s="3" t="s">
        <v>214</v>
      </c>
      <c r="B38" s="5" t="n">
        <v>-44640</v>
      </c>
      <c r="C38" s="5" t="n">
        <v>-21516</v>
      </c>
    </row>
    <row r="39" spans="1:3">
      <c r="A39" s="3" t="s">
        <v>215</v>
      </c>
      <c r="B39" s="5" t="n">
        <v>-4372</v>
      </c>
      <c r="C39" s="5" t="n">
        <v>-1814</v>
      </c>
    </row>
    <row r="40" spans="1:3">
      <c r="A40" s="3" t="s">
        <v>216</v>
      </c>
      <c r="B40" s="5" t="n">
        <v>-991</v>
      </c>
      <c r="C40" s="5" t="n">
        <v>-2838</v>
      </c>
    </row>
    <row r="41" spans="1:3">
      <c r="A41" s="3" t="s">
        <v>217</v>
      </c>
      <c r="B41" s="5" t="n">
        <v>0</v>
      </c>
      <c r="C41" s="5" t="n">
        <v>142837</v>
      </c>
    </row>
    <row r="42" spans="1:3">
      <c r="A42" s="3" t="s">
        <v>218</v>
      </c>
      <c r="B42" s="5" t="n">
        <v>25658</v>
      </c>
      <c r="C42" s="5" t="n">
        <v>24221</v>
      </c>
    </row>
    <row r="43" spans="1:3">
      <c r="A43" s="3" t="s">
        <v>219</v>
      </c>
      <c r="B43" s="5" t="n">
        <v>-32437</v>
      </c>
      <c r="C43" s="5" t="n">
        <v>-25734</v>
      </c>
    </row>
    <row r="44" spans="1:3">
      <c r="A44" s="3" t="s">
        <v>220</v>
      </c>
      <c r="B44" s="5" t="n">
        <v>-3315</v>
      </c>
      <c r="C44" s="5" t="n">
        <v>-4628</v>
      </c>
    </row>
    <row r="45" spans="1:3">
      <c r="A45" s="3" t="s">
        <v>221</v>
      </c>
      <c r="B45" s="5" t="n">
        <v>-81183</v>
      </c>
      <c r="C45" s="5" t="n">
        <v>-78057</v>
      </c>
    </row>
    <row r="46" spans="1:3">
      <c r="A46" s="3" t="s">
        <v>222</v>
      </c>
      <c r="B46" s="5" t="n">
        <v>0</v>
      </c>
      <c r="C46" s="5" t="n">
        <v>2275</v>
      </c>
    </row>
    <row r="47" spans="1:3">
      <c r="A47" s="3" t="s">
        <v>223</v>
      </c>
      <c r="B47" s="5" t="n">
        <v>-96834</v>
      </c>
      <c r="C47" s="5" t="n">
        <v>33449</v>
      </c>
    </row>
    <row r="48" spans="1:3">
      <c r="A48" s="3" t="s">
        <v>224</v>
      </c>
      <c r="B48" s="5" t="n">
        <v>-253187</v>
      </c>
      <c r="C48" s="5" t="n">
        <v>-171155</v>
      </c>
    </row>
    <row r="49" spans="1:3">
      <c r="A49" s="3" t="s">
        <v>225</v>
      </c>
      <c r="B49" s="5" t="n">
        <v>0</v>
      </c>
      <c r="C49" s="5" t="n">
        <v>11866</v>
      </c>
    </row>
    <row r="50" spans="1:3">
      <c r="A50" s="3" t="s">
        <v>226</v>
      </c>
      <c r="B50" s="5" t="n">
        <v>-253187</v>
      </c>
      <c r="C50" s="5" t="n">
        <v>-159289</v>
      </c>
    </row>
    <row r="51" spans="1:3">
      <c r="A51" s="6" t="s">
        <v>227</v>
      </c>
    </row>
    <row r="52" spans="1:3">
      <c r="A52" s="3" t="s">
        <v>228</v>
      </c>
      <c r="B52" s="5" t="n">
        <v>-2482</v>
      </c>
      <c r="C52" s="5" t="n">
        <v>-2442</v>
      </c>
    </row>
    <row r="53" spans="1:3">
      <c r="A53" s="3" t="s">
        <v>166</v>
      </c>
      <c r="B53" s="5" t="n">
        <v>3050</v>
      </c>
      <c r="C53" s="5" t="n">
        <v>2244</v>
      </c>
    </row>
    <row r="54" spans="1:3">
      <c r="A54" s="3" t="s">
        <v>167</v>
      </c>
      <c r="B54" s="5" t="n">
        <v>-2059</v>
      </c>
      <c r="C54" s="5" t="n">
        <v>-4584</v>
      </c>
    </row>
    <row r="55" spans="1:3">
      <c r="A55" s="3" t="s">
        <v>229</v>
      </c>
      <c r="B55" s="5" t="n">
        <v>0</v>
      </c>
      <c r="C55" s="5" t="n">
        <v>-3000</v>
      </c>
    </row>
    <row r="56" spans="1:3">
      <c r="A56" s="3" t="s">
        <v>230</v>
      </c>
      <c r="B56" s="5" t="n">
        <v>-2508</v>
      </c>
      <c r="C56" s="5" t="n">
        <v>-1865</v>
      </c>
    </row>
    <row r="57" spans="1:3">
      <c r="A57" s="3" t="s">
        <v>231</v>
      </c>
      <c r="B57" s="5" t="n">
        <v>1477446</v>
      </c>
      <c r="C57" s="5" t="n">
        <v>1041686</v>
      </c>
    </row>
    <row r="58" spans="1:3">
      <c r="A58" s="3" t="s">
        <v>232</v>
      </c>
      <c r="B58" s="5" t="n">
        <v>-1368585</v>
      </c>
      <c r="C58" s="5" t="n">
        <v>-832369</v>
      </c>
    </row>
    <row r="59" spans="1:3">
      <c r="A59" s="3" t="s">
        <v>233</v>
      </c>
      <c r="B59" s="5" t="n">
        <v>-43754</v>
      </c>
      <c r="C59" s="5" t="n">
        <v>-2914</v>
      </c>
    </row>
    <row r="60" spans="1:3">
      <c r="A60" s="3" t="s">
        <v>234</v>
      </c>
      <c r="B60" s="5" t="n">
        <v>220727</v>
      </c>
      <c r="C60" s="5" t="n">
        <v>8573</v>
      </c>
    </row>
    <row r="61" spans="1:3">
      <c r="A61" s="3" t="s">
        <v>235</v>
      </c>
      <c r="B61" s="5" t="n">
        <v>281835</v>
      </c>
      <c r="C61" s="5" t="n">
        <v>205329</v>
      </c>
    </row>
    <row r="62" spans="1:3">
      <c r="A62" s="3" t="s">
        <v>236</v>
      </c>
      <c r="B62" s="5" t="n">
        <v>0</v>
      </c>
      <c r="C62" s="5" t="n">
        <v>-5000</v>
      </c>
    </row>
    <row r="63" spans="1:3">
      <c r="A63" s="3" t="s">
        <v>237</v>
      </c>
      <c r="B63" s="5" t="n">
        <v>281835</v>
      </c>
      <c r="C63" s="5" t="n">
        <v>200329</v>
      </c>
    </row>
    <row r="64" spans="1:3">
      <c r="A64" s="3" t="s">
        <v>238</v>
      </c>
      <c r="B64" s="5" t="n">
        <v>-3405</v>
      </c>
      <c r="C64" s="5" t="n">
        <v>45750</v>
      </c>
    </row>
    <row r="65" spans="1:3">
      <c r="A65" s="3" t="s">
        <v>239</v>
      </c>
      <c r="B65" s="5" t="n">
        <v>69400</v>
      </c>
      <c r="C65" s="5" t="n">
        <v>52987</v>
      </c>
    </row>
    <row r="66" spans="1:3">
      <c r="A66" s="3" t="s">
        <v>240</v>
      </c>
      <c r="B66" s="5" t="n">
        <v>65995</v>
      </c>
      <c r="C66" s="5" t="n">
        <v>98737</v>
      </c>
    </row>
    <row r="67" spans="1:3">
      <c r="A67" s="6" t="s">
        <v>241</v>
      </c>
    </row>
    <row r="68" spans="1:3">
      <c r="A68" s="3" t="s">
        <v>242</v>
      </c>
      <c r="B68" s="5" t="n">
        <v>10288</v>
      </c>
      <c r="C68" s="5" t="n">
        <v>817</v>
      </c>
    </row>
    <row r="69" spans="1:3">
      <c r="A69" s="3" t="s">
        <v>117</v>
      </c>
    </row>
    <row r="70" spans="1:3">
      <c r="A70" s="6" t="s">
        <v>180</v>
      </c>
    </row>
    <row r="71" spans="1:3">
      <c r="A71" s="3" t="s">
        <v>243</v>
      </c>
      <c r="B71" s="5" t="n">
        <v>4680</v>
      </c>
      <c r="C71" s="5" t="n">
        <v>1957</v>
      </c>
    </row>
    <row r="72" spans="1:3">
      <c r="A72" s="3" t="s">
        <v>119</v>
      </c>
    </row>
    <row r="73" spans="1:3">
      <c r="A73" s="6" t="s">
        <v>180</v>
      </c>
    </row>
    <row r="74" spans="1:3">
      <c r="A74" s="3" t="s">
        <v>243</v>
      </c>
      <c r="B74" s="5" t="n">
        <v>4660</v>
      </c>
      <c r="C74" s="5" t="n">
        <v>2214</v>
      </c>
    </row>
    <row r="75" spans="1:3">
      <c r="A75" s="3" t="s">
        <v>182</v>
      </c>
      <c r="B75" s="5" t="n">
        <v>4660</v>
      </c>
    </row>
    <row r="76" spans="1:3">
      <c r="A76" s="3" t="s">
        <v>120</v>
      </c>
    </row>
    <row r="77" spans="1:3">
      <c r="A77" s="6" t="s">
        <v>180</v>
      </c>
    </row>
    <row r="78" spans="1:3">
      <c r="A78" s="3" t="s">
        <v>243</v>
      </c>
      <c r="B78" s="5" t="n">
        <v>20</v>
      </c>
      <c r="C78" s="7" t="n">
        <v>-257</v>
      </c>
    </row>
    <row r="79" spans="1:3">
      <c r="A79" s="3" t="s">
        <v>182</v>
      </c>
      <c r="B79" s="7" t="n">
        <v>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24</v>
      </c>
    </row>
    <row r="2" spans="1:3">
      <c r="A2" s="6" t="s">
        <v>642</v>
      </c>
    </row>
    <row r="3" spans="1:3">
      <c r="A3" s="3" t="s">
        <v>643</v>
      </c>
      <c r="B3" s="7" t="n">
        <v>37661</v>
      </c>
      <c r="C3" s="7" t="n">
        <v>44806</v>
      </c>
    </row>
    <row r="4" spans="1:3">
      <c r="A4" s="3" t="s">
        <v>644</v>
      </c>
      <c r="B4" s="5" t="n">
        <v>64148</v>
      </c>
      <c r="C4" s="5" t="n">
        <v>40060</v>
      </c>
    </row>
    <row r="5" spans="1:3">
      <c r="A5" s="3" t="s">
        <v>645</v>
      </c>
      <c r="B5" s="5" t="n">
        <v>137195</v>
      </c>
      <c r="C5" s="5" t="n">
        <v>184703</v>
      </c>
    </row>
    <row r="6" spans="1:3">
      <c r="A6" s="3" t="s">
        <v>619</v>
      </c>
      <c r="B6" s="5" t="n">
        <v>166503</v>
      </c>
      <c r="C6" s="5" t="n">
        <v>120836</v>
      </c>
    </row>
    <row r="7" spans="1:3">
      <c r="A7" s="3" t="s">
        <v>618</v>
      </c>
      <c r="B7" s="5" t="n">
        <v>371934</v>
      </c>
      <c r="C7" s="5" t="n">
        <v>394395</v>
      </c>
    </row>
    <row r="8" spans="1:3">
      <c r="A8" s="3" t="s">
        <v>646</v>
      </c>
      <c r="B8" s="5" t="n">
        <v>780671</v>
      </c>
      <c r="C8" s="5" t="n">
        <v>671648</v>
      </c>
    </row>
    <row r="9" spans="1:3">
      <c r="A9" s="3" t="s">
        <v>647</v>
      </c>
      <c r="B9" s="5" t="n">
        <v>22181</v>
      </c>
      <c r="C9" s="5" t="n">
        <v>30128</v>
      </c>
    </row>
    <row r="10" spans="1:3">
      <c r="A10" s="3" t="s">
        <v>648</v>
      </c>
      <c r="B10" s="5" t="n">
        <v>3970</v>
      </c>
      <c r="C10" s="5" t="n">
        <v>22152</v>
      </c>
    </row>
    <row r="11" spans="1:3">
      <c r="A11" s="3" t="s">
        <v>649</v>
      </c>
    </row>
    <row r="12" spans="1:3">
      <c r="A12" s="6" t="s">
        <v>642</v>
      </c>
    </row>
    <row r="13" spans="1:3">
      <c r="A13" s="3" t="s">
        <v>38</v>
      </c>
      <c r="B13" s="5" t="n">
        <v>57584</v>
      </c>
      <c r="C13" s="5" t="n">
        <v>49998</v>
      </c>
    </row>
    <row r="14" spans="1:3">
      <c r="A14" s="3" t="s">
        <v>49</v>
      </c>
      <c r="B14" s="5" t="n">
        <v>1859</v>
      </c>
      <c r="C14" s="5" t="n">
        <v>2498</v>
      </c>
    </row>
    <row r="15" spans="1:3">
      <c r="A15" s="3" t="s">
        <v>650</v>
      </c>
    </row>
    <row r="16" spans="1:3">
      <c r="A16" s="6" t="s">
        <v>642</v>
      </c>
    </row>
    <row r="17" spans="1:3">
      <c r="A17" s="3" t="s">
        <v>38</v>
      </c>
      <c r="B17" s="5" t="n">
        <v>46354</v>
      </c>
      <c r="C17" s="5" t="n">
        <v>10739</v>
      </c>
    </row>
    <row r="18" spans="1:3">
      <c r="A18" s="3" t="s">
        <v>49</v>
      </c>
      <c r="B18" s="5" t="n">
        <v>0</v>
      </c>
      <c r="C18" s="5" t="n">
        <v>0</v>
      </c>
    </row>
    <row r="19" spans="1:3">
      <c r="A19" s="3" t="s">
        <v>651</v>
      </c>
    </row>
    <row r="20" spans="1:3">
      <c r="A20" s="6" t="s">
        <v>642</v>
      </c>
    </row>
    <row r="21" spans="1:3">
      <c r="A21" s="3" t="s">
        <v>38</v>
      </c>
      <c r="B21" s="5" t="n">
        <v>576425</v>
      </c>
      <c r="C21" s="5" t="n">
        <v>528367</v>
      </c>
    </row>
    <row r="22" spans="1:3">
      <c r="A22" s="3" t="s">
        <v>49</v>
      </c>
      <c r="B22" s="5" t="n">
        <v>3971</v>
      </c>
      <c r="C22" s="5" t="n">
        <v>22152</v>
      </c>
    </row>
    <row r="23" spans="1:3">
      <c r="A23" s="3" t="s">
        <v>652</v>
      </c>
    </row>
    <row r="24" spans="1:3">
      <c r="A24" s="6" t="s">
        <v>642</v>
      </c>
    </row>
    <row r="25" spans="1:3">
      <c r="A25" s="3" t="s">
        <v>38</v>
      </c>
      <c r="B25" s="5" t="n">
        <v>885320</v>
      </c>
      <c r="C25" s="5" t="n">
        <v>760836</v>
      </c>
    </row>
    <row r="26" spans="1:3">
      <c r="A26" s="3" t="s">
        <v>49</v>
      </c>
      <c r="B26" s="5" t="n">
        <v>929841</v>
      </c>
      <c r="C26" s="5" t="n">
        <v>686325</v>
      </c>
    </row>
    <row r="27" spans="1:3">
      <c r="A27" s="3" t="s">
        <v>653</v>
      </c>
    </row>
    <row r="28" spans="1:3">
      <c r="A28" s="6" t="s">
        <v>642</v>
      </c>
    </row>
    <row r="29" spans="1:3">
      <c r="A29" s="3" t="s">
        <v>654</v>
      </c>
      <c r="B29" s="5" t="n">
        <v>44669</v>
      </c>
      <c r="C29" s="5" t="n">
        <v>3786</v>
      </c>
    </row>
    <row r="30" spans="1:3">
      <c r="A30" s="3" t="s">
        <v>643</v>
      </c>
      <c r="B30" s="5" t="n">
        <v>0</v>
      </c>
      <c r="C30" s="5" t="n">
        <v>0</v>
      </c>
    </row>
    <row r="31" spans="1:3">
      <c r="A31" s="3" t="s">
        <v>644</v>
      </c>
      <c r="B31" s="5" t="n">
        <v>44669</v>
      </c>
      <c r="C31" s="5" t="n">
        <v>3786</v>
      </c>
    </row>
    <row r="32" spans="1:3">
      <c r="A32" s="3" t="s">
        <v>645</v>
      </c>
      <c r="B32" s="5" t="n">
        <v>1685</v>
      </c>
      <c r="C32" s="5" t="n">
        <v>6953</v>
      </c>
    </row>
    <row r="33" spans="1:3">
      <c r="A33" s="3" t="s">
        <v>619</v>
      </c>
      <c r="B33" s="5" t="n">
        <v>0</v>
      </c>
      <c r="C33" s="5" t="n">
        <v>0</v>
      </c>
    </row>
    <row r="34" spans="1:3">
      <c r="A34" s="3" t="s">
        <v>618</v>
      </c>
      <c r="B34" s="5" t="n">
        <v>0</v>
      </c>
      <c r="C34" s="5" t="n">
        <v>0</v>
      </c>
    </row>
    <row r="35" spans="1:3">
      <c r="A35" s="3" t="s">
        <v>38</v>
      </c>
      <c r="B35" s="5" t="n">
        <v>46354</v>
      </c>
      <c r="C35" s="5" t="n">
        <v>10739</v>
      </c>
    </row>
    <row r="36" spans="1:3">
      <c r="A36" s="3" t="s">
        <v>647</v>
      </c>
      <c r="B36" s="5" t="n">
        <v>0</v>
      </c>
      <c r="C36" s="5" t="n">
        <v>0</v>
      </c>
    </row>
    <row r="37" spans="1:3">
      <c r="A37" s="3" t="s">
        <v>648</v>
      </c>
      <c r="B37" s="5" t="n">
        <v>0</v>
      </c>
      <c r="C37" s="5" t="n">
        <v>0</v>
      </c>
    </row>
    <row r="38" spans="1:3">
      <c r="A38" s="3" t="s">
        <v>655</v>
      </c>
      <c r="C38" s="5" t="n">
        <v>0</v>
      </c>
    </row>
    <row r="39" spans="1:3">
      <c r="A39" s="3" t="s">
        <v>49</v>
      </c>
      <c r="B39" s="5" t="n">
        <v>0</v>
      </c>
    </row>
    <row r="40" spans="1:3">
      <c r="A40" s="3" t="s">
        <v>656</v>
      </c>
    </row>
    <row r="41" spans="1:3">
      <c r="A41" s="6" t="s">
        <v>642</v>
      </c>
    </row>
    <row r="42" spans="1:3">
      <c r="A42" s="3" t="s">
        <v>654</v>
      </c>
      <c r="C42" s="5" t="n">
        <v>0</v>
      </c>
    </row>
    <row r="43" spans="1:3">
      <c r="A43" s="3" t="s">
        <v>646</v>
      </c>
      <c r="B43" s="5" t="n">
        <v>0</v>
      </c>
    </row>
    <row r="44" spans="1:3">
      <c r="A44" s="3" t="s">
        <v>657</v>
      </c>
    </row>
    <row r="45" spans="1:3">
      <c r="A45" s="6" t="s">
        <v>642</v>
      </c>
    </row>
    <row r="46" spans="1:3">
      <c r="A46" s="3" t="s">
        <v>647</v>
      </c>
      <c r="B46" s="5" t="n">
        <v>0</v>
      </c>
      <c r="C46" s="5" t="n">
        <v>0</v>
      </c>
    </row>
    <row r="47" spans="1:3">
      <c r="A47" s="3" t="s">
        <v>658</v>
      </c>
    </row>
    <row r="48" spans="1:3">
      <c r="A48" s="6" t="s">
        <v>642</v>
      </c>
    </row>
    <row r="49" spans="1:3">
      <c r="A49" s="3" t="s">
        <v>647</v>
      </c>
      <c r="C49" s="5" t="n">
        <v>0</v>
      </c>
    </row>
    <row r="50" spans="1:3">
      <c r="A50" s="3" t="s">
        <v>659</v>
      </c>
    </row>
    <row r="51" spans="1:3">
      <c r="A51" s="6" t="s">
        <v>642</v>
      </c>
    </row>
    <row r="52" spans="1:3">
      <c r="A52" s="3" t="s">
        <v>647</v>
      </c>
      <c r="B52" s="5" t="n">
        <v>0</v>
      </c>
      <c r="C52" s="5" t="n">
        <v>0</v>
      </c>
    </row>
    <row r="53" spans="1:3">
      <c r="A53" s="3" t="s">
        <v>660</v>
      </c>
    </row>
    <row r="54" spans="1:3">
      <c r="A54" s="6" t="s">
        <v>642</v>
      </c>
    </row>
    <row r="55" spans="1:3">
      <c r="A55" s="3" t="s">
        <v>647</v>
      </c>
      <c r="C55" s="5" t="n">
        <v>0</v>
      </c>
    </row>
    <row r="56" spans="1:3">
      <c r="A56" s="3" t="s">
        <v>661</v>
      </c>
    </row>
    <row r="57" spans="1:3">
      <c r="A57" s="6" t="s">
        <v>642</v>
      </c>
    </row>
    <row r="58" spans="1:3">
      <c r="A58" s="3" t="s">
        <v>654</v>
      </c>
      <c r="B58" s="5" t="n">
        <v>44669</v>
      </c>
      <c r="C58" s="5" t="n">
        <v>3786</v>
      </c>
    </row>
    <row r="59" spans="1:3">
      <c r="A59" s="3" t="s">
        <v>662</v>
      </c>
    </row>
    <row r="60" spans="1:3">
      <c r="A60" s="6" t="s">
        <v>642</v>
      </c>
    </row>
    <row r="61" spans="1:3">
      <c r="A61" s="3" t="s">
        <v>654</v>
      </c>
      <c r="B61" s="5" t="n">
        <v>0</v>
      </c>
      <c r="C61" s="5" t="n">
        <v>0</v>
      </c>
    </row>
    <row r="62" spans="1:3">
      <c r="A62" s="3" t="s">
        <v>663</v>
      </c>
    </row>
    <row r="63" spans="1:3">
      <c r="A63" s="6" t="s">
        <v>642</v>
      </c>
    </row>
    <row r="64" spans="1:3">
      <c r="A64" s="3" t="s">
        <v>654</v>
      </c>
      <c r="C64" s="5" t="n">
        <v>0</v>
      </c>
    </row>
    <row r="65" spans="1:3">
      <c r="A65" s="3" t="s">
        <v>658</v>
      </c>
    </row>
    <row r="66" spans="1:3">
      <c r="A66" s="6" t="s">
        <v>642</v>
      </c>
    </row>
    <row r="67" spans="1:3">
      <c r="A67" s="3" t="s">
        <v>643</v>
      </c>
      <c r="C67" s="5" t="n">
        <v>0</v>
      </c>
    </row>
    <row r="68" spans="1:3">
      <c r="A68" s="3" t="s">
        <v>659</v>
      </c>
    </row>
    <row r="69" spans="1:3">
      <c r="A69" s="6" t="s">
        <v>642</v>
      </c>
    </row>
    <row r="70" spans="1:3">
      <c r="A70" s="3" t="s">
        <v>643</v>
      </c>
      <c r="B70" s="5" t="n">
        <v>0</v>
      </c>
      <c r="C70" s="5" t="n">
        <v>0</v>
      </c>
    </row>
    <row r="71" spans="1:3">
      <c r="A71" s="3" t="s">
        <v>664</v>
      </c>
    </row>
    <row r="72" spans="1:3">
      <c r="A72" s="6" t="s">
        <v>642</v>
      </c>
    </row>
    <row r="73" spans="1:3">
      <c r="A73" s="3" t="s">
        <v>643</v>
      </c>
      <c r="B73" s="5" t="n">
        <v>0</v>
      </c>
      <c r="C73" s="5" t="n">
        <v>0</v>
      </c>
    </row>
    <row r="74" spans="1:3">
      <c r="A74" s="3" t="s">
        <v>665</v>
      </c>
    </row>
    <row r="75" spans="1:3">
      <c r="A75" s="6" t="s">
        <v>642</v>
      </c>
    </row>
    <row r="76" spans="1:3">
      <c r="A76" s="3" t="s">
        <v>645</v>
      </c>
      <c r="B76" s="5" t="n">
        <v>792</v>
      </c>
      <c r="C76" s="5" t="n">
        <v>6060</v>
      </c>
    </row>
    <row r="77" spans="1:3">
      <c r="A77" s="3" t="s">
        <v>656</v>
      </c>
    </row>
    <row r="78" spans="1:3">
      <c r="A78" s="6" t="s">
        <v>642</v>
      </c>
    </row>
    <row r="79" spans="1:3">
      <c r="A79" s="3" t="s">
        <v>645</v>
      </c>
      <c r="B79" s="5" t="n">
        <v>0</v>
      </c>
      <c r="C79" s="5" t="n">
        <v>0</v>
      </c>
    </row>
    <row r="80" spans="1:3">
      <c r="A80" s="3" t="s">
        <v>666</v>
      </c>
    </row>
    <row r="81" spans="1:3">
      <c r="A81" s="6" t="s">
        <v>642</v>
      </c>
    </row>
    <row r="82" spans="1:3">
      <c r="A82" s="3" t="s">
        <v>645</v>
      </c>
      <c r="B82" s="5" t="n">
        <v>0</v>
      </c>
      <c r="C82" s="5" t="n">
        <v>0</v>
      </c>
    </row>
    <row r="83" spans="1:3">
      <c r="A83" s="3" t="s">
        <v>667</v>
      </c>
    </row>
    <row r="84" spans="1:3">
      <c r="A84" s="6" t="s">
        <v>642</v>
      </c>
    </row>
    <row r="85" spans="1:3">
      <c r="A85" s="3" t="s">
        <v>645</v>
      </c>
      <c r="B85" s="5" t="n">
        <v>0</v>
      </c>
      <c r="C85" s="5" t="n">
        <v>0</v>
      </c>
    </row>
    <row r="86" spans="1:3">
      <c r="A86" s="3" t="s">
        <v>668</v>
      </c>
    </row>
    <row r="87" spans="1:3">
      <c r="A87" s="6" t="s">
        <v>642</v>
      </c>
    </row>
    <row r="88" spans="1:3">
      <c r="A88" s="3" t="s">
        <v>645</v>
      </c>
      <c r="B88" s="5" t="n">
        <v>893</v>
      </c>
      <c r="C88" s="5" t="n">
        <v>893</v>
      </c>
    </row>
    <row r="89" spans="1:3">
      <c r="A89" s="3" t="s">
        <v>669</v>
      </c>
    </row>
    <row r="90" spans="1:3">
      <c r="A90" s="6" t="s">
        <v>642</v>
      </c>
    </row>
    <row r="91" spans="1:3">
      <c r="A91" s="3" t="s">
        <v>645</v>
      </c>
      <c r="B91" s="5" t="n">
        <v>0</v>
      </c>
      <c r="C91" s="5" t="n">
        <v>0</v>
      </c>
    </row>
    <row r="92" spans="1:3">
      <c r="A92" s="3" t="s">
        <v>670</v>
      </c>
    </row>
    <row r="93" spans="1:3">
      <c r="A93" s="6" t="s">
        <v>642</v>
      </c>
    </row>
    <row r="94" spans="1:3">
      <c r="A94" s="3" t="s">
        <v>645</v>
      </c>
      <c r="B94" s="5" t="n">
        <v>0</v>
      </c>
      <c r="C94" s="5" t="n">
        <v>0</v>
      </c>
    </row>
    <row r="95" spans="1:3">
      <c r="A95" s="3" t="s">
        <v>671</v>
      </c>
    </row>
    <row r="96" spans="1:3">
      <c r="A96" s="6" t="s">
        <v>642</v>
      </c>
    </row>
    <row r="97" spans="1:3">
      <c r="A97" s="3" t="s">
        <v>618</v>
      </c>
      <c r="B97" s="5" t="n">
        <v>0</v>
      </c>
      <c r="C97" s="5" t="n">
        <v>0</v>
      </c>
    </row>
    <row r="98" spans="1:3">
      <c r="A98" s="3" t="s">
        <v>672</v>
      </c>
    </row>
    <row r="99" spans="1:3">
      <c r="A99" s="6" t="s">
        <v>642</v>
      </c>
    </row>
    <row r="100" spans="1:3">
      <c r="A100" s="3" t="s">
        <v>618</v>
      </c>
      <c r="B100" s="5" t="n">
        <v>0</v>
      </c>
      <c r="C100" s="5" t="n">
        <v>0</v>
      </c>
    </row>
    <row r="101" spans="1:3">
      <c r="A101" s="3" t="s">
        <v>673</v>
      </c>
    </row>
    <row r="102" spans="1:3">
      <c r="A102" s="6" t="s">
        <v>642</v>
      </c>
    </row>
    <row r="103" spans="1:3">
      <c r="A103" s="3" t="s">
        <v>618</v>
      </c>
      <c r="B103" s="5" t="n">
        <v>0</v>
      </c>
      <c r="C103" s="5" t="n">
        <v>0</v>
      </c>
    </row>
    <row r="104" spans="1:3">
      <c r="A104" s="3" t="s">
        <v>674</v>
      </c>
    </row>
    <row r="105" spans="1:3">
      <c r="A105" s="6" t="s">
        <v>642</v>
      </c>
    </row>
    <row r="106" spans="1:3">
      <c r="A106" s="3" t="s">
        <v>654</v>
      </c>
      <c r="B106" s="5" t="n">
        <v>0</v>
      </c>
      <c r="C106" s="5" t="n">
        <v>1732</v>
      </c>
    </row>
    <row r="107" spans="1:3">
      <c r="A107" s="3" t="s">
        <v>643</v>
      </c>
      <c r="B107" s="5" t="n">
        <v>12259</v>
      </c>
      <c r="C107" s="5" t="n">
        <v>12124</v>
      </c>
    </row>
    <row r="108" spans="1:3">
      <c r="A108" s="3" t="s">
        <v>644</v>
      </c>
      <c r="B108" s="5" t="n">
        <v>12259</v>
      </c>
      <c r="C108" s="5" t="n">
        <v>13856</v>
      </c>
    </row>
    <row r="109" spans="1:3">
      <c r="A109" s="3" t="s">
        <v>645</v>
      </c>
      <c r="B109" s="5" t="n">
        <v>135462</v>
      </c>
      <c r="C109" s="5" t="n">
        <v>177702</v>
      </c>
    </row>
    <row r="110" spans="1:3">
      <c r="A110" s="3" t="s">
        <v>619</v>
      </c>
      <c r="B110" s="5" t="n">
        <v>166503</v>
      </c>
      <c r="C110" s="5" t="n">
        <v>120836</v>
      </c>
    </row>
    <row r="111" spans="1:3">
      <c r="A111" s="3" t="s">
        <v>618</v>
      </c>
      <c r="B111" s="5" t="n">
        <v>187579</v>
      </c>
      <c r="C111" s="5" t="n">
        <v>176917</v>
      </c>
    </row>
    <row r="112" spans="1:3">
      <c r="A112" s="3" t="s">
        <v>38</v>
      </c>
      <c r="B112" s="5" t="n">
        <v>335300</v>
      </c>
      <c r="C112" s="5" t="n">
        <v>368475</v>
      </c>
    </row>
    <row r="113" spans="1:3">
      <c r="A113" s="3" t="s">
        <v>647</v>
      </c>
      <c r="B113" s="5" t="n">
        <v>3971</v>
      </c>
      <c r="C113" s="5" t="n">
        <v>2473</v>
      </c>
    </row>
    <row r="114" spans="1:3">
      <c r="A114" s="3" t="s">
        <v>648</v>
      </c>
      <c r="B114" s="5" t="n">
        <v>3971</v>
      </c>
      <c r="C114" s="5" t="n">
        <v>22152</v>
      </c>
    </row>
    <row r="115" spans="1:3">
      <c r="A115" s="3" t="s">
        <v>655</v>
      </c>
      <c r="C115" s="5" t="n">
        <v>22152</v>
      </c>
    </row>
    <row r="116" spans="1:3">
      <c r="A116" s="3" t="s">
        <v>49</v>
      </c>
      <c r="B116" s="5" t="n">
        <v>3971</v>
      </c>
    </row>
    <row r="117" spans="1:3">
      <c r="A117" s="3" t="s">
        <v>675</v>
      </c>
    </row>
    <row r="118" spans="1:3">
      <c r="A118" s="6" t="s">
        <v>642</v>
      </c>
    </row>
    <row r="119" spans="1:3">
      <c r="A119" s="3" t="s">
        <v>654</v>
      </c>
      <c r="C119" s="5" t="n">
        <v>19679</v>
      </c>
    </row>
    <row r="120" spans="1:3">
      <c r="A120" s="3" t="s">
        <v>646</v>
      </c>
      <c r="B120" s="5" t="n">
        <v>0</v>
      </c>
    </row>
    <row r="121" spans="1:3">
      <c r="A121" s="3" t="s">
        <v>676</v>
      </c>
    </row>
    <row r="122" spans="1:3">
      <c r="A122" s="6" t="s">
        <v>642</v>
      </c>
    </row>
    <row r="123" spans="1:3">
      <c r="A123" s="3" t="s">
        <v>647</v>
      </c>
      <c r="B123" s="5" t="n">
        <v>3116</v>
      </c>
      <c r="C123" s="5" t="n">
        <v>2310</v>
      </c>
    </row>
    <row r="124" spans="1:3">
      <c r="A124" s="3" t="s">
        <v>677</v>
      </c>
    </row>
    <row r="125" spans="1:3">
      <c r="A125" s="6" t="s">
        <v>642</v>
      </c>
    </row>
    <row r="126" spans="1:3">
      <c r="A126" s="3" t="s">
        <v>647</v>
      </c>
      <c r="C126" s="5" t="n">
        <v>8</v>
      </c>
    </row>
    <row r="127" spans="1:3">
      <c r="A127" s="3" t="s">
        <v>678</v>
      </c>
    </row>
    <row r="128" spans="1:3">
      <c r="A128" s="6" t="s">
        <v>642</v>
      </c>
    </row>
    <row r="129" spans="1:3">
      <c r="A129" s="3" t="s">
        <v>647</v>
      </c>
      <c r="B129" s="5" t="n">
        <v>855</v>
      </c>
      <c r="C129" s="5" t="n">
        <v>150</v>
      </c>
    </row>
    <row r="130" spans="1:3">
      <c r="A130" s="3" t="s">
        <v>679</v>
      </c>
    </row>
    <row r="131" spans="1:3">
      <c r="A131" s="6" t="s">
        <v>642</v>
      </c>
    </row>
    <row r="132" spans="1:3">
      <c r="A132" s="3" t="s">
        <v>647</v>
      </c>
      <c r="C132" s="5" t="n">
        <v>5</v>
      </c>
    </row>
    <row r="133" spans="1:3">
      <c r="A133" s="3" t="s">
        <v>680</v>
      </c>
    </row>
    <row r="134" spans="1:3">
      <c r="A134" s="6" t="s">
        <v>642</v>
      </c>
    </row>
    <row r="135" spans="1:3">
      <c r="A135" s="3" t="s">
        <v>654</v>
      </c>
      <c r="B135" s="5" t="n">
        <v>0</v>
      </c>
      <c r="C135" s="5" t="n">
        <v>0</v>
      </c>
    </row>
    <row r="136" spans="1:3">
      <c r="A136" s="3" t="s">
        <v>681</v>
      </c>
    </row>
    <row r="137" spans="1:3">
      <c r="A137" s="6" t="s">
        <v>642</v>
      </c>
    </row>
    <row r="138" spans="1:3">
      <c r="A138" s="3" t="s">
        <v>654</v>
      </c>
      <c r="B138" s="5" t="n">
        <v>0</v>
      </c>
      <c r="C138" s="5" t="n">
        <v>0</v>
      </c>
    </row>
    <row r="139" spans="1:3">
      <c r="A139" s="3" t="s">
        <v>682</v>
      </c>
    </row>
    <row r="140" spans="1:3">
      <c r="A140" s="6" t="s">
        <v>642</v>
      </c>
    </row>
    <row r="141" spans="1:3">
      <c r="A141" s="3" t="s">
        <v>654</v>
      </c>
      <c r="C141" s="5" t="n">
        <v>1732</v>
      </c>
    </row>
    <row r="142" spans="1:3">
      <c r="A142" s="3" t="s">
        <v>677</v>
      </c>
    </row>
    <row r="143" spans="1:3">
      <c r="A143" s="6" t="s">
        <v>642</v>
      </c>
    </row>
    <row r="144" spans="1:3">
      <c r="A144" s="3" t="s">
        <v>643</v>
      </c>
      <c r="C144" s="5" t="n">
        <v>0</v>
      </c>
    </row>
    <row r="145" spans="1:3">
      <c r="A145" s="3" t="s">
        <v>678</v>
      </c>
    </row>
    <row r="146" spans="1:3">
      <c r="A146" s="6" t="s">
        <v>642</v>
      </c>
    </row>
    <row r="147" spans="1:3">
      <c r="A147" s="3" t="s">
        <v>643</v>
      </c>
      <c r="B147" s="5" t="n">
        <v>0</v>
      </c>
      <c r="C147" s="5" t="n">
        <v>0</v>
      </c>
    </row>
    <row r="148" spans="1:3">
      <c r="A148" s="3" t="s">
        <v>683</v>
      </c>
    </row>
    <row r="149" spans="1:3">
      <c r="A149" s="6" t="s">
        <v>642</v>
      </c>
    </row>
    <row r="150" spans="1:3">
      <c r="A150" s="3" t="s">
        <v>643</v>
      </c>
      <c r="B150" s="5" t="n">
        <v>12106</v>
      </c>
      <c r="C150" s="5" t="n">
        <v>11945</v>
      </c>
    </row>
    <row r="151" spans="1:3">
      <c r="A151" s="3" t="s">
        <v>684</v>
      </c>
    </row>
    <row r="152" spans="1:3">
      <c r="A152" s="6" t="s">
        <v>642</v>
      </c>
    </row>
    <row r="153" spans="1:3">
      <c r="A153" s="3" t="s">
        <v>645</v>
      </c>
      <c r="B153" s="5" t="n">
        <v>0</v>
      </c>
      <c r="C153" s="5" t="n">
        <v>0</v>
      </c>
    </row>
    <row r="154" spans="1:3">
      <c r="A154" s="3" t="s">
        <v>675</v>
      </c>
    </row>
    <row r="155" spans="1:3">
      <c r="A155" s="6" t="s">
        <v>642</v>
      </c>
    </row>
    <row r="156" spans="1:3">
      <c r="A156" s="3" t="s">
        <v>645</v>
      </c>
      <c r="B156" s="5" t="n">
        <v>7802</v>
      </c>
      <c r="C156" s="5" t="n">
        <v>53136</v>
      </c>
    </row>
    <row r="157" spans="1:3">
      <c r="A157" s="3" t="s">
        <v>685</v>
      </c>
    </row>
    <row r="158" spans="1:3">
      <c r="A158" s="6" t="s">
        <v>642</v>
      </c>
    </row>
    <row r="159" spans="1:3">
      <c r="A159" s="3" t="s">
        <v>645</v>
      </c>
      <c r="B159" s="5" t="n">
        <v>58071</v>
      </c>
      <c r="C159" s="5" t="n">
        <v>52335</v>
      </c>
    </row>
    <row r="160" spans="1:3">
      <c r="A160" s="3" t="s">
        <v>686</v>
      </c>
    </row>
    <row r="161" spans="1:3">
      <c r="A161" s="6" t="s">
        <v>642</v>
      </c>
    </row>
    <row r="162" spans="1:3">
      <c r="A162" s="3" t="s">
        <v>645</v>
      </c>
      <c r="B162" s="5" t="n">
        <v>1310</v>
      </c>
      <c r="C162" s="5" t="n">
        <v>2864</v>
      </c>
    </row>
    <row r="163" spans="1:3">
      <c r="A163" s="3" t="s">
        <v>687</v>
      </c>
    </row>
    <row r="164" spans="1:3">
      <c r="A164" s="6" t="s">
        <v>642</v>
      </c>
    </row>
    <row r="165" spans="1:3">
      <c r="A165" s="3" t="s">
        <v>645</v>
      </c>
      <c r="B165" s="5" t="n">
        <v>0</v>
      </c>
      <c r="C165" s="5" t="n">
        <v>0</v>
      </c>
    </row>
    <row r="166" spans="1:3">
      <c r="A166" s="3" t="s">
        <v>688</v>
      </c>
    </row>
    <row r="167" spans="1:3">
      <c r="A167" s="6" t="s">
        <v>642</v>
      </c>
    </row>
    <row r="168" spans="1:3">
      <c r="A168" s="3" t="s">
        <v>645</v>
      </c>
      <c r="B168" s="5" t="n">
        <v>1513</v>
      </c>
      <c r="C168" s="5" t="n">
        <v>1529</v>
      </c>
    </row>
    <row r="169" spans="1:3">
      <c r="A169" s="3" t="s">
        <v>689</v>
      </c>
    </row>
    <row r="170" spans="1:3">
      <c r="A170" s="6" t="s">
        <v>642</v>
      </c>
    </row>
    <row r="171" spans="1:3">
      <c r="A171" s="3" t="s">
        <v>645</v>
      </c>
      <c r="B171" s="5" t="n">
        <v>66766</v>
      </c>
      <c r="C171" s="5" t="n">
        <v>67838</v>
      </c>
    </row>
    <row r="172" spans="1:3">
      <c r="A172" s="3" t="s">
        <v>690</v>
      </c>
    </row>
    <row r="173" spans="1:3">
      <c r="A173" s="6" t="s">
        <v>642</v>
      </c>
    </row>
    <row r="174" spans="1:3">
      <c r="A174" s="3" t="s">
        <v>618</v>
      </c>
      <c r="B174" s="5" t="n">
        <v>20950</v>
      </c>
      <c r="C174" s="5" t="n">
        <v>55956</v>
      </c>
    </row>
    <row r="175" spans="1:3">
      <c r="A175" s="3" t="s">
        <v>691</v>
      </c>
    </row>
    <row r="176" spans="1:3">
      <c r="A176" s="6" t="s">
        <v>642</v>
      </c>
    </row>
    <row r="177" spans="1:3">
      <c r="A177" s="3" t="s">
        <v>618</v>
      </c>
      <c r="B177" s="5" t="n">
        <v>0</v>
      </c>
      <c r="C177" s="5" t="n">
        <v>0</v>
      </c>
    </row>
    <row r="178" spans="1:3">
      <c r="A178" s="3" t="s">
        <v>692</v>
      </c>
    </row>
    <row r="179" spans="1:3">
      <c r="A179" s="6" t="s">
        <v>642</v>
      </c>
    </row>
    <row r="180" spans="1:3">
      <c r="A180" s="3" t="s">
        <v>618</v>
      </c>
      <c r="B180" s="5" t="n">
        <v>126</v>
      </c>
      <c r="C180" s="5" t="n">
        <v>125</v>
      </c>
    </row>
    <row r="181" spans="1:3">
      <c r="A181" s="3" t="s">
        <v>693</v>
      </c>
    </row>
    <row r="182" spans="1:3">
      <c r="A182" s="6" t="s">
        <v>642</v>
      </c>
    </row>
    <row r="183" spans="1:3">
      <c r="A183" s="3" t="s">
        <v>654</v>
      </c>
      <c r="B183" s="5" t="n">
        <v>1660</v>
      </c>
      <c r="C183" s="5" t="n">
        <v>19023</v>
      </c>
    </row>
    <row r="184" spans="1:3">
      <c r="A184" s="3" t="s">
        <v>643</v>
      </c>
      <c r="B184" s="5" t="n">
        <v>5560</v>
      </c>
      <c r="C184" s="5" t="n">
        <v>3395</v>
      </c>
    </row>
    <row r="185" spans="1:3">
      <c r="A185" s="3" t="s">
        <v>644</v>
      </c>
      <c r="B185" s="5" t="n">
        <v>7220</v>
      </c>
      <c r="C185" s="5" t="n">
        <v>22418</v>
      </c>
    </row>
    <row r="186" spans="1:3">
      <c r="A186" s="3" t="s">
        <v>645</v>
      </c>
      <c r="B186" s="5" t="n">
        <v>48</v>
      </c>
      <c r="C186" s="5" t="n">
        <v>48</v>
      </c>
    </row>
    <row r="187" spans="1:3">
      <c r="A187" s="3" t="s">
        <v>619</v>
      </c>
      <c r="B187" s="5" t="n">
        <v>0</v>
      </c>
      <c r="C187" s="5" t="n">
        <v>0</v>
      </c>
    </row>
    <row r="188" spans="1:3">
      <c r="A188" s="3" t="s">
        <v>618</v>
      </c>
      <c r="B188" s="5" t="n">
        <v>184355</v>
      </c>
      <c r="C188" s="5" t="n">
        <v>217478</v>
      </c>
    </row>
    <row r="189" spans="1:3">
      <c r="A189" s="3" t="s">
        <v>38</v>
      </c>
      <c r="B189" s="5" t="n">
        <v>191623</v>
      </c>
      <c r="C189" s="5" t="n">
        <v>239944</v>
      </c>
    </row>
    <row r="190" spans="1:3">
      <c r="A190" s="3" t="s">
        <v>647</v>
      </c>
      <c r="B190" s="5" t="n">
        <v>0</v>
      </c>
      <c r="C190" s="5" t="n">
        <v>0</v>
      </c>
    </row>
    <row r="191" spans="1:3">
      <c r="A191" s="3" t="s">
        <v>648</v>
      </c>
      <c r="B191" s="5" t="n">
        <v>0</v>
      </c>
      <c r="C191" s="5" t="n">
        <v>0</v>
      </c>
    </row>
    <row r="192" spans="1:3">
      <c r="A192" s="3" t="s">
        <v>655</v>
      </c>
      <c r="C192" s="5" t="n">
        <v>2498</v>
      </c>
    </row>
    <row r="193" spans="1:3">
      <c r="A193" s="3" t="s">
        <v>694</v>
      </c>
      <c r="B193" s="5" t="n">
        <v>1284</v>
      </c>
      <c r="C193" s="5" t="n">
        <v>1562</v>
      </c>
    </row>
    <row r="194" spans="1:3">
      <c r="A194" s="3" t="s">
        <v>49</v>
      </c>
      <c r="B194" s="5" t="n">
        <v>1859</v>
      </c>
    </row>
    <row r="195" spans="1:3">
      <c r="A195" s="3" t="s">
        <v>695</v>
      </c>
    </row>
    <row r="196" spans="1:3">
      <c r="A196" s="6" t="s">
        <v>642</v>
      </c>
    </row>
    <row r="197" spans="1:3">
      <c r="A197" s="3" t="s">
        <v>654</v>
      </c>
      <c r="C197" s="5" t="n">
        <v>0</v>
      </c>
    </row>
    <row r="198" spans="1:3">
      <c r="A198" s="3" t="s">
        <v>646</v>
      </c>
      <c r="B198" s="5" t="n">
        <v>0</v>
      </c>
    </row>
    <row r="199" spans="1:3">
      <c r="A199" s="3" t="s">
        <v>696</v>
      </c>
    </row>
    <row r="200" spans="1:3">
      <c r="A200" s="6" t="s">
        <v>642</v>
      </c>
    </row>
    <row r="201" spans="1:3">
      <c r="A201" s="3" t="s">
        <v>647</v>
      </c>
      <c r="B201" s="5" t="n">
        <v>0</v>
      </c>
      <c r="C201" s="5" t="n">
        <v>0</v>
      </c>
    </row>
    <row r="202" spans="1:3">
      <c r="A202" s="3" t="s">
        <v>697</v>
      </c>
    </row>
    <row r="203" spans="1:3">
      <c r="A203" s="6" t="s">
        <v>642</v>
      </c>
    </row>
    <row r="204" spans="1:3">
      <c r="A204" s="3" t="s">
        <v>647</v>
      </c>
      <c r="C204" s="5" t="n">
        <v>0</v>
      </c>
    </row>
    <row r="205" spans="1:3">
      <c r="A205" s="3" t="s">
        <v>698</v>
      </c>
    </row>
    <row r="206" spans="1:3">
      <c r="A206" s="6" t="s">
        <v>642</v>
      </c>
    </row>
    <row r="207" spans="1:3">
      <c r="A207" s="3" t="s">
        <v>647</v>
      </c>
      <c r="B207" s="5" t="n">
        <v>0</v>
      </c>
      <c r="C207" s="5" t="n">
        <v>0</v>
      </c>
    </row>
    <row r="208" spans="1:3">
      <c r="A208" s="3" t="s">
        <v>699</v>
      </c>
    </row>
    <row r="209" spans="1:3">
      <c r="A209" s="6" t="s">
        <v>642</v>
      </c>
    </row>
    <row r="210" spans="1:3">
      <c r="A210" s="3" t="s">
        <v>647</v>
      </c>
      <c r="C210" s="5" t="n">
        <v>0</v>
      </c>
    </row>
    <row r="211" spans="1:3">
      <c r="A211" s="3" t="s">
        <v>700</v>
      </c>
    </row>
    <row r="212" spans="1:3">
      <c r="A212" s="6" t="s">
        <v>642</v>
      </c>
    </row>
    <row r="213" spans="1:3">
      <c r="A213" s="3" t="s">
        <v>701</v>
      </c>
      <c r="B213" s="5" t="n">
        <v>575</v>
      </c>
      <c r="C213" s="5" t="n">
        <v>936</v>
      </c>
    </row>
    <row r="214" spans="1:3">
      <c r="A214" s="3" t="s">
        <v>702</v>
      </c>
    </row>
    <row r="215" spans="1:3">
      <c r="A215" s="6" t="s">
        <v>642</v>
      </c>
    </row>
    <row r="216" spans="1:3">
      <c r="A216" s="3" t="s">
        <v>654</v>
      </c>
      <c r="B216" s="5" t="n">
        <v>0</v>
      </c>
      <c r="C216" s="5" t="n">
        <v>8941</v>
      </c>
    </row>
    <row r="217" spans="1:3">
      <c r="A217" s="3" t="s">
        <v>703</v>
      </c>
    </row>
    <row r="218" spans="1:3">
      <c r="A218" s="6" t="s">
        <v>642</v>
      </c>
    </row>
    <row r="219" spans="1:3">
      <c r="A219" s="3" t="s">
        <v>654</v>
      </c>
      <c r="B219" s="5" t="n">
        <v>1660</v>
      </c>
      <c r="C219" s="5" t="n">
        <v>1768</v>
      </c>
    </row>
    <row r="220" spans="1:3">
      <c r="A220" s="3" t="s">
        <v>704</v>
      </c>
    </row>
    <row r="221" spans="1:3">
      <c r="A221" s="6" t="s">
        <v>642</v>
      </c>
    </row>
    <row r="222" spans="1:3">
      <c r="A222" s="3" t="s">
        <v>654</v>
      </c>
      <c r="C222" s="5" t="n">
        <v>8314</v>
      </c>
    </row>
    <row r="223" spans="1:3">
      <c r="A223" s="3" t="s">
        <v>697</v>
      </c>
    </row>
    <row r="224" spans="1:3">
      <c r="A224" s="6" t="s">
        <v>642</v>
      </c>
    </row>
    <row r="225" spans="1:3">
      <c r="A225" s="3" t="s">
        <v>643</v>
      </c>
      <c r="C225" s="5" t="n">
        <v>11</v>
      </c>
    </row>
    <row r="226" spans="1:3">
      <c r="A226" s="3" t="s">
        <v>698</v>
      </c>
    </row>
    <row r="227" spans="1:3">
      <c r="A227" s="6" t="s">
        <v>642</v>
      </c>
    </row>
    <row r="228" spans="1:3">
      <c r="A228" s="3" t="s">
        <v>643</v>
      </c>
      <c r="B228" s="5" t="n">
        <v>5560</v>
      </c>
      <c r="C228" s="5" t="n">
        <v>3384</v>
      </c>
    </row>
    <row r="229" spans="1:3">
      <c r="A229" s="3" t="s">
        <v>705</v>
      </c>
    </row>
    <row r="230" spans="1:3">
      <c r="A230" s="6" t="s">
        <v>642</v>
      </c>
    </row>
    <row r="231" spans="1:3">
      <c r="A231" s="3" t="s">
        <v>643</v>
      </c>
      <c r="B231" s="5" t="n">
        <v>0</v>
      </c>
      <c r="C231" s="5" t="n">
        <v>0</v>
      </c>
    </row>
    <row r="232" spans="1:3">
      <c r="A232" s="3" t="s">
        <v>706</v>
      </c>
    </row>
    <row r="233" spans="1:3">
      <c r="A233" s="6" t="s">
        <v>642</v>
      </c>
    </row>
    <row r="234" spans="1:3">
      <c r="A234" s="3" t="s">
        <v>645</v>
      </c>
      <c r="B234" s="5" t="n">
        <v>48</v>
      </c>
      <c r="C234" s="5" t="n">
        <v>48</v>
      </c>
    </row>
    <row r="235" spans="1:3">
      <c r="A235" s="3" t="s">
        <v>695</v>
      </c>
    </row>
    <row r="236" spans="1:3">
      <c r="A236" s="6" t="s">
        <v>642</v>
      </c>
    </row>
    <row r="237" spans="1:3">
      <c r="A237" s="3" t="s">
        <v>645</v>
      </c>
      <c r="B237" s="5" t="n">
        <v>0</v>
      </c>
      <c r="C237" s="5" t="n">
        <v>0</v>
      </c>
    </row>
    <row r="238" spans="1:3">
      <c r="A238" s="3" t="s">
        <v>707</v>
      </c>
    </row>
    <row r="239" spans="1:3">
      <c r="A239" s="6" t="s">
        <v>642</v>
      </c>
    </row>
    <row r="240" spans="1:3">
      <c r="A240" s="3" t="s">
        <v>645</v>
      </c>
      <c r="B240" s="5" t="n">
        <v>0</v>
      </c>
      <c r="C240" s="5" t="n">
        <v>0</v>
      </c>
    </row>
    <row r="241" spans="1:3">
      <c r="A241" s="3" t="s">
        <v>708</v>
      </c>
    </row>
    <row r="242" spans="1:3">
      <c r="A242" s="6" t="s">
        <v>642</v>
      </c>
    </row>
    <row r="243" spans="1:3">
      <c r="A243" s="3" t="s">
        <v>645</v>
      </c>
      <c r="B243" s="5" t="n">
        <v>0</v>
      </c>
      <c r="C243" s="5" t="n">
        <v>0</v>
      </c>
    </row>
    <row r="244" spans="1:3">
      <c r="A244" s="3" t="s">
        <v>709</v>
      </c>
    </row>
    <row r="245" spans="1:3">
      <c r="A245" s="6" t="s">
        <v>642</v>
      </c>
    </row>
    <row r="246" spans="1:3">
      <c r="A246" s="3" t="s">
        <v>645</v>
      </c>
      <c r="B246" s="5" t="n">
        <v>0</v>
      </c>
      <c r="C246" s="5" t="n">
        <v>0</v>
      </c>
    </row>
    <row r="247" spans="1:3">
      <c r="A247" s="3" t="s">
        <v>710</v>
      </c>
    </row>
    <row r="248" spans="1:3">
      <c r="A248" s="6" t="s">
        <v>642</v>
      </c>
    </row>
    <row r="249" spans="1:3">
      <c r="A249" s="3" t="s">
        <v>645</v>
      </c>
      <c r="B249" s="5" t="n">
        <v>0</v>
      </c>
      <c r="C249" s="5" t="n">
        <v>0</v>
      </c>
    </row>
    <row r="250" spans="1:3">
      <c r="A250" s="3" t="s">
        <v>711</v>
      </c>
    </row>
    <row r="251" spans="1:3">
      <c r="A251" s="6" t="s">
        <v>642</v>
      </c>
    </row>
    <row r="252" spans="1:3">
      <c r="A252" s="3" t="s">
        <v>645</v>
      </c>
      <c r="B252" s="5" t="n">
        <v>0</v>
      </c>
      <c r="C252" s="5" t="n">
        <v>0</v>
      </c>
    </row>
    <row r="253" spans="1:3">
      <c r="A253" s="3" t="s">
        <v>712</v>
      </c>
    </row>
    <row r="254" spans="1:3">
      <c r="A254" s="6" t="s">
        <v>642</v>
      </c>
    </row>
    <row r="255" spans="1:3">
      <c r="A255" s="3" t="s">
        <v>618</v>
      </c>
      <c r="B255" s="5" t="n">
        <v>131047</v>
      </c>
      <c r="C255" s="5" t="n">
        <v>177905</v>
      </c>
    </row>
    <row r="256" spans="1:3">
      <c r="A256" s="3" t="s">
        <v>713</v>
      </c>
    </row>
    <row r="257" spans="1:3">
      <c r="A257" s="6" t="s">
        <v>642</v>
      </c>
    </row>
    <row r="258" spans="1:3">
      <c r="A258" s="3" t="s">
        <v>618</v>
      </c>
      <c r="B258" s="5" t="n">
        <v>52024</v>
      </c>
      <c r="C258" s="5" t="n">
        <v>38289</v>
      </c>
    </row>
    <row r="259" spans="1:3">
      <c r="A259" s="3" t="s">
        <v>714</v>
      </c>
    </row>
    <row r="260" spans="1:3">
      <c r="A260" s="6" t="s">
        <v>642</v>
      </c>
    </row>
    <row r="261" spans="1:3">
      <c r="A261" s="3" t="s">
        <v>618</v>
      </c>
      <c r="B261" s="5" t="n">
        <v>1284</v>
      </c>
      <c r="C261" s="5" t="n">
        <v>1284</v>
      </c>
    </row>
    <row r="262" spans="1:3">
      <c r="A262" s="3" t="s">
        <v>715</v>
      </c>
    </row>
    <row r="263" spans="1:3">
      <c r="A263" s="6" t="s">
        <v>642</v>
      </c>
    </row>
    <row r="264" spans="1:3">
      <c r="A264" s="3" t="s">
        <v>38</v>
      </c>
      <c r="B264" s="5" t="n">
        <v>0</v>
      </c>
      <c r="C264" s="5" t="n">
        <v>0</v>
      </c>
    </row>
    <row r="265" spans="1:3">
      <c r="A265" s="3" t="s">
        <v>49</v>
      </c>
      <c r="B265" s="5" t="n">
        <v>0</v>
      </c>
      <c r="C265" s="5" t="n">
        <v>0</v>
      </c>
    </row>
    <row r="266" spans="1:3">
      <c r="A266" s="3" t="s">
        <v>716</v>
      </c>
    </row>
    <row r="267" spans="1:3">
      <c r="A267" s="6" t="s">
        <v>642</v>
      </c>
    </row>
    <row r="268" spans="1:3">
      <c r="A268" s="3" t="s">
        <v>717</v>
      </c>
      <c r="B268" s="5" t="n">
        <v>0</v>
      </c>
      <c r="C268" s="5" t="n">
        <v>0</v>
      </c>
    </row>
    <row r="269" spans="1:3">
      <c r="A269" s="3" t="s">
        <v>718</v>
      </c>
    </row>
    <row r="270" spans="1:3">
      <c r="A270" s="6" t="s">
        <v>642</v>
      </c>
    </row>
    <row r="271" spans="1:3">
      <c r="A271" s="3" t="s">
        <v>618</v>
      </c>
      <c r="B271" s="5" t="n">
        <v>0</v>
      </c>
      <c r="C271" s="5" t="n">
        <v>0</v>
      </c>
    </row>
    <row r="272" spans="1:3">
      <c r="A272" s="3" t="s">
        <v>719</v>
      </c>
    </row>
    <row r="273" spans="1:3">
      <c r="A273" s="6" t="s">
        <v>642</v>
      </c>
    </row>
    <row r="274" spans="1:3">
      <c r="A274" s="3" t="s">
        <v>38</v>
      </c>
      <c r="B274" s="5" t="n">
        <v>241125</v>
      </c>
      <c r="C274" s="5" t="n">
        <v>159892</v>
      </c>
    </row>
    <row r="275" spans="1:3">
      <c r="A275" s="3" t="s">
        <v>49</v>
      </c>
      <c r="B275" s="5" t="n">
        <v>0</v>
      </c>
      <c r="C275" s="5" t="n">
        <v>0</v>
      </c>
    </row>
    <row r="276" spans="1:3">
      <c r="A276" s="3" t="s">
        <v>720</v>
      </c>
    </row>
    <row r="277" spans="1:3">
      <c r="A277" s="6" t="s">
        <v>642</v>
      </c>
    </row>
    <row r="278" spans="1:3">
      <c r="A278" s="3" t="s">
        <v>717</v>
      </c>
      <c r="B278" s="5" t="n">
        <v>0</v>
      </c>
      <c r="C278" s="5" t="n">
        <v>0</v>
      </c>
    </row>
    <row r="279" spans="1:3">
      <c r="A279" s="3" t="s">
        <v>721</v>
      </c>
    </row>
    <row r="280" spans="1:3">
      <c r="A280" s="6" t="s">
        <v>642</v>
      </c>
    </row>
    <row r="281" spans="1:3">
      <c r="A281" s="3" t="s">
        <v>618</v>
      </c>
      <c r="B281" s="5" t="n">
        <v>241125</v>
      </c>
      <c r="C281" s="5" t="n">
        <v>159892</v>
      </c>
    </row>
    <row r="282" spans="1:3">
      <c r="A282" s="3" t="s">
        <v>722</v>
      </c>
    </row>
    <row r="283" spans="1:3">
      <c r="A283" s="6" t="s">
        <v>642</v>
      </c>
    </row>
    <row r="284" spans="1:3">
      <c r="A284" s="3" t="s">
        <v>38</v>
      </c>
      <c r="B284" s="5" t="n">
        <v>693697</v>
      </c>
      <c r="C284" s="5" t="n">
        <v>520892</v>
      </c>
    </row>
    <row r="285" spans="1:3">
      <c r="A285" s="3" t="s">
        <v>49</v>
      </c>
      <c r="B285" s="5" t="n">
        <v>927982</v>
      </c>
      <c r="C285" s="5" t="n">
        <v>683827</v>
      </c>
    </row>
    <row r="286" spans="1:3">
      <c r="A286" s="3" t="s">
        <v>723</v>
      </c>
    </row>
    <row r="287" spans="1:3">
      <c r="A287" s="6" t="s">
        <v>642</v>
      </c>
    </row>
    <row r="288" spans="1:3">
      <c r="A288" s="3" t="s">
        <v>717</v>
      </c>
      <c r="B288" s="5" t="n">
        <v>927982</v>
      </c>
      <c r="C288" s="5" t="n">
        <v>683827</v>
      </c>
    </row>
    <row r="289" spans="1:3">
      <c r="A289" s="3" t="s">
        <v>724</v>
      </c>
    </row>
    <row r="290" spans="1:3">
      <c r="A290" s="6" t="s">
        <v>642</v>
      </c>
    </row>
    <row r="291" spans="1:3">
      <c r="A291" s="3" t="s">
        <v>618</v>
      </c>
      <c r="B291" s="5" t="n">
        <v>693697</v>
      </c>
      <c r="C291" s="5" t="n">
        <v>520892</v>
      </c>
    </row>
    <row r="292" spans="1:3">
      <c r="A292" s="3" t="s">
        <v>609</v>
      </c>
    </row>
    <row r="293" spans="1:3">
      <c r="A293" s="6" t="s">
        <v>642</v>
      </c>
    </row>
    <row r="294" spans="1:3">
      <c r="A294" s="3" t="s">
        <v>38</v>
      </c>
      <c r="B294" s="5" t="n">
        <v>26353</v>
      </c>
      <c r="C294" s="5" t="n">
        <v>20250</v>
      </c>
    </row>
    <row r="295" spans="1:3">
      <c r="A295" s="3" t="s">
        <v>646</v>
      </c>
      <c r="B295" s="5" t="n">
        <v>785091</v>
      </c>
      <c r="C295" s="5" t="n">
        <v>672096</v>
      </c>
    </row>
    <row r="296" spans="1:3">
      <c r="A296" s="3" t="s">
        <v>49</v>
      </c>
      <c r="B296" s="5" t="n">
        <v>785091</v>
      </c>
      <c r="C296" s="5" t="n">
        <v>672096</v>
      </c>
    </row>
    <row r="297" spans="1:3">
      <c r="A297" s="3" t="s">
        <v>725</v>
      </c>
    </row>
    <row r="298" spans="1:3">
      <c r="A298" s="6" t="s">
        <v>642</v>
      </c>
    </row>
    <row r="299" spans="1:3">
      <c r="A299" s="3" t="s">
        <v>38</v>
      </c>
      <c r="B299" s="5" t="n">
        <v>1508099</v>
      </c>
      <c r="C299" s="5" t="n">
        <v>1299942</v>
      </c>
    </row>
    <row r="300" spans="1:3">
      <c r="A300" s="3" t="s">
        <v>49</v>
      </c>
      <c r="B300" s="5" t="n">
        <v>933812</v>
      </c>
      <c r="C300" s="5" t="n">
        <v>708477</v>
      </c>
    </row>
    <row r="301" spans="1:3">
      <c r="A301" s="3" t="s">
        <v>726</v>
      </c>
    </row>
    <row r="302" spans="1:3">
      <c r="A302" s="6" t="s">
        <v>642</v>
      </c>
    </row>
    <row r="303" spans="1:3">
      <c r="A303" s="3" t="s">
        <v>654</v>
      </c>
      <c r="B303" s="5" t="n">
        <v>46329</v>
      </c>
      <c r="C303" s="5" t="n">
        <v>24541</v>
      </c>
    </row>
    <row r="304" spans="1:3">
      <c r="A304" s="3" t="s">
        <v>643</v>
      </c>
      <c r="B304" s="5" t="n">
        <v>17819</v>
      </c>
      <c r="C304" s="5" t="n">
        <v>15519</v>
      </c>
    </row>
    <row r="305" spans="1:3">
      <c r="A305" s="3" t="s">
        <v>644</v>
      </c>
      <c r="B305" s="5" t="n">
        <v>64148</v>
      </c>
      <c r="C305" s="5" t="n">
        <v>40060</v>
      </c>
    </row>
    <row r="306" spans="1:3">
      <c r="A306" s="3" t="s">
        <v>645</v>
      </c>
      <c r="B306" s="5" t="n">
        <v>137195</v>
      </c>
      <c r="C306" s="5" t="n">
        <v>184703</v>
      </c>
    </row>
    <row r="307" spans="1:3">
      <c r="A307" s="3" t="s">
        <v>619</v>
      </c>
      <c r="B307" s="5" t="n">
        <v>166503</v>
      </c>
      <c r="C307" s="5" t="n">
        <v>120836</v>
      </c>
    </row>
    <row r="308" spans="1:3">
      <c r="A308" s="3" t="s">
        <v>618</v>
      </c>
      <c r="B308" s="5" t="n">
        <v>371934</v>
      </c>
      <c r="C308" s="5" t="n">
        <v>394395</v>
      </c>
    </row>
    <row r="309" spans="1:3">
      <c r="A309" s="3" t="s">
        <v>38</v>
      </c>
      <c r="B309" s="5" t="n">
        <v>573277</v>
      </c>
      <c r="C309" s="5" t="n">
        <v>619158</v>
      </c>
    </row>
    <row r="310" spans="1:3">
      <c r="A310" s="3" t="s">
        <v>647</v>
      </c>
      <c r="B310" s="5" t="n">
        <v>3971</v>
      </c>
      <c r="C310" s="5" t="n">
        <v>2473</v>
      </c>
    </row>
    <row r="311" spans="1:3">
      <c r="A311" s="3" t="s">
        <v>648</v>
      </c>
      <c r="B311" s="5" t="n">
        <v>3971</v>
      </c>
      <c r="C311" s="5" t="n">
        <v>22152</v>
      </c>
    </row>
    <row r="312" spans="1:3">
      <c r="A312" s="3" t="s">
        <v>655</v>
      </c>
      <c r="C312" s="5" t="n">
        <v>24650</v>
      </c>
    </row>
    <row r="313" spans="1:3">
      <c r="A313" s="3" t="s">
        <v>694</v>
      </c>
      <c r="B313" s="5" t="n">
        <v>1284</v>
      </c>
      <c r="C313" s="5" t="n">
        <v>1562</v>
      </c>
    </row>
    <row r="314" spans="1:3">
      <c r="A314" s="3" t="s">
        <v>49</v>
      </c>
      <c r="B314" s="5" t="n">
        <v>5830</v>
      </c>
    </row>
    <row r="315" spans="1:3">
      <c r="A315" s="3" t="s">
        <v>727</v>
      </c>
    </row>
    <row r="316" spans="1:3">
      <c r="A316" s="6" t="s">
        <v>642</v>
      </c>
    </row>
    <row r="317" spans="1:3">
      <c r="A317" s="3" t="s">
        <v>654</v>
      </c>
      <c r="C317" s="5" t="n">
        <v>19679</v>
      </c>
    </row>
    <row r="318" spans="1:3">
      <c r="A318" s="3" t="s">
        <v>646</v>
      </c>
      <c r="B318" s="5" t="n">
        <v>0</v>
      </c>
    </row>
    <row r="319" spans="1:3">
      <c r="A319" s="3" t="s">
        <v>728</v>
      </c>
    </row>
    <row r="320" spans="1:3">
      <c r="A320" s="6" t="s">
        <v>642</v>
      </c>
    </row>
    <row r="321" spans="1:3">
      <c r="A321" s="3" t="s">
        <v>647</v>
      </c>
      <c r="B321" s="5" t="n">
        <v>3116</v>
      </c>
      <c r="C321" s="5" t="n">
        <v>2310</v>
      </c>
    </row>
    <row r="322" spans="1:3">
      <c r="A322" s="3" t="s">
        <v>729</v>
      </c>
    </row>
    <row r="323" spans="1:3">
      <c r="A323" s="6" t="s">
        <v>642</v>
      </c>
    </row>
    <row r="324" spans="1:3">
      <c r="A324" s="3" t="s">
        <v>647</v>
      </c>
      <c r="C324" s="5" t="n">
        <v>8</v>
      </c>
    </row>
    <row r="325" spans="1:3">
      <c r="A325" s="3" t="s">
        <v>730</v>
      </c>
    </row>
    <row r="326" spans="1:3">
      <c r="A326" s="6" t="s">
        <v>642</v>
      </c>
    </row>
    <row r="327" spans="1:3">
      <c r="A327" s="3" t="s">
        <v>647</v>
      </c>
      <c r="B327" s="5" t="n">
        <v>855</v>
      </c>
      <c r="C327" s="5" t="n">
        <v>150</v>
      </c>
    </row>
    <row r="328" spans="1:3">
      <c r="A328" s="3" t="s">
        <v>731</v>
      </c>
    </row>
    <row r="329" spans="1:3">
      <c r="A329" s="6" t="s">
        <v>642</v>
      </c>
    </row>
    <row r="330" spans="1:3">
      <c r="A330" s="3" t="s">
        <v>647</v>
      </c>
      <c r="C330" s="5" t="n">
        <v>5</v>
      </c>
    </row>
    <row r="331" spans="1:3">
      <c r="A331" s="3" t="s">
        <v>732</v>
      </c>
    </row>
    <row r="332" spans="1:3">
      <c r="A332" s="6" t="s">
        <v>642</v>
      </c>
    </row>
    <row r="333" spans="1:3">
      <c r="A333" s="3" t="s">
        <v>701</v>
      </c>
      <c r="B333" s="5" t="n">
        <v>575</v>
      </c>
    </row>
    <row r="334" spans="1:3">
      <c r="A334" s="3" t="s">
        <v>733</v>
      </c>
    </row>
    <row r="335" spans="1:3">
      <c r="A335" s="6" t="s">
        <v>642</v>
      </c>
    </row>
    <row r="336" spans="1:3">
      <c r="A336" s="3" t="s">
        <v>654</v>
      </c>
      <c r="B336" s="5" t="n">
        <v>44669</v>
      </c>
      <c r="C336" s="5" t="n">
        <v>12727</v>
      </c>
    </row>
    <row r="337" spans="1:3">
      <c r="A337" s="3" t="s">
        <v>734</v>
      </c>
    </row>
    <row r="338" spans="1:3">
      <c r="A338" s="6" t="s">
        <v>642</v>
      </c>
    </row>
    <row r="339" spans="1:3">
      <c r="A339" s="3" t="s">
        <v>654</v>
      </c>
      <c r="B339" s="5" t="n">
        <v>1660</v>
      </c>
      <c r="C339" s="5" t="n">
        <v>1768</v>
      </c>
    </row>
    <row r="340" spans="1:3">
      <c r="A340" s="3" t="s">
        <v>735</v>
      </c>
    </row>
    <row r="341" spans="1:3">
      <c r="A341" s="6" t="s">
        <v>642</v>
      </c>
    </row>
    <row r="342" spans="1:3">
      <c r="A342" s="3" t="s">
        <v>654</v>
      </c>
      <c r="C342" s="5" t="n">
        <v>10046</v>
      </c>
    </row>
    <row r="343" spans="1:3">
      <c r="A343" s="3" t="s">
        <v>729</v>
      </c>
    </row>
    <row r="344" spans="1:3">
      <c r="A344" s="6" t="s">
        <v>642</v>
      </c>
    </row>
    <row r="345" spans="1:3">
      <c r="A345" s="3" t="s">
        <v>643</v>
      </c>
      <c r="C345" s="5" t="n">
        <v>11</v>
      </c>
    </row>
    <row r="346" spans="1:3">
      <c r="A346" s="3" t="s">
        <v>730</v>
      </c>
    </row>
    <row r="347" spans="1:3">
      <c r="A347" s="6" t="s">
        <v>642</v>
      </c>
    </row>
    <row r="348" spans="1:3">
      <c r="A348" s="3" t="s">
        <v>643</v>
      </c>
      <c r="B348" s="5" t="n">
        <v>5560</v>
      </c>
      <c r="C348" s="5" t="n">
        <v>3384</v>
      </c>
    </row>
    <row r="349" spans="1:3">
      <c r="A349" s="3" t="s">
        <v>736</v>
      </c>
    </row>
    <row r="350" spans="1:3">
      <c r="A350" s="6" t="s">
        <v>642</v>
      </c>
    </row>
    <row r="351" spans="1:3">
      <c r="A351" s="3" t="s">
        <v>643</v>
      </c>
      <c r="B351" s="5" t="n">
        <v>12106</v>
      </c>
      <c r="C351" s="5" t="n">
        <v>11945</v>
      </c>
    </row>
    <row r="352" spans="1:3">
      <c r="A352" s="3" t="s">
        <v>737</v>
      </c>
    </row>
    <row r="353" spans="1:3">
      <c r="A353" s="6" t="s">
        <v>642</v>
      </c>
    </row>
    <row r="354" spans="1:3">
      <c r="A354" s="3" t="s">
        <v>645</v>
      </c>
      <c r="B354" s="5" t="n">
        <v>840</v>
      </c>
      <c r="C354" s="5" t="n">
        <v>6108</v>
      </c>
    </row>
    <row r="355" spans="1:3">
      <c r="A355" s="3" t="s">
        <v>727</v>
      </c>
    </row>
    <row r="356" spans="1:3">
      <c r="A356" s="6" t="s">
        <v>642</v>
      </c>
    </row>
    <row r="357" spans="1:3">
      <c r="A357" s="3" t="s">
        <v>645</v>
      </c>
      <c r="B357" s="5" t="n">
        <v>7802</v>
      </c>
      <c r="C357" s="5" t="n">
        <v>53136</v>
      </c>
    </row>
    <row r="358" spans="1:3">
      <c r="A358" s="3" t="s">
        <v>738</v>
      </c>
    </row>
    <row r="359" spans="1:3">
      <c r="A359" s="6" t="s">
        <v>642</v>
      </c>
    </row>
    <row r="360" spans="1:3">
      <c r="A360" s="3" t="s">
        <v>645</v>
      </c>
      <c r="B360" s="5" t="n">
        <v>58071</v>
      </c>
      <c r="C360" s="5" t="n">
        <v>52335</v>
      </c>
    </row>
    <row r="361" spans="1:3">
      <c r="A361" s="3" t="s">
        <v>739</v>
      </c>
    </row>
    <row r="362" spans="1:3">
      <c r="A362" s="6" t="s">
        <v>642</v>
      </c>
    </row>
    <row r="363" spans="1:3">
      <c r="A363" s="3" t="s">
        <v>645</v>
      </c>
      <c r="B363" s="5" t="n">
        <v>1310</v>
      </c>
      <c r="C363" s="5" t="n">
        <v>2864</v>
      </c>
    </row>
    <row r="364" spans="1:3">
      <c r="A364" s="3" t="s">
        <v>740</v>
      </c>
    </row>
    <row r="365" spans="1:3">
      <c r="A365" s="6" t="s">
        <v>642</v>
      </c>
    </row>
    <row r="366" spans="1:3">
      <c r="A366" s="3" t="s">
        <v>645</v>
      </c>
      <c r="B366" s="5" t="n">
        <v>893</v>
      </c>
      <c r="C366" s="5" t="n">
        <v>893</v>
      </c>
    </row>
    <row r="367" spans="1:3">
      <c r="A367" s="3" t="s">
        <v>741</v>
      </c>
    </row>
    <row r="368" spans="1:3">
      <c r="A368" s="6" t="s">
        <v>642</v>
      </c>
    </row>
    <row r="369" spans="1:3">
      <c r="A369" s="3" t="s">
        <v>645</v>
      </c>
      <c r="B369" s="5" t="n">
        <v>1513</v>
      </c>
      <c r="C369" s="5" t="n">
        <v>1529</v>
      </c>
    </row>
    <row r="370" spans="1:3">
      <c r="A370" s="3" t="s">
        <v>742</v>
      </c>
    </row>
    <row r="371" spans="1:3">
      <c r="A371" s="6" t="s">
        <v>642</v>
      </c>
    </row>
    <row r="372" spans="1:3">
      <c r="A372" s="3" t="s">
        <v>645</v>
      </c>
      <c r="B372" s="5" t="n">
        <v>66766</v>
      </c>
      <c r="C372" s="5" t="n">
        <v>67838</v>
      </c>
    </row>
    <row r="373" spans="1:3">
      <c r="A373" s="3" t="s">
        <v>743</v>
      </c>
    </row>
    <row r="374" spans="1:3">
      <c r="A374" s="6" t="s">
        <v>642</v>
      </c>
    </row>
    <row r="375" spans="1:3">
      <c r="A375" s="3" t="s">
        <v>618</v>
      </c>
      <c r="B375" s="5" t="n">
        <v>151997</v>
      </c>
      <c r="C375" s="5" t="n">
        <v>233861</v>
      </c>
    </row>
    <row r="376" spans="1:3">
      <c r="A376" s="3" t="s">
        <v>744</v>
      </c>
    </row>
    <row r="377" spans="1:3">
      <c r="A377" s="6" t="s">
        <v>642</v>
      </c>
    </row>
    <row r="378" spans="1:3">
      <c r="A378" s="3" t="s">
        <v>618</v>
      </c>
      <c r="B378" s="5" t="n">
        <v>52024</v>
      </c>
      <c r="C378" s="5" t="n">
        <v>38289</v>
      </c>
    </row>
    <row r="379" spans="1:3">
      <c r="A379" s="3" t="s">
        <v>745</v>
      </c>
    </row>
    <row r="380" spans="1:3">
      <c r="A380" s="6" t="s">
        <v>642</v>
      </c>
    </row>
    <row r="381" spans="1:3">
      <c r="A381" s="3" t="s">
        <v>618</v>
      </c>
      <c r="B381" s="5" t="n">
        <v>1410</v>
      </c>
      <c r="C381" s="5" t="n">
        <v>1409</v>
      </c>
    </row>
    <row r="382" spans="1:3">
      <c r="A382" s="3" t="s">
        <v>746</v>
      </c>
    </row>
    <row r="383" spans="1:3">
      <c r="A383" s="6" t="s">
        <v>642</v>
      </c>
    </row>
    <row r="384" spans="1:3">
      <c r="A384" s="3" t="s">
        <v>38</v>
      </c>
      <c r="B384" s="5" t="n">
        <v>934822</v>
      </c>
      <c r="C384" s="5" t="n">
        <v>680784</v>
      </c>
    </row>
    <row r="385" spans="1:3">
      <c r="A385" s="3" t="s">
        <v>49</v>
      </c>
      <c r="B385" s="5" t="n">
        <v>927982</v>
      </c>
      <c r="C385" s="5" t="n">
        <v>683827</v>
      </c>
    </row>
    <row r="386" spans="1:3">
      <c r="A386" s="3" t="s">
        <v>747</v>
      </c>
    </row>
    <row r="387" spans="1:3">
      <c r="A387" s="6" t="s">
        <v>642</v>
      </c>
    </row>
    <row r="388" spans="1:3">
      <c r="A388" s="3" t="s">
        <v>717</v>
      </c>
      <c r="B388" s="5" t="n">
        <v>927982</v>
      </c>
      <c r="C388" s="5" t="n">
        <v>683827</v>
      </c>
    </row>
    <row r="389" spans="1:3">
      <c r="A389" s="3" t="s">
        <v>748</v>
      </c>
    </row>
    <row r="390" spans="1:3">
      <c r="A390" s="6" t="s">
        <v>642</v>
      </c>
    </row>
    <row r="391" spans="1:3">
      <c r="A391" s="3" t="s">
        <v>618</v>
      </c>
      <c r="B391" s="5" t="n">
        <v>934822</v>
      </c>
      <c r="C391" s="5" t="n">
        <v>680784</v>
      </c>
    </row>
    <row r="392" spans="1:3">
      <c r="A392" s="3" t="s">
        <v>749</v>
      </c>
    </row>
    <row r="393" spans="1:3">
      <c r="A393" s="6" t="s">
        <v>642</v>
      </c>
    </row>
    <row r="394" spans="1:3">
      <c r="A394" s="3" t="s">
        <v>643</v>
      </c>
      <c r="B394" s="5" t="n">
        <v>0</v>
      </c>
      <c r="C394" s="5" t="n">
        <v>0</v>
      </c>
    </row>
    <row r="395" spans="1:3">
      <c r="A395" s="3" t="s">
        <v>750</v>
      </c>
    </row>
    <row r="396" spans="1:3">
      <c r="A396" s="6" t="s">
        <v>642</v>
      </c>
    </row>
    <row r="397" spans="1:3">
      <c r="A397" s="3" t="s">
        <v>643</v>
      </c>
      <c r="B397" s="5" t="n">
        <v>153</v>
      </c>
      <c r="C397" s="5" t="n">
        <v>179</v>
      </c>
    </row>
    <row r="398" spans="1:3">
      <c r="A398" s="3" t="s">
        <v>751</v>
      </c>
    </row>
    <row r="399" spans="1:3">
      <c r="A399" s="6" t="s">
        <v>642</v>
      </c>
    </row>
    <row r="400" spans="1:3">
      <c r="A400" s="3" t="s">
        <v>643</v>
      </c>
      <c r="B400" s="5" t="n">
        <v>0</v>
      </c>
      <c r="C400" s="5" t="n">
        <v>0</v>
      </c>
    </row>
    <row r="401" spans="1:3">
      <c r="A401" s="3" t="s">
        <v>752</v>
      </c>
    </row>
    <row r="402" spans="1:3">
      <c r="A402" s="6" t="s">
        <v>642</v>
      </c>
    </row>
    <row r="403" spans="1:3">
      <c r="A403" s="3" t="s">
        <v>643</v>
      </c>
      <c r="B403" s="7" t="n">
        <v>153</v>
      </c>
      <c r="C403" s="7" t="n">
        <v>1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53</v>
      </c>
      <c r="C1" s="2" t="s">
        <v>1</v>
      </c>
    </row>
    <row r="2" spans="1:4">
      <c r="C2" s="2" t="s">
        <v>2</v>
      </c>
      <c r="D2" s="2" t="s">
        <v>81</v>
      </c>
    </row>
    <row r="3" spans="1:4">
      <c r="A3" s="6" t="s">
        <v>754</v>
      </c>
    </row>
    <row r="4" spans="1:4">
      <c r="A4" s="3" t="s">
        <v>755</v>
      </c>
      <c r="C4" s="7" t="n">
        <v>2123</v>
      </c>
      <c r="D4" s="7" t="n">
        <v>162</v>
      </c>
    </row>
    <row r="5" spans="1:4">
      <c r="A5" s="6" t="s">
        <v>756</v>
      </c>
    </row>
    <row r="6" spans="1:4">
      <c r="A6" s="3" t="s">
        <v>757</v>
      </c>
      <c r="C6" s="5" t="n">
        <v>239944</v>
      </c>
      <c r="D6" s="5" t="n">
        <v>11577</v>
      </c>
    </row>
    <row r="7" spans="1:4">
      <c r="A7" s="3" t="s">
        <v>758</v>
      </c>
      <c r="C7" s="5" t="n">
        <v>17185</v>
      </c>
      <c r="D7" s="5" t="n">
        <v>11469</v>
      </c>
    </row>
    <row r="8" spans="1:4">
      <c r="A8" s="3" t="s">
        <v>759</v>
      </c>
      <c r="C8" s="5" t="n">
        <v>7623</v>
      </c>
      <c r="D8" s="5" t="n">
        <v>677</v>
      </c>
    </row>
    <row r="9" spans="1:4">
      <c r="A9" s="3" t="s">
        <v>760</v>
      </c>
      <c r="C9" s="5" t="n">
        <v>38053</v>
      </c>
      <c r="D9" s="5" t="n">
        <v>37234</v>
      </c>
    </row>
    <row r="10" spans="1:4">
      <c r="A10" s="3" t="s">
        <v>761</v>
      </c>
      <c r="C10" s="5" t="n">
        <v>-55786</v>
      </c>
      <c r="D10" s="5" t="n">
        <v>-1437</v>
      </c>
    </row>
    <row r="11" spans="1:4">
      <c r="A11" s="3" t="s">
        <v>762</v>
      </c>
      <c r="C11" s="5" t="n">
        <v>1400</v>
      </c>
      <c r="D11" s="5" t="n">
        <v>2</v>
      </c>
    </row>
    <row r="12" spans="1:4">
      <c r="A12" s="3" t="s">
        <v>763</v>
      </c>
      <c r="B12" s="3" t="s">
        <v>566</v>
      </c>
      <c r="C12" s="5" t="n">
        <v>86170</v>
      </c>
      <c r="D12" s="5" t="n">
        <v>71547</v>
      </c>
    </row>
    <row r="13" spans="1:4">
      <c r="A13" s="3" t="s">
        <v>764</v>
      </c>
      <c r="B13" s="3" t="s">
        <v>566</v>
      </c>
      <c r="C13" s="5" t="n">
        <v>-28572</v>
      </c>
      <c r="D13" s="5" t="n">
        <v>-12354</v>
      </c>
    </row>
    <row r="14" spans="1:4">
      <c r="A14" s="3" t="s">
        <v>765</v>
      </c>
      <c r="C14" s="5" t="n">
        <v>191623</v>
      </c>
      <c r="D14" s="5" t="n">
        <v>117898</v>
      </c>
    </row>
    <row r="15" spans="1:4">
      <c r="A15" s="3" t="s">
        <v>347</v>
      </c>
    </row>
    <row r="16" spans="1:4">
      <c r="A16" s="6" t="s">
        <v>754</v>
      </c>
    </row>
    <row r="17" spans="1:4">
      <c r="A17" s="3" t="s">
        <v>755</v>
      </c>
      <c r="D17" s="5" t="n">
        <v>0</v>
      </c>
    </row>
    <row r="18" spans="1:4">
      <c r="A18" s="6" t="s">
        <v>756</v>
      </c>
    </row>
    <row r="19" spans="1:4">
      <c r="A19" s="3" t="s">
        <v>757</v>
      </c>
      <c r="D19" s="5" t="n">
        <v>3771458</v>
      </c>
    </row>
    <row r="20" spans="1:4">
      <c r="A20" s="3" t="s">
        <v>760</v>
      </c>
      <c r="D20" s="5" t="n">
        <v>141292</v>
      </c>
    </row>
    <row r="21" spans="1:4">
      <c r="A21" s="3" t="s">
        <v>761</v>
      </c>
      <c r="D21" s="5" t="n">
        <v>-3967798</v>
      </c>
    </row>
    <row r="22" spans="1:4">
      <c r="A22" s="3" t="s">
        <v>766</v>
      </c>
      <c r="D22" s="5" t="n">
        <v>55048</v>
      </c>
    </row>
    <row r="23" spans="1:4">
      <c r="A23" s="3" t="s">
        <v>765</v>
      </c>
      <c r="D23" s="5" t="n">
        <v>0</v>
      </c>
    </row>
    <row r="24" spans="1:4">
      <c r="A24" s="3" t="s">
        <v>767</v>
      </c>
    </row>
    <row r="25" spans="1:4">
      <c r="A25" s="6" t="s">
        <v>754</v>
      </c>
    </row>
    <row r="26" spans="1:4">
      <c r="A26" s="3" t="s">
        <v>755</v>
      </c>
      <c r="C26" s="5" t="n">
        <v>10372</v>
      </c>
      <c r="D26" s="5" t="n">
        <v>-1020</v>
      </c>
    </row>
    <row r="27" spans="1:4">
      <c r="A27" s="6" t="s">
        <v>756</v>
      </c>
    </row>
    <row r="28" spans="1:4">
      <c r="A28" s="3" t="s">
        <v>757</v>
      </c>
      <c r="C28" s="5" t="n">
        <v>520892</v>
      </c>
      <c r="D28" s="5" t="n">
        <v>576811</v>
      </c>
    </row>
    <row r="29" spans="1:4">
      <c r="A29" s="3" t="s">
        <v>758</v>
      </c>
      <c r="C29" s="5" t="n">
        <v>534</v>
      </c>
      <c r="D29" s="5" t="n">
        <v>698</v>
      </c>
    </row>
    <row r="30" spans="1:4">
      <c r="A30" s="3" t="s">
        <v>759</v>
      </c>
      <c r="C30" s="5" t="n">
        <v>15067</v>
      </c>
      <c r="D30" s="5" t="n">
        <v>-4306</v>
      </c>
    </row>
    <row r="31" spans="1:4">
      <c r="A31" s="3" t="s">
        <v>760</v>
      </c>
      <c r="C31" s="5" t="n">
        <v>77373</v>
      </c>
      <c r="D31" s="5" t="n">
        <v>13625</v>
      </c>
    </row>
    <row r="32" spans="1:4">
      <c r="A32" s="3" t="s">
        <v>761</v>
      </c>
      <c r="C32" s="5" t="n">
        <v>-78206</v>
      </c>
      <c r="D32" s="5" t="n">
        <v>-63214</v>
      </c>
    </row>
    <row r="33" spans="1:4">
      <c r="A33" s="3" t="s">
        <v>762</v>
      </c>
      <c r="C33" s="5" t="n">
        <v>1436</v>
      </c>
      <c r="D33" s="5" t="n">
        <v>550</v>
      </c>
    </row>
    <row r="34" spans="1:4">
      <c r="A34" s="3" t="s">
        <v>763</v>
      </c>
      <c r="B34" s="3" t="s">
        <v>566</v>
      </c>
      <c r="C34" s="5" t="n">
        <v>118718</v>
      </c>
      <c r="D34" s="5" t="n">
        <v>136806</v>
      </c>
    </row>
    <row r="35" spans="1:4">
      <c r="A35" s="3" t="s">
        <v>764</v>
      </c>
      <c r="B35" s="3" t="s">
        <v>566</v>
      </c>
      <c r="C35" s="5" t="n">
        <v>-66215</v>
      </c>
      <c r="D35" s="5" t="n">
        <v>-152636</v>
      </c>
    </row>
    <row r="36" spans="1:4">
      <c r="A36" s="3" t="s">
        <v>765</v>
      </c>
      <c r="C36" s="5" t="n">
        <v>693697</v>
      </c>
      <c r="D36" s="5" t="n">
        <v>179923</v>
      </c>
    </row>
    <row r="37" spans="1:4">
      <c r="A37" s="3" t="s">
        <v>768</v>
      </c>
    </row>
    <row r="38" spans="1:4">
      <c r="A38" s="6" t="s">
        <v>756</v>
      </c>
    </row>
    <row r="39" spans="1:4">
      <c r="A39" s="3" t="s">
        <v>764</v>
      </c>
      <c r="C39" s="5" t="n">
        <v>-10296</v>
      </c>
      <c r="D39" s="5" t="n">
        <v>-817</v>
      </c>
    </row>
    <row r="40" spans="1:4">
      <c r="A40" s="3" t="s">
        <v>769</v>
      </c>
    </row>
    <row r="41" spans="1:4">
      <c r="A41" s="6" t="s">
        <v>756</v>
      </c>
    </row>
    <row r="42" spans="1:4">
      <c r="A42" s="3" t="s">
        <v>764</v>
      </c>
      <c r="C42" s="5" t="n">
        <v>-104098</v>
      </c>
    </row>
    <row r="43" spans="1:4">
      <c r="A43" s="3" t="s">
        <v>770</v>
      </c>
    </row>
    <row r="44" spans="1:4">
      <c r="A44" s="6" t="s">
        <v>756</v>
      </c>
    </row>
    <row r="45" spans="1:4">
      <c r="A45" s="3" t="s">
        <v>763</v>
      </c>
      <c r="C45" s="7" t="n">
        <v>104098</v>
      </c>
    </row>
    <row r="46" spans="1:4">
      <c r="A46" s="3" t="s">
        <v>771</v>
      </c>
    </row>
    <row r="47" spans="1:4">
      <c r="A47" s="6" t="s">
        <v>756</v>
      </c>
    </row>
    <row r="48" spans="1:4">
      <c r="A48" s="3" t="s">
        <v>772</v>
      </c>
      <c r="D48" s="7" t="n">
        <v>-328411</v>
      </c>
    </row>
    <row r="49" spans="1:4">
      <c r="A49" t="n"/>
    </row>
    <row r="50" spans="1:4">
      <c r="A50" s="3" t="s">
        <v>566</v>
      </c>
      <c r="B50" s="3" t="s">
        <v>773</v>
      </c>
    </row>
  </sheetData>
  <mergeCells count="4">
    <mergeCell ref="A1:B2"/>
    <mergeCell ref="C1:D1"/>
    <mergeCell ref="A49:C49"/>
    <mergeCell ref="B50:C5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4</v>
      </c>
      <c r="B1" s="2" t="s">
        <v>1</v>
      </c>
    </row>
    <row r="2" spans="1:3">
      <c r="B2" s="2" t="s">
        <v>2</v>
      </c>
      <c r="C2" s="2" t="s">
        <v>81</v>
      </c>
    </row>
    <row r="3" spans="1:3">
      <c r="A3" s="6" t="s">
        <v>775</v>
      </c>
    </row>
    <row r="4" spans="1:3">
      <c r="A4" s="3" t="s">
        <v>776</v>
      </c>
      <c r="B4" s="7" t="n">
        <v>-262</v>
      </c>
      <c r="C4" s="7" t="n">
        <v>0</v>
      </c>
    </row>
    <row r="5" spans="1:3">
      <c r="A5" s="6" t="s">
        <v>777</v>
      </c>
    </row>
    <row r="6" spans="1:3">
      <c r="A6" s="3" t="s">
        <v>757</v>
      </c>
      <c r="B6" s="5" t="n">
        <v>2498</v>
      </c>
      <c r="C6" s="5" t="n">
        <v>2802</v>
      </c>
    </row>
    <row r="7" spans="1:3">
      <c r="A7" s="3" t="s">
        <v>778</v>
      </c>
      <c r="B7" s="5" t="n">
        <v>-262</v>
      </c>
    </row>
    <row r="8" spans="1:3">
      <c r="A8" s="3" t="s">
        <v>762</v>
      </c>
      <c r="B8" s="5" t="n">
        <v>0</v>
      </c>
    </row>
    <row r="9" spans="1:3">
      <c r="A9" s="3" t="s">
        <v>779</v>
      </c>
      <c r="B9" s="5" t="n">
        <v>-377</v>
      </c>
    </row>
    <row r="10" spans="1:3">
      <c r="A10" s="3" t="s">
        <v>765</v>
      </c>
      <c r="B10" s="5" t="n">
        <v>1859</v>
      </c>
      <c r="C10" s="5" t="n">
        <v>2802</v>
      </c>
    </row>
    <row r="11" spans="1:3">
      <c r="A11" s="3" t="s">
        <v>767</v>
      </c>
    </row>
    <row r="12" spans="1:3">
      <c r="A12" s="6" t="s">
        <v>775</v>
      </c>
    </row>
    <row r="13" spans="1:3">
      <c r="A13" s="3" t="s">
        <v>776</v>
      </c>
      <c r="B13" s="5" t="n">
        <v>23169</v>
      </c>
      <c r="C13" s="5" t="n">
        <v>7248</v>
      </c>
    </row>
    <row r="14" spans="1:3">
      <c r="A14" s="6" t="s">
        <v>777</v>
      </c>
    </row>
    <row r="15" spans="1:3">
      <c r="A15" s="3" t="s">
        <v>757</v>
      </c>
      <c r="B15" s="5" t="n">
        <v>683827</v>
      </c>
      <c r="C15" s="5" t="n">
        <v>1785207</v>
      </c>
    </row>
    <row r="16" spans="1:3">
      <c r="A16" s="3" t="s">
        <v>778</v>
      </c>
      <c r="B16" s="5" t="n">
        <v>23169</v>
      </c>
      <c r="C16" s="5" t="n">
        <v>19681</v>
      </c>
    </row>
    <row r="17" spans="1:3">
      <c r="A17" s="3" t="s">
        <v>760</v>
      </c>
      <c r="C17" s="5" t="n">
        <v>0</v>
      </c>
    </row>
    <row r="18" spans="1:3">
      <c r="A18" s="3" t="s">
        <v>761</v>
      </c>
      <c r="C18" s="5" t="n">
        <v>0</v>
      </c>
    </row>
    <row r="19" spans="1:3">
      <c r="A19" s="3" t="s">
        <v>762</v>
      </c>
      <c r="B19" s="5" t="n">
        <v>-222303</v>
      </c>
      <c r="C19" s="5" t="n">
        <v>41272</v>
      </c>
    </row>
    <row r="20" spans="1:3">
      <c r="A20" s="3" t="s">
        <v>779</v>
      </c>
      <c r="B20" s="5" t="n">
        <v>-1317</v>
      </c>
      <c r="C20" s="5" t="n">
        <v>-31155</v>
      </c>
    </row>
    <row r="21" spans="1:3">
      <c r="A21" s="3" t="s">
        <v>765</v>
      </c>
      <c r="B21" s="7" t="n">
        <v>927982</v>
      </c>
      <c r="C21" s="5" t="n">
        <v>699548</v>
      </c>
    </row>
    <row r="22" spans="1:3">
      <c r="A22" s="3" t="s">
        <v>780</v>
      </c>
    </row>
    <row r="23" spans="1:3">
      <c r="A23" s="6" t="s">
        <v>777</v>
      </c>
    </row>
    <row r="24" spans="1:3">
      <c r="A24" s="3" t="s">
        <v>772</v>
      </c>
      <c r="C24" s="7" t="n">
        <v>-10329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81</v>
      </c>
      <c r="C1" s="2" t="s">
        <v>1</v>
      </c>
      <c r="D1" s="2" t="s">
        <v>782</v>
      </c>
    </row>
    <row r="2" spans="1:4">
      <c r="C2" s="2" t="s">
        <v>2</v>
      </c>
      <c r="D2" s="2" t="s">
        <v>24</v>
      </c>
    </row>
    <row r="3" spans="1:4">
      <c r="A3" s="6" t="s">
        <v>783</v>
      </c>
    </row>
    <row r="4" spans="1:4">
      <c r="A4" s="3" t="s">
        <v>643</v>
      </c>
      <c r="C4" s="7" t="n">
        <v>37661</v>
      </c>
      <c r="D4" s="7" t="n">
        <v>44806</v>
      </c>
    </row>
    <row r="5" spans="1:4">
      <c r="A5" s="3" t="s">
        <v>618</v>
      </c>
      <c r="C5" s="5" t="n">
        <v>371934</v>
      </c>
      <c r="D5" s="5" t="n">
        <v>394395</v>
      </c>
    </row>
    <row r="6" spans="1:4">
      <c r="A6" s="3" t="s">
        <v>649</v>
      </c>
    </row>
    <row r="7" spans="1:4">
      <c r="A7" s="6" t="s">
        <v>783</v>
      </c>
    </row>
    <row r="8" spans="1:4">
      <c r="A8" s="3" t="s">
        <v>148</v>
      </c>
      <c r="C8" s="5" t="n">
        <v>57584</v>
      </c>
      <c r="D8" s="5" t="n">
        <v>49998</v>
      </c>
    </row>
    <row r="9" spans="1:4">
      <c r="A9" s="3" t="s">
        <v>784</v>
      </c>
    </row>
    <row r="10" spans="1:4">
      <c r="A10" s="6" t="s">
        <v>783</v>
      </c>
    </row>
    <row r="11" spans="1:4">
      <c r="A11" s="3" t="s">
        <v>654</v>
      </c>
      <c r="B11" s="3" t="s">
        <v>566</v>
      </c>
      <c r="C11" s="5" t="n">
        <v>0</v>
      </c>
      <c r="D11" s="7" t="n">
        <v>121</v>
      </c>
    </row>
    <row r="12" spans="1:4">
      <c r="A12" s="3" t="s">
        <v>785</v>
      </c>
    </row>
    <row r="13" spans="1:4">
      <c r="A13" s="6" t="s">
        <v>786</v>
      </c>
    </row>
    <row r="14" spans="1:4">
      <c r="A14" s="3" t="s">
        <v>787</v>
      </c>
      <c r="D14" s="3" t="s">
        <v>788</v>
      </c>
    </row>
    <row r="15" spans="1:4">
      <c r="A15" s="3" t="s">
        <v>789</v>
      </c>
    </row>
    <row r="16" spans="1:4">
      <c r="A16" s="6" t="s">
        <v>783</v>
      </c>
    </row>
    <row r="17" spans="1:4">
      <c r="A17" s="3" t="s">
        <v>654</v>
      </c>
      <c r="B17" s="3" t="s">
        <v>566</v>
      </c>
      <c r="C17" s="5" t="n">
        <v>0</v>
      </c>
      <c r="D17" s="7" t="n">
        <v>8193</v>
      </c>
    </row>
    <row r="18" spans="1:4">
      <c r="A18" s="3" t="s">
        <v>790</v>
      </c>
    </row>
    <row r="19" spans="1:4">
      <c r="A19" s="6" t="s">
        <v>786</v>
      </c>
    </row>
    <row r="20" spans="1:4">
      <c r="A20" s="3" t="s">
        <v>791</v>
      </c>
      <c r="D20" s="3" t="s">
        <v>792</v>
      </c>
    </row>
    <row r="21" spans="1:4">
      <c r="A21" s="3" t="s">
        <v>793</v>
      </c>
    </row>
    <row r="22" spans="1:4">
      <c r="A22" s="6" t="s">
        <v>783</v>
      </c>
    </row>
    <row r="23" spans="1:4">
      <c r="A23" s="3" t="s">
        <v>643</v>
      </c>
      <c r="B23" s="3" t="s">
        <v>566</v>
      </c>
      <c r="C23" s="7" t="n">
        <v>5560</v>
      </c>
      <c r="D23" s="7" t="n">
        <v>3384</v>
      </c>
    </row>
    <row r="24" spans="1:4">
      <c r="A24" s="3" t="s">
        <v>794</v>
      </c>
    </row>
    <row r="25" spans="1:4">
      <c r="A25" s="6" t="s">
        <v>786</v>
      </c>
    </row>
    <row r="26" spans="1:4">
      <c r="A26" s="3" t="s">
        <v>795</v>
      </c>
      <c r="C26" s="3" t="s">
        <v>796</v>
      </c>
      <c r="D26" s="3" t="s">
        <v>797</v>
      </c>
    </row>
    <row r="27" spans="1:4">
      <c r="A27" s="3" t="s">
        <v>798</v>
      </c>
    </row>
    <row r="28" spans="1:4">
      <c r="A28" s="6" t="s">
        <v>786</v>
      </c>
    </row>
    <row r="29" spans="1:4">
      <c r="A29" s="3" t="s">
        <v>795</v>
      </c>
      <c r="C29" s="3" t="s">
        <v>799</v>
      </c>
      <c r="D29" s="3" t="s">
        <v>799</v>
      </c>
    </row>
    <row r="30" spans="1:4">
      <c r="A30" s="3" t="s">
        <v>800</v>
      </c>
    </row>
    <row r="31" spans="1:4">
      <c r="A31" s="6" t="s">
        <v>783</v>
      </c>
    </row>
    <row r="32" spans="1:4">
      <c r="A32" s="3" t="s">
        <v>643</v>
      </c>
      <c r="B32" s="3" t="s">
        <v>566</v>
      </c>
      <c r="C32" s="7" t="n">
        <v>0</v>
      </c>
      <c r="D32" s="7" t="n">
        <v>11</v>
      </c>
    </row>
    <row r="33" spans="1:4">
      <c r="A33" s="3" t="s">
        <v>801</v>
      </c>
    </row>
    <row r="34" spans="1:4">
      <c r="A34" s="6" t="s">
        <v>786</v>
      </c>
    </row>
    <row r="35" spans="1:4">
      <c r="A35" s="3" t="s">
        <v>795</v>
      </c>
      <c r="D35" s="3" t="s">
        <v>802</v>
      </c>
    </row>
    <row r="36" spans="1:4">
      <c r="A36" s="3" t="s">
        <v>803</v>
      </c>
    </row>
    <row r="37" spans="1:4">
      <c r="A37" s="6" t="s">
        <v>786</v>
      </c>
    </row>
    <row r="38" spans="1:4">
      <c r="A38" s="3" t="s">
        <v>795</v>
      </c>
      <c r="D38" s="3" t="s">
        <v>459</v>
      </c>
    </row>
    <row r="39" spans="1:4">
      <c r="A39" s="3" t="s">
        <v>804</v>
      </c>
    </row>
    <row r="40" spans="1:4">
      <c r="A40" s="6" t="s">
        <v>783</v>
      </c>
    </row>
    <row r="41" spans="1:4">
      <c r="A41" s="3" t="s">
        <v>618</v>
      </c>
      <c r="B41" s="3" t="s">
        <v>805</v>
      </c>
      <c r="C41" s="7" t="n">
        <v>52024</v>
      </c>
      <c r="D41" s="7" t="n">
        <v>38289</v>
      </c>
    </row>
    <row r="42" spans="1:4">
      <c r="A42" t="n"/>
    </row>
    <row r="43" spans="1:4">
      <c r="A43" s="3" t="s">
        <v>566</v>
      </c>
      <c r="B43" s="3" t="s">
        <v>806</v>
      </c>
    </row>
    <row r="44" spans="1:4">
      <c r="A44" s="3" t="s">
        <v>805</v>
      </c>
      <c r="B44" s="3" t="s">
        <v>807</v>
      </c>
    </row>
  </sheetData>
  <mergeCells count="4">
    <mergeCell ref="A1:B2"/>
    <mergeCell ref="A42:C42"/>
    <mergeCell ref="B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0"/>
    <col customWidth="1" max="3" min="3" width="24"/>
    <col customWidth="1" max="4" min="4" width="25"/>
  </cols>
  <sheetData>
    <row r="1" spans="1:4">
      <c r="A1" s="1" t="s">
        <v>808</v>
      </c>
      <c r="C1" s="2" t="s">
        <v>1</v>
      </c>
      <c r="D1" s="2" t="s">
        <v>782</v>
      </c>
    </row>
    <row r="2" spans="1:4">
      <c r="C2" s="2" t="s">
        <v>2</v>
      </c>
      <c r="D2" s="2" t="s">
        <v>24</v>
      </c>
    </row>
    <row r="3" spans="1:4">
      <c r="A3" s="3" t="s">
        <v>809</v>
      </c>
    </row>
    <row r="4" spans="1:4">
      <c r="A4" s="6" t="s">
        <v>783</v>
      </c>
    </row>
    <row r="5" spans="1:4">
      <c r="A5" s="3" t="s">
        <v>810</v>
      </c>
      <c r="C5" s="3" t="s">
        <v>811</v>
      </c>
      <c r="D5" s="3" t="s">
        <v>811</v>
      </c>
    </row>
    <row r="6" spans="1:4">
      <c r="A6" s="3" t="s">
        <v>812</v>
      </c>
      <c r="C6" s="3" t="s">
        <v>813</v>
      </c>
      <c r="D6" s="3" t="s">
        <v>814</v>
      </c>
    </row>
    <row r="7" spans="1:4">
      <c r="A7" s="3" t="s">
        <v>815</v>
      </c>
      <c r="C7" s="7" t="n">
        <v>1250</v>
      </c>
      <c r="D7" s="7" t="n">
        <v>1375</v>
      </c>
    </row>
    <row r="8" spans="1:4">
      <c r="A8" s="3" t="s">
        <v>816</v>
      </c>
      <c r="C8" s="3" t="s">
        <v>817</v>
      </c>
      <c r="D8" s="3" t="s">
        <v>818</v>
      </c>
    </row>
    <row r="9" spans="1:4">
      <c r="A9" s="3" t="s">
        <v>819</v>
      </c>
      <c r="C9" s="3" t="s">
        <v>820</v>
      </c>
      <c r="D9" s="3" t="s">
        <v>821</v>
      </c>
    </row>
    <row r="10" spans="1:4">
      <c r="A10" s="3" t="s">
        <v>822</v>
      </c>
    </row>
    <row r="11" spans="1:4">
      <c r="A11" s="6" t="s">
        <v>783</v>
      </c>
    </row>
    <row r="12" spans="1:4">
      <c r="A12" s="3" t="s">
        <v>810</v>
      </c>
      <c r="C12" s="3" t="s">
        <v>823</v>
      </c>
      <c r="D12" s="3" t="s">
        <v>824</v>
      </c>
    </row>
    <row r="13" spans="1:4">
      <c r="A13" s="3" t="s">
        <v>812</v>
      </c>
      <c r="C13" s="3" t="s">
        <v>825</v>
      </c>
      <c r="D13" s="3" t="s">
        <v>826</v>
      </c>
    </row>
    <row r="14" spans="1:4">
      <c r="A14" s="3" t="s">
        <v>815</v>
      </c>
      <c r="C14" s="7" t="n">
        <v>32</v>
      </c>
      <c r="D14" s="7" t="n">
        <v>40</v>
      </c>
    </row>
    <row r="15" spans="1:4">
      <c r="A15" s="3" t="s">
        <v>816</v>
      </c>
      <c r="C15" s="3" t="s">
        <v>827</v>
      </c>
      <c r="D15" s="3" t="s">
        <v>828</v>
      </c>
    </row>
    <row r="16" spans="1:4">
      <c r="A16" s="3" t="s">
        <v>819</v>
      </c>
      <c r="C16" s="3" t="s">
        <v>829</v>
      </c>
      <c r="D16" s="3" t="s">
        <v>830</v>
      </c>
    </row>
    <row r="17" spans="1:4">
      <c r="A17" s="3" t="s">
        <v>831</v>
      </c>
    </row>
    <row r="18" spans="1:4">
      <c r="A18" s="6" t="s">
        <v>783</v>
      </c>
    </row>
    <row r="19" spans="1:4">
      <c r="A19" s="3" t="s">
        <v>810</v>
      </c>
      <c r="B19" s="3" t="s">
        <v>566</v>
      </c>
      <c r="C19" s="3" t="s">
        <v>832</v>
      </c>
      <c r="D19" s="3" t="s">
        <v>833</v>
      </c>
    </row>
    <row r="20" spans="1:4">
      <c r="A20" s="3" t="s">
        <v>812</v>
      </c>
      <c r="B20" s="3" t="s">
        <v>566</v>
      </c>
      <c r="C20" s="3" t="s">
        <v>834</v>
      </c>
      <c r="D20" s="3" t="s">
        <v>835</v>
      </c>
    </row>
    <row r="21" spans="1:4">
      <c r="A21" s="3" t="s">
        <v>815</v>
      </c>
      <c r="B21" s="3" t="s">
        <v>566</v>
      </c>
      <c r="C21" s="7" t="n">
        <v>220</v>
      </c>
      <c r="D21" s="7" t="n">
        <v>224</v>
      </c>
    </row>
    <row r="22" spans="1:4">
      <c r="A22" s="3" t="s">
        <v>816</v>
      </c>
      <c r="B22" s="3" t="s">
        <v>566</v>
      </c>
      <c r="C22" s="3" t="s">
        <v>836</v>
      </c>
      <c r="D22" s="3" t="s">
        <v>837</v>
      </c>
    </row>
    <row r="23" spans="1:4">
      <c r="A23" s="3" t="s">
        <v>819</v>
      </c>
      <c r="B23" s="3" t="s">
        <v>566</v>
      </c>
      <c r="C23" s="3" t="s">
        <v>838</v>
      </c>
      <c r="D23" s="3" t="s">
        <v>839</v>
      </c>
    </row>
    <row r="24" spans="1:4">
      <c r="A24" t="n"/>
    </row>
    <row r="25" spans="1:4">
      <c r="A25" s="3" t="s">
        <v>566</v>
      </c>
      <c r="B25" s="3" t="s">
        <v>840</v>
      </c>
    </row>
  </sheetData>
  <mergeCells count="3">
    <mergeCell ref="A1:B2"/>
    <mergeCell ref="A24:C24"/>
    <mergeCell ref="B25:C2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1</v>
      </c>
      <c r="B1" s="2" t="s">
        <v>1</v>
      </c>
      <c r="C1" s="2" t="s">
        <v>782</v>
      </c>
    </row>
    <row r="2" spans="1:3">
      <c r="B2" s="2" t="s">
        <v>2</v>
      </c>
      <c r="C2" s="2" t="s">
        <v>24</v>
      </c>
    </row>
    <row r="3" spans="1:3">
      <c r="A3" s="6" t="s">
        <v>842</v>
      </c>
    </row>
    <row r="4" spans="1:3">
      <c r="A4" s="3" t="s">
        <v>49</v>
      </c>
      <c r="B4" s="7" t="n">
        <v>1859</v>
      </c>
      <c r="C4" s="7" t="n">
        <v>2498</v>
      </c>
    </row>
    <row r="5" spans="1:3">
      <c r="A5" s="3" t="s">
        <v>843</v>
      </c>
    </row>
    <row r="6" spans="1:3">
      <c r="A6" s="6" t="s">
        <v>842</v>
      </c>
    </row>
    <row r="7" spans="1:3">
      <c r="A7" s="3" t="s">
        <v>844</v>
      </c>
      <c r="B7" s="7" t="n">
        <v>1284</v>
      </c>
      <c r="C7" s="7" t="n">
        <v>1562</v>
      </c>
    </row>
    <row r="8" spans="1:3">
      <c r="A8" s="3" t="s">
        <v>845</v>
      </c>
    </row>
    <row r="9" spans="1:3">
      <c r="A9" s="6" t="s">
        <v>786</v>
      </c>
    </row>
    <row r="10" spans="1:3">
      <c r="A10" s="3" t="s">
        <v>810</v>
      </c>
      <c r="B10" s="3" t="s">
        <v>846</v>
      </c>
      <c r="C10" s="3" t="s">
        <v>847</v>
      </c>
    </row>
    <row r="11" spans="1:3">
      <c r="A11" s="3" t="s">
        <v>848</v>
      </c>
    </row>
    <row r="12" spans="1:3">
      <c r="A12" s="6" t="s">
        <v>842</v>
      </c>
    </row>
    <row r="13" spans="1:3">
      <c r="A13" s="3" t="s">
        <v>701</v>
      </c>
      <c r="B13" s="7" t="n">
        <v>523</v>
      </c>
      <c r="C13" s="7" t="n">
        <v>900</v>
      </c>
    </row>
    <row r="14" spans="1:3">
      <c r="A14" s="3" t="s">
        <v>849</v>
      </c>
    </row>
    <row r="15" spans="1:3">
      <c r="A15" s="6" t="s">
        <v>786</v>
      </c>
    </row>
    <row r="16" spans="1:3">
      <c r="A16" s="3" t="s">
        <v>850</v>
      </c>
      <c r="B16" s="3" t="s">
        <v>851</v>
      </c>
      <c r="C16" s="3" t="s">
        <v>851</v>
      </c>
    </row>
    <row r="17" spans="1:3">
      <c r="A17" s="3" t="s">
        <v>852</v>
      </c>
    </row>
    <row r="18" spans="1:3">
      <c r="A18" s="6" t="s">
        <v>786</v>
      </c>
    </row>
    <row r="19" spans="1:3">
      <c r="A19" s="3" t="s">
        <v>853</v>
      </c>
      <c r="B19" s="7" t="n">
        <v>1369</v>
      </c>
      <c r="C19" s="7" t="n">
        <v>1326</v>
      </c>
    </row>
    <row r="20" spans="1:3">
      <c r="A20" s="3" t="s">
        <v>854</v>
      </c>
      <c r="B20" s="3" t="s">
        <v>855</v>
      </c>
      <c r="C20" s="3" t="s">
        <v>856</v>
      </c>
    </row>
    <row r="21" spans="1:3">
      <c r="A21" s="3" t="s">
        <v>857</v>
      </c>
    </row>
    <row r="22" spans="1:3">
      <c r="A22" s="6" t="s">
        <v>786</v>
      </c>
    </row>
    <row r="23" spans="1:3">
      <c r="A23" s="3" t="s">
        <v>853</v>
      </c>
      <c r="B23" s="7" t="n">
        <v>3812</v>
      </c>
      <c r="C23" s="7" t="n">
        <v>3517</v>
      </c>
    </row>
    <row r="24" spans="1:3">
      <c r="A24" s="3" t="s">
        <v>854</v>
      </c>
      <c r="B24" s="3" t="s">
        <v>858</v>
      </c>
      <c r="C24" s="3" t="s">
        <v>859</v>
      </c>
    </row>
    <row r="25" spans="1:3">
      <c r="A25" s="3" t="s">
        <v>860</v>
      </c>
    </row>
    <row r="26" spans="1:3">
      <c r="A26" s="6" t="s">
        <v>842</v>
      </c>
    </row>
    <row r="27" spans="1:3">
      <c r="A27" s="3" t="s">
        <v>701</v>
      </c>
      <c r="B27" s="7" t="n">
        <v>52</v>
      </c>
      <c r="C27" s="7" t="n">
        <v>36</v>
      </c>
    </row>
    <row r="28" spans="1:3">
      <c r="A28" s="3" t="s">
        <v>861</v>
      </c>
    </row>
    <row r="29" spans="1:3">
      <c r="A29" s="6" t="s">
        <v>786</v>
      </c>
    </row>
    <row r="30" spans="1:3">
      <c r="A30" s="3" t="s">
        <v>862</v>
      </c>
      <c r="B30" s="5" t="n">
        <v>854</v>
      </c>
      <c r="C30" s="5" t="n">
        <v>828</v>
      </c>
    </row>
    <row r="31" spans="1:3">
      <c r="A31" s="3" t="s">
        <v>863</v>
      </c>
    </row>
    <row r="32" spans="1:3">
      <c r="A32" s="6" t="s">
        <v>786</v>
      </c>
    </row>
    <row r="33" spans="1:3">
      <c r="A33" s="3" t="s">
        <v>862</v>
      </c>
      <c r="B33" s="7" t="n">
        <v>1281</v>
      </c>
      <c r="C33" s="7" t="n">
        <v>12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24</v>
      </c>
    </row>
    <row r="2" spans="1:3">
      <c r="A2" s="6" t="s">
        <v>865</v>
      </c>
    </row>
    <row r="3" spans="1:3">
      <c r="A3" s="3" t="s">
        <v>866</v>
      </c>
      <c r="B3" s="7" t="n">
        <v>27665</v>
      </c>
      <c r="C3" s="7" t="n">
        <v>21696</v>
      </c>
    </row>
    <row r="4" spans="1:3">
      <c r="A4" s="6" t="s">
        <v>867</v>
      </c>
    </row>
    <row r="5" spans="1:3">
      <c r="A5" s="3" t="s">
        <v>40</v>
      </c>
      <c r="B5" s="5" t="n">
        <v>780671</v>
      </c>
      <c r="C5" s="5" t="n">
        <v>671648</v>
      </c>
    </row>
    <row r="6" spans="1:3">
      <c r="A6" s="3" t="s">
        <v>609</v>
      </c>
    </row>
    <row r="7" spans="1:3">
      <c r="A7" s="6" t="s">
        <v>865</v>
      </c>
    </row>
    <row r="8" spans="1:3">
      <c r="A8" s="3" t="s">
        <v>866</v>
      </c>
      <c r="B8" s="5" t="n">
        <v>26353</v>
      </c>
      <c r="C8" s="5" t="n">
        <v>20250</v>
      </c>
    </row>
    <row r="9" spans="1:3">
      <c r="A9" s="3" t="s">
        <v>38</v>
      </c>
      <c r="B9" s="5" t="n">
        <v>26353</v>
      </c>
      <c r="C9" s="5" t="n">
        <v>20250</v>
      </c>
    </row>
    <row r="10" spans="1:3">
      <c r="A10" s="6" t="s">
        <v>867</v>
      </c>
    </row>
    <row r="11" spans="1:3">
      <c r="A11" s="3" t="s">
        <v>40</v>
      </c>
      <c r="B11" s="5" t="n">
        <v>785091</v>
      </c>
      <c r="C11" s="5" t="n">
        <v>672096</v>
      </c>
    </row>
    <row r="12" spans="1:3">
      <c r="A12" s="3" t="s">
        <v>49</v>
      </c>
      <c r="B12" s="5" t="n">
        <v>785091</v>
      </c>
      <c r="C12" s="5" t="n">
        <v>672096</v>
      </c>
    </row>
    <row r="13" spans="1:3">
      <c r="A13" s="3" t="s">
        <v>868</v>
      </c>
    </row>
    <row r="14" spans="1:3">
      <c r="A14" s="6" t="s">
        <v>865</v>
      </c>
    </row>
    <row r="15" spans="1:3">
      <c r="A15" s="3" t="s">
        <v>866</v>
      </c>
      <c r="C15" s="5" t="n">
        <v>21696</v>
      </c>
    </row>
    <row r="16" spans="1:3">
      <c r="A16" s="3" t="s">
        <v>38</v>
      </c>
      <c r="B16" s="5" t="n">
        <v>27665</v>
      </c>
      <c r="C16" s="5" t="n">
        <v>21696</v>
      </c>
    </row>
    <row r="17" spans="1:3">
      <c r="A17" s="6" t="s">
        <v>867</v>
      </c>
    </row>
    <row r="18" spans="1:3">
      <c r="A18" s="3" t="s">
        <v>49</v>
      </c>
      <c r="B18" s="7" t="n">
        <v>780671</v>
      </c>
      <c r="C18" s="7" t="n">
        <v>6716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v>
      </c>
      <c r="C1" s="2" t="s">
        <v>24</v>
      </c>
    </row>
    <row r="2" spans="1:3">
      <c r="A2" s="6" t="s">
        <v>266</v>
      </c>
    </row>
    <row r="3" spans="1:3">
      <c r="A3" s="3" t="s">
        <v>866</v>
      </c>
      <c r="B3" s="7" t="n">
        <v>27665</v>
      </c>
      <c r="C3" s="7" t="n">
        <v>21696</v>
      </c>
    </row>
    <row r="4" spans="1:3">
      <c r="A4" s="3" t="s">
        <v>521</v>
      </c>
      <c r="B4" s="5" t="n">
        <v>44700</v>
      </c>
      <c r="C4" s="5" t="n">
        <v>57056</v>
      </c>
    </row>
    <row r="5" spans="1:3">
      <c r="A5" s="3" t="s">
        <v>870</v>
      </c>
      <c r="B5" s="5" t="n">
        <v>91531</v>
      </c>
      <c r="C5" s="5" t="n">
        <v>62247</v>
      </c>
    </row>
    <row r="6" spans="1:3">
      <c r="A6" s="3" t="s">
        <v>148</v>
      </c>
      <c r="B6" s="7" t="n">
        <v>163896</v>
      </c>
      <c r="C6" s="7" t="n">
        <v>140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1</v>
      </c>
      <c r="B1" s="2" t="s">
        <v>2</v>
      </c>
      <c r="C1" s="2" t="s">
        <v>24</v>
      </c>
      <c r="D1" s="2" t="s">
        <v>872</v>
      </c>
    </row>
    <row r="2" spans="1:4">
      <c r="A2" s="6" t="s">
        <v>617</v>
      </c>
    </row>
    <row r="3" spans="1:4">
      <c r="A3" s="3" t="s">
        <v>453</v>
      </c>
      <c r="C3" s="3" t="s">
        <v>454</v>
      </c>
    </row>
    <row r="4" spans="1:4">
      <c r="A4" s="3" t="s">
        <v>866</v>
      </c>
      <c r="B4" s="7" t="n">
        <v>27665</v>
      </c>
      <c r="C4" s="7" t="n">
        <v>21696</v>
      </c>
    </row>
    <row r="5" spans="1:4">
      <c r="A5" s="3" t="s">
        <v>271</v>
      </c>
    </row>
    <row r="6" spans="1:4">
      <c r="A6" s="6" t="s">
        <v>617</v>
      </c>
    </row>
    <row r="7" spans="1:4">
      <c r="A7" s="3" t="s">
        <v>873</v>
      </c>
      <c r="B7" s="5" t="n">
        <v>3862</v>
      </c>
      <c r="C7" s="5" t="n">
        <v>3807</v>
      </c>
    </row>
    <row r="8" spans="1:4">
      <c r="A8" s="3" t="s">
        <v>874</v>
      </c>
    </row>
    <row r="9" spans="1:4">
      <c r="A9" s="6" t="s">
        <v>617</v>
      </c>
    </row>
    <row r="10" spans="1:4">
      <c r="A10" s="3" t="s">
        <v>493</v>
      </c>
      <c r="D10" s="3" t="s">
        <v>875</v>
      </c>
    </row>
    <row r="11" spans="1:4">
      <c r="A11" s="3" t="s">
        <v>453</v>
      </c>
      <c r="D11" s="3" t="s">
        <v>820</v>
      </c>
    </row>
    <row r="12" spans="1:4">
      <c r="A12" s="3" t="s">
        <v>876</v>
      </c>
    </row>
    <row r="13" spans="1:4">
      <c r="A13" s="6" t="s">
        <v>617</v>
      </c>
    </row>
    <row r="14" spans="1:4">
      <c r="A14" s="3" t="s">
        <v>866</v>
      </c>
      <c r="B14" s="5" t="n">
        <v>23803</v>
      </c>
      <c r="C14" s="5" t="n">
        <v>17889</v>
      </c>
    </row>
    <row r="15" spans="1:4">
      <c r="A15" s="3" t="s">
        <v>877</v>
      </c>
      <c r="B15" s="5" t="n">
        <v>1509</v>
      </c>
      <c r="C15" s="5" t="n">
        <v>885</v>
      </c>
    </row>
    <row r="16" spans="1:4">
      <c r="A16" s="3" t="s">
        <v>878</v>
      </c>
    </row>
    <row r="17" spans="1:4">
      <c r="A17" s="6" t="s">
        <v>617</v>
      </c>
    </row>
    <row r="18" spans="1:4">
      <c r="A18" s="3" t="s">
        <v>877</v>
      </c>
      <c r="B18" s="5" t="n">
        <v>213</v>
      </c>
      <c r="C18" s="5" t="n">
        <v>165</v>
      </c>
    </row>
    <row r="19" spans="1:4">
      <c r="A19" s="3" t="s">
        <v>879</v>
      </c>
    </row>
    <row r="20" spans="1:4">
      <c r="A20" s="6" t="s">
        <v>617</v>
      </c>
    </row>
    <row r="21" spans="1:4">
      <c r="A21" s="3" t="s">
        <v>866</v>
      </c>
      <c r="B21" s="5" t="n">
        <v>19262</v>
      </c>
      <c r="C21" s="5" t="n">
        <v>12216</v>
      </c>
    </row>
    <row r="22" spans="1:4">
      <c r="A22" s="3" t="s">
        <v>880</v>
      </c>
    </row>
    <row r="23" spans="1:4">
      <c r="A23" s="6" t="s">
        <v>617</v>
      </c>
    </row>
    <row r="24" spans="1:4">
      <c r="A24" s="3" t="s">
        <v>866</v>
      </c>
      <c r="B24" s="5" t="n">
        <v>529</v>
      </c>
    </row>
    <row r="25" spans="1:4">
      <c r="A25" s="3" t="s">
        <v>881</v>
      </c>
    </row>
    <row r="26" spans="1:4">
      <c r="A26" s="6" t="s">
        <v>617</v>
      </c>
    </row>
    <row r="27" spans="1:4">
      <c r="A27" s="3" t="s">
        <v>866</v>
      </c>
      <c r="B27" s="5" t="n">
        <v>4012</v>
      </c>
      <c r="C27" s="5" t="n">
        <v>4191</v>
      </c>
    </row>
    <row r="28" spans="1:4">
      <c r="A28" s="3" t="s">
        <v>882</v>
      </c>
    </row>
    <row r="29" spans="1:4">
      <c r="A29" s="6" t="s">
        <v>617</v>
      </c>
    </row>
    <row r="30" spans="1:4">
      <c r="A30" s="3" t="s">
        <v>883</v>
      </c>
      <c r="B30" s="7" t="n">
        <v>1900</v>
      </c>
      <c r="C30" s="7" t="n">
        <v>15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4</v>
      </c>
      <c r="B1" s="2" t="s">
        <v>80</v>
      </c>
      <c r="D1" s="2" t="s">
        <v>1</v>
      </c>
    </row>
    <row r="2" spans="1:5">
      <c r="B2" s="2" t="s">
        <v>2</v>
      </c>
      <c r="C2" s="2" t="s">
        <v>81</v>
      </c>
      <c r="D2" s="2" t="s">
        <v>2</v>
      </c>
      <c r="E2" s="2" t="s">
        <v>81</v>
      </c>
    </row>
    <row r="3" spans="1:5">
      <c r="A3" s="6" t="s">
        <v>885</v>
      </c>
    </row>
    <row r="4" spans="1:5">
      <c r="A4" s="3" t="s">
        <v>886</v>
      </c>
      <c r="B4" s="7" t="n">
        <v>47609</v>
      </c>
      <c r="C4" s="7" t="n">
        <v>43884</v>
      </c>
      <c r="D4" s="7" t="n">
        <v>138516</v>
      </c>
      <c r="E4" s="7" t="n">
        <v>120944</v>
      </c>
    </row>
    <row r="5" spans="1:5">
      <c r="A5" s="3" t="s">
        <v>887</v>
      </c>
    </row>
    <row r="6" spans="1:5">
      <c r="A6" s="6" t="s">
        <v>888</v>
      </c>
    </row>
    <row r="7" spans="1:5">
      <c r="A7" s="3" t="s">
        <v>889</v>
      </c>
      <c r="B7" s="5" t="n">
        <v>181411</v>
      </c>
      <c r="C7" s="5" t="n">
        <v>190747</v>
      </c>
      <c r="D7" s="5" t="n">
        <v>540247</v>
      </c>
      <c r="E7" s="5" t="n">
        <v>502118</v>
      </c>
    </row>
    <row r="8" spans="1:5">
      <c r="A8" s="3" t="s">
        <v>890</v>
      </c>
      <c r="B8" s="5" t="n">
        <v>-125399</v>
      </c>
      <c r="C8" s="5" t="n">
        <v>-137242</v>
      </c>
      <c r="D8" s="5" t="n">
        <v>-387871</v>
      </c>
      <c r="E8" s="5" t="n">
        <v>-370415</v>
      </c>
    </row>
    <row r="9" spans="1:5">
      <c r="A9" s="3" t="s">
        <v>886</v>
      </c>
      <c r="B9" s="5" t="n">
        <v>56012</v>
      </c>
      <c r="C9" s="5" t="n">
        <v>53505</v>
      </c>
      <c r="D9" s="5" t="n">
        <v>152376</v>
      </c>
      <c r="E9" s="5" t="n">
        <v>131703</v>
      </c>
    </row>
    <row r="10" spans="1:5">
      <c r="A10" s="6" t="s">
        <v>885</v>
      </c>
    </row>
    <row r="11" spans="1:5">
      <c r="A11" s="3" t="s">
        <v>889</v>
      </c>
      <c r="B11" s="5" t="n">
        <v>174297</v>
      </c>
      <c r="C11" s="5" t="n">
        <v>155481</v>
      </c>
      <c r="D11" s="5" t="n">
        <v>517313</v>
      </c>
      <c r="E11" s="5" t="n">
        <v>433117</v>
      </c>
    </row>
    <row r="12" spans="1:5">
      <c r="A12" s="3" t="s">
        <v>890</v>
      </c>
      <c r="B12" s="5" t="n">
        <v>-126688</v>
      </c>
      <c r="C12" s="5" t="n">
        <v>-111597</v>
      </c>
      <c r="D12" s="5" t="n">
        <v>-378797</v>
      </c>
      <c r="E12" s="5" t="n">
        <v>-312173</v>
      </c>
    </row>
    <row r="13" spans="1:5">
      <c r="A13" s="3" t="s">
        <v>886</v>
      </c>
      <c r="B13" s="7" t="n">
        <v>47609</v>
      </c>
      <c r="C13" s="7" t="n">
        <v>43884</v>
      </c>
      <c r="D13" s="7" t="n">
        <v>138516</v>
      </c>
      <c r="E13" s="7" t="n">
        <v>1209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1</v>
      </c>
      <c r="B1" s="2" t="s">
        <v>80</v>
      </c>
      <c r="D1" s="2" t="s">
        <v>1</v>
      </c>
    </row>
    <row r="2" spans="1:5">
      <c r="B2" s="2" t="s">
        <v>2</v>
      </c>
      <c r="C2" s="2" t="s">
        <v>81</v>
      </c>
      <c r="D2" s="2" t="s">
        <v>2</v>
      </c>
      <c r="E2" s="2" t="s">
        <v>81</v>
      </c>
    </row>
    <row r="3" spans="1:5">
      <c r="A3" s="6" t="s">
        <v>892</v>
      </c>
    </row>
    <row r="4" spans="1:5">
      <c r="A4" s="3" t="s">
        <v>893</v>
      </c>
      <c r="B4" s="7" t="n">
        <v>19914</v>
      </c>
      <c r="C4" s="7" t="n">
        <v>14948</v>
      </c>
      <c r="D4" s="7" t="n">
        <v>55102</v>
      </c>
      <c r="E4" s="7" t="n">
        <v>40324</v>
      </c>
    </row>
    <row r="5" spans="1:5">
      <c r="A5" s="3" t="s">
        <v>887</v>
      </c>
    </row>
    <row r="6" spans="1:5">
      <c r="A6" s="6" t="s">
        <v>892</v>
      </c>
    </row>
    <row r="7" spans="1:5">
      <c r="A7" s="3" t="s">
        <v>889</v>
      </c>
      <c r="B7" s="5" t="n">
        <v>76894</v>
      </c>
      <c r="C7" s="5" t="n">
        <v>46872</v>
      </c>
      <c r="D7" s="5" t="n">
        <v>208804</v>
      </c>
      <c r="E7" s="5" t="n">
        <v>126914</v>
      </c>
    </row>
    <row r="8" spans="1:5">
      <c r="A8" s="3" t="s">
        <v>890</v>
      </c>
      <c r="B8" s="5" t="n">
        <v>-56980</v>
      </c>
      <c r="C8" s="5" t="n">
        <v>-31924</v>
      </c>
      <c r="D8" s="5" t="n">
        <v>-153702</v>
      </c>
      <c r="E8" s="5" t="n">
        <v>-86590</v>
      </c>
    </row>
    <row r="9" spans="1:5">
      <c r="A9" s="3" t="s">
        <v>893</v>
      </c>
      <c r="B9" s="7" t="n">
        <v>19914</v>
      </c>
      <c r="C9" s="7" t="n">
        <v>14948</v>
      </c>
      <c r="D9" s="7" t="n">
        <v>55102</v>
      </c>
      <c r="E9" s="7" t="n">
        <v>4032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894</v>
      </c>
      <c r="C1" s="2" t="s">
        <v>2</v>
      </c>
      <c r="D1" s="2" t="s">
        <v>24</v>
      </c>
    </row>
    <row r="2" spans="1:4">
      <c r="A2" s="6" t="s">
        <v>892</v>
      </c>
    </row>
    <row r="3" spans="1:4">
      <c r="A3" s="3" t="s">
        <v>32</v>
      </c>
      <c r="C3" s="7" t="n">
        <v>381163</v>
      </c>
      <c r="D3" s="7" t="n">
        <v>352926</v>
      </c>
    </row>
    <row r="4" spans="1:4">
      <c r="A4" s="3" t="s">
        <v>887</v>
      </c>
    </row>
    <row r="5" spans="1:4">
      <c r="A5" s="6" t="s">
        <v>892</v>
      </c>
    </row>
    <row r="6" spans="1:4">
      <c r="A6" s="3" t="s">
        <v>895</v>
      </c>
      <c r="C6" s="5" t="n">
        <v>304487</v>
      </c>
      <c r="D6" s="5" t="n">
        <v>296512</v>
      </c>
    </row>
    <row r="7" spans="1:4">
      <c r="A7" s="3" t="s">
        <v>32</v>
      </c>
      <c r="C7" s="5" t="n">
        <v>381163</v>
      </c>
      <c r="D7" s="5" t="n">
        <v>352926</v>
      </c>
    </row>
    <row r="8" spans="1:4">
      <c r="A8" s="3" t="s">
        <v>896</v>
      </c>
    </row>
    <row r="9" spans="1:4">
      <c r="A9" s="6" t="s">
        <v>892</v>
      </c>
    </row>
    <row r="10" spans="1:4">
      <c r="A10" s="3" t="s">
        <v>895</v>
      </c>
      <c r="B10" s="3" t="s">
        <v>566</v>
      </c>
      <c r="C10" s="5" t="n">
        <v>63948</v>
      </c>
      <c r="D10" s="5" t="n">
        <v>61919</v>
      </c>
    </row>
    <row r="11" spans="1:4">
      <c r="A11" s="3" t="s">
        <v>897</v>
      </c>
      <c r="C11" s="5" t="n">
        <v>2899</v>
      </c>
      <c r="D11" s="5" t="n">
        <v>2664</v>
      </c>
    </row>
    <row r="12" spans="1:4">
      <c r="A12" s="3" t="s">
        <v>898</v>
      </c>
    </row>
    <row r="13" spans="1:4">
      <c r="A13" s="6" t="s">
        <v>892</v>
      </c>
    </row>
    <row r="14" spans="1:4">
      <c r="A14" s="3" t="s">
        <v>895</v>
      </c>
      <c r="B14" s="3" t="s">
        <v>566</v>
      </c>
      <c r="C14" s="5" t="n">
        <v>53880</v>
      </c>
      <c r="D14" s="5" t="n">
        <v>54357</v>
      </c>
    </row>
    <row r="15" spans="1:4">
      <c r="A15" s="3" t="s">
        <v>897</v>
      </c>
      <c r="C15" s="5" t="n">
        <v>9987</v>
      </c>
      <c r="D15" s="5" t="n">
        <v>8889</v>
      </c>
    </row>
    <row r="16" spans="1:4">
      <c r="A16" s="3" t="s">
        <v>899</v>
      </c>
    </row>
    <row r="17" spans="1:4">
      <c r="A17" s="6" t="s">
        <v>892</v>
      </c>
    </row>
    <row r="18" spans="1:4">
      <c r="A18" s="3" t="s">
        <v>895</v>
      </c>
      <c r="C18" s="5" t="n">
        <v>186659</v>
      </c>
      <c r="D18" s="5" t="n">
        <v>180236</v>
      </c>
    </row>
    <row r="19" spans="1:4">
      <c r="A19" s="3" t="s">
        <v>897</v>
      </c>
      <c r="C19" s="5" t="n">
        <v>47476</v>
      </c>
      <c r="D19" s="5" t="n">
        <v>30911</v>
      </c>
    </row>
    <row r="20" spans="1:4">
      <c r="A20" s="3" t="s">
        <v>900</v>
      </c>
    </row>
    <row r="21" spans="1:4">
      <c r="A21" s="6" t="s">
        <v>892</v>
      </c>
    </row>
    <row r="22" spans="1:4">
      <c r="A22" s="3" t="s">
        <v>897</v>
      </c>
      <c r="C22" s="5" t="n">
        <v>60362</v>
      </c>
      <c r="D22" s="5" t="n">
        <v>42464</v>
      </c>
    </row>
    <row r="23" spans="1:4">
      <c r="A23" s="3" t="s">
        <v>901</v>
      </c>
    </row>
    <row r="24" spans="1:4">
      <c r="A24" s="6" t="s">
        <v>892</v>
      </c>
    </row>
    <row r="25" spans="1:4">
      <c r="A25" s="3" t="s">
        <v>902</v>
      </c>
      <c r="C25" s="7" t="n">
        <v>16314</v>
      </c>
      <c r="D25" s="7" t="n">
        <v>13950</v>
      </c>
    </row>
    <row r="26" spans="1:4">
      <c r="A26" t="n"/>
    </row>
    <row r="27" spans="1:4">
      <c r="A27" s="3" t="s">
        <v>566</v>
      </c>
      <c r="B27" s="3" t="s">
        <v>903</v>
      </c>
    </row>
  </sheetData>
  <mergeCells count="3">
    <mergeCell ref="A1:B1"/>
    <mergeCell ref="A26:C26"/>
    <mergeCell ref="B27:C2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4</v>
      </c>
      <c r="B1" s="2" t="s">
        <v>2</v>
      </c>
      <c r="C1" s="2" t="s">
        <v>24</v>
      </c>
    </row>
    <row r="2" spans="1:3">
      <c r="A2" s="6" t="s">
        <v>905</v>
      </c>
    </row>
    <row r="3" spans="1:3">
      <c r="A3" s="3" t="s">
        <v>906</v>
      </c>
      <c r="B3" s="7" t="n">
        <v>381163</v>
      </c>
      <c r="C3" s="7" t="n">
        <v>352926</v>
      </c>
    </row>
    <row r="4" spans="1:3">
      <c r="A4" s="3" t="s">
        <v>907</v>
      </c>
    </row>
    <row r="5" spans="1:3">
      <c r="A5" s="6" t="s">
        <v>905</v>
      </c>
    </row>
    <row r="6" spans="1:3">
      <c r="A6" s="3" t="s">
        <v>906</v>
      </c>
      <c r="B6" s="7" t="n">
        <v>1674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8</v>
      </c>
      <c r="C1" s="2" t="s">
        <v>2</v>
      </c>
      <c r="D1" s="2" t="s">
        <v>24</v>
      </c>
    </row>
    <row r="2" spans="1:4">
      <c r="A2" s="6" t="s">
        <v>909</v>
      </c>
    </row>
    <row r="3" spans="1:4">
      <c r="A3" s="3" t="s">
        <v>910</v>
      </c>
      <c r="C3" s="7" t="n">
        <v>28189</v>
      </c>
      <c r="D3" s="7" t="n">
        <v>22078</v>
      </c>
    </row>
    <row r="4" spans="1:4">
      <c r="A4" s="3" t="s">
        <v>911</v>
      </c>
      <c r="C4" s="5" t="n">
        <v>268183</v>
      </c>
      <c r="D4" s="5" t="n">
        <v>192232</v>
      </c>
    </row>
    <row r="5" spans="1:4">
      <c r="A5" s="3" t="s">
        <v>912</v>
      </c>
      <c r="C5" s="5" t="n">
        <v>-15541</v>
      </c>
      <c r="D5" s="5" t="n">
        <v>-10349</v>
      </c>
    </row>
    <row r="6" spans="1:4">
      <c r="A6" s="3" t="s">
        <v>148</v>
      </c>
      <c r="C6" s="5" t="n">
        <v>280831</v>
      </c>
      <c r="D6" s="5" t="n">
        <v>203961</v>
      </c>
    </row>
    <row r="7" spans="1:4">
      <c r="A7" s="3" t="s">
        <v>913</v>
      </c>
    </row>
    <row r="8" spans="1:4">
      <c r="A8" s="6" t="s">
        <v>909</v>
      </c>
    </row>
    <row r="9" spans="1:4">
      <c r="A9" s="3" t="s">
        <v>910</v>
      </c>
      <c r="C9" s="5" t="n">
        <v>12173</v>
      </c>
      <c r="D9" s="5" t="n">
        <v>12173</v>
      </c>
    </row>
    <row r="10" spans="1:4">
      <c r="A10" s="3" t="s">
        <v>911</v>
      </c>
      <c r="C10" s="5" t="n">
        <v>77891</v>
      </c>
      <c r="D10" s="5" t="n">
        <v>77161</v>
      </c>
    </row>
    <row r="11" spans="1:4">
      <c r="A11" s="3" t="s">
        <v>912</v>
      </c>
      <c r="C11" s="5" t="n">
        <v>-5916</v>
      </c>
      <c r="D11" s="5" t="n">
        <v>-4118</v>
      </c>
    </row>
    <row r="12" spans="1:4">
      <c r="A12" s="3" t="s">
        <v>148</v>
      </c>
      <c r="C12" s="5" t="n">
        <v>84148</v>
      </c>
      <c r="D12" s="5" t="n">
        <v>85216</v>
      </c>
    </row>
    <row r="13" spans="1:4">
      <c r="A13" s="3" t="s">
        <v>914</v>
      </c>
    </row>
    <row r="14" spans="1:4">
      <c r="A14" s="6" t="s">
        <v>909</v>
      </c>
    </row>
    <row r="15" spans="1:4">
      <c r="A15" s="3" t="s">
        <v>910</v>
      </c>
      <c r="C15" s="5" t="n">
        <v>16016</v>
      </c>
      <c r="D15" s="5" t="n">
        <v>9905</v>
      </c>
    </row>
    <row r="16" spans="1:4">
      <c r="A16" s="3" t="s">
        <v>911</v>
      </c>
      <c r="C16" s="5" t="n">
        <v>189122</v>
      </c>
      <c r="D16" s="5" t="n">
        <v>113396</v>
      </c>
    </row>
    <row r="17" spans="1:4">
      <c r="A17" s="3" t="s">
        <v>912</v>
      </c>
      <c r="C17" s="5" t="n">
        <v>-9625</v>
      </c>
      <c r="D17" s="5" t="n">
        <v>-5842</v>
      </c>
    </row>
    <row r="18" spans="1:4">
      <c r="A18" s="3" t="s">
        <v>148</v>
      </c>
      <c r="C18" s="5" t="n">
        <v>195513</v>
      </c>
      <c r="D18" s="5" t="n">
        <v>117459</v>
      </c>
    </row>
    <row r="19" spans="1:4">
      <c r="A19" s="3" t="s">
        <v>768</v>
      </c>
    </row>
    <row r="20" spans="1:4">
      <c r="A20" s="6" t="s">
        <v>909</v>
      </c>
    </row>
    <row r="21" spans="1:4">
      <c r="A21" s="3" t="s">
        <v>910</v>
      </c>
      <c r="C21" s="5" t="n">
        <v>0</v>
      </c>
      <c r="D21" s="5" t="n">
        <v>0</v>
      </c>
    </row>
    <row r="22" spans="1:4">
      <c r="A22" s="3" t="s">
        <v>911</v>
      </c>
      <c r="B22" s="3" t="s">
        <v>566</v>
      </c>
      <c r="C22" s="5" t="n">
        <v>1170</v>
      </c>
      <c r="D22" s="5" t="n">
        <v>1675</v>
      </c>
    </row>
    <row r="23" spans="1:4">
      <c r="A23" s="3" t="s">
        <v>912</v>
      </c>
      <c r="B23" s="3" t="s">
        <v>566</v>
      </c>
      <c r="C23" s="5" t="n">
        <v>0</v>
      </c>
      <c r="D23" s="5" t="n">
        <v>-389</v>
      </c>
    </row>
    <row r="24" spans="1:4">
      <c r="A24" s="3" t="s">
        <v>148</v>
      </c>
      <c r="B24" s="3" t="s">
        <v>566</v>
      </c>
      <c r="C24" s="7" t="n">
        <v>1170</v>
      </c>
      <c r="D24" s="7" t="n">
        <v>1286</v>
      </c>
    </row>
    <row r="25" spans="1:4">
      <c r="A25" t="n"/>
    </row>
    <row r="26" spans="1:4">
      <c r="A26" s="3" t="s">
        <v>566</v>
      </c>
      <c r="B26" s="3" t="s">
        <v>915</v>
      </c>
    </row>
  </sheetData>
  <mergeCells count="3">
    <mergeCell ref="A1:B1"/>
    <mergeCell ref="A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6</v>
      </c>
      <c r="B1" s="2" t="s">
        <v>561</v>
      </c>
    </row>
    <row r="2" spans="1:2">
      <c r="A2" s="6" t="s">
        <v>917</v>
      </c>
    </row>
    <row r="3" spans="1:2">
      <c r="A3" s="3" t="s">
        <v>918</v>
      </c>
      <c r="B3" s="7" t="n">
        <v>1801</v>
      </c>
    </row>
    <row r="4" spans="1:2">
      <c r="A4" s="5" t="n">
        <v>2017</v>
      </c>
      <c r="B4" s="5" t="n">
        <v>7232</v>
      </c>
    </row>
    <row r="5" spans="1:2">
      <c r="A5" s="5" t="n">
        <v>2018</v>
      </c>
      <c r="B5" s="5" t="n">
        <v>7335</v>
      </c>
    </row>
    <row r="6" spans="1:2">
      <c r="A6" s="5" t="n">
        <v>2019</v>
      </c>
      <c r="B6" s="5" t="n">
        <v>7441</v>
      </c>
    </row>
    <row r="7" spans="1:2">
      <c r="A7" s="5" t="n">
        <v>2020</v>
      </c>
      <c r="B7" s="5" t="n">
        <v>7550</v>
      </c>
    </row>
    <row r="8" spans="1:2">
      <c r="A8" s="3" t="s">
        <v>919</v>
      </c>
      <c r="B8" s="5" t="n">
        <v>37833</v>
      </c>
    </row>
    <row r="9" spans="1:2">
      <c r="A9" s="3" t="s">
        <v>148</v>
      </c>
      <c r="B9" s="7" t="n">
        <v>691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20</v>
      </c>
      <c r="B1" s="2" t="s">
        <v>80</v>
      </c>
      <c r="D1" s="2" t="s">
        <v>1</v>
      </c>
    </row>
    <row r="2" spans="1:5">
      <c r="B2" s="2" t="s">
        <v>2</v>
      </c>
      <c r="C2" s="2" t="s">
        <v>81</v>
      </c>
      <c r="D2" s="2" t="s">
        <v>2</v>
      </c>
      <c r="E2" s="2" t="s">
        <v>81</v>
      </c>
    </row>
    <row r="3" spans="1:5">
      <c r="A3" s="6" t="s">
        <v>921</v>
      </c>
    </row>
    <row r="4" spans="1:5">
      <c r="A4" s="3" t="s">
        <v>922</v>
      </c>
      <c r="B4" s="7" t="n">
        <v>12685</v>
      </c>
      <c r="C4" s="7" t="n">
        <v>9459</v>
      </c>
      <c r="D4" s="7" t="n">
        <v>35231</v>
      </c>
      <c r="E4" s="7" t="n">
        <v>2717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23</v>
      </c>
      <c r="C1" s="2" t="s">
        <v>2</v>
      </c>
      <c r="D1" s="2" t="s">
        <v>24</v>
      </c>
    </row>
    <row r="2" spans="1:4">
      <c r="A2" s="6" t="s">
        <v>924</v>
      </c>
    </row>
    <row r="3" spans="1:4">
      <c r="A3" s="3" t="s">
        <v>925</v>
      </c>
      <c r="C3" s="7" t="n">
        <v>85524</v>
      </c>
      <c r="D3" s="7" t="n">
        <v>93340</v>
      </c>
    </row>
    <row r="4" spans="1:4">
      <c r="A4" s="3" t="s">
        <v>522</v>
      </c>
      <c r="C4" s="5" t="n">
        <v>92767</v>
      </c>
      <c r="D4" s="5" t="n">
        <v>92767</v>
      </c>
    </row>
    <row r="5" spans="1:4">
      <c r="A5" s="3" t="s">
        <v>148</v>
      </c>
      <c r="C5" s="5" t="n">
        <v>178291</v>
      </c>
      <c r="D5" s="5" t="n">
        <v>186107</v>
      </c>
    </row>
    <row r="6" spans="1:4">
      <c r="A6" s="3" t="s">
        <v>926</v>
      </c>
    </row>
    <row r="7" spans="1:4">
      <c r="A7" s="6" t="s">
        <v>924</v>
      </c>
    </row>
    <row r="8" spans="1:4">
      <c r="A8" s="3" t="s">
        <v>927</v>
      </c>
      <c r="B8" s="3" t="s">
        <v>566</v>
      </c>
      <c r="C8" s="5" t="n">
        <v>13000</v>
      </c>
      <c r="D8" s="5" t="n">
        <v>13000</v>
      </c>
    </row>
    <row r="9" spans="1:4">
      <c r="A9" s="3" t="s">
        <v>928</v>
      </c>
    </row>
    <row r="10" spans="1:4">
      <c r="A10" s="6" t="s">
        <v>924</v>
      </c>
    </row>
    <row r="11" spans="1:4">
      <c r="A11" s="3" t="s">
        <v>929</v>
      </c>
      <c r="C11" s="5" t="n">
        <v>50500</v>
      </c>
      <c r="D11" s="5" t="n">
        <v>50500</v>
      </c>
    </row>
    <row r="12" spans="1:4">
      <c r="A12" s="3" t="s">
        <v>930</v>
      </c>
      <c r="C12" s="5" t="n">
        <v>-3553</v>
      </c>
      <c r="D12" s="5" t="n">
        <v>-1200</v>
      </c>
    </row>
    <row r="13" spans="1:4">
      <c r="A13" s="3" t="s">
        <v>931</v>
      </c>
    </row>
    <row r="14" spans="1:4">
      <c r="A14" s="6" t="s">
        <v>924</v>
      </c>
    </row>
    <row r="15" spans="1:4">
      <c r="A15" s="3" t="s">
        <v>929</v>
      </c>
      <c r="C15" s="5" t="n">
        <v>7300</v>
      </c>
      <c r="D15" s="5" t="n">
        <v>7300</v>
      </c>
    </row>
    <row r="16" spans="1:4">
      <c r="A16" s="3" t="s">
        <v>930</v>
      </c>
      <c r="C16" s="5" t="n">
        <v>-1406</v>
      </c>
      <c r="D16" s="5" t="n">
        <v>-811</v>
      </c>
    </row>
    <row r="17" spans="1:4">
      <c r="A17" s="3" t="s">
        <v>932</v>
      </c>
    </row>
    <row r="18" spans="1:4">
      <c r="A18" s="6" t="s">
        <v>924</v>
      </c>
    </row>
    <row r="19" spans="1:4">
      <c r="A19" s="3" t="s">
        <v>929</v>
      </c>
      <c r="C19" s="5" t="n">
        <v>9140</v>
      </c>
      <c r="D19" s="5" t="n">
        <v>9140</v>
      </c>
    </row>
    <row r="20" spans="1:4">
      <c r="A20" s="3" t="s">
        <v>930</v>
      </c>
      <c r="C20" s="5" t="n">
        <v>-3231</v>
      </c>
      <c r="D20" s="5" t="n">
        <v>-1888</v>
      </c>
    </row>
    <row r="21" spans="1:4">
      <c r="A21" s="3" t="s">
        <v>933</v>
      </c>
    </row>
    <row r="22" spans="1:4">
      <c r="A22" s="6" t="s">
        <v>924</v>
      </c>
    </row>
    <row r="23" spans="1:4">
      <c r="A23" s="3" t="s">
        <v>929</v>
      </c>
      <c r="C23" s="5" t="n">
        <v>36500</v>
      </c>
      <c r="D23" s="5" t="n">
        <v>36500</v>
      </c>
    </row>
    <row r="24" spans="1:4">
      <c r="A24" s="3" t="s">
        <v>930</v>
      </c>
      <c r="C24" s="5" t="n">
        <v>-33455</v>
      </c>
      <c r="D24" s="5" t="n">
        <v>-28510</v>
      </c>
    </row>
    <row r="25" spans="1:4">
      <c r="A25" s="3" t="s">
        <v>531</v>
      </c>
    </row>
    <row r="26" spans="1:4">
      <c r="A26" s="6" t="s">
        <v>924</v>
      </c>
    </row>
    <row r="27" spans="1:4">
      <c r="A27" s="3" t="s">
        <v>929</v>
      </c>
      <c r="C27" s="5" t="n">
        <v>29834</v>
      </c>
      <c r="D27" s="5" t="n">
        <v>23404</v>
      </c>
    </row>
    <row r="28" spans="1:4">
      <c r="A28" s="3" t="s">
        <v>930</v>
      </c>
      <c r="C28" s="5" t="n">
        <v>-19105</v>
      </c>
      <c r="D28" s="5" t="n">
        <v>-14095</v>
      </c>
    </row>
    <row r="29" spans="1:4">
      <c r="A29" s="3" t="s">
        <v>934</v>
      </c>
    </row>
    <row r="30" spans="1:4">
      <c r="A30" s="6" t="s">
        <v>924</v>
      </c>
    </row>
    <row r="31" spans="1:4">
      <c r="A31" s="3" t="s">
        <v>925</v>
      </c>
      <c r="C31" s="5" t="n">
        <v>73569</v>
      </c>
      <c r="D31" s="5" t="n">
        <v>82677</v>
      </c>
    </row>
    <row r="32" spans="1:4">
      <c r="A32" s="3" t="s">
        <v>522</v>
      </c>
      <c r="C32" s="5" t="n">
        <v>89854</v>
      </c>
      <c r="D32" s="5" t="n">
        <v>89854</v>
      </c>
    </row>
    <row r="33" spans="1:4">
      <c r="A33" s="3" t="s">
        <v>148</v>
      </c>
      <c r="C33" s="5" t="n">
        <v>163423</v>
      </c>
      <c r="D33" s="5" t="n">
        <v>172531</v>
      </c>
    </row>
    <row r="34" spans="1:4">
      <c r="A34" s="3" t="s">
        <v>935</v>
      </c>
    </row>
    <row r="35" spans="1:4">
      <c r="A35" s="6" t="s">
        <v>924</v>
      </c>
    </row>
    <row r="36" spans="1:4">
      <c r="A36" s="3" t="s">
        <v>927</v>
      </c>
      <c r="B36" s="3" t="s">
        <v>566</v>
      </c>
      <c r="C36" s="5" t="n">
        <v>13000</v>
      </c>
      <c r="D36" s="5" t="n">
        <v>13000</v>
      </c>
    </row>
    <row r="37" spans="1:4">
      <c r="A37" s="3" t="s">
        <v>936</v>
      </c>
    </row>
    <row r="38" spans="1:4">
      <c r="A38" s="6" t="s">
        <v>924</v>
      </c>
    </row>
    <row r="39" spans="1:4">
      <c r="A39" s="3" t="s">
        <v>929</v>
      </c>
      <c r="C39" s="5" t="n">
        <v>50500</v>
      </c>
      <c r="D39" s="5" t="n">
        <v>50500</v>
      </c>
    </row>
    <row r="40" spans="1:4">
      <c r="A40" s="3" t="s">
        <v>930</v>
      </c>
      <c r="C40" s="5" t="n">
        <v>-3553</v>
      </c>
      <c r="D40" s="5" t="n">
        <v>-1200</v>
      </c>
    </row>
    <row r="41" spans="1:4">
      <c r="A41" s="3" t="s">
        <v>937</v>
      </c>
    </row>
    <row r="42" spans="1:4">
      <c r="A42" s="6" t="s">
        <v>924</v>
      </c>
    </row>
    <row r="43" spans="1:4">
      <c r="A43" s="3" t="s">
        <v>929</v>
      </c>
      <c r="C43" s="5" t="n">
        <v>6500</v>
      </c>
      <c r="D43" s="5" t="n">
        <v>6500</v>
      </c>
    </row>
    <row r="44" spans="1:4">
      <c r="A44" s="3" t="s">
        <v>930</v>
      </c>
      <c r="C44" s="5" t="n">
        <v>-1306</v>
      </c>
      <c r="D44" s="5" t="n">
        <v>-771</v>
      </c>
    </row>
    <row r="45" spans="1:4">
      <c r="A45" s="3" t="s">
        <v>938</v>
      </c>
    </row>
    <row r="46" spans="1:4">
      <c r="A46" s="6" t="s">
        <v>924</v>
      </c>
    </row>
    <row r="47" spans="1:4">
      <c r="A47" s="3" t="s">
        <v>929</v>
      </c>
      <c r="C47" s="5" t="n">
        <v>8500</v>
      </c>
      <c r="D47" s="5" t="n">
        <v>8500</v>
      </c>
    </row>
    <row r="48" spans="1:4">
      <c r="A48" s="3" t="s">
        <v>930</v>
      </c>
      <c r="C48" s="5" t="n">
        <v>-3117</v>
      </c>
      <c r="D48" s="5" t="n">
        <v>-1842</v>
      </c>
    </row>
    <row r="49" spans="1:4">
      <c r="A49" s="3" t="s">
        <v>939</v>
      </c>
    </row>
    <row r="50" spans="1:4">
      <c r="A50" s="6" t="s">
        <v>924</v>
      </c>
    </row>
    <row r="51" spans="1:4">
      <c r="A51" s="3" t="s">
        <v>929</v>
      </c>
      <c r="C51" s="5" t="n">
        <v>36500</v>
      </c>
      <c r="D51" s="5" t="n">
        <v>36500</v>
      </c>
    </row>
    <row r="52" spans="1:4">
      <c r="A52" s="3" t="s">
        <v>930</v>
      </c>
      <c r="C52" s="5" t="n">
        <v>-33455</v>
      </c>
      <c r="D52" s="5" t="n">
        <v>-28510</v>
      </c>
    </row>
    <row r="53" spans="1:4">
      <c r="A53" s="3" t="s">
        <v>940</v>
      </c>
    </row>
    <row r="54" spans="1:4">
      <c r="A54" s="6" t="s">
        <v>924</v>
      </c>
    </row>
    <row r="55" spans="1:4">
      <c r="A55" s="3" t="s">
        <v>929</v>
      </c>
      <c r="C55" s="5" t="n">
        <v>0</v>
      </c>
      <c r="D55" s="5" t="n">
        <v>0</v>
      </c>
    </row>
    <row r="56" spans="1:4">
      <c r="A56" s="3" t="s">
        <v>930</v>
      </c>
      <c r="C56" s="5" t="n">
        <v>0</v>
      </c>
      <c r="D56" s="5" t="n">
        <v>0</v>
      </c>
    </row>
    <row r="57" spans="1:4">
      <c r="A57" s="3" t="s">
        <v>528</v>
      </c>
    </row>
    <row r="58" spans="1:4">
      <c r="A58" s="6" t="s">
        <v>924</v>
      </c>
    </row>
    <row r="59" spans="1:4">
      <c r="A59" s="3" t="s">
        <v>925</v>
      </c>
      <c r="C59" s="5" t="n">
        <v>10729</v>
      </c>
      <c r="D59" s="5" t="n">
        <v>9309</v>
      </c>
    </row>
    <row r="60" spans="1:4">
      <c r="A60" s="3" t="s">
        <v>522</v>
      </c>
      <c r="C60" s="5" t="n">
        <v>0</v>
      </c>
      <c r="D60" s="5" t="n">
        <v>0</v>
      </c>
    </row>
    <row r="61" spans="1:4">
      <c r="A61" s="3" t="s">
        <v>148</v>
      </c>
      <c r="C61" s="5" t="n">
        <v>10729</v>
      </c>
      <c r="D61" s="5" t="n">
        <v>9309</v>
      </c>
    </row>
    <row r="62" spans="1:4">
      <c r="A62" s="3" t="s">
        <v>941</v>
      </c>
    </row>
    <row r="63" spans="1:4">
      <c r="A63" s="6" t="s">
        <v>924</v>
      </c>
    </row>
    <row r="64" spans="1:4">
      <c r="A64" s="3" t="s">
        <v>927</v>
      </c>
      <c r="C64" s="5" t="n">
        <v>0</v>
      </c>
      <c r="D64" s="5" t="n">
        <v>0</v>
      </c>
    </row>
    <row r="65" spans="1:4">
      <c r="A65" s="3" t="s">
        <v>942</v>
      </c>
    </row>
    <row r="66" spans="1:4">
      <c r="A66" s="6" t="s">
        <v>924</v>
      </c>
    </row>
    <row r="67" spans="1:4">
      <c r="A67" s="3" t="s">
        <v>929</v>
      </c>
      <c r="C67" s="5" t="n">
        <v>0</v>
      </c>
      <c r="D67" s="5" t="n">
        <v>0</v>
      </c>
    </row>
    <row r="68" spans="1:4">
      <c r="A68" s="3" t="s">
        <v>930</v>
      </c>
      <c r="C68" s="5" t="n">
        <v>0</v>
      </c>
      <c r="D68" s="5" t="n">
        <v>0</v>
      </c>
    </row>
    <row r="69" spans="1:4">
      <c r="A69" s="3" t="s">
        <v>943</v>
      </c>
    </row>
    <row r="70" spans="1:4">
      <c r="A70" s="6" t="s">
        <v>924</v>
      </c>
    </row>
    <row r="71" spans="1:4">
      <c r="A71" s="3" t="s">
        <v>929</v>
      </c>
      <c r="C71" s="5" t="n">
        <v>0</v>
      </c>
      <c r="D71" s="5" t="n">
        <v>0</v>
      </c>
    </row>
    <row r="72" spans="1:4">
      <c r="A72" s="3" t="s">
        <v>930</v>
      </c>
      <c r="C72" s="5" t="n">
        <v>0</v>
      </c>
      <c r="D72" s="5" t="n">
        <v>0</v>
      </c>
    </row>
    <row r="73" spans="1:4">
      <c r="A73" s="3" t="s">
        <v>944</v>
      </c>
    </row>
    <row r="74" spans="1:4">
      <c r="A74" s="6" t="s">
        <v>924</v>
      </c>
    </row>
    <row r="75" spans="1:4">
      <c r="A75" s="3" t="s">
        <v>929</v>
      </c>
      <c r="C75" s="5" t="n">
        <v>0</v>
      </c>
      <c r="D75" s="5" t="n">
        <v>0</v>
      </c>
    </row>
    <row r="76" spans="1:4">
      <c r="A76" s="3" t="s">
        <v>930</v>
      </c>
      <c r="C76" s="5" t="n">
        <v>0</v>
      </c>
      <c r="D76" s="5" t="n">
        <v>0</v>
      </c>
    </row>
    <row r="77" spans="1:4">
      <c r="A77" s="3" t="s">
        <v>945</v>
      </c>
    </row>
    <row r="78" spans="1:4">
      <c r="A78" s="6" t="s">
        <v>924</v>
      </c>
    </row>
    <row r="79" spans="1:4">
      <c r="A79" s="3" t="s">
        <v>929</v>
      </c>
      <c r="C79" s="5" t="n">
        <v>0</v>
      </c>
      <c r="D79" s="5" t="n">
        <v>0</v>
      </c>
    </row>
    <row r="80" spans="1:4">
      <c r="A80" s="3" t="s">
        <v>930</v>
      </c>
      <c r="C80" s="5" t="n">
        <v>0</v>
      </c>
      <c r="D80" s="5" t="n">
        <v>0</v>
      </c>
    </row>
    <row r="81" spans="1:4">
      <c r="A81" s="3" t="s">
        <v>946</v>
      </c>
    </row>
    <row r="82" spans="1:4">
      <c r="A82" s="6" t="s">
        <v>924</v>
      </c>
    </row>
    <row r="83" spans="1:4">
      <c r="A83" s="3" t="s">
        <v>929</v>
      </c>
      <c r="C83" s="5" t="n">
        <v>29834</v>
      </c>
      <c r="D83" s="5" t="n">
        <v>23404</v>
      </c>
    </row>
    <row r="84" spans="1:4">
      <c r="A84" s="3" t="s">
        <v>930</v>
      </c>
      <c r="C84" s="5" t="n">
        <v>-19105</v>
      </c>
      <c r="D84" s="5" t="n">
        <v>-14095</v>
      </c>
    </row>
    <row r="85" spans="1:4">
      <c r="A85" s="3" t="s">
        <v>526</v>
      </c>
    </row>
    <row r="86" spans="1:4">
      <c r="A86" s="6" t="s">
        <v>924</v>
      </c>
    </row>
    <row r="87" spans="1:4">
      <c r="A87" s="3" t="s">
        <v>925</v>
      </c>
      <c r="C87" s="5" t="n">
        <v>1226</v>
      </c>
      <c r="D87" s="5" t="n">
        <v>1354</v>
      </c>
    </row>
    <row r="88" spans="1:4">
      <c r="A88" s="3" t="s">
        <v>522</v>
      </c>
      <c r="C88" s="5" t="n">
        <v>2913</v>
      </c>
      <c r="D88" s="5" t="n">
        <v>2913</v>
      </c>
    </row>
    <row r="89" spans="1:4">
      <c r="A89" s="3" t="s">
        <v>148</v>
      </c>
      <c r="C89" s="5" t="n">
        <v>4139</v>
      </c>
      <c r="D89" s="5" t="n">
        <v>4267</v>
      </c>
    </row>
    <row r="90" spans="1:4">
      <c r="A90" s="3" t="s">
        <v>947</v>
      </c>
    </row>
    <row r="91" spans="1:4">
      <c r="A91" s="6" t="s">
        <v>924</v>
      </c>
    </row>
    <row r="92" spans="1:4">
      <c r="A92" s="3" t="s">
        <v>927</v>
      </c>
      <c r="C92" s="5" t="n">
        <v>0</v>
      </c>
      <c r="D92" s="5" t="n">
        <v>0</v>
      </c>
    </row>
    <row r="93" spans="1:4">
      <c r="A93" s="3" t="s">
        <v>948</v>
      </c>
    </row>
    <row r="94" spans="1:4">
      <c r="A94" s="6" t="s">
        <v>924</v>
      </c>
    </row>
    <row r="95" spans="1:4">
      <c r="A95" s="3" t="s">
        <v>929</v>
      </c>
      <c r="C95" s="5" t="n">
        <v>0</v>
      </c>
      <c r="D95" s="5" t="n">
        <v>0</v>
      </c>
    </row>
    <row r="96" spans="1:4">
      <c r="A96" s="3" t="s">
        <v>930</v>
      </c>
      <c r="C96" s="5" t="n">
        <v>0</v>
      </c>
      <c r="D96" s="5" t="n">
        <v>0</v>
      </c>
    </row>
    <row r="97" spans="1:4">
      <c r="A97" s="3" t="s">
        <v>949</v>
      </c>
    </row>
    <row r="98" spans="1:4">
      <c r="A98" s="6" t="s">
        <v>924</v>
      </c>
    </row>
    <row r="99" spans="1:4">
      <c r="A99" s="3" t="s">
        <v>929</v>
      </c>
      <c r="C99" s="5" t="n">
        <v>800</v>
      </c>
      <c r="D99" s="5" t="n">
        <v>800</v>
      </c>
    </row>
    <row r="100" spans="1:4">
      <c r="A100" s="3" t="s">
        <v>930</v>
      </c>
      <c r="C100" s="5" t="n">
        <v>-100</v>
      </c>
      <c r="D100" s="5" t="n">
        <v>-40</v>
      </c>
    </row>
    <row r="101" spans="1:4">
      <c r="A101" s="3" t="s">
        <v>950</v>
      </c>
    </row>
    <row r="102" spans="1:4">
      <c r="A102" s="6" t="s">
        <v>924</v>
      </c>
    </row>
    <row r="103" spans="1:4">
      <c r="A103" s="3" t="s">
        <v>929</v>
      </c>
      <c r="C103" s="5" t="n">
        <v>640</v>
      </c>
      <c r="D103" s="5" t="n">
        <v>640</v>
      </c>
    </row>
    <row r="104" spans="1:4">
      <c r="A104" s="3" t="s">
        <v>930</v>
      </c>
      <c r="C104" s="5" t="n">
        <v>-114</v>
      </c>
      <c r="D104" s="5" t="n">
        <v>-46</v>
      </c>
    </row>
    <row r="105" spans="1:4">
      <c r="A105" s="3" t="s">
        <v>951</v>
      </c>
    </row>
    <row r="106" spans="1:4">
      <c r="A106" s="6" t="s">
        <v>924</v>
      </c>
    </row>
    <row r="107" spans="1:4">
      <c r="A107" s="3" t="s">
        <v>929</v>
      </c>
      <c r="C107" s="5" t="n">
        <v>0</v>
      </c>
      <c r="D107" s="5" t="n">
        <v>0</v>
      </c>
    </row>
    <row r="108" spans="1:4">
      <c r="A108" s="3" t="s">
        <v>930</v>
      </c>
      <c r="C108" s="5" t="n">
        <v>0</v>
      </c>
      <c r="D108" s="5" t="n">
        <v>0</v>
      </c>
    </row>
    <row r="109" spans="1:4">
      <c r="A109" s="3" t="s">
        <v>952</v>
      </c>
    </row>
    <row r="110" spans="1:4">
      <c r="A110" s="6" t="s">
        <v>924</v>
      </c>
    </row>
    <row r="111" spans="1:4">
      <c r="A111" s="3" t="s">
        <v>929</v>
      </c>
      <c r="C111" s="5" t="n">
        <v>0</v>
      </c>
      <c r="D111" s="5" t="n">
        <v>0</v>
      </c>
    </row>
    <row r="112" spans="1:4">
      <c r="A112" s="3" t="s">
        <v>930</v>
      </c>
      <c r="C112" s="7" t="n">
        <v>0</v>
      </c>
      <c r="D112" s="7" t="n">
        <v>0</v>
      </c>
    </row>
    <row r="113" spans="1:4">
      <c r="A113" t="n"/>
    </row>
    <row r="114" spans="1:4">
      <c r="A114" s="3" t="s">
        <v>566</v>
      </c>
      <c r="B114" s="3" t="s">
        <v>953</v>
      </c>
    </row>
  </sheetData>
  <mergeCells count="3">
    <mergeCell ref="A1:B1"/>
    <mergeCell ref="A113:C113"/>
    <mergeCell ref="B114:C1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54</v>
      </c>
      <c r="B1" s="2" t="s">
        <v>80</v>
      </c>
      <c r="D1" s="2" t="s">
        <v>1</v>
      </c>
      <c r="F1" s="2" t="s">
        <v>782</v>
      </c>
    </row>
    <row r="2" spans="1:6">
      <c r="B2" s="2" t="s">
        <v>2</v>
      </c>
      <c r="C2" s="2" t="s">
        <v>81</v>
      </c>
      <c r="D2" s="2" t="s">
        <v>2</v>
      </c>
      <c r="E2" s="2" t="s">
        <v>81</v>
      </c>
      <c r="F2" s="2" t="s">
        <v>24</v>
      </c>
    </row>
    <row r="3" spans="1:6">
      <c r="A3" s="6" t="s">
        <v>955</v>
      </c>
    </row>
    <row r="4" spans="1:6">
      <c r="A4" s="3" t="s">
        <v>956</v>
      </c>
      <c r="B4" s="7" t="n">
        <v>3702</v>
      </c>
      <c r="C4" s="7" t="n">
        <v>7922</v>
      </c>
      <c r="D4" s="7" t="n">
        <v>14246</v>
      </c>
      <c r="E4" s="7" t="n">
        <v>31319</v>
      </c>
    </row>
    <row r="5" spans="1:6">
      <c r="A5" s="3" t="s">
        <v>187</v>
      </c>
      <c r="B5" s="7" t="n">
        <v>0</v>
      </c>
      <c r="D5" s="7" t="n">
        <v>0</v>
      </c>
    </row>
    <row r="6" spans="1:6">
      <c r="A6" s="3" t="s">
        <v>957</v>
      </c>
    </row>
    <row r="7" spans="1:6">
      <c r="A7" s="6" t="s">
        <v>955</v>
      </c>
    </row>
    <row r="8" spans="1:6">
      <c r="A8" s="3" t="s">
        <v>187</v>
      </c>
      <c r="F8" s="7" t="n">
        <v>6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958</v>
      </c>
      <c r="B1" s="2" t="s">
        <v>561</v>
      </c>
    </row>
    <row r="2" spans="1:2">
      <c r="A2" s="6" t="s">
        <v>955</v>
      </c>
    </row>
    <row r="3" spans="1:2">
      <c r="A3" s="3" t="s">
        <v>918</v>
      </c>
      <c r="B3" s="7" t="n">
        <v>3637</v>
      </c>
    </row>
    <row r="4" spans="1:2">
      <c r="A4" s="5" t="n">
        <v>2017</v>
      </c>
      <c r="B4" s="5" t="n">
        <v>14704</v>
      </c>
    </row>
    <row r="5" spans="1:2">
      <c r="A5" s="5" t="n">
        <v>2018</v>
      </c>
      <c r="B5" s="5" t="n">
        <v>11023</v>
      </c>
    </row>
    <row r="6" spans="1:2">
      <c r="A6" s="5" t="n">
        <v>2019</v>
      </c>
      <c r="B6" s="5" t="n">
        <v>8518</v>
      </c>
    </row>
    <row r="7" spans="1:2">
      <c r="A7" s="5" t="n">
        <v>2020</v>
      </c>
      <c r="B7" s="5" t="n">
        <v>5942</v>
      </c>
    </row>
    <row r="8" spans="1:2">
      <c r="A8" s="3" t="s">
        <v>959</v>
      </c>
      <c r="B8" s="5" t="n">
        <v>28700</v>
      </c>
    </row>
    <row r="9" spans="1:2">
      <c r="A9" s="3" t="s">
        <v>148</v>
      </c>
      <c r="B9" s="5" t="n">
        <v>72524</v>
      </c>
    </row>
    <row r="10" spans="1:2">
      <c r="A10" s="3" t="s">
        <v>934</v>
      </c>
    </row>
    <row r="11" spans="1:2">
      <c r="A11" s="6" t="s">
        <v>955</v>
      </c>
    </row>
    <row r="12" spans="1:2">
      <c r="A12" s="3" t="s">
        <v>918</v>
      </c>
      <c r="B12" s="5" t="n">
        <v>1664</v>
      </c>
    </row>
    <row r="13" spans="1:2">
      <c r="A13" s="5" t="n">
        <v>2017</v>
      </c>
      <c r="B13" s="5" t="n">
        <v>9865</v>
      </c>
    </row>
    <row r="14" spans="1:2">
      <c r="A14" s="5" t="n">
        <v>2018</v>
      </c>
      <c r="B14" s="5" t="n">
        <v>9077</v>
      </c>
    </row>
    <row r="15" spans="1:2">
      <c r="A15" s="5" t="n">
        <v>2019</v>
      </c>
      <c r="B15" s="5" t="n">
        <v>7509</v>
      </c>
    </row>
    <row r="16" spans="1:2">
      <c r="A16" s="5" t="n">
        <v>2020</v>
      </c>
      <c r="B16" s="5" t="n">
        <v>5027</v>
      </c>
    </row>
    <row r="17" spans="1:2">
      <c r="A17" s="3" t="s">
        <v>959</v>
      </c>
      <c r="B17" s="5" t="n">
        <v>24382</v>
      </c>
    </row>
    <row r="18" spans="1:2">
      <c r="A18" s="3" t="s">
        <v>148</v>
      </c>
      <c r="B18" s="5" t="n">
        <v>57524</v>
      </c>
    </row>
    <row r="19" spans="1:2">
      <c r="A19" s="3" t="s">
        <v>528</v>
      </c>
    </row>
    <row r="20" spans="1:2">
      <c r="A20" s="6" t="s">
        <v>955</v>
      </c>
    </row>
    <row r="21" spans="1:2">
      <c r="A21" s="3" t="s">
        <v>918</v>
      </c>
      <c r="B21" s="5" t="n">
        <v>1202</v>
      </c>
    </row>
    <row r="22" spans="1:2">
      <c r="A22" s="5" t="n">
        <v>2017</v>
      </c>
      <c r="B22" s="5" t="n">
        <v>3418</v>
      </c>
    </row>
    <row r="23" spans="1:2">
      <c r="A23" s="5" t="n">
        <v>2018</v>
      </c>
      <c r="B23" s="5" t="n">
        <v>1310</v>
      </c>
    </row>
    <row r="24" spans="1:2">
      <c r="A24" s="5" t="n">
        <v>2019</v>
      </c>
      <c r="B24" s="5" t="n">
        <v>621</v>
      </c>
    </row>
    <row r="25" spans="1:2">
      <c r="A25" s="5" t="n">
        <v>2020</v>
      </c>
      <c r="B25" s="5" t="n">
        <v>621</v>
      </c>
    </row>
    <row r="26" spans="1:2">
      <c r="A26" s="3" t="s">
        <v>959</v>
      </c>
      <c r="B26" s="5" t="n">
        <v>3557</v>
      </c>
    </row>
    <row r="27" spans="1:2">
      <c r="A27" s="3" t="s">
        <v>148</v>
      </c>
      <c r="B27" s="5" t="n">
        <v>10729</v>
      </c>
    </row>
    <row r="28" spans="1:2">
      <c r="A28" s="3" t="s">
        <v>526</v>
      </c>
    </row>
    <row r="29" spans="1:2">
      <c r="A29" s="6" t="s">
        <v>955</v>
      </c>
    </row>
    <row r="30" spans="1:2">
      <c r="A30" s="3" t="s">
        <v>918</v>
      </c>
      <c r="B30" s="5" t="n">
        <v>43</v>
      </c>
    </row>
    <row r="31" spans="1:2">
      <c r="A31" s="5" t="n">
        <v>2017</v>
      </c>
      <c r="B31" s="5" t="n">
        <v>171</v>
      </c>
    </row>
    <row r="32" spans="1:2">
      <c r="A32" s="5" t="n">
        <v>2018</v>
      </c>
      <c r="B32" s="5" t="n">
        <v>171</v>
      </c>
    </row>
    <row r="33" spans="1:2">
      <c r="A33" s="5" t="n">
        <v>2019</v>
      </c>
      <c r="B33" s="5" t="n">
        <v>171</v>
      </c>
    </row>
    <row r="34" spans="1:2">
      <c r="A34" s="5" t="n">
        <v>2020</v>
      </c>
      <c r="B34" s="5" t="n">
        <v>171</v>
      </c>
    </row>
    <row r="35" spans="1:2">
      <c r="A35" s="3" t="s">
        <v>959</v>
      </c>
      <c r="B35" s="5" t="n">
        <v>499</v>
      </c>
    </row>
    <row r="36" spans="1:2">
      <c r="A36" s="3" t="s">
        <v>148</v>
      </c>
      <c r="B36" s="5" t="n">
        <v>1226</v>
      </c>
    </row>
    <row r="37" spans="1:2">
      <c r="A37" s="3" t="s">
        <v>960</v>
      </c>
    </row>
    <row r="38" spans="1:2">
      <c r="A38" s="6" t="s">
        <v>955</v>
      </c>
    </row>
    <row r="39" spans="1:2">
      <c r="A39" s="3" t="s">
        <v>918</v>
      </c>
      <c r="B39" s="5" t="n">
        <v>728</v>
      </c>
    </row>
    <row r="40" spans="1:2">
      <c r="A40" s="5" t="n">
        <v>2017</v>
      </c>
      <c r="B40" s="5" t="n">
        <v>1250</v>
      </c>
    </row>
    <row r="41" spans="1:2">
      <c r="A41" s="5" t="n">
        <v>2018</v>
      </c>
      <c r="B41" s="5" t="n">
        <v>465</v>
      </c>
    </row>
    <row r="42" spans="1:2">
      <c r="A42" s="5" t="n">
        <v>2019</v>
      </c>
      <c r="B42" s="5" t="n">
        <v>217</v>
      </c>
    </row>
    <row r="43" spans="1:2">
      <c r="A43" s="5" t="n">
        <v>2020</v>
      </c>
      <c r="B43" s="5" t="n">
        <v>123</v>
      </c>
    </row>
    <row r="44" spans="1:2">
      <c r="A44" s="3" t="s">
        <v>959</v>
      </c>
      <c r="B44" s="5" t="n">
        <v>262</v>
      </c>
    </row>
    <row r="45" spans="1:2">
      <c r="A45" s="3" t="s">
        <v>148</v>
      </c>
      <c r="B45" s="7" t="n">
        <v>30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61</v>
      </c>
      <c r="B1" s="2" t="s">
        <v>80</v>
      </c>
      <c r="C1" s="2" t="s">
        <v>1</v>
      </c>
    </row>
    <row r="2" spans="1:4">
      <c r="B2" s="2" t="s">
        <v>2</v>
      </c>
      <c r="C2" s="2" t="s">
        <v>2</v>
      </c>
      <c r="D2" s="2" t="s">
        <v>24</v>
      </c>
    </row>
    <row r="3" spans="1:4">
      <c r="A3" s="6" t="s">
        <v>287</v>
      </c>
    </row>
    <row r="4" spans="1:4">
      <c r="A4" s="3" t="s">
        <v>962</v>
      </c>
      <c r="B4" s="7" t="n">
        <v>64148</v>
      </c>
      <c r="C4" s="7" t="n">
        <v>64148</v>
      </c>
      <c r="D4" s="7" t="n">
        <v>40060</v>
      </c>
    </row>
    <row r="5" spans="1:4">
      <c r="A5" s="3" t="s">
        <v>963</v>
      </c>
      <c r="B5" s="5" t="n">
        <v>10233</v>
      </c>
      <c r="C5" s="5" t="n">
        <v>10233</v>
      </c>
      <c r="D5" s="5" t="n">
        <v>2197</v>
      </c>
    </row>
    <row r="6" spans="1:4">
      <c r="A6" s="3" t="s">
        <v>964</v>
      </c>
      <c r="B6" s="5" t="n">
        <v>0</v>
      </c>
      <c r="C6" s="5" t="n">
        <v>0</v>
      </c>
      <c r="D6" s="5" t="n">
        <v>29052</v>
      </c>
    </row>
    <row r="7" spans="1:4">
      <c r="A7" s="3" t="s">
        <v>965</v>
      </c>
      <c r="B7" s="5" t="n">
        <v>6059</v>
      </c>
      <c r="C7" s="5" t="n">
        <v>6059</v>
      </c>
      <c r="D7" s="5" t="n">
        <v>7024</v>
      </c>
    </row>
    <row r="8" spans="1:4">
      <c r="A8" s="3" t="s">
        <v>966</v>
      </c>
      <c r="B8" s="5" t="n">
        <v>2217</v>
      </c>
      <c r="C8" s="5" t="n">
        <v>2217</v>
      </c>
      <c r="D8" s="5" t="n">
        <v>2449</v>
      </c>
    </row>
    <row r="9" spans="1:4">
      <c r="A9" s="3" t="s">
        <v>967</v>
      </c>
      <c r="B9" s="5" t="n">
        <v>5960</v>
      </c>
      <c r="C9" s="5" t="n">
        <v>5960</v>
      </c>
      <c r="D9" s="5" t="n">
        <v>2690</v>
      </c>
    </row>
    <row r="10" spans="1:4">
      <c r="A10" s="3" t="s">
        <v>968</v>
      </c>
      <c r="B10" s="5" t="n">
        <v>9310</v>
      </c>
      <c r="C10" s="5" t="n">
        <v>9310</v>
      </c>
      <c r="D10" s="5" t="n">
        <v>5810</v>
      </c>
    </row>
    <row r="11" spans="1:4">
      <c r="A11" s="3" t="s">
        <v>969</v>
      </c>
      <c r="B11" s="5" t="n">
        <v>14916</v>
      </c>
      <c r="C11" s="5" t="n">
        <v>14916</v>
      </c>
      <c r="D11" s="5" t="n">
        <v>15218</v>
      </c>
    </row>
    <row r="12" spans="1:4">
      <c r="A12" s="3" t="s">
        <v>970</v>
      </c>
      <c r="B12" s="5" t="n">
        <v>112843</v>
      </c>
      <c r="C12" s="5" t="n">
        <v>112843</v>
      </c>
      <c r="D12" s="7" t="n">
        <v>104500</v>
      </c>
    </row>
    <row r="13" spans="1:4">
      <c r="A13" s="6" t="s">
        <v>971</v>
      </c>
    </row>
    <row r="14" spans="1:4">
      <c r="A14" s="3" t="s">
        <v>972</v>
      </c>
      <c r="B14" s="7" t="n">
        <v>2730</v>
      </c>
      <c r="C14" s="7" t="n">
        <v>87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973</v>
      </c>
      <c r="B1" s="2" t="s">
        <v>1</v>
      </c>
    </row>
    <row r="2" spans="1:2">
      <c r="B2" s="2" t="s">
        <v>974</v>
      </c>
    </row>
    <row r="3" spans="1:2">
      <c r="A3" s="6" t="s">
        <v>975</v>
      </c>
    </row>
    <row r="4" spans="1:2">
      <c r="A4" s="3" t="s">
        <v>976</v>
      </c>
      <c r="B4" s="3" t="s">
        <v>977</v>
      </c>
    </row>
    <row r="5" spans="1:2">
      <c r="A5" s="3" t="s">
        <v>978</v>
      </c>
      <c r="B5" s="7" t="n">
        <v>67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24</v>
      </c>
    </row>
    <row r="2" spans="1:3">
      <c r="A2" s="6" t="s">
        <v>975</v>
      </c>
    </row>
    <row r="3" spans="1:3">
      <c r="A3" s="3" t="s">
        <v>980</v>
      </c>
      <c r="B3" s="7" t="n">
        <v>1303185</v>
      </c>
      <c r="C3" s="7" t="n">
        <v>1022925</v>
      </c>
    </row>
    <row r="4" spans="1:3">
      <c r="A4" s="3" t="s">
        <v>643</v>
      </c>
      <c r="B4" s="5" t="n">
        <v>37661</v>
      </c>
      <c r="C4" s="5" t="n">
        <v>44806</v>
      </c>
    </row>
    <row r="5" spans="1:3">
      <c r="A5" s="3" t="s">
        <v>647</v>
      </c>
      <c r="B5" s="5" t="n">
        <v>22181</v>
      </c>
      <c r="C5" s="5" t="n">
        <v>30128</v>
      </c>
    </row>
    <row r="6" spans="1:3">
      <c r="A6" s="3" t="s">
        <v>981</v>
      </c>
    </row>
    <row r="7" spans="1:3">
      <c r="A7" s="6" t="s">
        <v>975</v>
      </c>
    </row>
    <row r="8" spans="1:3">
      <c r="A8" s="3" t="s">
        <v>980</v>
      </c>
      <c r="B8" s="5" t="n">
        <v>595785</v>
      </c>
      <c r="C8" s="5" t="n">
        <v>598141</v>
      </c>
    </row>
    <row r="9" spans="1:3">
      <c r="A9" s="3" t="s">
        <v>643</v>
      </c>
      <c r="B9" s="5" t="n">
        <v>31948</v>
      </c>
      <c r="C9" s="5" t="n">
        <v>41232</v>
      </c>
    </row>
    <row r="10" spans="1:3">
      <c r="A10" s="3" t="s">
        <v>647</v>
      </c>
      <c r="B10" s="5" t="n">
        <v>18210</v>
      </c>
      <c r="C10" s="5" t="n">
        <v>27655</v>
      </c>
    </row>
    <row r="11" spans="1:3">
      <c r="A11" s="3" t="s">
        <v>982</v>
      </c>
    </row>
    <row r="12" spans="1:3">
      <c r="A12" s="6" t="s">
        <v>975</v>
      </c>
    </row>
    <row r="13" spans="1:3">
      <c r="A13" s="3" t="s">
        <v>980</v>
      </c>
      <c r="B13" s="5" t="n">
        <v>992</v>
      </c>
      <c r="C13" s="5" t="n">
        <v>683</v>
      </c>
    </row>
    <row r="14" spans="1:3">
      <c r="A14" s="3" t="s">
        <v>647</v>
      </c>
      <c r="B14" s="5" t="n">
        <v>0</v>
      </c>
      <c r="C14" s="5" t="n">
        <v>5</v>
      </c>
    </row>
    <row r="15" spans="1:3">
      <c r="A15" s="3" t="s">
        <v>983</v>
      </c>
    </row>
    <row r="16" spans="1:3">
      <c r="A16" s="6" t="s">
        <v>975</v>
      </c>
    </row>
    <row r="17" spans="1:3">
      <c r="A17" s="3" t="s">
        <v>980</v>
      </c>
      <c r="B17" s="5" t="n">
        <v>225374</v>
      </c>
      <c r="C17" s="5" t="n">
        <v>156309</v>
      </c>
    </row>
    <row r="18" spans="1:3">
      <c r="A18" s="3" t="s">
        <v>643</v>
      </c>
      <c r="B18" s="5" t="n">
        <v>5560</v>
      </c>
      <c r="C18" s="5" t="n">
        <v>3384</v>
      </c>
    </row>
    <row r="19" spans="1:3">
      <c r="A19" s="3" t="s">
        <v>984</v>
      </c>
    </row>
    <row r="20" spans="1:3">
      <c r="A20" s="6" t="s">
        <v>975</v>
      </c>
    </row>
    <row r="21" spans="1:3">
      <c r="A21" s="3" t="s">
        <v>980</v>
      </c>
      <c r="B21" s="5" t="n">
        <v>82696</v>
      </c>
      <c r="C21" s="5" t="n">
        <v>52054</v>
      </c>
    </row>
    <row r="22" spans="1:3">
      <c r="A22" s="3" t="s">
        <v>643</v>
      </c>
      <c r="C22" s="5" t="n">
        <v>11</v>
      </c>
    </row>
    <row r="23" spans="1:3">
      <c r="A23" s="3" t="s">
        <v>647</v>
      </c>
      <c r="B23" s="5" t="n">
        <v>16</v>
      </c>
      <c r="C23" s="5" t="n">
        <v>8</v>
      </c>
    </row>
    <row r="24" spans="1:3">
      <c r="A24" s="3" t="s">
        <v>985</v>
      </c>
    </row>
    <row r="25" spans="1:3">
      <c r="A25" s="6" t="s">
        <v>975</v>
      </c>
    </row>
    <row r="26" spans="1:3">
      <c r="A26" s="3" t="s">
        <v>980</v>
      </c>
      <c r="B26" s="5" t="n">
        <v>270750</v>
      </c>
      <c r="C26" s="5" t="n">
        <v>136750</v>
      </c>
    </row>
    <row r="27" spans="1:3">
      <c r="A27" s="3" t="s">
        <v>643</v>
      </c>
      <c r="B27" s="5" t="n">
        <v>153</v>
      </c>
      <c r="C27" s="5" t="n">
        <v>179</v>
      </c>
    </row>
    <row r="28" spans="1:3">
      <c r="A28" s="3" t="s">
        <v>647</v>
      </c>
      <c r="B28" s="5" t="n">
        <v>839</v>
      </c>
      <c r="C28" s="5" t="n">
        <v>150</v>
      </c>
    </row>
    <row r="29" spans="1:3">
      <c r="A29" s="3" t="s">
        <v>986</v>
      </c>
    </row>
    <row r="30" spans="1:3">
      <c r="A30" s="6" t="s">
        <v>975</v>
      </c>
    </row>
    <row r="31" spans="1:3">
      <c r="A31" s="3" t="s">
        <v>980</v>
      </c>
      <c r="B31" s="5" t="n">
        <v>127588</v>
      </c>
      <c r="C31" s="5" t="n">
        <v>78988</v>
      </c>
    </row>
    <row r="32" spans="1:3">
      <c r="A32" s="3" t="s">
        <v>647</v>
      </c>
      <c r="B32" s="5" t="n">
        <v>3116</v>
      </c>
      <c r="C32" s="5" t="n">
        <v>2310</v>
      </c>
    </row>
    <row r="33" spans="1:3">
      <c r="A33" s="3" t="s">
        <v>987</v>
      </c>
    </row>
    <row r="34" spans="1:3">
      <c r="A34" s="6" t="s">
        <v>975</v>
      </c>
    </row>
    <row r="35" spans="1:3">
      <c r="A35" s="3" t="s">
        <v>980</v>
      </c>
      <c r="B35" s="5" t="n">
        <v>706408</v>
      </c>
      <c r="C35" s="5" t="n">
        <v>424101</v>
      </c>
    </row>
    <row r="36" spans="1:3">
      <c r="A36" s="3" t="s">
        <v>643</v>
      </c>
      <c r="B36" s="5" t="n">
        <v>5713</v>
      </c>
      <c r="C36" s="5" t="n">
        <v>3574</v>
      </c>
    </row>
    <row r="37" spans="1:3">
      <c r="A37" s="3" t="s">
        <v>647</v>
      </c>
      <c r="B37" s="5" t="n">
        <v>3971</v>
      </c>
      <c r="C37" s="5" t="n">
        <v>2468</v>
      </c>
    </row>
    <row r="38" spans="1:3">
      <c r="A38" s="3" t="s">
        <v>988</v>
      </c>
    </row>
    <row r="39" spans="1:3">
      <c r="A39" s="6" t="s">
        <v>975</v>
      </c>
    </row>
    <row r="40" spans="1:3">
      <c r="A40" s="3" t="s">
        <v>980</v>
      </c>
      <c r="B40" s="5" t="n">
        <v>297612</v>
      </c>
      <c r="C40" s="5" t="n">
        <v>297612</v>
      </c>
    </row>
    <row r="41" spans="1:3">
      <c r="A41" s="3" t="s">
        <v>643</v>
      </c>
      <c r="B41" s="5" t="n">
        <v>31948</v>
      </c>
      <c r="C41" s="5" t="n">
        <v>41126</v>
      </c>
    </row>
    <row r="42" spans="1:3">
      <c r="A42" s="3" t="s">
        <v>989</v>
      </c>
    </row>
    <row r="43" spans="1:3">
      <c r="A43" s="6" t="s">
        <v>975</v>
      </c>
    </row>
    <row r="44" spans="1:3">
      <c r="A44" s="3" t="s">
        <v>980</v>
      </c>
      <c r="B44" s="5" t="n">
        <v>298173</v>
      </c>
      <c r="C44" s="5" t="n">
        <v>300529</v>
      </c>
    </row>
    <row r="45" spans="1:3">
      <c r="A45" s="3" t="s">
        <v>643</v>
      </c>
      <c r="C45" s="5" t="n">
        <v>106</v>
      </c>
    </row>
    <row r="46" spans="1:3">
      <c r="A46" s="3" t="s">
        <v>647</v>
      </c>
      <c r="B46" s="7" t="n">
        <v>18210</v>
      </c>
      <c r="C46" s="7" t="n">
        <v>276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0</v>
      </c>
      <c r="B1" s="2" t="s">
        <v>2</v>
      </c>
      <c r="C1" s="2" t="s">
        <v>24</v>
      </c>
    </row>
    <row r="2" spans="1:3">
      <c r="A2" s="6" t="s">
        <v>975</v>
      </c>
    </row>
    <row r="3" spans="1:3">
      <c r="A3" s="3" t="s">
        <v>991</v>
      </c>
      <c r="B3" s="7" t="n">
        <v>37661</v>
      </c>
      <c r="C3" s="7" t="n">
        <v>44806</v>
      </c>
    </row>
    <row r="4" spans="1:3">
      <c r="A4" s="3" t="s">
        <v>992</v>
      </c>
    </row>
    <row r="5" spans="1:3">
      <c r="A5" s="6" t="s">
        <v>975</v>
      </c>
    </row>
    <row r="6" spans="1:3">
      <c r="A6" s="3" t="s">
        <v>993</v>
      </c>
      <c r="B6" s="5" t="n">
        <v>31948</v>
      </c>
      <c r="C6" s="5" t="n">
        <v>41126</v>
      </c>
    </row>
    <row r="7" spans="1:3">
      <c r="A7" s="3" t="s">
        <v>994</v>
      </c>
    </row>
    <row r="8" spans="1:3">
      <c r="A8" s="6" t="s">
        <v>975</v>
      </c>
    </row>
    <row r="9" spans="1:3">
      <c r="A9" s="3" t="s">
        <v>993</v>
      </c>
      <c r="B9" s="5" t="n">
        <v>18210</v>
      </c>
      <c r="C9" s="5" t="n">
        <v>27549</v>
      </c>
    </row>
    <row r="10" spans="1:3">
      <c r="A10" s="3" t="s">
        <v>995</v>
      </c>
    </row>
    <row r="11" spans="1:3">
      <c r="A11" s="6" t="s">
        <v>975</v>
      </c>
    </row>
    <row r="12" spans="1:3">
      <c r="A12" s="3" t="s">
        <v>993</v>
      </c>
      <c r="B12" s="5" t="n">
        <v>13738</v>
      </c>
      <c r="C12" s="5" t="n">
        <v>13577</v>
      </c>
    </row>
    <row r="13" spans="1:3">
      <c r="A13" s="3" t="s">
        <v>996</v>
      </c>
      <c r="B13" s="5" t="n">
        <v>-1632</v>
      </c>
      <c r="C13" s="5" t="n">
        <v>-1632</v>
      </c>
    </row>
    <row r="14" spans="1:3">
      <c r="A14" s="3" t="s">
        <v>991</v>
      </c>
      <c r="B14" s="7" t="n">
        <v>12106</v>
      </c>
      <c r="C14" s="7" t="n">
        <v>119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9"/>
    <col customWidth="1" max="3" min="3" width="16"/>
  </cols>
  <sheetData>
    <row r="1" spans="1:3">
      <c r="A1" s="1" t="s">
        <v>997</v>
      </c>
      <c r="B1" s="2" t="s">
        <v>1</v>
      </c>
      <c r="C1" s="2" t="s">
        <v>782</v>
      </c>
    </row>
    <row r="2" spans="1:3">
      <c r="B2" s="2" t="s">
        <v>2</v>
      </c>
      <c r="C2" s="2" t="s">
        <v>24</v>
      </c>
    </row>
    <row r="3" spans="1:3">
      <c r="A3" s="6" t="s">
        <v>998</v>
      </c>
    </row>
    <row r="4" spans="1:3">
      <c r="A4" s="3" t="s">
        <v>980</v>
      </c>
      <c r="B4" s="7" t="n">
        <v>1303185</v>
      </c>
      <c r="C4" s="7" t="n">
        <v>1022925</v>
      </c>
    </row>
    <row r="5" spans="1:3">
      <c r="A5" s="3" t="s">
        <v>999</v>
      </c>
      <c r="B5" s="3" t="s">
        <v>1000</v>
      </c>
    </row>
    <row r="6" spans="1:3">
      <c r="A6" s="3" t="s">
        <v>1001</v>
      </c>
    </row>
    <row r="7" spans="1:3">
      <c r="A7" s="6" t="s">
        <v>998</v>
      </c>
    </row>
    <row r="8" spans="1:3">
      <c r="A8" s="3" t="s">
        <v>980</v>
      </c>
      <c r="B8" s="7" t="n">
        <v>127588</v>
      </c>
      <c r="C8" s="5" t="n">
        <v>35000</v>
      </c>
    </row>
    <row r="9" spans="1:3">
      <c r="A9" s="3" t="s">
        <v>1002</v>
      </c>
      <c r="B9" s="5" t="n">
        <v>3116</v>
      </c>
      <c r="C9" s="5" t="n">
        <v>1283</v>
      </c>
    </row>
    <row r="10" spans="1:3">
      <c r="A10" s="3" t="s">
        <v>1003</v>
      </c>
      <c r="B10" s="7" t="n">
        <v>-272</v>
      </c>
      <c r="C10" s="7" t="n">
        <v>111</v>
      </c>
    </row>
    <row r="11" spans="1:3">
      <c r="A11" s="3" t="s">
        <v>1004</v>
      </c>
      <c r="C11" s="3" t="s">
        <v>1005</v>
      </c>
    </row>
    <row r="12" spans="1:3">
      <c r="A12" s="3" t="s">
        <v>1006</v>
      </c>
      <c r="C12" s="3" t="s">
        <v>1007</v>
      </c>
    </row>
    <row r="13" spans="1:3">
      <c r="A13" s="3" t="s">
        <v>1008</v>
      </c>
    </row>
    <row r="14" spans="1:3">
      <c r="A14" s="6" t="s">
        <v>998</v>
      </c>
    </row>
    <row r="15" spans="1:3">
      <c r="A15" s="3" t="s">
        <v>1009</v>
      </c>
      <c r="B15" s="5" t="n">
        <v>1</v>
      </c>
    </row>
    <row r="16" spans="1:3">
      <c r="A16" s="3" t="s">
        <v>1010</v>
      </c>
    </row>
    <row r="17" spans="1:3">
      <c r="A17" s="6" t="s">
        <v>998</v>
      </c>
    </row>
    <row r="18" spans="1:3">
      <c r="A18" s="3" t="s">
        <v>1009</v>
      </c>
      <c r="B18" s="5" t="n">
        <v>8</v>
      </c>
    </row>
    <row r="19" spans="1:3">
      <c r="A19" s="3" t="s">
        <v>1011</v>
      </c>
    </row>
    <row r="20" spans="1:3">
      <c r="A20" s="6" t="s">
        <v>998</v>
      </c>
    </row>
    <row r="21" spans="1:3">
      <c r="A21" s="3" t="s">
        <v>1004</v>
      </c>
      <c r="B21" s="3" t="s">
        <v>1012</v>
      </c>
    </row>
    <row r="22" spans="1:3">
      <c r="A22" s="3" t="s">
        <v>1006</v>
      </c>
      <c r="B22" s="3" t="s">
        <v>1013</v>
      </c>
    </row>
    <row r="23" spans="1:3">
      <c r="A23" s="3" t="s">
        <v>1014</v>
      </c>
    </row>
    <row r="24" spans="1:3">
      <c r="A24" s="6" t="s">
        <v>998</v>
      </c>
    </row>
    <row r="25" spans="1:3">
      <c r="A25" s="3" t="s">
        <v>1004</v>
      </c>
      <c r="B25" s="3" t="s">
        <v>1015</v>
      </c>
    </row>
    <row r="26" spans="1:3">
      <c r="A26" s="3" t="s">
        <v>1006</v>
      </c>
      <c r="B26" s="3" t="s">
        <v>1016</v>
      </c>
    </row>
    <row r="27" spans="1:3">
      <c r="A27" s="3" t="s">
        <v>419</v>
      </c>
    </row>
    <row r="28" spans="1:3">
      <c r="A28" s="6" t="s">
        <v>998</v>
      </c>
    </row>
    <row r="29" spans="1:3">
      <c r="A29" s="3" t="s">
        <v>999</v>
      </c>
      <c r="B29" s="3" t="s">
        <v>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7</v>
      </c>
      <c r="B1" s="2" t="s">
        <v>80</v>
      </c>
      <c r="D1" s="2" t="s">
        <v>1</v>
      </c>
    </row>
    <row r="2" spans="1:5">
      <c r="B2" s="2" t="s">
        <v>2</v>
      </c>
      <c r="C2" s="2" t="s">
        <v>81</v>
      </c>
      <c r="D2" s="2" t="s">
        <v>2</v>
      </c>
      <c r="E2" s="2" t="s">
        <v>81</v>
      </c>
    </row>
    <row r="3" spans="1:5">
      <c r="A3" s="6" t="s">
        <v>1018</v>
      </c>
    </row>
    <row r="4" spans="1:5">
      <c r="A4" s="3" t="s">
        <v>1019</v>
      </c>
      <c r="B4" s="7" t="n">
        <v>156</v>
      </c>
      <c r="C4" s="7" t="n">
        <v>-167</v>
      </c>
      <c r="D4" s="7" t="n">
        <v>-515</v>
      </c>
      <c r="E4" s="7" t="n">
        <v>-456</v>
      </c>
    </row>
    <row r="5" spans="1:5">
      <c r="A5" s="3" t="s">
        <v>1020</v>
      </c>
      <c r="B5" s="5" t="n">
        <v>-172</v>
      </c>
      <c r="C5" s="5" t="n">
        <v>-284</v>
      </c>
      <c r="D5" s="5" t="n">
        <v>56</v>
      </c>
      <c r="E5" s="5" t="n">
        <v>-848</v>
      </c>
    </row>
    <row r="6" spans="1:5">
      <c r="A6" s="3" t="s">
        <v>1001</v>
      </c>
    </row>
    <row r="7" spans="1:5">
      <c r="A7" s="6" t="s">
        <v>1018</v>
      </c>
    </row>
    <row r="8" spans="1:5">
      <c r="A8" s="3" t="s">
        <v>1019</v>
      </c>
      <c r="B8" s="5" t="n">
        <v>156</v>
      </c>
      <c r="C8" s="5" t="n">
        <v>-167</v>
      </c>
      <c r="D8" s="5" t="n">
        <v>-515</v>
      </c>
      <c r="E8" s="5" t="n">
        <v>-456</v>
      </c>
    </row>
    <row r="9" spans="1:5">
      <c r="A9" s="3" t="s">
        <v>1021</v>
      </c>
    </row>
    <row r="10" spans="1:5">
      <c r="A10" s="6" t="s">
        <v>1018</v>
      </c>
    </row>
    <row r="11" spans="1:5">
      <c r="A11" s="3" t="s">
        <v>1020</v>
      </c>
      <c r="B11" s="5" t="n">
        <v>172</v>
      </c>
      <c r="C11" s="5" t="n">
        <v>284</v>
      </c>
      <c r="D11" s="5" t="n">
        <v>-56</v>
      </c>
      <c r="E11" s="5" t="n">
        <v>848</v>
      </c>
    </row>
    <row r="12" spans="1:5">
      <c r="A12" s="3" t="s">
        <v>1022</v>
      </c>
      <c r="B12" s="7" t="n">
        <v>48</v>
      </c>
      <c r="C12" s="7" t="n">
        <v>0</v>
      </c>
      <c r="D12" s="7" t="n">
        <v>-3</v>
      </c>
      <c r="E12"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23</v>
      </c>
      <c r="B1" s="2" t="s">
        <v>1</v>
      </c>
    </row>
    <row r="2" spans="1:2">
      <c r="B2" s="2" t="s">
        <v>561</v>
      </c>
    </row>
    <row r="3" spans="1:2">
      <c r="A3" s="6" t="s">
        <v>290</v>
      </c>
    </row>
    <row r="4" spans="1:2">
      <c r="A4" s="3" t="s">
        <v>1024</v>
      </c>
      <c r="B4" s="7" t="n">
        <v>-3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25</v>
      </c>
      <c r="C1" s="2" t="s">
        <v>2</v>
      </c>
      <c r="D1" s="2" t="s">
        <v>24</v>
      </c>
      <c r="E1" s="2" t="s">
        <v>81</v>
      </c>
      <c r="F1" s="2" t="s">
        <v>510</v>
      </c>
    </row>
    <row r="2" spans="1:6">
      <c r="A2" s="6" t="s">
        <v>1026</v>
      </c>
    </row>
    <row r="3" spans="1:6">
      <c r="A3" s="3" t="s">
        <v>26</v>
      </c>
      <c r="C3" s="7" t="n">
        <v>65995</v>
      </c>
      <c r="D3" s="7" t="n">
        <v>69400</v>
      </c>
      <c r="E3" s="7" t="n">
        <v>98737</v>
      </c>
      <c r="F3" s="7" t="n">
        <v>52987</v>
      </c>
    </row>
    <row r="4" spans="1:6">
      <c r="A4" s="3" t="s">
        <v>36</v>
      </c>
      <c r="C4" s="5" t="n">
        <v>112843</v>
      </c>
      <c r="D4" s="5" t="n">
        <v>104500</v>
      </c>
    </row>
    <row r="5" spans="1:6">
      <c r="A5" s="3" t="s">
        <v>1027</v>
      </c>
      <c r="C5" s="5" t="n">
        <v>995658</v>
      </c>
      <c r="D5" s="5" t="n">
        <v>728812</v>
      </c>
    </row>
    <row r="6" spans="1:6">
      <c r="A6" s="6" t="s">
        <v>1028</v>
      </c>
    </row>
    <row r="7" spans="1:6">
      <c r="A7" s="3" t="s">
        <v>47</v>
      </c>
      <c r="C7" s="5" t="n">
        <v>106449</v>
      </c>
      <c r="D7" s="5" t="n">
        <v>95160</v>
      </c>
    </row>
    <row r="8" spans="1:6">
      <c r="A8" s="3" t="s">
        <v>1029</v>
      </c>
      <c r="C8" s="5" t="n">
        <v>943218</v>
      </c>
      <c r="D8" s="5" t="n">
        <v>698316</v>
      </c>
    </row>
    <row r="9" spans="1:6">
      <c r="A9" s="3" t="s">
        <v>629</v>
      </c>
      <c r="C9" s="5" t="n">
        <v>25544</v>
      </c>
    </row>
    <row r="10" spans="1:6">
      <c r="A10" s="3" t="s">
        <v>627</v>
      </c>
    </row>
    <row r="11" spans="1:6">
      <c r="A11" s="6" t="s">
        <v>1028</v>
      </c>
    </row>
    <row r="12" spans="1:6">
      <c r="A12" s="3" t="s">
        <v>629</v>
      </c>
      <c r="C12" s="5" t="n">
        <v>2495</v>
      </c>
    </row>
    <row r="13" spans="1:6">
      <c r="A13" s="3" t="s">
        <v>1030</v>
      </c>
    </row>
    <row r="14" spans="1:6">
      <c r="A14" s="6" t="s">
        <v>1026</v>
      </c>
    </row>
    <row r="15" spans="1:6">
      <c r="A15" s="3" t="s">
        <v>26</v>
      </c>
      <c r="C15" s="5" t="n">
        <v>49031</v>
      </c>
      <c r="D15" s="5" t="n">
        <v>38716</v>
      </c>
    </row>
    <row r="16" spans="1:6">
      <c r="A16" s="3" t="s">
        <v>1031</v>
      </c>
      <c r="B16" s="3" t="s">
        <v>566</v>
      </c>
      <c r="C16" s="5" t="n">
        <v>934822</v>
      </c>
      <c r="D16" s="5" t="n">
        <v>680784</v>
      </c>
    </row>
    <row r="17" spans="1:6">
      <c r="A17" s="3" t="s">
        <v>36</v>
      </c>
      <c r="C17" s="5" t="n">
        <v>11805</v>
      </c>
      <c r="D17" s="5" t="n">
        <v>9312</v>
      </c>
    </row>
    <row r="18" spans="1:6">
      <c r="A18" s="3" t="s">
        <v>1027</v>
      </c>
      <c r="C18" s="5" t="n">
        <v>995658</v>
      </c>
      <c r="D18" s="5" t="n">
        <v>728812</v>
      </c>
    </row>
    <row r="19" spans="1:6">
      <c r="A19" s="6" t="s">
        <v>1028</v>
      </c>
    </row>
    <row r="20" spans="1:6">
      <c r="A20" s="3" t="s">
        <v>694</v>
      </c>
      <c r="C20" s="5" t="n">
        <v>927982</v>
      </c>
      <c r="D20" s="5" t="n">
        <v>683827</v>
      </c>
    </row>
    <row r="21" spans="1:6">
      <c r="A21" s="3" t="s">
        <v>47</v>
      </c>
      <c r="C21" s="5" t="n">
        <v>15236</v>
      </c>
      <c r="D21" s="5" t="n">
        <v>14489</v>
      </c>
    </row>
    <row r="22" spans="1:6">
      <c r="A22" s="3" t="s">
        <v>1029</v>
      </c>
      <c r="C22" s="5" t="n">
        <v>943218</v>
      </c>
      <c r="D22" s="5" t="n">
        <v>698316</v>
      </c>
    </row>
    <row r="23" spans="1:6">
      <c r="A23" s="3" t="s">
        <v>1032</v>
      </c>
      <c r="C23" s="5" t="n">
        <v>52440</v>
      </c>
      <c r="D23" s="5" t="n">
        <v>30496</v>
      </c>
    </row>
    <row r="24" spans="1:6">
      <c r="A24" s="3" t="s">
        <v>1033</v>
      </c>
      <c r="C24" s="5" t="n">
        <v>970916</v>
      </c>
      <c r="D24" s="5" t="n">
        <v>727357</v>
      </c>
    </row>
    <row r="25" spans="1:6">
      <c r="A25" s="3" t="s">
        <v>629</v>
      </c>
      <c r="C25" s="7" t="n">
        <v>-36094</v>
      </c>
      <c r="D25" s="7" t="n">
        <v>-46573</v>
      </c>
    </row>
    <row r="26" spans="1:6">
      <c r="A26" t="n"/>
    </row>
    <row r="27" spans="1:6">
      <c r="A27" s="3" t="s">
        <v>566</v>
      </c>
      <c r="B27" s="3" t="s">
        <v>1034</v>
      </c>
    </row>
  </sheetData>
  <mergeCells count="3">
    <mergeCell ref="A1:B1"/>
    <mergeCell ref="A26:E26"/>
    <mergeCell ref="B27:E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5</v>
      </c>
      <c r="B1" s="2" t="s">
        <v>2</v>
      </c>
      <c r="C1" s="2" t="s">
        <v>24</v>
      </c>
    </row>
    <row r="2" spans="1:3">
      <c r="A2" s="6" t="s">
        <v>1036</v>
      </c>
    </row>
    <row r="3" spans="1:3">
      <c r="A3" s="3" t="s">
        <v>1037</v>
      </c>
      <c r="B3" s="7" t="n">
        <v>56716</v>
      </c>
      <c r="C3" s="7" t="n">
        <v>63081</v>
      </c>
    </row>
    <row r="4" spans="1:3">
      <c r="A4" s="3" t="s">
        <v>1030</v>
      </c>
    </row>
    <row r="5" spans="1:3">
      <c r="A5" s="6" t="s">
        <v>1036</v>
      </c>
    </row>
    <row r="6" spans="1:3">
      <c r="A6" s="3" t="s">
        <v>1038</v>
      </c>
      <c r="B6" s="5" t="n">
        <v>51742</v>
      </c>
      <c r="C6" s="5" t="n">
        <v>29857</v>
      </c>
    </row>
    <row r="7" spans="1:3">
      <c r="A7" s="3" t="s">
        <v>1037</v>
      </c>
      <c r="B7" s="5" t="n">
        <v>698</v>
      </c>
      <c r="C7" s="5" t="n">
        <v>639</v>
      </c>
    </row>
    <row r="8" spans="1:3">
      <c r="A8" s="3" t="s">
        <v>1039</v>
      </c>
      <c r="B8" s="7" t="n">
        <v>52440</v>
      </c>
      <c r="C8" s="7" t="n">
        <v>304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0</v>
      </c>
      <c r="B1" s="2" t="s">
        <v>80</v>
      </c>
      <c r="D1" s="2" t="s">
        <v>1</v>
      </c>
    </row>
    <row r="2" spans="1:5">
      <c r="B2" s="2" t="s">
        <v>2</v>
      </c>
      <c r="C2" s="2" t="s">
        <v>81</v>
      </c>
      <c r="D2" s="2" t="s">
        <v>2</v>
      </c>
      <c r="E2" s="2" t="s">
        <v>81</v>
      </c>
    </row>
    <row r="3" spans="1:5">
      <c r="A3" s="6" t="s">
        <v>1041</v>
      </c>
    </row>
    <row r="4" spans="1:5">
      <c r="A4" s="3" t="s">
        <v>84</v>
      </c>
      <c r="B4" s="7" t="n">
        <v>6782</v>
      </c>
      <c r="C4" s="7" t="n">
        <v>5853</v>
      </c>
      <c r="D4" s="7" t="n">
        <v>20632</v>
      </c>
      <c r="E4" s="7" t="n">
        <v>12180</v>
      </c>
    </row>
    <row r="5" spans="1:5">
      <c r="A5" s="3" t="s">
        <v>1042</v>
      </c>
      <c r="B5" s="5" t="n">
        <v>12556</v>
      </c>
      <c r="C5" s="5" t="n">
        <v>3092</v>
      </c>
      <c r="D5" s="5" t="n">
        <v>34713</v>
      </c>
      <c r="E5" s="5" t="n">
        <v>20685</v>
      </c>
    </row>
    <row r="6" spans="1:5">
      <c r="A6" s="6" t="s">
        <v>93</v>
      </c>
    </row>
    <row r="7" spans="1:5">
      <c r="A7" s="3" t="s">
        <v>94</v>
      </c>
      <c r="B7" s="5" t="n">
        <v>7839</v>
      </c>
      <c r="C7" s="5" t="n">
        <v>6329</v>
      </c>
      <c r="D7" s="5" t="n">
        <v>20770</v>
      </c>
      <c r="E7" s="5" t="n">
        <v>17652</v>
      </c>
    </row>
    <row r="8" spans="1:5">
      <c r="A8" s="3" t="s">
        <v>102</v>
      </c>
      <c r="B8" s="5" t="n">
        <v>16285</v>
      </c>
      <c r="C8" s="5" t="n">
        <v>15391</v>
      </c>
      <c r="D8" s="5" t="n">
        <v>50524</v>
      </c>
      <c r="E8" s="5" t="n">
        <v>39464</v>
      </c>
    </row>
    <row r="9" spans="1:5">
      <c r="A9" s="3" t="s">
        <v>1043</v>
      </c>
      <c r="B9" s="5" t="n">
        <v>8524</v>
      </c>
      <c r="C9" s="5" t="n">
        <v>6294</v>
      </c>
      <c r="D9" s="5" t="n">
        <v>24664</v>
      </c>
      <c r="E9" s="5" t="n">
        <v>24131</v>
      </c>
    </row>
    <row r="10" spans="1:5">
      <c r="A10" s="3" t="s">
        <v>106</v>
      </c>
      <c r="B10" s="5" t="n">
        <v>4032</v>
      </c>
      <c r="C10" s="5" t="n">
        <v>-3202</v>
      </c>
      <c r="D10" s="5" t="n">
        <v>10049</v>
      </c>
      <c r="E10" s="5" t="n">
        <v>-3446</v>
      </c>
    </row>
    <row r="11" spans="1:5">
      <c r="A11" s="3" t="s">
        <v>1030</v>
      </c>
    </row>
    <row r="12" spans="1:5">
      <c r="A12" s="6" t="s">
        <v>1041</v>
      </c>
    </row>
    <row r="13" spans="1:5">
      <c r="A13" s="3" t="s">
        <v>1044</v>
      </c>
      <c r="B13" s="5" t="n">
        <v>-1422</v>
      </c>
      <c r="C13" s="5" t="n">
        <v>-7129</v>
      </c>
      <c r="D13" s="5" t="n">
        <v>-2913</v>
      </c>
      <c r="E13" s="5" t="n">
        <v>-20241</v>
      </c>
    </row>
    <row r="14" spans="1:5">
      <c r="A14" s="3" t="s">
        <v>84</v>
      </c>
      <c r="B14" s="5" t="n">
        <v>13978</v>
      </c>
      <c r="C14" s="5" t="n">
        <v>10221</v>
      </c>
      <c r="D14" s="5" t="n">
        <v>37626</v>
      </c>
      <c r="E14" s="5" t="n">
        <v>40926</v>
      </c>
    </row>
    <row r="15" spans="1:5">
      <c r="A15" s="3" t="s">
        <v>1042</v>
      </c>
      <c r="B15" s="5" t="n">
        <v>12556</v>
      </c>
      <c r="C15" s="5" t="n">
        <v>3092</v>
      </c>
      <c r="D15" s="5" t="n">
        <v>34713</v>
      </c>
      <c r="E15" s="5" t="n">
        <v>20685</v>
      </c>
    </row>
    <row r="16" spans="1:5">
      <c r="A16" s="6" t="s">
        <v>93</v>
      </c>
    </row>
    <row r="17" spans="1:5">
      <c r="A17" s="3" t="s">
        <v>94</v>
      </c>
      <c r="B17" s="5" t="n">
        <v>8267</v>
      </c>
      <c r="C17" s="5" t="n">
        <v>6022</v>
      </c>
      <c r="D17" s="5" t="n">
        <v>22667</v>
      </c>
      <c r="E17" s="5" t="n">
        <v>23094</v>
      </c>
    </row>
    <row r="18" spans="1:5">
      <c r="A18" s="3" t="s">
        <v>102</v>
      </c>
      <c r="B18" s="5" t="n">
        <v>257</v>
      </c>
      <c r="C18" s="5" t="n">
        <v>272</v>
      </c>
      <c r="D18" s="5" t="n">
        <v>1997</v>
      </c>
      <c r="E18" s="5" t="n">
        <v>1037</v>
      </c>
    </row>
    <row r="19" spans="1:5">
      <c r="A19" s="3" t="s">
        <v>1043</v>
      </c>
      <c r="B19" s="5" t="n">
        <v>8524</v>
      </c>
      <c r="C19" s="5" t="n">
        <v>6294</v>
      </c>
      <c r="D19" s="5" t="n">
        <v>24664</v>
      </c>
      <c r="E19" s="5" t="n">
        <v>24131</v>
      </c>
    </row>
    <row r="20" spans="1:5">
      <c r="A20" s="3" t="s">
        <v>106</v>
      </c>
      <c r="B20" s="7" t="n">
        <v>4032</v>
      </c>
      <c r="C20" s="7" t="n">
        <v>-3202</v>
      </c>
      <c r="D20" s="7" t="n">
        <v>10049</v>
      </c>
      <c r="E20" s="7" t="n">
        <v>-344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5</v>
      </c>
      <c r="B1" s="2" t="s">
        <v>80</v>
      </c>
      <c r="D1" s="2" t="s">
        <v>1</v>
      </c>
    </row>
    <row r="2" spans="1:5">
      <c r="B2" s="2" t="s">
        <v>2</v>
      </c>
      <c r="C2" s="2" t="s">
        <v>81</v>
      </c>
      <c r="D2" s="2" t="s">
        <v>2</v>
      </c>
      <c r="E2" s="2" t="s">
        <v>81</v>
      </c>
    </row>
    <row r="3" spans="1:5">
      <c r="A3" s="6" t="s">
        <v>1036</v>
      </c>
    </row>
    <row r="4" spans="1:5">
      <c r="A4" s="3" t="s">
        <v>106</v>
      </c>
      <c r="B4" s="7" t="n">
        <v>4032</v>
      </c>
      <c r="C4" s="7" t="n">
        <v>-3202</v>
      </c>
      <c r="D4" s="7" t="n">
        <v>10049</v>
      </c>
      <c r="E4" s="7" t="n">
        <v>-3446</v>
      </c>
    </row>
    <row r="5" spans="1:5">
      <c r="A5" s="3" t="s">
        <v>1030</v>
      </c>
    </row>
    <row r="6" spans="1:5">
      <c r="A6" s="6" t="s">
        <v>1036</v>
      </c>
    </row>
    <row r="7" spans="1:5">
      <c r="A7" s="3" t="s">
        <v>1046</v>
      </c>
      <c r="B7" s="5" t="n">
        <v>3289</v>
      </c>
      <c r="C7" s="5" t="n">
        <v>-3855</v>
      </c>
      <c r="D7" s="5" t="n">
        <v>7880</v>
      </c>
      <c r="E7" s="5" t="n">
        <v>-6938</v>
      </c>
    </row>
    <row r="8" spans="1:5">
      <c r="A8" s="3" t="s">
        <v>1047</v>
      </c>
      <c r="B8" s="5" t="n">
        <v>743</v>
      </c>
      <c r="C8" s="5" t="n">
        <v>653</v>
      </c>
      <c r="D8" s="5" t="n">
        <v>2169</v>
      </c>
      <c r="E8" s="5" t="n">
        <v>3492</v>
      </c>
    </row>
    <row r="9" spans="1:5">
      <c r="A9" s="3" t="s">
        <v>106</v>
      </c>
      <c r="B9" s="7" t="n">
        <v>4032</v>
      </c>
      <c r="C9" s="7" t="n">
        <v>-3202</v>
      </c>
      <c r="D9" s="7" t="n">
        <v>10049</v>
      </c>
      <c r="E9" s="7" t="n">
        <v>-344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vt:lpstr>
      <vt:lpstr>Consolidated Balance Sheet (Par</vt:lpstr>
      <vt:lpstr>Consolidated Statements of Oper</vt:lpstr>
      <vt:lpstr>Consolidated Statements of Comp</vt:lpstr>
      <vt:lpstr>Consolidated Statement of Chang</vt:lpstr>
      <vt:lpstr>Consolidated Statements of Cash</vt:lpstr>
      <vt:lpstr>Organization</vt:lpstr>
      <vt:lpstr>Summary of Significant Accounti</vt:lpstr>
      <vt:lpstr>Acquisitions</vt:lpstr>
      <vt:lpstr>Dispositions, Assets Held for S</vt:lpstr>
      <vt:lpstr>Operating Segment Data</vt:lpstr>
      <vt:lpstr>Securities, Available for Sale</vt:lpstr>
      <vt:lpstr>Investment in Loans</vt:lpstr>
      <vt:lpstr>Fair Value of Financial Instrum</vt:lpstr>
      <vt:lpstr>Notes Receivable</vt:lpstr>
      <vt:lpstr>Reinsurance</vt:lpstr>
      <vt:lpstr>Real Estate</vt:lpstr>
      <vt:lpstr>Goodwill and Intangible Assets,</vt:lpstr>
      <vt:lpstr>Other Assets (Notes)</vt:lpstr>
      <vt:lpstr>Derivative Financial Instrument</vt:lpstr>
      <vt:lpstr>Assets and Liabilities of Conso</vt:lpstr>
      <vt:lpstr>Debt, net (Notes)</vt:lpstr>
      <vt:lpstr>Other Liabilities and Accrued E</vt:lpstr>
      <vt:lpstr>Stockholders' Equity</vt:lpstr>
      <vt:lpstr>Accumulated Other Comprehensive</vt:lpstr>
      <vt:lpstr>Stock Based Compensation</vt:lpstr>
      <vt:lpstr>Related Party Transactions</vt:lpstr>
      <vt:lpstr>Income Taxes</vt:lpstr>
      <vt:lpstr>Commitments and Contingencies</vt:lpstr>
      <vt:lpstr>Earnings Per Share</vt:lpstr>
      <vt:lpstr>Subsequent Events</vt:lpstr>
      <vt:lpstr>Summary of Significant Accoun33</vt:lpstr>
      <vt:lpstr>Acquisitions (Tables)</vt:lpstr>
      <vt:lpstr>Dispositions, Assets Held for35</vt:lpstr>
      <vt:lpstr>Operating Segment Data (Tables)</vt:lpstr>
      <vt:lpstr>Securities, Available for Sale </vt:lpstr>
      <vt:lpstr>Investment in Loans (Tables)</vt:lpstr>
      <vt:lpstr>Fair Value of Financial Instr39</vt:lpstr>
      <vt:lpstr>Notes and Accounts Receivable, </vt:lpstr>
      <vt:lpstr>Reinsurance Receivables (Tables</vt:lpstr>
      <vt:lpstr>Real Estate, Net (Tables)</vt:lpstr>
      <vt:lpstr>Goodwill and Intangible Asset43</vt:lpstr>
      <vt:lpstr>Other Assets (Tables)</vt:lpstr>
      <vt:lpstr>Derivative Financial Instrume45</vt:lpstr>
      <vt:lpstr>Assets and Liabilites of Consol</vt:lpstr>
      <vt:lpstr>Debt, net (Tables)</vt:lpstr>
      <vt:lpstr>Other Liabilities and Accrued48</vt:lpstr>
      <vt:lpstr>Accumulated Other Comprehensi49</vt:lpstr>
      <vt:lpstr>Stock Based Compensation (Table</vt:lpstr>
      <vt:lpstr>Related Party Transactions (Tab</vt:lpstr>
      <vt:lpstr>Commitments and Contingencies (</vt:lpstr>
      <vt:lpstr>Earnings Per Share (Tables)</vt:lpstr>
      <vt:lpstr>Organization Organization Narra</vt:lpstr>
      <vt:lpstr>Summary of Significant Accoun55</vt:lpstr>
      <vt:lpstr>Acquisitions Business Acquisiti</vt:lpstr>
      <vt:lpstr>Acquisitions 2016 Acquisitions </vt:lpstr>
      <vt:lpstr>Acquisitions 2015 Acquisitions </vt:lpstr>
      <vt:lpstr>Acquisitions Table of Finite Li</vt:lpstr>
      <vt:lpstr>Dispositions, Assets Held for60</vt:lpstr>
      <vt:lpstr>Dispositions, Assets Held for61</vt:lpstr>
      <vt:lpstr>Operating Segment Data Table of</vt:lpstr>
      <vt:lpstr>Operating Segment Data Table 63</vt:lpstr>
      <vt:lpstr>Securities, Available for Sal64</vt:lpstr>
      <vt:lpstr>Securities, Available for Sal65</vt:lpstr>
      <vt:lpstr>Securities, Available for Sal66</vt:lpstr>
      <vt:lpstr>Securities, Available for Sal67</vt:lpstr>
      <vt:lpstr>Investment in Loans Table of th</vt:lpstr>
      <vt:lpstr>Investment in Loans Narrative (</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Notes and Accounts Receivable77</vt:lpstr>
      <vt:lpstr>Notes and Accounts Receivable78</vt:lpstr>
      <vt:lpstr>Reinsurance Receivables Table o</vt:lpstr>
      <vt:lpstr>Reinsurance Receivables Table80</vt:lpstr>
      <vt:lpstr>Reinsurance Receivables Table81</vt:lpstr>
      <vt:lpstr>Reinsurance Receivables Table82</vt:lpstr>
      <vt:lpstr>Real Estate, Net Table of Inves</vt:lpstr>
      <vt:lpstr>Real Estate, Net Table of Futur</vt:lpstr>
      <vt:lpstr>Real Estate, Net Narrative-Rent</vt:lpstr>
      <vt:lpstr>Goodwill and Intangible Asset86</vt:lpstr>
      <vt:lpstr>Goodwill and Intangible Asset87</vt:lpstr>
      <vt:lpstr>Goodwill and Intangible Asset88</vt:lpstr>
      <vt:lpstr>Other Assets Table of Other Ass</vt:lpstr>
      <vt:lpstr>Derivative Financial Instrume90</vt:lpstr>
      <vt:lpstr>Derivative Financial Instrume91</vt:lpstr>
      <vt:lpstr>Derivative Financial Instrume92</vt:lpstr>
      <vt:lpstr>Derivative Financial Instrume93</vt:lpstr>
      <vt:lpstr>Derivative Financial Instrume94</vt:lpstr>
      <vt:lpstr>Derivative Financial Instrume95</vt:lpstr>
      <vt:lpstr>Assets and Liabilites of Cons96</vt:lpstr>
      <vt:lpstr>Assets and Liabilites of Cons97</vt:lpstr>
      <vt:lpstr>Assets and Liabilites of Cons98</vt:lpstr>
      <vt:lpstr>Assets and Liabilites of Cons99</vt:lpstr>
      <vt:lpstr>Debt, net Table of Debt (Detail</vt:lpstr>
      <vt:lpstr>Debt, net Table of Interest Exp</vt:lpstr>
      <vt:lpstr>Debt, net Table of Maturities (</vt:lpstr>
      <vt:lpstr>Debt, net Narrative (Details)</vt:lpstr>
      <vt:lpstr>Other Liabilities and Accrue104</vt:lpstr>
      <vt:lpstr>Stockholders' Equity Stockholde</vt:lpstr>
      <vt:lpstr>Accumulated Other Comprehens106</vt:lpstr>
      <vt:lpstr>Accumulated Other Comprehens107</vt:lpstr>
      <vt:lpstr>Stock Based Compensation Equity</vt:lpstr>
      <vt:lpstr>Stock Based Compensation Table </vt:lpstr>
      <vt:lpstr>Stock Based Compensation Tab110</vt:lpstr>
      <vt:lpstr>Stock Based Compensation Tab111</vt:lpstr>
      <vt:lpstr>Stock Based Compensation Tab112</vt:lpstr>
      <vt:lpstr>Stock Based Compensation Tab113</vt:lpstr>
      <vt:lpstr>Stock Based Compensation Tab114</vt:lpstr>
      <vt:lpstr>Stock Based Compensation Tab115</vt:lpstr>
      <vt:lpstr>Related Party Transactions Narr</vt:lpstr>
      <vt:lpstr>Related Party Transactions Tabl</vt:lpstr>
      <vt:lpstr>Income Taxes Components of Inco</vt:lpstr>
      <vt:lpstr>Income Taxes Effective Income T</vt:lpstr>
      <vt:lpstr>Commitments and Contingencies T</vt:lpstr>
      <vt:lpstr>Earnings Per Share Table of R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11:36Z</dcterms:created>
  <dcterms:modified xmlns:dcterms="http://purl.org/dc/terms/" xmlns:xsi="http://www.w3.org/2001/XMLSchema-instance" xsi:type="dcterms:W3CDTF">2016-11-08T07:11:36Z</dcterms:modified>
  <dc:title xmlns:dc="http://purl.org/dc/elements/1.1/">Untitled</dc:title>
  <dc:description xmlns:dc="http://purl.org/dc/elements/1.1/"/>
  <dc:subject xmlns:dc="http://purl.org/dc/elements/1.1/"/>
  <cp:keywords/>
  <cp:category/>
</cp:coreProperties>
</file>